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Earnings" sheetId="2" state="visible" r:id="rId2"/>
    <sheet xmlns:r="http://schemas.openxmlformats.org/officeDocument/2006/relationships" name="Statements of Earnings (Parenth" sheetId="3" state="visible" r:id="rId3"/>
    <sheet xmlns:r="http://schemas.openxmlformats.org/officeDocument/2006/relationships" name="Condensed Interim Consolidated "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Condensed Interim Consolidated7" sheetId="7" state="visible" r:id="rId7"/>
    <sheet xmlns:r="http://schemas.openxmlformats.org/officeDocument/2006/relationships" name="Description of Business and Na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Key Sources of Estimation Uncer"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General and Administrative" sheetId="14" state="visible" r:id="rId14"/>
    <sheet xmlns:r="http://schemas.openxmlformats.org/officeDocument/2006/relationships" name="Other Income" sheetId="15" state="visible" r:id="rId15"/>
    <sheet xmlns:r="http://schemas.openxmlformats.org/officeDocument/2006/relationships" name="Other Expense" sheetId="16" state="visible" r:id="rId16"/>
    <sheet xmlns:r="http://schemas.openxmlformats.org/officeDocument/2006/relationships" name="Unrealized Fair Value Losses (G" sheetId="17" state="visible" r:id="rId17"/>
    <sheet xmlns:r="http://schemas.openxmlformats.org/officeDocument/2006/relationships" name="Accounts Receivable" sheetId="18" state="visible" r:id="rId18"/>
    <sheet xmlns:r="http://schemas.openxmlformats.org/officeDocument/2006/relationships" name="Mineral Stream Interests" sheetId="19" state="visible" r:id="rId19"/>
    <sheet xmlns:r="http://schemas.openxmlformats.org/officeDocument/2006/relationships" name="Early Deposit Mineral Stream In" sheetId="20" state="visible" r:id="rId20"/>
    <sheet xmlns:r="http://schemas.openxmlformats.org/officeDocument/2006/relationships" name="Mineral Royalty Interest" sheetId="21" state="visible" r:id="rId21"/>
    <sheet xmlns:r="http://schemas.openxmlformats.org/officeDocument/2006/relationships" name="Investment in Associate" sheetId="22" state="visible" r:id="rId22"/>
    <sheet xmlns:r="http://schemas.openxmlformats.org/officeDocument/2006/relationships" name="Convertible Note Receivable" sheetId="23" state="visible" r:id="rId23"/>
    <sheet xmlns:r="http://schemas.openxmlformats.org/officeDocument/2006/relationships" name="Long-Term Equity Investments" sheetId="24" state="visible" r:id="rId24"/>
    <sheet xmlns:r="http://schemas.openxmlformats.org/officeDocument/2006/relationships" name="Credit Facilities" sheetId="25" state="visible" r:id="rId25"/>
    <sheet xmlns:r="http://schemas.openxmlformats.org/officeDocument/2006/relationships" name="Issued Capital" sheetId="26" state="visible" r:id="rId26"/>
    <sheet xmlns:r="http://schemas.openxmlformats.org/officeDocument/2006/relationships" name="Reserves" sheetId="27" state="visible" r:id="rId27"/>
    <sheet xmlns:r="http://schemas.openxmlformats.org/officeDocument/2006/relationships" name="Stock Based Compensation" sheetId="28" state="visible" r:id="rId28"/>
    <sheet xmlns:r="http://schemas.openxmlformats.org/officeDocument/2006/relationships" name="Earnings per Share (&quot;EPS&quot;) and " sheetId="29" state="visible" r:id="rId29"/>
    <sheet xmlns:r="http://schemas.openxmlformats.org/officeDocument/2006/relationships" name="Supplemental Cash Flow Informat"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Segmented Information" sheetId="33" state="visible" r:id="rId33"/>
    <sheet xmlns:r="http://schemas.openxmlformats.org/officeDocument/2006/relationships" name="Subsequent Events" sheetId="34" state="visible" r:id="rId34"/>
    <sheet xmlns:r="http://schemas.openxmlformats.org/officeDocument/2006/relationships" name="Basis of Presentation (Policies" sheetId="35" state="visible" r:id="rId35"/>
    <sheet xmlns:r="http://schemas.openxmlformats.org/officeDocument/2006/relationships" name="Fair Value Measurements (Tables" sheetId="36" state="visible" r:id="rId36"/>
    <sheet xmlns:r="http://schemas.openxmlformats.org/officeDocument/2006/relationships" name="Revenue (Tables)" sheetId="37" state="visible" r:id="rId37"/>
    <sheet xmlns:r="http://schemas.openxmlformats.org/officeDocument/2006/relationships" name="General and Administrative (Tab" sheetId="38" state="visible" r:id="rId38"/>
    <sheet xmlns:r="http://schemas.openxmlformats.org/officeDocument/2006/relationships" name="Other Income (Tables)" sheetId="39" state="visible" r:id="rId39"/>
    <sheet xmlns:r="http://schemas.openxmlformats.org/officeDocument/2006/relationships" name="Other Expense (Tables)" sheetId="40" state="visible" r:id="rId40"/>
    <sheet xmlns:r="http://schemas.openxmlformats.org/officeDocument/2006/relationships" name="Unrealized Fair Value Losses 41" sheetId="41" state="visible" r:id="rId41"/>
    <sheet xmlns:r="http://schemas.openxmlformats.org/officeDocument/2006/relationships" name="Accounts Receivable (Tables)" sheetId="42" state="visible" r:id="rId42"/>
    <sheet xmlns:r="http://schemas.openxmlformats.org/officeDocument/2006/relationships" name="Mineral Stream Interests (Table" sheetId="43" state="visible" r:id="rId43"/>
    <sheet xmlns:r="http://schemas.openxmlformats.org/officeDocument/2006/relationships" name="Early Deposit Mineral Stream 44" sheetId="44" state="visible" r:id="rId44"/>
    <sheet xmlns:r="http://schemas.openxmlformats.org/officeDocument/2006/relationships" name="Investment in Associate (Tables" sheetId="45" state="visible" r:id="rId45"/>
    <sheet xmlns:r="http://schemas.openxmlformats.org/officeDocument/2006/relationships" name="Convertible Note Receivable (Ta" sheetId="46" state="visible" r:id="rId46"/>
    <sheet xmlns:r="http://schemas.openxmlformats.org/officeDocument/2006/relationships" name="Long-Term Equity Investments (T" sheetId="47" state="visible" r:id="rId47"/>
    <sheet xmlns:r="http://schemas.openxmlformats.org/officeDocument/2006/relationships" name="Credit Facilities (Tables)" sheetId="48" state="visible" r:id="rId48"/>
    <sheet xmlns:r="http://schemas.openxmlformats.org/officeDocument/2006/relationships" name="Issued Capital (Tables)" sheetId="49" state="visible" r:id="rId49"/>
    <sheet xmlns:r="http://schemas.openxmlformats.org/officeDocument/2006/relationships" name="Reserves (Tables)" sheetId="50" state="visible" r:id="rId50"/>
    <sheet xmlns:r="http://schemas.openxmlformats.org/officeDocument/2006/relationships" name="Stock Based Compensation (Table" sheetId="51" state="visible" r:id="rId51"/>
    <sheet xmlns:r="http://schemas.openxmlformats.org/officeDocument/2006/relationships" name="Earnings per Share (&quot;EPS&quot;) an52" sheetId="52" state="visible" r:id="rId52"/>
    <sheet xmlns:r="http://schemas.openxmlformats.org/officeDocument/2006/relationships" name="Supplemental Cash Flow Inform53" sheetId="53" state="visible" r:id="rId53"/>
    <sheet xmlns:r="http://schemas.openxmlformats.org/officeDocument/2006/relationships" name="Income Taxes (Tables)" sheetId="54" state="visible" r:id="rId54"/>
    <sheet xmlns:r="http://schemas.openxmlformats.org/officeDocument/2006/relationships" name="Commitments and Contingencies (" sheetId="55" state="visible" r:id="rId55"/>
    <sheet xmlns:r="http://schemas.openxmlformats.org/officeDocument/2006/relationships" name="Segmented Information (Tables)" sheetId="56" state="visible" r:id="rId56"/>
    <sheet xmlns:r="http://schemas.openxmlformats.org/officeDocument/2006/relationships" name="Description of Business and N57" sheetId="57" state="visible" r:id="rId57"/>
    <sheet xmlns:r="http://schemas.openxmlformats.org/officeDocument/2006/relationships" name="Significant Accounting Polici58" sheetId="58" state="visible" r:id="rId58"/>
    <sheet xmlns:r="http://schemas.openxmlformats.org/officeDocument/2006/relationships" name="Key Sources of Estimation Unc59" sheetId="59" state="visible" r:id="rId59"/>
    <sheet xmlns:r="http://schemas.openxmlformats.org/officeDocument/2006/relationships" name="Fair Value Measurements - Summa" sheetId="60" state="visible" r:id="rId60"/>
    <sheet xmlns:r="http://schemas.openxmlformats.org/officeDocument/2006/relationships" name="Fair Value Measurements - Addit" sheetId="61" state="visible" r:id="rId61"/>
    <sheet xmlns:r="http://schemas.openxmlformats.org/officeDocument/2006/relationships" name="Revenue - Summary of Revenue (D" sheetId="62" state="visible" r:id="rId62"/>
    <sheet xmlns:r="http://schemas.openxmlformats.org/officeDocument/2006/relationships" name="Revenue - Additional Informatio" sheetId="63" state="visible" r:id="rId63"/>
    <sheet xmlns:r="http://schemas.openxmlformats.org/officeDocument/2006/relationships" name="General and Administrative - Su" sheetId="64" state="visible" r:id="rId64"/>
    <sheet xmlns:r="http://schemas.openxmlformats.org/officeDocument/2006/relationships" name="General and Administrative - 65" sheetId="65" state="visible" r:id="rId65"/>
    <sheet xmlns:r="http://schemas.openxmlformats.org/officeDocument/2006/relationships" name="Other Income - Summary of Other" sheetId="66" state="visible" r:id="rId66"/>
    <sheet xmlns:r="http://schemas.openxmlformats.org/officeDocument/2006/relationships" name="Other Income - Additional Infor" sheetId="67" state="visible" r:id="rId67"/>
    <sheet xmlns:r="http://schemas.openxmlformats.org/officeDocument/2006/relationships" name="Other Expense - Summary of Othe" sheetId="68" state="visible" r:id="rId68"/>
    <sheet xmlns:r="http://schemas.openxmlformats.org/officeDocument/2006/relationships" name="Unrealized Fair Value Losses 69" sheetId="69" state="visible" r:id="rId69"/>
    <sheet xmlns:r="http://schemas.openxmlformats.org/officeDocument/2006/relationships" name="Accounts Receivable - Summary o" sheetId="70" state="visible" r:id="rId70"/>
    <sheet xmlns:r="http://schemas.openxmlformats.org/officeDocument/2006/relationships" name="Mineral Stream Interests - Sche" sheetId="71" state="visible" r:id="rId71"/>
    <sheet xmlns:r="http://schemas.openxmlformats.org/officeDocument/2006/relationships" name="Mineral Stream Interests - Sc72" sheetId="72" state="visible" r:id="rId72"/>
    <sheet xmlns:r="http://schemas.openxmlformats.org/officeDocument/2006/relationships" name="Mineral Stream Interests - Clas" sheetId="73" state="visible" r:id="rId73"/>
    <sheet xmlns:r="http://schemas.openxmlformats.org/officeDocument/2006/relationships" name="Mineral Stream Interests - Addi" sheetId="74" state="visible" r:id="rId74"/>
    <sheet xmlns:r="http://schemas.openxmlformats.org/officeDocument/2006/relationships" name="Mineral Stream Interests - Summ" sheetId="75" state="visible" r:id="rId75"/>
    <sheet xmlns:r="http://schemas.openxmlformats.org/officeDocument/2006/relationships" name="Early Deposit Mineral Stream 76" sheetId="76" state="visible" r:id="rId76"/>
    <sheet xmlns:r="http://schemas.openxmlformats.org/officeDocument/2006/relationships" name="Early Deposit Mineral Stream 77" sheetId="77" state="visible" r:id="rId77"/>
    <sheet xmlns:r="http://schemas.openxmlformats.org/officeDocument/2006/relationships" name="Early Deposit Mineral Stream 78" sheetId="78" state="visible" r:id="rId78"/>
    <sheet xmlns:r="http://schemas.openxmlformats.org/officeDocument/2006/relationships" name="Mineral Royalty Interest - Addi" sheetId="79" state="visible" r:id="rId79"/>
    <sheet xmlns:r="http://schemas.openxmlformats.org/officeDocument/2006/relationships" name="Investment in Associate - Addit" sheetId="80" state="visible" r:id="rId80"/>
    <sheet xmlns:r="http://schemas.openxmlformats.org/officeDocument/2006/relationships" name="Investment in Associate - Discl" sheetId="81" state="visible" r:id="rId81"/>
    <sheet xmlns:r="http://schemas.openxmlformats.org/officeDocument/2006/relationships" name="Convertible Note Receivable - A" sheetId="82" state="visible" r:id="rId82"/>
    <sheet xmlns:r="http://schemas.openxmlformats.org/officeDocument/2006/relationships" name="Convertible Note Receivable - S" sheetId="83" state="visible" r:id="rId83"/>
    <sheet xmlns:r="http://schemas.openxmlformats.org/officeDocument/2006/relationships" name="Long-Term Equity Investments - " sheetId="84" state="visible" r:id="rId84"/>
    <sheet xmlns:r="http://schemas.openxmlformats.org/officeDocument/2006/relationships" name="Long-Term Equity Investments 85" sheetId="85" state="visible" r:id="rId85"/>
    <sheet xmlns:r="http://schemas.openxmlformats.org/officeDocument/2006/relationships" name="Long-Term Equity Investments 86" sheetId="86" state="visible" r:id="rId86"/>
    <sheet xmlns:r="http://schemas.openxmlformats.org/officeDocument/2006/relationships" name="Long-Term Equity Investments 87" sheetId="87" state="visible" r:id="rId87"/>
    <sheet xmlns:r="http://schemas.openxmlformats.org/officeDocument/2006/relationships" name="Credit Facilities - Bank Debt (" sheetId="88" state="visible" r:id="rId88"/>
    <sheet xmlns:r="http://schemas.openxmlformats.org/officeDocument/2006/relationships" name="Credit Facilities - Bank Debt89" sheetId="89" state="visible" r:id="rId89"/>
    <sheet xmlns:r="http://schemas.openxmlformats.org/officeDocument/2006/relationships" name="Credit Facilities - Interest Ex" sheetId="90" state="visible" r:id="rId90"/>
    <sheet xmlns:r="http://schemas.openxmlformats.org/officeDocument/2006/relationships" name="Credit Facilities - Additional " sheetId="91" state="visible" r:id="rId91"/>
    <sheet xmlns:r="http://schemas.openxmlformats.org/officeDocument/2006/relationships" name="Issued Capital - Summary of Cap" sheetId="92" state="visible" r:id="rId92"/>
    <sheet xmlns:r="http://schemas.openxmlformats.org/officeDocument/2006/relationships" name="Issued Capital - Summary of C93" sheetId="93" state="visible" r:id="rId93"/>
    <sheet xmlns:r="http://schemas.openxmlformats.org/officeDocument/2006/relationships" name="Issued Capital - Additional Inf" sheetId="94" state="visible" r:id="rId94"/>
    <sheet xmlns:r="http://schemas.openxmlformats.org/officeDocument/2006/relationships" name="Issued Capital - Summary of Com" sheetId="95" state="visible" r:id="rId95"/>
    <sheet xmlns:r="http://schemas.openxmlformats.org/officeDocument/2006/relationships" name="Issued Capital - Summary of C96" sheetId="96" state="visible" r:id="rId96"/>
    <sheet xmlns:r="http://schemas.openxmlformats.org/officeDocument/2006/relationships" name="Issued Capital - Schedule of Di" sheetId="97" state="visible" r:id="rId97"/>
    <sheet xmlns:r="http://schemas.openxmlformats.org/officeDocument/2006/relationships" name="Issued Capital - Schedule of 98" sheetId="98" state="visible" r:id="rId98"/>
    <sheet xmlns:r="http://schemas.openxmlformats.org/officeDocument/2006/relationships" name="Reserves - Summary of Reserves " sheetId="99" state="visible" r:id="rId99"/>
    <sheet xmlns:r="http://schemas.openxmlformats.org/officeDocument/2006/relationships" name="Reserves - Summary of Share Pur" sheetId="100" state="visible" r:id="rId100"/>
    <sheet xmlns:r="http://schemas.openxmlformats.org/officeDocument/2006/relationships" name="Reserves - Additional Informati" sheetId="101" state="visible" r:id="rId101"/>
    <sheet xmlns:r="http://schemas.openxmlformats.org/officeDocument/2006/relationships" name="Reserves - Summary of Fair Valu" sheetId="102" state="visible" r:id="rId102"/>
    <sheet xmlns:r="http://schemas.openxmlformats.org/officeDocument/2006/relationships" name="Reserves - Disclosure of Share " sheetId="103" state="visible" r:id="rId103"/>
    <sheet xmlns:r="http://schemas.openxmlformats.org/officeDocument/2006/relationships" name="Reserves - Disclosure of Outsta" sheetId="104" state="visible" r:id="rId104"/>
    <sheet xmlns:r="http://schemas.openxmlformats.org/officeDocument/2006/relationships" name="Reserves - Disclosure of Out105" sheetId="105" state="visible" r:id="rId105"/>
    <sheet xmlns:r="http://schemas.openxmlformats.org/officeDocument/2006/relationships" name="Reserves - Disclosure of Restri" sheetId="106" state="visible" r:id="rId106"/>
    <sheet xmlns:r="http://schemas.openxmlformats.org/officeDocument/2006/relationships" name="Reserves - Disclosure of Long T" sheetId="107" state="visible" r:id="rId107"/>
    <sheet xmlns:r="http://schemas.openxmlformats.org/officeDocument/2006/relationships" name="Stock Based Compensation - Perf" sheetId="108" state="visible" r:id="rId108"/>
    <sheet xmlns:r="http://schemas.openxmlformats.org/officeDocument/2006/relationships" name="Stock Based Compensation - Sche" sheetId="109" state="visible" r:id="rId109"/>
    <sheet xmlns:r="http://schemas.openxmlformats.org/officeDocument/2006/relationships" name="Stock Based Compensation - S110" sheetId="110" state="visible" r:id="rId110"/>
    <sheet xmlns:r="http://schemas.openxmlformats.org/officeDocument/2006/relationships" name="Earnings per Share (&quot;EPS&quot;) a111" sheetId="111" state="visible" r:id="rId111"/>
    <sheet xmlns:r="http://schemas.openxmlformats.org/officeDocument/2006/relationships" name="Earnings per Share (&quot;EPS&quot;) a112" sheetId="112" state="visible" r:id="rId112"/>
    <sheet xmlns:r="http://schemas.openxmlformats.org/officeDocument/2006/relationships" name="Earnings per Share (&quot;EPS&quot;) a113" sheetId="113" state="visible" r:id="rId113"/>
    <sheet xmlns:r="http://schemas.openxmlformats.org/officeDocument/2006/relationships" name="Supplemental Cash Flow Infor114" sheetId="114" state="visible" r:id="rId114"/>
    <sheet xmlns:r="http://schemas.openxmlformats.org/officeDocument/2006/relationships" name="Income Taxes - Schedule of Inco" sheetId="115" state="visible" r:id="rId115"/>
    <sheet xmlns:r="http://schemas.openxmlformats.org/officeDocument/2006/relationships" name="Income Taxes - Schedule of I116" sheetId="116" state="visible" r:id="rId116"/>
    <sheet xmlns:r="http://schemas.openxmlformats.org/officeDocument/2006/relationships" name="Income Taxes - Schedule of I117" sheetId="117" state="visible" r:id="rId117"/>
    <sheet xmlns:r="http://schemas.openxmlformats.org/officeDocument/2006/relationships" name="Income Taxes - Schedule of Prov" sheetId="118" state="visible" r:id="rId118"/>
    <sheet xmlns:r="http://schemas.openxmlformats.org/officeDocument/2006/relationships" name="Income Taxes - Schedule of P119" sheetId="119" state="visible" r:id="rId119"/>
    <sheet xmlns:r="http://schemas.openxmlformats.org/officeDocument/2006/relationships" name="Income Taxes - Additional Infor" sheetId="120" state="visible" r:id="rId120"/>
    <sheet xmlns:r="http://schemas.openxmlformats.org/officeDocument/2006/relationships" name="Income Taxes - Deferred Income " sheetId="121" state="visible" r:id="rId121"/>
    <sheet xmlns:r="http://schemas.openxmlformats.org/officeDocument/2006/relationships" name="Income Taxes -Schedule of Defer"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Segmented Information - Schedul" sheetId="130" state="visible" r:id="rId130"/>
    <sheet xmlns:r="http://schemas.openxmlformats.org/officeDocument/2006/relationships" name="Segmented Information - Sche131" sheetId="131" state="visible" r:id="rId131"/>
    <sheet xmlns:r="http://schemas.openxmlformats.org/officeDocument/2006/relationships" name="Segmented Information - Sche132" sheetId="132" state="visible" r:id="rId132"/>
    <sheet xmlns:r="http://schemas.openxmlformats.org/officeDocument/2006/relationships" name="Subsequent Events - Additional " sheetId="133" state="visible" r:id="rId133"/>
  </sheets>
  <definedNames/>
  <calcPr calcId="124519" fullCalcOnLoad="1"/>
</workbook>
</file>

<file path=xl/sharedStrings.xml><?xml version="1.0" encoding="utf-8"?>
<sst xmlns="http://schemas.openxmlformats.org/spreadsheetml/2006/main" uniqueCount="1402">
  <si>
    <t>Document and Entity Information</t>
  </si>
  <si>
    <t>6 Months Ended</t>
  </si>
  <si>
    <t>Jun. 30, 2018shares</t>
  </si>
  <si>
    <t>Document - Document and Entity Information [Abstract]</t>
  </si>
  <si>
    <t>Document Type</t>
  </si>
  <si>
    <t>6-K</t>
  </si>
  <si>
    <t>Amendment Flag</t>
  </si>
  <si>
    <t>false</t>
  </si>
  <si>
    <t>Document Period End Date</t>
  </si>
  <si>
    <t>Jun. 30,
		2018</t>
  </si>
  <si>
    <t>Document Fiscal Year Focus</t>
  </si>
  <si>
    <t>Document Fiscal Period Focus</t>
  </si>
  <si>
    <t>Q2</t>
  </si>
  <si>
    <t>Trading Symbol</t>
  </si>
  <si>
    <t>WPM</t>
  </si>
  <si>
    <t>Entity Registrant Name</t>
  </si>
  <si>
    <t>Wheaton Precious Metals Corp.</t>
  </si>
  <si>
    <t>Entity Central Index Key</t>
  </si>
  <si>
    <t>Current Fiscal Year End Date</t>
  </si>
  <si>
    <t>--12-31</t>
  </si>
  <si>
    <t>Entity Common Stock, Shares Outstanding</t>
  </si>
  <si>
    <t>Statements of Earnings - USD ($) shares in Thousands, $ in Thousands</t>
  </si>
  <si>
    <t>3 Months Ended</t>
  </si>
  <si>
    <t>Jun. 30, 2018</t>
  </si>
  <si>
    <t>Jun. 30, 2017</t>
  </si>
  <si>
    <t>Profit or loss [abstract]</t>
  </si>
  <si>
    <t>Sales</t>
  </si>
  <si>
    <t>Cost of sales</t>
  </si>
  <si>
    <t>Cost of sales, excluding depletion</t>
  </si>
  <si>
    <t>Depletion</t>
  </si>
  <si>
    <t>Total cost of sales</t>
  </si>
  <si>
    <t>Gross margin</t>
  </si>
  <si>
    <t>Other expenses (income)</t>
  </si>
  <si>
    <t>General and administrative</t>
  </si>
  <si>
    <t>[1]</t>
  </si>
  <si>
    <t>Gain on disposal of mineral stream interest</t>
  </si>
  <si>
    <t>Interest expense</t>
  </si>
  <si>
    <t>Unrealized fair value losses (gains), net</t>
  </si>
  <si>
    <t>Other income</t>
  </si>
  <si>
    <t>Other expense</t>
  </si>
  <si>
    <t>Foreign exchange loss (gain)</t>
  </si>
  <si>
    <t>Total other expense (income)</t>
  </si>
  <si>
    <t>Earnings before income taxes</t>
  </si>
  <si>
    <t>Income tax recovery</t>
  </si>
  <si>
    <t>Net earnings</t>
  </si>
  <si>
    <t>Basic earnings per share</t>
  </si>
  <si>
    <t>Diluted earnings per share</t>
  </si>
  <si>
    <t>Weighted average number of shares outstanding</t>
  </si>
  <si>
    <t>Basic</t>
  </si>
  <si>
    <t>Diluted</t>
  </si>
  <si>
    <t>Equity settled stock based compensation (a non-cash item) included in general and administrative expenses           $ 1,394     $ 1,273     $ 2,643     $ 2,469</t>
  </si>
  <si>
    <t>Statements of Earnings (Parenthetical) - USD ($) $ in Thousands</t>
  </si>
  <si>
    <t>Equity settled stock based compensation (a non-cash item) included in general and administrative expenses</t>
  </si>
  <si>
    <t>General and administrative expenses [member]</t>
  </si>
  <si>
    <t>Condensed Interim Consolidated Statements of Comprehensive Income - USD ($) $ in Thousands</t>
  </si>
  <si>
    <t>12 Months Ended</t>
  </si>
  <si>
    <t>Mar. 31, 2018</t>
  </si>
  <si>
    <t>Mar. 31, 2017</t>
  </si>
  <si>
    <t>Dec. 31, 2017</t>
  </si>
  <si>
    <t>Statement of comprehensive income [abstract]</t>
  </si>
  <si>
    <t>Items that will not be reclassified to net earnings</t>
  </si>
  <si>
    <t>Gain on long-term investments - common shares held</t>
  </si>
  <si>
    <t>Deferred income tax expense</t>
  </si>
  <si>
    <t>Total other comprehensive income</t>
  </si>
  <si>
    <t>Total comprehensive income</t>
  </si>
  <si>
    <t>Definitions as follows: "OCI" = Other Comprehensive Income (Loss); "SBC" = Equity Settled Stock Based Compensation; "Options" = Share Purchase Options; "RSUs" = Restricted Share Units; "DIT" = Deferred Income Taxes; "LTI's" = Long-Term Investments; "Warrants" = Share Purchase Warrants.</t>
  </si>
  <si>
    <t>Condensed Interim Consolidated Balance Sheets - USD ($) $ in Thousands</t>
  </si>
  <si>
    <t>Current assets</t>
  </si>
  <si>
    <t>Cash and cash equivalents</t>
  </si>
  <si>
    <t>Accounts receivable</t>
  </si>
  <si>
    <t>Other</t>
  </si>
  <si>
    <t>Total current assets</t>
  </si>
  <si>
    <t>Non-current assets</t>
  </si>
  <si>
    <t>Mineral stream interests</t>
  </si>
  <si>
    <t>Early deposit mineral stream interests</t>
  </si>
  <si>
    <t>Mineral royalty interest</t>
  </si>
  <si>
    <t>Long-term equity investments</t>
  </si>
  <si>
    <t>Investment in associates</t>
  </si>
  <si>
    <t>Convertible note receivable</t>
  </si>
  <si>
    <t>Total non-current assets</t>
  </si>
  <si>
    <t>Total assets</t>
  </si>
  <si>
    <t>Current liabilities</t>
  </si>
  <si>
    <t>Accounts payable and accrued liabilities</t>
  </si>
  <si>
    <t>Current portion of performance share units</t>
  </si>
  <si>
    <t>Total current liabilities</t>
  </si>
  <si>
    <t>Non-current liabilities</t>
  </si>
  <si>
    <t>Bank debt</t>
  </si>
  <si>
    <t>Deferred income taxes</t>
  </si>
  <si>
    <t>Performance share units</t>
  </si>
  <si>
    <t>Total non-current liabilities</t>
  </si>
  <si>
    <t>Total liabilities</t>
  </si>
  <si>
    <t>Shareholders' equity</t>
  </si>
  <si>
    <t>Issued capital</t>
  </si>
  <si>
    <t>Reserves</t>
  </si>
  <si>
    <t>Retained earnings</t>
  </si>
  <si>
    <t>Total shareholders' equity</t>
  </si>
  <si>
    <t>Total liabilities and shareholders' equity</t>
  </si>
  <si>
    <t>Commitments and contingencies</t>
  </si>
  <si>
    <t>Condensed Interim Consolidated Statements of Cash Flows - USD ($) $ in Thousands</t>
  </si>
  <si>
    <t>Operating activities</t>
  </si>
  <si>
    <t>Adjustments for Depreciation and depletion</t>
  </si>
  <si>
    <t>Equity settled stock based compensation</t>
  </si>
  <si>
    <t>Deferred income tax expense (recovery)</t>
  </si>
  <si>
    <t>Loss on fair value adjustment of share purchase warrants held</t>
  </si>
  <si>
    <t>Share in losses of associate</t>
  </si>
  <si>
    <t>Fair value adjustment on convertible note receivable</t>
  </si>
  <si>
    <t>Investment income recognized in net earnings</t>
  </si>
  <si>
    <t>Change in non-cash working capital</t>
  </si>
  <si>
    <t>Cash generated from operations before interest paid and received</t>
  </si>
  <si>
    <t>Interest paid</t>
  </si>
  <si>
    <t>Interest received</t>
  </si>
  <si>
    <t>Cash generated from operating activities</t>
  </si>
  <si>
    <t>Financing activities</t>
  </si>
  <si>
    <t>Bank debt repaid</t>
  </si>
  <si>
    <t>Bank debt drawn</t>
  </si>
  <si>
    <t>Credit facility extension fees</t>
  </si>
  <si>
    <t>Share purchase options exercised</t>
  </si>
  <si>
    <t>Dividends paid</t>
  </si>
  <si>
    <t>Cash (used for) generated from financing activities</t>
  </si>
  <si>
    <t>Investing activities</t>
  </si>
  <si>
    <t>Proceeds on disposal of mineral stream interests</t>
  </si>
  <si>
    <t>Acquisition of long-term investments</t>
  </si>
  <si>
    <t>Dividend income received</t>
  </si>
  <si>
    <t>Cash used for investing activities</t>
  </si>
  <si>
    <t>Effect of exchange rate changes on cash and cash equivalents</t>
  </si>
  <si>
    <t>Decrease in cash and cash equivalents</t>
  </si>
  <si>
    <t>Cash and cash equivalents, beginning of period</t>
  </si>
  <si>
    <t>Cash and cash equivalents, end of period</t>
  </si>
  <si>
    <t>Condensed Interim Consolidated Statements of Shareholders' Equity - USD ($) $ in Thousands</t>
  </si>
  <si>
    <t>Total</t>
  </si>
  <si>
    <t>Number of Shares [member]</t>
  </si>
  <si>
    <t>Issued Capital [member]</t>
  </si>
  <si>
    <t>Share Purchase Warrants Reserve [member]</t>
  </si>
  <si>
    <t>Share Purchase Options Reserve [member]</t>
  </si>
  <si>
    <t>Reserves Restricted Share Units Reserve [member]</t>
  </si>
  <si>
    <t>LTI revaluation reserve (net of tax) [member]</t>
  </si>
  <si>
    <t>Total Reserves [member]</t>
  </si>
  <si>
    <t>Retained Earnings [member]</t>
  </si>
  <si>
    <t>Balance at beginning of period at Dec. 31, 2016</t>
  </si>
  <si>
    <t>Balance, shares at beginning of period at Dec. 31, 2016</t>
  </si>
  <si>
    <t>OCI</t>
  </si>
  <si>
    <t>DIT recovery (expense)</t>
  </si>
  <si>
    <t>SBC expense</t>
  </si>
  <si>
    <t>Options exercised</t>
  </si>
  <si>
    <t>Options exercised, shares</t>
  </si>
  <si>
    <t>RSUs released</t>
  </si>
  <si>
    <t>RSUs released, shares</t>
  </si>
  <si>
    <t>Dividends (Note 19.2)</t>
  </si>
  <si>
    <t>Balance end of period at Mar. 31, 2017</t>
  </si>
  <si>
    <t>Balance, shares at end of period at Mar. 31, 2017</t>
  </si>
  <si>
    <t>Balance end of period at Jun. 30, 2017</t>
  </si>
  <si>
    <t>Balance, shares at end of period at Jun. 30, 2017</t>
  </si>
  <si>
    <t>Balance end of period at Dec. 31, 2017</t>
  </si>
  <si>
    <t>Balance, shares at end of period at Dec. 31, 2017</t>
  </si>
  <si>
    <t>Balance at beginning of period at Mar. 31, 2017</t>
  </si>
  <si>
    <t>Balance, shares at beginning of period at Mar. 31, 2017</t>
  </si>
  <si>
    <t>Dividends (Note 19.2), shares</t>
  </si>
  <si>
    <t>Balance end of period at Mar. 31, 2018</t>
  </si>
  <si>
    <t>Balance, shares at end of period at Mar. 31, 2018</t>
  </si>
  <si>
    <t>Balance at beginning of period at Dec. 31, 2017</t>
  </si>
  <si>
    <t>Balance, shares at beginning of period at Dec. 31, 2017</t>
  </si>
  <si>
    <t>Balance end of period at Jun. 30, 2018</t>
  </si>
  <si>
    <t>Balance, shares at end of period at Jun. 30, 2018</t>
  </si>
  <si>
    <t>Balance at beginning of period at Mar. 31, 2018</t>
  </si>
  <si>
    <t>Balance, shares at beginning of period at Mar. 31, 2018</t>
  </si>
  <si>
    <t>Description of Business and Nature of Operations</t>
  </si>
  <si>
    <t>Text block1 [abstract]</t>
  </si>
  <si>
    <t>1.
Description of Business and
Nature of Operations
Wheaton Precious Metals Corp. is a mining company which generates
its revenue primarily from the sale of precious metals.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and the
New York Stock Exchange (“NYSE”) under the symbol
WPM.
Including the agreements entered into after June 30, 2018
(Note 27), the Company has entered into 23 long-term purchase
agreements (three of which are early deposit agreements), with 16
different mining companies, for the purchase of precious metals and
cobalt (“precious metal purchase agreements” or
“PMPA”) relating to 19 mining assets which are
currently operating and 9 which are at various stages of
development, located in 11 countries. Pursuant to the precious
metal purchase agreements, Wheaton acquires metal production from
the counterparties for an initial upfront payment plus an
additional cash payment for each ounce delivered which is fixed by
contract, generally at or below the prevailing market price.
The condensed interim consolidated financial statements of the
Company for the three and six months ended June 30, 2018 were
authorized for issue as of August 14, 2018 in accordance with
a resolution of the Board of Directors.</t>
  </si>
  <si>
    <t>Basis of Presentation</t>
  </si>
  <si>
    <t>2.
Basis of
Presentation
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17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17.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18 and the results of operations and
cash flows for all periods presented have been made. The interim
results are not necessarily indicative of results for a full
year.</t>
  </si>
  <si>
    <t>Significant Accounting Policies</t>
  </si>
  <si>
    <t>3.
Significant Accounting
Policies
3.1.
New Accounting Standards
Effective in 2018
IFRS 9 – Financial Instruments (amended 2014):
On January 1, 2018, the Company adopted IFRS 9 (2014) –
Financial Instruments (amended 2014) (“IFRS 9 (2014)”).
The Company had previously adopted IFRS 9 (2009) – Financial
Instruments effective January 1, 2010. The adoption of IFRS 9
(2014) did not materially impact the accounting policies and
methods of application relative to the Company’s financial
instruments.
IFRS 15 – Revenue from Contracts with Customers:
On January 1, 2018, the Company adopted IFRS 15 –
Revenue from Contracts with Customers (“IFRS 15”) which
supersedes IAS 18 – Revenue (“IAS 18”). IFRS 15
establishes a single five-step model framework for determining the
nature, amount, timing and uncertainty of revenue and cash flows
arising from a contract with a customer. The standard is effective
for annual periods beginning on or after January 1, 2018. IFRS
15 requires entities to recognize revenue when
‘control’ of goods or services transfers to the
customer whereas the previous standard, IAS 18, required entities
to recognize revenue when the ‘risks and rewards’ of
the goods or services transfer to the customer. The Company
concluded that there is no change in the timing of revenue
recognition of its silver and gold credit sales and its silver and
gold concentrate sales under IFRS 15 compared to the previous
standard as the point of transfer of risks and rewards of the
silver and gold and the transfer of control of the silver and gold
occur at the same time. As such, no adjustment was required to the
Company’s consolidated financial statements as at
January 1, 2017 or for the year ended December 31, 2017.
Additionally,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of concentrate sold
under the terms of the concentrate sales contracts are not
significant and do not constrain the recognition of revenue.
3.2.
Future Changes in Accounting
Policies
The IASB has issued the following new or amended standards:
Standards required to be applied for periods beginning on or
after January 1, 2019:
•
IFRS 16 – Leases: In January 2016, the IASB and
the FASB completed its joint project to address concerns by users
of financial statements in respect of reduced comparability between
financial statements due to the different accounting treatment
applied to operating leases as compared to finance leases by
removing the distinction between operating leases and finance
leases and rather having all leases accounted for as a finance
lease, subject to limited exceptions for short-term leases and
leases of low value assets. The Company is currently evaluating the
impact of this standard and anticipates that upon adoption of this
standard, its leases will be capitalized under the
classification Right-of-Use
•
IFRIC 23 – Uncertainty over Income Tax
Treatments: In June 2017, the IASB issued IFRIC 23 which is
effective for periods beginning on or after January 1, 2019.
IFRIC 23 provides guidance on the accounting for current and
deferred tax liabilities and assets in circumstances in which there
is uncertainty over income tax treatments. The extent of the impact
of the adoption of IFRIC 23 has not yet been determined.
Early adoption of the above standards is permitted.</t>
  </si>
  <si>
    <t>Key Sources of Estimation Uncertainty and Critical Accounting Judgments</t>
  </si>
  <si>
    <t>4.
Key Sources of Estimation
Uncertainty and Critical Accounting Judgments
The preparation of the Company’s condensed interim
consolidated financial statement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Mineral stream interests are significant assets of the Company,
with a carrying value of $5.8 billion at June 30, 2018.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recious metal purchase agreements. Resources are
estimates of the amount of metals contained in mineralized material
for which there is a reasonable prospect for economic extraction
from the mining properties in respect of which the Company has
precious metal purchase agreement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e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The Company’s mineral stream interests are separately
allocated to reserves, resources and exploration potential. The
value allocated to reserves is classified as depletable and is
depleted on a unit-of-production non-depletable
4.3.
Impairment of
Assets
The Company assesses each precious metal purchase agreement at the
end of every reporting period to determine whether any indication
of impairment or impairment reversal exists. If such an indication
exists, the recoverable amount of the precious metal purchase
agreement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silver and gold has been extremely volatile over the
past several years and should price levels decline in the future
for an extended period of time, the Company may need
to re-evaluate
4.4.
Valuation of Stock Based
Compensation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20.2, 20.3, and 21.1,
respectively.
4.5.
Valuation of Convertible Note
Receivable
As more fully described in Note 16, the Company measures its
convertible note receivable with Kutcho Copper Corp. at fair value
for financial reporting purposes. This calculation requires the use
of estimates and assumptions such as rate of interest prevailing at
the balance sheet date for instruments of similar term and risk,
expected dividend yield, expected volatility and expected remaining
life of the convertible note receivable.
4.6.
Valuation of Minto Derivative
Liability
As more fully described in Note 5.3, the Company’s Minto
precious metal purchase agreement has a pricing mechanism whereby
there is an increase to the production payment per ounce of gold
delivered to Wheaton over the current fixed price in periods where
the market price of copper is lower than $2.50 per pound. As this
pricing mechanism meets the definition of a derivative, it is
reflected at fair value for financial reporting purposes. This
calculation requires the use of estimates and assumptions such as
long-term price of copper, recoverable ounces of gold and operating
performance.
4.7.
Contingencies
Due to the size, complexity and nature of the Company’s
operations, various legal and tax matters are outstanding from time
to time, including those matters described in Note 25.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Critical Accounting
Judgments
4.8.
Functional
Currency
The functional currency for the Company and each of its
subsidiaries is the currency of the primary economic environment in
which the entity operates. As a result of the following factors,
the Company has determined that the functional currency of each
entity is the US dollar:
•
The entities’ revenues are denominated in US
dollars;
•
The entities’ cash cost of sales are denominated
in US dollars;
•
The majority of the entities’ cash is held in US
dollars; and
•
The Company generally seeks to raise capital in US
dollar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4.9.
Significant Influence over
Kutcho
Note 15 describes Kutcho Copper Corp. (“Kutcho”) as an
associate though the Company only owns a 13% ownership interest in
Kutcho. The Company has determined it has significant influence
over Kutcho by virtue of the convertible instruments of Kutcho that
the Company owns.
4.10.
Income Taxes
The interpretation and application of existing tax laws,
regulations or rules in Canada, the Cayman Islands, Barbados,
Luxembourg, the Netherlands or any of the countries in which the
Company’s subsidiaries or the mining operations are located
or to which shipments of metals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5 for more
information.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metal ounces. The estimates and assumptions are consistent with
those used in testing asset impairment of precious metal purchase
agreements. The amount of deferred income tax assets recognized on
the balance sheet could be reduced if the actual results differ
significantly from forecast. The Company reassesses its deferred
income tax assets at the end of each reporting period.</t>
  </si>
  <si>
    <t>Fair Value Measurements</t>
  </si>
  <si>
    <t>5.
Fair Value
Measurements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18
(in thousands) Total Level 1 Level 2 Level 3
Cash and cash equivalents $ 92,661 $ 92,661 $
— $
—
Trade receivables from provisional concentrate sales, net of fair
value adjustment 783
— 783
—
Long-term investments - common shares held 261,159 261,159
—
—
Long-term investments - warrants held 13
— 13
—
Convertible note receivable 13,723
—
— 13,723
$ 368,339 $ 353,820 $ 796 $ 13,723
December 31, 2017
(in thousands) Total Level 1 Level 2 Level 3
Cash and cash equivalents $ 98,521 $ 98,521 $
— $
—
Trade receivables from provisional concentrate sales, net of fair
value adjustment 1,398
— 1,398
—
Long-term investments - common shares held 95,608 95,608
—
—
Long-term investments - warrants held 124
— 124
—
Convertible note receivable 15,777
—
— 15,777
$ 211,428 $ 194,129 $ 1,522 $ 15,777
Other accounts receivables and accounts payables and accrued
liabilities are non-interest
The Company’s bank debt (Note 18.1) is reported at amortized
cost using the effective interest method. The carrying value of the
bank debt approximates its fair value.
5.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2.
Valuation Techniques for
Level 2 Assets
Accounts Receivable Arising from Sales of Metal
Concentrates
The Company’s trade receivables and accrued liabilities from
provisional concentrate sales are valued based on forward prices of
silver and gold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3.
Valuation Techniques for
Level 3 Assets
Convertible Note Receivable
The fair value of the Kutcho Convertible Note receivable (Note 16),
which is not traded in an active market, is determine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As the expected volatility and market interest rate are not
observable inputs, the Kutcho Convertible Note receivable is
classified within Level 3 of the fair value hierarchy and any
changes in fair value are reflected on the Consolidated Statement
of Earnings under the classification Unrealized Fair Value Losses
(Gains), Net (Note 10).
Management estimates that the market interest rate on similar
borrowings without the conversion feature was approximately 15% and
has used an implied volatility of 30% in valuing the convertibility
feature. If (i) the market interest rate used had been 2%
lower or higher at the respective balance sheet date; or
(ii) the implied volatility used had been 10% higher or lower
at the respective balance sheet date, then the value of the Kutcho
Convertible Note receivable would have increased or decreased by
approximately $1 million.
Minto Derivative Liability
In October 2017, in order to incentivize Capstone Mining Corp. to
extend the Minto mine life, the Company agreed to amend the Minto
precious metal purchase agreement. The primary modification is to
increase the production payment per ounce of gold delivered to
Wheaton over the current fixed price in periods where the market
price of copper is lower than $2.50 per pound. As this pricing
mechanism meets the definition of a derivative, it is reflected at
fair value for financial reporting purposes. At June 30, 2018
and December 31, 2017, the Company estimated the fair value of
this derivative liability to be $NIL as the long-term outlook for
copper based on a consensus derived from a number of sources
including analysts and other market observers exceeds $2.50 per
pound over the duration of the anticipated remaining mine life.</t>
  </si>
  <si>
    <t>Revenue</t>
  </si>
  <si>
    <t>6.
Revenue
Three Months
Ended Six Months
Ended
(in thousands) 2018 2017 2018 2017
Sales
Silver
Silver credit sales $ 87,620 41 % $ 95,799 48 % $ 182,109 44 % $ 170,228 43 %
Concentrate sales 11,027 5 % 13,015 6 % 22,704 6 % 29,750 7 %
$ 98,647 46 % $ 108,814 54 % $ 204,813 50 % $ 199,978 50 %
Gold
Gold credit sales $ 110,688 52 % $ 81,696 41 % $ 201,545 49 % $ 177,195 45 %
Concentrate sales 3,065 2 % 9,174 5 % 5,294 1 % 20,462 5 %
$ 113,753 54 % $ 90,870 46 % $ 206,839 50 % $ 197,657 50 %
Total sales revenue $ 212,400 100 % $ 199,684 100 % $ 411,652 100 % $ 397,635 100 %
Silver and Gold Credit
Sales
Under certain precious metal purchase agreements, silver and/or
gold is acquired from the mine operator in the form of silver or
gold credits, which is then sold through a network of third party
brokers or dealers. Revenue from silver and gold credit sales is
recognized at the time of the sale of such credits, which is also
the date that control of the silver or gold is transferred to the
customer.
The Company will occasionally enter into forward contracts in
relation to silver or gold deliveries that it is highly confident
will occur within a given quarter. No forward contracts were
outstanding at June 30, 2018 or December 31, 2017. The
sales price is fixed at the delivery date based on either the terms
of these short-term forward sales contracts or the spot price of
silver or gold.
Concentrate Sales
Under certain precious metal purchase agreements, silver and/or
gold is acquired from the mine operator in concentrate form, which
is then sold under the terms of the concentrate sales contracts to
third-party smelters or traders. Where the Company acquires silver
or gold in concentrate form, final silver or gold prices are set on
a specified future quotational period (the “Quotational
Period”) pursuant to the concentrate sales contracts with
third-party smelters, typically one to three months after the
shipment date, based on market prices for silver or gold. The
contracts, in general, provide for a provisional payment based upon
provisional assays and quoted silver and gold prices. Final
settlement is based upon the average applicable price for the
Quotational Period applied to the actual number of silver or gold
ounces recovered calculated using confirmed smelter weights and
settlement assays. Revenues and the associated cost of sales are
recorded on a gross basis under these contracts at the time title
passes to the buyer, which is also the date that control of the
silver or gold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t>
  </si>
  <si>
    <t>General and Administrative</t>
  </si>
  <si>
    <t>7.
General and
Administrative
Three Months Ended Six Months
Ended
(in thousands) Note 2018 2017 2018 2017
Salaries and benefits
Salaries and benefits, excluding PSUs $ 3,458 $ 3,120 $ 7,049 $ 6,345
PSUs 1 21.1 3,316 (23 ) 3,499 (457 )
Total salaries and benefits $ 6,774 $ 3,097 $ 10,548 $ 5,888
Depreciation 233 245 473 487
Donations 439 449 1,138 831
Professional fees 515 1,212 1,876 1,873
Other 2,617 2,793 5,051 5,419
Cash settled general and administrative $ 10,578 $ 7,796 $ 19,086 $ 14,498
Equity settled stock based
compensation 2
Stock options 20.2 $ 584 $ 680 $ 1,235 $ 1,662
RSUs 20.3 810 593 1,408 807
Total equity settled stock based compensation $ 1,394 $ 1,273 $ 2,643 $ 2,469
Total general and administrative $ 11,972 $ 9,069 $ 21,729 $ 16,967
1)
The PSU accrual related to the anticipated fair value
of the PSUs issued uses a weighted average performance factor of
83% during the three and six months ended June 30, 2018 as
compared to 14% during the comparable periods of 2017.
2)
Equity settled stock based compensation is
a non-cash</t>
  </si>
  <si>
    <t>Other Income</t>
  </si>
  <si>
    <t>8.
Other Income
Three Months
Ended Six Months
Ended
(in thousands) 2018 2017 2018 2017
Dividend income $ 19 $ 15 $ 39 $ 30
Interest income 661 72 1,227 133
Proceeds relative to the Mercator Minerals bankruptcy
—
—
— 1,022
Guarantee fees - Primero Revolving Credit Facility 858
— 858
—
Fees for contract amendments and reconciliations
— 988 248 988
Total other income $ 1,538 $ 1,075 $ 2,372 $ 2,173
Proceeds relative to the Mercator Minerals
bankruptcy
During the three months ended March 31, 2017, the Company
received an additional $1 million settlement related to the
bankruptcy of Mercator Minerals Ltd. (“Mercator”) with
whom Wheaton had a silver purchase agreement relative to
Mercator’s Mineral Park mine in the United States (the
“Mercator Bankruptcy”). This silver interest was fully
written off during the year ended December 31, 2014 and as
such further proceeds, if any, will be recognized as a component of
net earnings.
Guarantee fees - Primero Revolving Credit
Facility
On March 30, 2017, Wheaton provided a guarantee to the lenders
under Primero Mining Corp.’s (“Primero”)
previously outstanding revolving credit facility for which Primero
paid a fee of 5% per annum (the “Guarantee”). The
Guarantee was cancelled on May 10, 2018, being the date First
Majestic Silver Corp. (“First Majestic”) completed the
previously disclosed acquisition of all the issued and outstanding
common shares of Primero.</t>
  </si>
  <si>
    <t>Other Expense</t>
  </si>
  <si>
    <t>9.
Other Expense
Three Months Ended Six Months
Ended
(in thousands) Note 2018 2017 2018 2017
Stand-by 18.1 $ 974 $ 715 $ 1,891 $ 1,356
Agency fees 18.1
—
— 50 50
Amortization of credit facility origination fees - undrawn
facilities 18.1 245 179 476 340
Letter of guarantee 18.2 490 457 807 754
Share of losses of associate 15
—
— 201
—
Other
— 7 5 7
Total other expense $ 1,709 $ 1,358 $ 3,430 $ 2,507</t>
  </si>
  <si>
    <t>Unrealized Fair Value Losses (Gains), Net</t>
  </si>
  <si>
    <t>10.
Unrealized Fair Value Losses
(Gains), Net
Three Months Ended
Six Months Ended
(in thousands) Note 2018 2017 2018 2017
Loss on fair value adjustment of convertible note receivable 16 $ 283 $
— $ 2,054 $
—
Loss on fair value adjustment of share purchase warrants held 17 12
— 111
—
Total unrealized fair value losses (gains), net $ 295 $
— $ 2,165 $
—</t>
  </si>
  <si>
    <t>Accounts Receivable</t>
  </si>
  <si>
    <t xml:space="preserve">11.
Accounts
Receivable
(in thousands) Note June 30 December 31
Trade receivables from provisional concentrate sales, net of fair
value adjustment 6 $ 783 $ 1,398
Other accounts receivables 6,092 1,796
Total accounts receivable $ 6,875 $ 3,194 </t>
  </si>
  <si>
    <t>Mineral Stream Interests</t>
  </si>
  <si>
    <t>12.
Mineral Stream
Interests
Six Months Ended June 30,
2018
Cost Accumulated Depletion &amp;
Impairment 1 Carrying
(in thousands) Balance Additions Disposal Balance Balance Depletion Disposal Balance
Silver interests
San Dimas $ 190,331 $
— $ (190,331 ) $
— $ (55,469 ) $ (3,575 ) $ 59,044 $
— $
—
Peñasquito 524,626
—
— 524,626 (121,376 ) (8,198 )
— (129,574 ) 395,052
Antamina 900,343
—
— 900,343 (142,705 ) (24,659 )
— (167,364 ) 732,979
Constancia 302,948
—
— 302,948 (41,145 ) (7,030 )
— (48,175 ) 254,773
Other 2 1,282,837
—
— 1,282,837 (759,702 ) (11,284 )
— (770,986 ) 511,851
$ 3,201,085 $
— $ (190,331 ) $ 3,010,754 $ (1,120,397 ) $ (54,746 ) $ 59,044 $ (1,116,099 ) $ 1,894,655
Gold interests
Sudbury 3 $ 623,864 $
—
— $ 623,864 $ (243,876 ) $ (7,622 )
— $ (251,498 ) $ 372,366
Salobo 3,059,876
—
— 3,059,876 (251,144 ) (48,418 )
— (299,562 ) 2,760,314
Constancia 136,058
—
— 136,058 (14,007 ) (2,026 )
— (16,033 ) 120,025
San Dimas
— 220,237
— 220,237
— (2,079 )
— (2,079 ) 218,158
Other 4 402,232
—
— 402,232 (370,414 ) (4,868 )
— (375,282 ) 26,950
$ 4,222,030 $ 220,237 $
— $ 4,442,267 $ (879,441 ) $ (65,013 ) $
— $ (944,454 ) $ 3,497,813
Cobalt interests
Voisey’s Bay $
— $ 393,327
— $ 393,327 $
— $
—
— $
— $ 393,327
$ 7,423,115 $ 613,564 $ (190,331 ) $ 7,846,348 $ (1,999,838 ) $ (119,759 ) $ 59,044 $ (2,060,553 ) $ 5,785,795
1)
Includes cumulative impairment charges to
June 30, 2018 as follows: Keno Hill silver interest -
$11 million; Pascua-Lama silver interest - $338 million;
777 silver interest - $64 million; 777 gold interest -
$151 million; and Sudbury gold interest -
$120 million.
2)
Comprised of the currently owned Los Filos,
Zinkgruvan, Yauliyacu, Stratoni, Keno Hill, Neves-Corvo, Minto,
Aljustrel, Loma de La Plata, Pascua-Lama, Rosemont and 777 silver
interests in addition to the Lagunas Norte, Pierina and Veladero
silver interests, all of which expired on March 31, 2018.
3)
Comprised of the Coleman, Copper Cliff, Garson,
Stobie, Creighton, Totten and Victor gold interests.
4)
Comprised of the Minto, Rosemont and 777 gold
interests.
Year Ended December 31, 2017
Cost Accumulated Depletion &amp;
Impairment 1 Carrying
(in thousands) Balance Reductions² Disposal 3 Balance Balance Depletion Disposal 3 Impairment Balance
Silver interests
San Dimas $ 190,331 $
— $
— $ 190,331 $ (49,756 ) $ (5,713 ) $
— $
— $ (55,469 ) $ 134,862
Peñasquito 524,626
—
— 524,626 (106,549 ) (14,827 )
—
— (121,376 ) 403,250
Antamina 900,343
—
— 900,343 (84,537 ) (58,168 )
—
— (142,705 ) 757,638
Constancia 302,948
—
— 302,948 (26,977 ) (14,168 )
—
— (41,145 ) 261,803
Other 3 1,329,731 (4,935 ) (41,959 ) 1,282,837 (544,161 ) (28,820 ) 41,959 (228,680 ) (759,702 ) 523,135
$ 3,247,979 $ (4,935 ) $ (41,959 ) $ 3,201,085 $ (811,980 ) $ (121,696 ) $ 41,959 $ (228,680 ) $ (1,120,397 ) $ 2,080,688
Gold interests
Sudbury 4 $ 623,864 $
— $
— $ 623,864 $ (222,329 ) $ (21,547 ) $
— $
— $ (243,876 ) $ 379,988
Salobo 3,059,876
—
— 3,059,876 (155,041 ) (96,103 )
—
— (251,144 ) 2,808,732
Constancia 136,058
—
— 136,058 (10,388 ) (3,619 )
—
— (14,007 ) 122,051
Other 5 402,232
—
— 402,232 (350,999 ) (19,415 )
—
— (370,414 ) 31,818
$ 4,222,030 $
— $
— $ 4,222,030 $ (738,757 ) $ (140,684 ) $
— $
— $ (879,441 ) $ 3,342,589
$ 7,470,009 $ (4,935 ) $ (41,959 ) $ 7,423,115 $ (1,550,737 ) $ (262,380 ) $ 41,959 $ (228,680 ) $ (1,999,838 ) $ 5,423,277
1)
Includes cumulative impairment charges to December 31,
2017 as follows: Keno Hill silver interest - $11 million;
Pascua-Lama silver interest - $338 million; 777 silver interest -
$64 million; 777 gold interest - $151 million; and Sudbury gold
interest - $120 million.
2)
On March 29, 2017, the Company amended its silver
purchase agreement with Alexco Resource Corp.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The
fair value of these shares have been reflected as a reduction to
the cost base of the Keno Hill silver interest.
3)
Comprised of the Los Filos, Zinkgruvan, Yauliyacu,
Stratoni, Keno Hill, Cozamin, Neves-Corvo, Minto, Aljustrel, Loma
de La Plata, Pascua-Lama, Lagunas Norte, Pierina, Veladero,
Rosemont and 777 silver interests. The Cozamin precious metal
purchase agreement expired on April 4, 2017 and the fully depleted
value of this contract has been reflected as a disposal.
4)
Comprised of the Coleman, Copper Cliff, Garson,
Stobie, Creighton, Totten and Victor gold interests.
5)
Comprised of the Minto, Rosemont and 777 gold
interests.
The value allocated to reserves is classified as depletable upon a
mining operation achieving first production and is depleted on a
unit-of-production non-depletable
June 30, 2018 December 31, 2017
(in thousands) Depletable Non-Depletable Total Depletable Non-Depletable Total
Silver interests
San Dimas $
— $
— $
— $ 38,110 $ 96,752 $ 134,862
Peñasquito 290,524 104,528 395,052 293,968 109,282 403,250
Antamina 376,581 356,398 732,979 380,738 376,900 757,638
Constancia 239,525 15,248 254,773 240,950 20,853 261,803
Other 1 96,787 415,064 511,851 90,366 432,769 523,135
$ 1,003,417 $ 891,238 $ 1,894,655 $ 1,044,132 $ 1,036,556 $ 2,080,688
Gold interests
Sudbury 2 $ 313,944 $ 58,422 $ 372,366 $ 315,421 $ 64,567 $ 379,988
Salobo 2,225,545 534,769 2,760,314 2,224,133 584,599 2,808,732
Constancia 110,881 9,144 120,025 112,432 9,619 122,051
San Dimas 111,148 107,010 218,158
—
—
—
Other 3 26,950
— 26,950 31,818
— 31,818
$ 2,788,468 $ 709,345 $ 3,497,813 $ 2,683,804 $ 658,785 $ 3,342,589
Cobalt interests
Voisey’s Bay $
— $ 393,327 $ 393,327 $
— $
— $
—
$ 3,791,885 $ 1,993,910 $ 5,785,795 $ 3,727,936 $ 1,695,341 $ 5,423,277
1)
Comprised of the Los Filos, Zinkgruvan, Yauliyacu,
Stratoni, Keno Hill, Cozamin, Neves-Corvo, Minto, Aljustrel, Loma
de La Plata, Pascua-Lama, Lagunas Norte, Pierina, Veladero,
Rosemont and 777 silver interests. The Cozamin precious metal
purchase agreement expired on April 4, 2017 while the Lagunas
Norte, Pierina and Veladero silver interests expired on
March 31, 2018.
2)
Comprised of the Coleman, Copper Cliff, Garson,
Stobie, Creighton, Totten and Victor gold interests.
3)
Comprised of the Minto, Rosemont and 777 gold
interests.
Termination of the San Dimas Silver Interest and Acquisition
of the San Dimas Gold Interest
On October 15, 2004, the Company entered into an agreement
with Goldcorp Inc. (“Goldcorp”) to acquire an amount
equal to 100% of the silver produced by Goldcorp’s Luismin
mining operations in Mexico, including the San Dimas mine. On
August 6, 2010, Goldcorp completed the sale of San Dimas to
Primero Mining Corp. (“Primero”), and pursuant to the
amended silver purchase agreement with Primero (the “San
Dimas SPA”), the Company acquired 100% of the payable silver
produced at San Dimas up to 6 million ounces annually, and 50%
of any excess for the life of the mine. Goldcorp also provided a
guarantee with respect to the delivery by Primero of all silver
produced and owing to the Company until 2029 (the “Goldcorp
Guarantee”).
On May 10, 2018, First Majestic completed the previously
disclosed acquisition of all the issued and outstanding common
shares of Primero (the “Acquisition”). In connection
with the Acquisition, on May 10, 2018, the Company terminated
the San Dimas SPA and entered into a new precious metal purchase
agreement with First Majestic relating to the San Dimas mine (the
“San Dimas PMPA”). As consideration for terminating the
San Dimas SPA, the Company received a cash payment of
$220 million and 20,914,590 First Majestic common shares with
a fair value of $151 million (the “First Majestic
Shares 1
1
The First Majestic Shares represent approximately 11%
of First Majestic’s current issued and outstanding shares and
are subject to resale restrictions, including a six month hold
period (subject to certain exceptions) with volume selling
restrictions thereafter.
(in thousands)
Cash received $ 220,000
Fair value of First Majestic shares received 151,000
Fee from Goldcorp in exchange for release from the 10,000
Total net proceeds from the disposal of the San Dimas SPA $ 381,000
Less: carrying value plus closing costs (135,285 )
Gain on disposal of the San Dimas SPA $ 245,715
Under the terms of the new San Dimas PMPA, for which the Company
paid total upfront cash consideration of $220 million, the
Company is entitled to an amount equal to 25% of the payable gold
production plus an additional amount of gold equal to 25% of the
payable silver production converted to gold at a fixed gold to
silver exchange ratio of 70:1. 1
Acquisition of the Voisey’s Bay Cobalt
Interest
On June 11, 2018, the Company entered into an agreement to
acquire from Vale S.A. (“Vale”) an amount of cobalt
equal to 42.4% of the cobalt production from its Voisey’s Bay
mine, located in Canada, until the delivery of 31 million
pounds of cobalt and 21.2% of cobalt production thereafter for the
life of mine for a total upfront cash payment of $390 million.
In addition, Wheaton will make ongoing payments of 18% of the spot
price of cobalt per pound of cobalt delivered under the agreement
until such time as the upfront cash payment is reduced to $NIL and
22% of the spot price of cobalt thereafter. Payable rates for
cobalt in concentrate have generally been fixed at 93.3%.
Deliveries under the contract are scheduled to begin effective
January 1, 2021.</t>
  </si>
  <si>
    <t>Early Deposit Mineral Stream Interests</t>
  </si>
  <si>
    <t>13.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5 for more information). Once Wheaton has elected
to proceed with the agreement, the carrying value of the stream
will be transferred to Mineral Stream Interests.
The following table summarizes the early deposit mineral stream
interests currently owned by the Company:
Mine Attributable
Early Deposit Mineral Stream
Interests Location of Upfront 1 Upfront 1, 2 Total Silver Gold Term of
Toroparu Sandspring Guyana $ 15,500 $ 138,000 $ 153,500 50 % 10 % Life of Mine
Cotabambas Panoro Peru 6,250 133,750 140,000 100 % ³ 25 % ³ Life of Mine
Kutcho Kutcho Canada 3,500 61,500 65,000 100 % 4 100 % 4 Life of Mine
$ 25,250 $ 333,250 $ 358,500
1)
Expressed in United States dollars, rounded to the
nearest thousand; excludes closing costs.
2)
Please refer to Note 25 for details of when the
remaining upfront consideration to be paid becomes due.
3)
Once 90 million silver equivalent ounces
attributable to Wheaton have been produced, the attributable
production to be purchased will decrease to 66.67% of silver
production and 16.67% of gold production for the life of mine.
4)
Once 51,000 ounces of gold and 5.6 million ounces
of silver have been delivered to Wheaton, the stream will decrease
to 66.67% of silver and gold production for the life of mine.
1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i>
    <t>Mineral Royalty Interest</t>
  </si>
  <si>
    <t>14.
Mineral Royalty
Interest
On August 7, 2014, the Company purchased a 1.5% net smelter
return royalty interest (the “Royalty”) in the Metates
properties located in Mexico from Chesapeake Gold Corp.
(“Chesapeake”) for the life of mine. Under the terms of
the agreement, the Company paid total upfront cash consideration of
$9 million and at any time prior to August 7, 2019,
Chesapeake may reacquire two-thirds 2 3
To date, no revenue has been recognized and no depletion has been
taken with respect to this royalty agreement.</t>
  </si>
  <si>
    <t>Investment in Associate</t>
  </si>
  <si>
    <t>15.
Investment in
Associate
Kutcho
Effective December 14, 2017, in connection with the Kutcho
Early Deposit Agreement (Note 13), the Company participated in an
equity financing undertaken by Kutcho Copper Corp.
(“Kutcho”) acquiring, by way of private placement,
6,153,846 common shares and warrants to acquire an additional
3,076,923 common shares of Kutcho for total consideration of
$3 million (Cdn$4 million). Additionally, the Company advanced
to Kutcho $16 million (Cdn$20 million) in exchange for a
subordinated secured convertible term debt loan agreement
receivable bearing interest at 10% per annum (the “Kutcho
Convertible Note”) (see Note 16).
As at January 31, 2018, Kutcho had 47,770,378 shares issued
and outstanding, resulting in Wheaton owning approximately 13% of
Kutcho on a non-diluted non-fully non-diluted
A summary of the carrying value of the Kutcho Investment in
Associate and the losses recognized as a component of the
Company’s net earnings during 2018 is presented below:
Share of Associate Losses
(in thousands) Carrying Three Months Six Months Carrying
Investment in Associate - Kutcho $ 2,793 $
— $ (201 ) $ 2,994</t>
  </si>
  <si>
    <t>Convertible Note Receivable</t>
  </si>
  <si>
    <t>16.
Convertible Note
Receivable
Kutcho
Effective December 14, 2017, in connection with the Kutcho
Early Deposit Agreement, the Company advanced to Kutcho
$16 million (Cdn$20 million) and received the Kutcho
Convertible Note. The Kutcho Convertible Note, which has a seven
year term to maturity, carries interest at 10% per annum,
compounded and payable semi-annually. Kutcho has the option to
defer the first three interest payments until December 31,
2019, at which point one half of the deferred interest is payable
in cash and the other half of the deferred interest can, at
Kutcho’s option, either (i) be paid in cash; or
(ii) be deferred for an additional period not to exceed 4
years. In the event Kutcho elects to make the second deferral,
Wheaton can, at its option, convert the remaining deferred interest
into common shares of Kutcho.
At any time prior to the maturity date, the Company has the right
to convert all or any part of the outstanding amount of the Kutcho
Convertible Note into common shares of Kutcho at Cdn$0.8125 per
share. Once the Kutcho Convertible Note has been outstanding for 24
months, Kutcho has the right to repay the Kutcho Convertible Note
early, subject to the applicable pre-payment
•
25% of the outstanding amount
if pre-paid
•
20% of the outstanding amount
if pre-paid
•
15% of the outstanding amount
if pre-paid
The Kutcho Convertible Note is revalued quarterly by discounting
the stream of future interest and principal payments at the rate of
interest prevailing at the balance sheet date for instruments of
similar term and risk, and adding this value to the value of the
convertibility feature which is estimated using a Black-Scholes
model based on assumptions including risk free interest rate,
expected dividend yield, expected volatility and expected remaining
life of the Kutcho Convertible Note.
A summary of the fair value of the Kutcho Convertible Note and the
fair value changes recognized as a component of the Company’s
net earnings during the three and six months ended June 30,
2018 is presented below:
Fair Value Adjustment Loss
(in thousands) Fair Value at Three Months
Six Months Fair Value at
Convertible Note Receivable - Kutcho $ 13,723 $ (283 ) $ (2,054 ) $ 15,777</t>
  </si>
  <si>
    <t>Long-Term Equity Investments</t>
  </si>
  <si>
    <t>17.
Long-Term Equity
Investments
(in thousands) June 30 December 31
Common shares held $ 261,159 $ 95,608
Warrants held 13 124
$ 261,172 $ 95,732
Common Shares Held
Fair Value Adjustment Gains
(in thousands) Fair Value at Three Months Six Months Fair Value at
Bear Creek $ 17,829 $ (5,831 ) $ (3,528 ) $ 21,358
Sabina 13,505 (831 ) (7,665 ) 21,171
Arizona Mining 46,780 15,370 19,199 27,581
First Majestic 159,578 8,578 8,578
—
Other 23,467 (623 ) (3,050 ) 25,498
Total common shares held $ 261,159 $ 16,663 $ 13,534 $ 95,608
Fair Value Adjustment Gains
(in thousands) Fair Value at Three Months Six Months
Bear Creek $ 21,465 $ (1,236 ) $ (1,752 )
Sabina 18,032 4,506 9,492
Arizona Mining 21,962 5,823 3,714
Other 19,136 (1,618 ) (416 )
Total common shares held $ 80,595 $ 7,475 $ 11,038
Warrants Held
Fair Value Adjustment Gain (Loss)
(in thousands) Fair Value at Three Months Six Months Fair Value at
Warrants held - Kutcho $ 13 $ (12 ) $ (111 ) $ 124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While long-term investments in warrants are also held for long-term
strategic purposes, they meet the definition of a derivative and
therefore are classified as financial assets with fair value
adjustments being recorded as a component of net earnings under the
classification Unrealized Fair Value Losses (Gains), Net. Warrants
that do not have a quoted market price are valued using a
Black-Scholes option pricing model.
By holding these long-term investments, the Company is inherently
exposed to various risk factors including currency risk, market
price risk and liquidity risk.
Acquisitions of Long-Term Investments
In connection with the termination of the San Dimas SPA (Note 12),
on May 10, 2018, the Company received 20,914,590 First
Majestic common shares with a fair value of
$151 million 1
Disposal of Long-Term Investments
As announced by Arizona Mining Inc. and South32 Limited on August
10, 2018, South32 has completed its acquisition of all of the
issued and outstanding common shares of Arizona Mining. As a
result, subsequent to June 30, 2018, the Company has disposed of
its investment in Arizona Mining and will receive cash
consideration for its investment in accordance with the terms of
the acquisition.</t>
  </si>
  <si>
    <t>Credit Facilities</t>
  </si>
  <si>
    <t>18.
Credit
Facilities
18.1.
Bank Debt
(in thousands) June 30 December 31
Current portion $
— $
—
Long-term portion 956,500 770,000
Gross bank debt outstanding 1 $ 956,500 $ 770,000
1)
There is $6 million unamortized debt issue costs
associated with the Revolving Facility which have been recorded as
a long-term asset under the classification Other.
Three Months Ended June 30
Six Months Ended June 30
(in thousands) 2018 2017 2018 2017
Interest Expense During Period
Average principle outstanding during period $ 657,144 $ 1,024,166 $ 687,516 $ 1,065,683
Average effective interest rate during period 3.44 % 2.53 % 3.27 % 2.41 %
Total interest expense incurred during period $ 5,659 $ 6,482 $ 11,249 $ 12,854
On February 27, 2018, the term of the Company’s $2
billion revolving term loan (“Revolving Facility”) was
extended by an additional year, with the facility now maturing on
February 27, 2023. The Company incurred fees of
$1.2 million in relation to this extension.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18.
At the Company’s option, amounts drawn under the Revolving
Facility incur interest based on the Company’s leverage ratio
at either (i) LIBOR plus 1.20% to 2.20%; or (ii) the Bank
of Nova Scotia’s Base Rate plus 0.20% to 1.20%. Undrawn
amounts under the Revolving Facility are subject to a stand-by
1
The First Majestic Shares represent approximately 11%
of First Majestic’s current issued and outstanding shares and
are subject to resale restrictions, including a six month hold
period (subject to certain exceptions) with volume selling
restrictions thereafter.
The Revolving Facility, which is classified as a financial
liability and reported at amortized cost using the effective
interest method, can be drawn down at any time to finance
acquisitions, investments or for general corporate purposes.
18.2.
Letters of
Guarantee
As more fully disclosed in Note 25, on March 15, 2016, the
Company entered into a Letter of Guarantee in favour of Her Majesty
the Queen in Right of Canada, as represented by the Minister of
National Revenue in the amount of $146 million (Cdn$192
million). On March 15, 2017 and 2018, additional letters of
guarantee in the amount of $8 million (Cdn$11 million) and
$8 million (Cdn$10 million), respectively, were delivered to
the CRA as security for additional estimated interest for the
respective following year. The Letters of Guarantee, which renew
annually and have no set expiry date, carry an annual fee of 100
basis points.</t>
  </si>
  <si>
    <t>Issued Capital</t>
  </si>
  <si>
    <t>19.
Issued Capital
(US dollars in thousands) Note June 30 2018 December 31
Issued capital
Share capital issued and outstanding: 443,559,922 common
shares 19.1 $ 3,489,643 $ 3,472,029
19.1.
Shares Issued
The Company is authorized to issue an unlimited number of common
shares having no par value and an unlimited number of preference
shares issuable in series. As at June 30, 2018, the Company
had no preference shares outstanding.
A continuity schedule of the Company’s issued and outstanding
common shares from January 1, 2017 to June 30, 2018 is
presented below:
Number Weighted
At January 1, 2017 441,456,217
Share purchase options exercised 1 40,050 Cdn$ 25.65
Restricted share units released 1 20,750 $ 0.00
At March 31, 2017 441,517,017
Share purchase options exercised 1 13,000 Cdn$ 23.61
Dividend reinvestment plan 2 475,387 US$ 20.46
At June 30, 2017 442,005,404
Restricted share units released 1 1,225 US$ 0.00
Share purchase options exercised 1 17,550 Cdn$ 23.87
Dividend reinvestment plan 2 700,130 US$ 20.27
At December 31, 2017 442,724,309
Restricted share units released 1 70,175 $ 0.00
At March 31, 2018 442,794,484
Share purchase options exercised 1 46,800 Cdn$ 24.28
Restricted share units released 1 185 $ 0.00
Dividend reinvestment plan 2 718,453 US$ 21.09
At June 30, 2018 443,559,92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
19.2.
Dividends
Declared
Three Months Ended June 30
Six Months Ended June 30
2018 2017 2018 2017
Dividends declared per share $ 0.09 $ 0.07 $ 0.18 $ 0.14
Average number of shares eligible for dividend 443,197 441,798 442,996 441,658
Total dividends paid $ 39,888 $ 30,926 $ 79,739 $ 61,832
Paid as follows:
Cash $ 32,475 $ 26,818 $ 64,579 $ 52,101
DRIP 2 7,413 4,108 15,160 9,731
Total dividends paid $ 39,888 $ 30,926 $ 79,739 $ 61,832
Shares issued under the DRIP 347,461 207,405 718,453 475,387
1)
US dollar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June 30, 2018, cumulative dividends of
$838 million have been declared and paid by the Company.</t>
  </si>
  <si>
    <t>20.
Reserves
(in thousands) Note June 30 2018 December 31
Reserves
Share purchase warrants 20.1 $ 83,077 $ 83,077
Share purchase options 20.2 29,836 28,799
Restricted share units 20.3 5,109 5,177
Long-term investment revaluation reserve, net of tax 20.4 (30,203 ) (40,047 )
Total reserves $ 87,819 $ 77,006
20.1.
Share Purchase
Warrants
The Company’s share purchase warrants
(“warrants”) are presented below:
Number of Weighted Exchange Share
Warrants outstanding 10,000,000 $ 43.75 1.00 $ 83,077
The warrants, which expire on February 28, 2023, were valued
using a Black-Scholes option pricing model. Each warrant entitles
the holder the right to purchase one of the Company’s common
shares.
20.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Three Months Ended June 30
Six Months Ended June 30
2018 2017 2018 2017
Black-Scholes weighted average assumptions
Grant date share price and exercise price Cdn$ 27.96 Cdn$ 27.60 Cdn$ 26.25 Cdn$ 27.51
Expected dividend yield 1.65 % 1.21 % 1.73 % 1.14 %
Expected volatility 35 % 35 % 35 % 36 %
Risk-free interest rate 2.37 % 0.73 % 1.91 % 0.92 %
Expected option life, in years 2.5 2.5 2.5 2.5
Weighted average fair value per option granted Cdn$ 6.00 Cdn$ 5.68 Cdn$ 5.49 Cdn$ 5.87
Number of options issued during the period 3,880 1,820 549,210 486,920
Total fair value of options issued (000’s)
$ 18
$ 8
$ 2,347
$
2,143
A continuity schedule of the Company’s share purchase options
reserve from January 1, 2017 to June 30, 2018 is
presented below:
(in thousands) Share
At January 1, 2017 $ 26,063
Recognition of fair value of share purchase options issued 982
Share purchase options exercised (192 )
At March 31, 2017 $ 26,853
Recognition of fair value of share purchase options issued 680
Share purchase options exercised (44 )
At June 30, 2017 $ 27,489
Recognition of fair value of share purchase options issued 1,375
Share purchase options exercised (65 )
At December 31, 2017 $ 28,799
Recognition of fair value of share purchase options issued 651
At March 31, 2018 $ 29,450
Recognition of fair value of share purchase options issued 584
Share purchase options exercised (198 )
At June 30, 2018 $ 29,836
At June 30, 2018, there were 3,887,850 share purchase options
outstanding with a weighted average exercise price of Cdn$25.58 per
option. For the comparable period in 2017, there were 4,254,870
share purchase options outstanding with a weighted average exercise
price of Cdn$26.89 per option.
A continuity schedule of the Company’s outstanding share
purchase options from January 1, 2017 to June 30, 2018 is
presented below:
Number of Weighted
At January 1, 2017 4,097,400 Cdn$ 27.36
Granted (fair value - $2 million or Cdn$5.87 per option) 485,100 27.51
Exercised (40,050 ) 25.65
Expired (35,000 ) 32.40
At March 31, 2017 4,507,450 Cdn$ 27.32
Granted (fair value - Cdn$5.68 per option) 1,820 27.60
Exercised (13,000 ) 23.61
Expired (241,400 ) 34.81
At June 30, 2017 4,254,870 Cdn$ 26.89
Granted (fair value - Cdn$5.53 per option) 21,440 24.11
Exercised (17,550 ) 23.87
Expired (20,000 ) 36.90
Forfeited (6,500 ) 27.51
At December 31, 2017 4,232,260 Cdn$ 26.71
Granted (fair value - $2 million or Cdn$5.49 per option) 545,330 26.24
Expired (829,000 ) 32.75
At March 31, 2018 3,948,590 Cdn$ 25.50
Granted (fair value - Cdn$5.83 per option) 3,880 27.96
Exercised (46,800 ) 24.28
Expired (15,000 ) 30.19
Forfeited (2,820 ) 26.98
At June 30, 2018 3,887,850 Cdn$ 25.58
As it relates to share purchase options, during the six months
ended June 30, 2018, the weighted average share price at the
time of exercise was Cdn$28.10 per share, with all exercises taking
place during the six months ended June 30, 2018. During the
three months ended June 30, 2017, the weighted average share
price at the time of exercise was Cdn$29.08 per share (six months -
Cdn$27.87 per share).
20.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General and Administrative.
A continuity schedule of the Company’s restricted share units
reserve from January 1, 2017 to June 30, 2018 is
presented below:
(in thousands) Restricted
At January 1, 2017 $ 3,669
Recognition of fair value of RSUs issued 214
Restricted share units released (483 )
At March 31, 2017 $ 3,400
Recognition of fair value of RSUs issued 593
At June 30, 2017 $ 3,993
Recognition of fair value of RSUs issued 1,207
Restricted share units released (22 )
At December 31, 2017 $ 5,178
Recognition of fair value of RSUs issued 598
Restricted share units released (1,473 )
At March 31, 2018 $ 4,303
Recognition of fair value of RSUs issued 810
Restricted share units released (4 )
At June 30, 2018 $ 5,109
During the three months ended June 30, 2018, the Company
issued 790 RSUs with a fair value of Cdn$27.96 per RSU (six months
- 161,060 RSUs with a fair value of $3 million or Cdn$26.25
per RSU). For the same period in 2017, the Company issued 370 RSUs
with a fair value of Cdn$27.60 per RSU (six months - 140,780 RSUs
with a fair value of $3 million or Cdn$27.51 per RSU).
As of June 30, 2018, there were 403,951 RSUs outstanding. For
the comparable period in 2017, there were 311,411 RSUs
outstanding.
20.4.
Long-Term Investment
Revaluation Reserve
The Company’s long-term investments in common shares (Note
17) are held for long-term strategic purposes and not for trading
purposes. Upon the application of IFRS 9, Financial Instrument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o offset the loss.
A continuity schedule of the Company’s long-term investment
revaluation reserve from January 1, 2017 to June 30, 2018
is presented below:
(in thousands) Change in Deferred Tax Total
At January 1, 2017 $ (56,662 ) $ (846 ) $ (57,508 )
Unrealized gain (loss) on LTIs 1 3,563 265 3,828
At March 31, 2017 $ (53,099 ) $ (581 ) $ (53,680 )
Unrealized gain (loss) on LTIs 1 7,475 (722 ) 6,753
At June 30, 2017 $ (45,624 ) $ (1,303 ) $ (46,927 )
Unrealized gain (loss) on LTIs 1 7,513 (633 ) 6,880
At December 31, 2017 $ (38,111 ) $ (1,936 ) $ (40,047 )
Unrealized gain (loss) on LTIs 1 (3,128 ) (458 ) (3,586 )
At March 31, 2018 $ (41,239 ) $ (2,394 ) $ (43,633 )
Unrealized gain (loss) on LTIs 1 16,663 (3,233 ) 13,430
At June 30, 2018 $ (24,576 ) $ (5,627 ) $ (30,203 )
1)
LTIs refers to long-term investments in common shares
held.</t>
  </si>
  <si>
    <t>Stock Based Compensation</t>
  </si>
  <si>
    <t>21.
Stock Based
Compensation
The Company’s stock based compensation consists of share
purchase options (Note 20.2), restricted share units (Note 20.3)
and performance share units (Note 21.1). The accrued value of share
purchase options and restricted share units are reflected as
reserves in the shareholder’s equity section of the
Company’s balance sheet while the accrued value associated
with performance share units is reflected as an accrued
liability.
21.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silver and
gold.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During the three months ended June 30, 2018, the Company
issued 1,590 PSUs (six months - 220,260 PSUs). For the comparable
period of the previous year, the Company issued 730 PSUs (six
months - 196,890 PSUs).
A continuity schedule of the Company’s outstanding PSUs
(assuming a performance factor of 100% is achieved over the
performance period) from January 1, 2017 to June 30, 2018
is presented below:
Number of
At January 1, 2017 717,564
Granted 196,160
Paid 1 (271,810 )
At March 31, 2017 641,914
Granted 730
Dividend equivalent participation 4,004
At June 30, 2017 646,648
Granted 10,330
Dividend equivalent participation 6,300
Paid 1 (3,629 )
Forfeited (3,050 )
At December 31, 2017 656,599
Granted 218,670
Paid 1 (221,663 )
At March 31, 2018 653,606
Granted 1,590
Forfeited (2,517 )
At June 30, 2018 652,679
1)
The PSUs paid out during the period had a performance
factor of 0% resulting in a cash disbursement of $Nil.</t>
  </si>
  <si>
    <t>Earnings per Share ("EPS") and Diluted Earnings per Share ("Diluted EPS")</t>
  </si>
  <si>
    <t>22.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Three Months Ended June 30
Six Months Ended June 30
(in thousands) 2018 2017 2018 2017
Basic weighted average number of shares outstanding 443,191 441,784 442,961 441,635
Effect of dilutive securities
Share purchase options 175 275 131 277
Restricted share units 404 311 361 256
Diluted weighted average number of shares outstanding 443,770 442,370 443,453 442,168
The following table lists the number of share purchase options and
share purchase warrants excluded from the computation of diluted
earnings per share because the exercise prices exceeded the average
market value of the common shares of Cdn$26.46 (six months -
Cdn$26.01), compared to Cdn$27.46 (six months - Cdn$27.48) for the
comparable period in 2017.
Three Months June 30
Six Months Ended June 30
(in thousands) 2018 2017 2018 2017
Share purchase options 827 1,392 1,983 1,392
Share purchase warrants 10,000 10,000 10,000 10,000
Total 10,827 11,392 11,983 11,392</t>
  </si>
  <si>
    <t>Supplemental Cash Flow Information</t>
  </si>
  <si>
    <t>23.
Supplemental Cash Flow
Information
Three Months Ended June 30
Six Months Ended June 30
(in thousands) 2018 2017 2018 2017
Change in non-cash
Accounts receivable $ (4,682 ) $ (510 ) $ (3,831 ) $ (1,459 )
Accounts payable and accrued liabilities 4,975 (2,119 ) 817 (6,701 )
Other (2,084 ) (837 ) (1,880 ) (769 )
Total change in non-cash $ (1,791 ) $ (3,466 ) $ (4,894 ) $ (8,929 )</t>
  </si>
  <si>
    <t>Income Taxes</t>
  </si>
  <si>
    <t xml:space="preserve">24.
Income Taxes
Income tax recognized in net earnings is comprised of the
following:
Three Months Ended June 30
Six Months Ended June 30
(in thousands) 2018 2017 2018 2017
Current income tax expense related to foreign jurisdictions $ 29 $ 264 $ 51 $ 277
Deferred income tax expense (recovery) related to:
Origination and reversal of temporary differences $ 845 $ 810 $ 1,891 $ 1,577
Reversal of a write down of previously recognized temporary
differences (4,098 ) (1,630 ) (5,651 ) (2,282 )
Total deferred income tax expense (recovery) $ (3,253 ) $ (820 ) $ (3,760 ) $ (705 )
Income tax expense (recovery) recognized in net earnings $ (3,224 ) $ (556 ) $ (3,709 ) $ (428 )
Income tax recognized as a component of OCI is comprised of the
following:
Three Months Ended June 30
Six Months Ended June 30
(in thousands) 2018 2017 2018 2017
Deferred income tax expense (recovery) related to LTIs - common
shares held $ 3,233 $ 722 $ 3,691 $ 457
Deferred income tax expense (recovery) recognized in OCI $ 3,233 $ 722 $ 3,691 $ 457
Income tax recognized directly in equity is comprised of the
following:
Three Months Ended June 30
Six Months June 30
(in thousands) 2018 2017 2018 2017
Deferred income tax expense (recovery) related to:
Write down of previously recognized temporary differences $ 30 $ (113 ) $ 89 $ 39
Deferred income tax expense (recovery) recognized in equity $ 30 $ (113 ) $ 89 $ 39
The provision for income taxes differs from the amount that would
be obtained by applying the statutory income tax rate to
consolidated earnings before income taxes due to the following:
Three Months Ended Six Months Ended
(in thousands) 2018 2017 2018 2017
Earnings before income taxes $ 314,918 $ 67,056 $ 382,556 $ 128,408
Canadian federal and provincial income tax
rates 1 27.00 % 26.00 % 27.00 % 26.00 %
Income tax expense based on above rates $ 85,028 $ 17,434 $ 103,290 $ 33,386
Non-deductible 1,128 627 1,915 1,118
Differences in tax rates in foreign jurisdictions (86,764 ) (17,907 ) (106,925 ) (34,979 )
Current period unrecognized temporary differences 1,482 920 3,662 2,329
Write down (reversal of write down) of previously recognized
temporary differences (4,098 ) (1,630 ) (5,651 ) (2,282 )
Income tax expense (recovery) $ (3,224 ) $ (556 ) $ (3,709 ) $ (428 )
1)
Effective January 1, 2018, the BC corporate tax
rate increased from 11% to 12%, resulting in the Company’s
statutory tax rate increasing to 27% for years 2018 and beyond.
The majority of the Company’s income generating activities,
including the sale of precious metals, is conducted by its 100%
owned subsidiary Wheaton Precious Metals International Ltd., which
operates in the Cayman Islands and is not subject to income tax.
Refer to Note 25 for more information.
The recognized deferred income tax assets and liabilities are
offset on the balance sheet. The movement in deferred income tax
assets and liabilities for the six months ended June 30, 2018
and the year ended December 31, 2017 is shown below:
Six Months Ended June 30,
2018
Recognized deferred income tax assets and liabilities Opening Recovery Recovery Recovery Closing
Deferred tax assets
Non-capital $ 3,848 $ 64 $
— $ 9 $ 3,921
Capital losses 1,965 3,662
—
— 5,627
Other 147 132
—
— 279
Deferred tax liabilities
Interest capitalized for accounting (87 )
—
—
— (87 )
Financing fees (375 ) (107 )
— (98 ) (580 )
Convertible note receivable (29 ) 29
—
—
—
Long-term investments (1,937 )
— (3,691 )
— (5,628 )
Mineral stream interests (3,532 )
—
—
— (3,532 )
Other (76 ) (20 )
—
— (96 )
Total $ (76 ) $ 3,760 $ (3,691 ) $ (89 ) $ (96 )
Year Ended December 31, 2017
Recognized deferred income tax assets and liabilities Opening Recovery Recovery Recovery Closing
Deferred tax assets
Non-capital $ 3,508 $ 299 $
— $ 41 $ 3,848
Capital losses 846 1,119
—
— 1,965
Other 43 104
—
— 147
Deferred tax liabilities
Interest capitalized for accounting (84 ) (3 )
—
— (87 )
Financing fees 173 (572 )
— 24 (375 )
Convertible note receivable
— (29 )
—
— (29 )
Long-term investments (846 )
— (1,091 )
— (1,937 )
Mineral stream interests (3,640 ) 108
—
— (3,532 )
Other (262 ) 186
—
— (76 )
Total $ (262 ) $ 1,212 $ (1,091 ) $ 65 $ (76 )
Deferred income tax assets in Canada not recognized are shown
below:
June 30 December 31
Non-capital $ 36,309 $ 32,388
Financing fees 6,058 7,451
Mineral stream interests 68,834 70,514
Other 2,017 1,366
Capital losses 6,694 10,356
Convertible note receivable 248
—
Unrealized losses on long-term investments 9,707 7,828
Total $ 129,867 $ 129,903 </t>
  </si>
  <si>
    <t>Commitments and Contingencies</t>
  </si>
  <si>
    <t>25.
Commitments and
Contingencies
Mineral Stream Interests
The following table summarizes the Company’s commitments to
make per-ounce
Attributable Payable Per Unit of Measurement Cash Payment
1, 2 Term of Date of
Mineral Stream Interests Silver Gold Palladium Cobalt Silver Gold Palladium Cobalt
San Dimas 0 % ³ 50 % ³ 0 % 0 % n/a $ 600 $ n/a $ n/a Life of Mine 10-May-18
Peñasquito 25 % 0 % 0 % 0 % $ 4.17 n/a n/a n/a Life of Mine 24-Jul-07
Salobo 0 % 75 % 0 % 0 % n/a $ 400 n/a n/a Life of Mine 28-Feb-13
Sudbury 0 % 70 % 0 % 0 % n/a $ 400 n/a n/a 20 years 28-Feb-13
Antamina 33.75 % 0 % 0 % 0 % variable 4 n/a n/a n/a Life of Mine 3-Nov-15
Constancia 100 % 50 % 5 0 % 0 % $ 5.90 6 $ 400 6 n/a n/a Life of Mine 8-Aug-12
Stillwater 0 % 100 % 4.5 % 7 0 % n/a variable 8 variable 8 n/a Life of Mine 16-Jul-18
Voisey’s Bay 0 % 0 % 0 % 42.4 % 9 n/a n/a n/a variable 10 Life of Mine 11-Jun-18
Other
Los Filos 100 % 0 % 0 % 0 % $ 4.34 n/a n/a n/a 25 years 15-Oct-04
Zinkgruvan 100 % 0 % 0 % 0 % $ 4.34 n/a n/a n/a Life of Mine 8-Dec-04
Yauliyacu 100 % ¹¹ 0 % 0 % 0 % $ 8.85 ¹² n/a n/a n/a Life of Mine 23-Mar-06
Stratoni 100 % 0 % 0 % 0 % $ 6.77 ¹³ n/a n/a n/a Life of Mine 23-Apr-07
Minto 100 % 100 % 14 0 % 0 % $ 4.18 $ 322 15 n/a n/a Life of Mine 20-Nov-08
Neves-Corvo 100 % 0 % 0 % 0 % $ 4.26 n/a n/a n/a 50 years 5-Jun-07
Aljustrel 100 % 16 0 % 0 % 0 % variable 17 n/a n/a n/a 50 years 5-Jun-07
Keno Hill 25 % 0 % 0 % 0 % variable 18 n/a n/a n/a Life of Mine 2-Oct-08
Pascua-Lama 25 % 0 % 0 % 0 % $ 3.90 n/a n/a n/a Life of Mine 8-Sep-09
Rosemont 100 % 100 % 0 % 0 % $ 3.90 $ 450 n/a n/a Life of Mine 10-Feb-10
Loma de La Plata 12.5 % 0 % 0 % 0 % $ 4.00 n/a n/a n/a Life of Mine n/a 19
777 100 % 50 % 0 % 0 % $ 6.14 6 $ 416 6 n/a n/a Life of Mine 8-Aug-12
Early Deposit
Toroparu 50 % 10 % 0 % 0 % $ 3.90 $ 400 n/a n/a Life of Mine 11-Nov-13
Cotabambas 100 % 20 25 % 20 0 % 0 % $ 5.90 $ 450 n/a n/a Life of Mine 21-Mar-16
Kutcho 100 % ²¹ 100 % ²¹ 0 % 0 % variable ²² variable ²² n/a n/a Life of Mine 12-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Under the terms of the San Dimas precious metal
purchase agreement,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4)
The Company is committed to pay Glencore 20% of the
spot price of silver for each ounce of silver delivered under the
Antamina silver purchase agreement.
5)
Gold recoveries will be set at 55% for the Constancia
deposit and 70% for the Pampacancha deposit until 265,000 ounces of
gold have been delivered to the Company.
6)
Subject to an increase to $9.90 per ounce of silver
and $550 per ounce of gold after the initial 40-year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life of mine.
8)
The Company is committed to pay Sabanye 18% of the
spot price of gold and palladium for each ounce of gold and
palladium delivered under the Stillwater precious metal purchase
agreement until such time as the upfront cash payment is reduced to
$NIL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such time as the upfront cash payment is reduced to $NIL, and
22% of the spot price thereafter.
11)
Wheaton is committed to purchase from Glencore a per
annum amount equal to the first 1.5 million ounces of payable
silver produced at Yauliyacu and 50% of any excess.
12)
Should the market price of silver exceed $20 per
ounce, in addition to the $8.85 per ounce, the Company is committed
to pay Glencore an additional amount for each ounce of silver
delivered equal to 50% of the excess, to a maximum of $10 per
ounce, such that when the market price of silver is $40 or above,
the Company will pay Glencore $18.85 per ounce of silver
delivered.
13)
In October 2015, in order to incentivize additional
exploration and potentially extend the limited remaining mine life
of Stratoni, Wheaton and Eldorado Gold agreed to modify the
Stratoni silver purchase agreement.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10,000 meters
of Expansion Drilling in July 2018.
14)
The Company is committed to acquire 100% of the first
30,000 ounces of gold produced per annum and 50% thereafter.
15)
The production payment per ounce of gold delivered to
Wheaton is to be increased over the current fixed price in periods
where the market price of copper is lower than $2.50 per pound.
16)
Wheaton only has the rights to silver contained in
concentrate containing less than 15% copper at the Aljustrel
mine.
17)
During the second quarter of 2018, the Company agreed
to amend the precious metal purchase agreement with Almina to
increase the production payments to 50% of the amount received
under the respective concentrate sales contracts and to fix silver
payable rates for a period of two years and limit rate decreases
thereafter.
18)
The production payment related to the Keno Hill silver
interest is a function of the silver head grade and silver spot
price in the month in which the silver is produced.
19)
Terms of the agreement not yet finalized.
20)
Once 90 million silver equivalent ounces
attributable to Wheaton have been produced, the attributable
production to be purchased will decrease to 66.67% of silver
production and 16.67% of gold production for the life of mine.
21)
Once 51,000 ounces of gold and 5.6 million ounces
of silver have been delivered to Wheaton, the stream will decrease
to 66.67% of silver and gold production for the life of mine.
22)
The Company is committed to pay Kutcho 20% of the spot
price of silver and gold for each ounce of silver and gold
delivered under the Kutcho Early Deposit Agreement.
Other Contractual Obligations and
Contingencies
Obligations With Scheduled Payment
Dates
(in thousands) 2018 2019 - 2021 2022 - 2023 After 2023 Sub-Total Other Total
Bank debt 1 $
— $
— $ 956,500 $
— $ 956,500 $
— $ 956,500
Interest 2 17,558 122,593 47,466
— 187,617
— 187,617
Mineral stream interest payments 3
Rosemont 4
—
—
—
—
— 231,150 231,150
Loma de La Plata
—
—
—
—
— 32,400 32,400
Toroparu
—
—
—
—
— 138,000 138,000
Cotabambas 750 4,500 2,500
— 7,750 126,000 133,750
Kutcho 3,500
—
—
— 3,500 58,000 61,500
Stillwater 5 502,500
—
—
— 502,500
— 502,500
Operating leases 634 3,262 1,728 1,148 6,772
— 6,772
Total contractual obligations $ 524,942 $ 130,355 $ 1,008,194 $ 1,148 $ 1,664,639 $ 585,550 $ 2,250,189
1)
At June 30, 2018, the Company had
$957 m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June 30, 2018 does not change until the debt maturity
date.
3)
Does not reflect the contingent payment due related to
the Salobo gold purchase agreement (see the Salobo section on the
following page).
4)
Includes contingent transaction costs of
$1 million.
5)
Includes contingent transaction costs of
$3 million
Rosemont
In connection with the Rosemont precious metal purchase agreement,
the Company is committed to pay Hudbay total upfront cash payments
of $230 million on an installment basis to partially fund
construction of the Rosemont mine once certain milestones are
achieved, including the receipt of key permits and securing the
necessary financing to complete construction of the mine.
Loma de La Plata
In connection with the Loma de La Plata precious metal purchase
agreement, the Company is committed to pay Pan American Silver
Corp. (“Pan American”) total upfront cash payments of
$32 million following the satisfaction of certain conditions,
including Pan American receiving all necessary permits to proceed
with the mine construction.
Toroparu
In connection with the Toroparu Early Deposit Agreement, the
Company is committed to pay Sandspring an additional
$138 million, payable on an installment basis to partially
fund construction of the mine. Following the delivery of certain
feasibility documentation or after December 31, 2018 if the
feasibility documentation has not been delivered to Wheaton by such
date, Wheaton may elect not to proceed with the agreement or not
pay the balance of the upfront consideration and reduce the gold
stream percentage from 10% to 0.909% and the silver stream
percentage from 50% to nil. If Wheaton elects to terminate, Wheaton
will be entitled to a return of the amounts advanced less
$2 million which is non-refundable
Cotabambas
In connection with the Cotabambas Early Deposit Agreement, the
Company is committed to pay Panoro a total cash consideration of
$140 million, of which $6 million has been paid to date.
Once certain conditions have been met, the Company will advance an
additional $8 million to Panoro, spread over up to seven
years.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Until
January 1, 2020, Panoro has a one-time
Kutcho
In connection with the Kutcho Early Deposit Agreement, the Company
is committed to pay Kutcho a total cash consideration of
$65 million, of which $3.5 million has been paid to date.
Once certain conditions have been met, the Company will advance an
additional $3.5 million to Kutcho. The remaining
$58 million will be advanced on an installment basis to
partially fund construction of the mine once certain conditions
have been satisfied.
The Company will be required to make an additional payment to
Kutcho, of up to $20 million, if processing throughput is
increased to 4,500 tonnes per day or more within 5 years of
attaining commercial production.
Salobo
The Salobo mine currently has a mill throughput capacity of
24 million tonnes per annum (“Mtpa”). If actual
throughput is expanded above 28 Mtpa within a predetermined period,
and depending on the grade of material processed, Wheaton will be
required to make an additional payment to Vale based on a set fee
schedule ranging from $113 million if throughput is expanded
beyond 28 Mtpa by January 1, 2036, up to $953 million if
throughput is expanded beyond 40 Mtpa by January 1, 2021.
Stillwater
On July 25, 2018, in connection with the Stillwater precious
metal purchase agreement (Note 27), the Company paid to Sibanye a
total upfront cash payment of $500 million.
Taxes
2013 Taxation Year: Domestic
On July 24, 2018, the Company received a Notice of
Reassessment for the 2013 taxation year (“the 2013 Domestic
Reassessment”) in which the Canada Revenue Agency
(“CRA”) is seeking to change the timing of the
deduction of upfront payments with respect to the Company’s
PMPAs in respect of Canadian mining assets, so that the cost of
precious metal acquired under these Canadian PMPAs is equal to the
cash cost paid on delivery plus an amortized amount of the upfront
payment determined on a units-of-production
Management believes the Company’s position is the correct
one, and that it has filed its tax returns and paid applicable
taxes in compliance with Canadian tax law. Wheaton intends to file
a notice of objection within the 90-day .
The CRA is conducting a domestic audit for the 2014 and 2015
taxation years. The 2016 and 2017 taxation years remain open to a
domestic audit. If CRA were to reassess the Company’s
Canadian PMPAs for the 2014-2017 taxation years on the same basis
as CRA has reassessed the Company in the 2013 Domestic
Reassessment, the Company estimates that it would not result in a
material amount of additional tax, interest, and penalties.
2005 – 2010 Taxation Years: Canada Revenue Agency
Dispute
On September 24, 2015, the Company received Notices of
Reassessment (the “Reassessments”) from the CRA
totaling $268 million (Cdn$353 million) for federal and
provincial tax, transfer pricing penalties, interest and other
penalties for the 2005-2010 taxation years. The CRA’s
position in the Reassessments is that the transfer pricing
provisions of the Act relating to income earned by the
Company’s foreign subsidiaries outside of Canada should apply
such that the income of Wheaton subject to tax in Canada should be
increased by an amount equal to substantially all of the income
earned outside of Canada by the Company’s foreign
subsidiaries for the 2005-2010 taxation years. Management believes
that the Company has filed its tax returns and paid applicable
taxes in compliance with Canadian tax law, and as a result no
amounts have been recorded for any potential liability arising from
this matter. Wheaton is vigorously defending its tax filing
positions.
On January 8, 2016, the Company commenced an appeal in the Tax
Court of Canada. The Company was required to make a deposit of 50%
of the reassessed amounts of tax, interest and penalties. Instead
of making this deposit in cash, on March 15, 2016, the Company
posted security in the form of a letter of guarantee in the amount
of $146 million (Cdn$192 million), which included interest
accrued to March 2016 plus estimated interest for the following
year. In March 2017 and 2018, additional letters of guarantee in
the amounts of $8 million (Cdn$11 million) and $8 million
(Cdn$10 million), respectively, were delivered to the CRA as
security for additional estimated interest for the respective
following year. The Company is currently in the discovery phase of
the appeal, with a trial scheduled to commence mid-September
2011 – 2015 Taxation Years: Audit of International
Transactions
The CRA has also commenced an audit of the Company’s
international transactions covering the 2011-2015 taxation years,
which is currently ongoing. The Company has not received any
proposal or notices of reassessment for the 2011-2015 taxation
years in connection with this audit.
For ease of reference, the following provides an overview of the
current status of CRA matters relating to income earned by the
Company’s foreign subsidiaries outside of Canada:
Taxation
Years CRA Position/Status Potential Income
Inclusion Potential Income Tax
Payable (1) Payments Made Timing
2005-2010 Transfer pricing provisions of the Act should apply
such that Wheaton’s income subject to tax in Canada should be
increased by an amount equal to substantially all of the income
earned outside of Canada by Wheaton’s foreign
subsidiaries.
CRA
has reassessed Wheaton and is seeking to increase Wheaton’s
income subject to tax in Canada by Cdn$715 million. CRA has reassessed Wheaton and is seeking to impose
income tax of $153 million (Cdn$201 (2),(3)
Wheaton has posted security in the form of letters of
guarantee totaling $162 million (Cdn$213 million) reflecting
50% of all assessed tax, penalties and interest accrued to
March 15, (3),(4)
An appeal in the Tax Court of Canada commenced
January 8, 2016. Trial scheduled to commence mid-September
2011-2015 CRA commenced an audit of 2011-2015 taxation years.
CRA has not
If CRA
were to reassess on a similar basis as 2005-2010 taxation years,
the Company estimates CRA would seek to increase Wheaton’s
income subject to tax in Canada by approximately
$1.9 billion. (5), (8) If CRA were to reassess on a similar basis as
2005-2010 taxation years, the Company estimates CRA would seek to
impose income tax of approximately $384 million (Cdn$505 (5), (6),
(8)
N/A
Time to complete CRA audit unknown.
2016-2017 Remains open to audit by CRA.
If CRA
were to audit and then reassess on a similar basis as 2005-2010
taxation years, the Company estimates CRA would seek to increase
Wheaton’s income subject to tax in Canada by approximately
$580 million. (5), (8) If CRA were to reassess on a similar basis as
2005-2010 taxation years, the Company estimates CRA would seek to
impose income tax of approximately $149 million (Cdn$197 (5),(7),(8)
N/A
N/A
1)
For the taxation years ended after December 31,
2010, the Company files its Canadian tax returns in US dollars.
However, taxes payable, if any, are payable in Canadian dollars
based on the exchange rate applicable on the original payment due
date. As a result, the US dollar amounts reflected in the table
above are subject to fluctuations in the value of the Canadian
dollar relative to the US dollar. Canadian dollar amounts in this
table have been converted to US dollars at the exchange rate
applicable at the balance sheet date as quoted by the Bank of
Canada.
2)
For the 2005-2010 taxation years, transfer pricing
penalties of $54 million (Cdn$72 million) and interest and
other penalties of $61 million (Cdn$81 million) were also
assessed by the CRA. The total reassessment issued on
September 24, 2015 was $268 million (Cdn$353 million).
Additional interest accruing to December 31, 2017 on the total
amount reassessed is estimated at $34 million (Cdn$45 million)
for the 2005-2010 taxation years.
3)
As a consequence of the CRA’s reassessment of
the 2005-2010 taxation years and the 2013 Domestic Reassessment,
CRA reassessed the 2011 and 2012 taxation years to amend the
non-capital losses available to offset the taxable income of $12
million and $14 million, respectively. As a result of the 2013
Domestic Reassessment, additional tax, interest, and penalties of
about $1.6 million (Cdn$2.2 million) was owing for the 2011 and
2012 taxation years. The Company will be filing Notices of
Objection with respect to these reassessments and accordingly, the
Company will be required to pay 50% of the additional amounts
owing. These reassessments do not relate to the CRA international
audit of the 2011-2015 taxation years.
4)
Estimates of interest given as of the date stated.
Interest accrues until payment date.
5)
The estimates of income inclusion and tax payable are
computed on the basis that the cost of precious metal acquired
under the PMPAs is equal to the cash cost plus an amortized amount
of the up-front non-capital
6)
If CRA were to reassess the 2011-2015 taxation years
and continue to apply transfer pricing penalties, management
estimates that transfer pricing penalties of approximately
$187 million and interest (calculated to December 31,
2017) and other penalties of approximately $110 million
(Cdn$145 million) may be applicable for the 2011-2015 taxation
years.
7)
If CRA were to reassess the 2016-2017 taxation years
and continue to apply transfer pricing penalties, management
estimates that transfer pricing penalties of approximately
$58 million and interest (calculated to December 31,
2017) and other penalties of approximately $9 million (Cdn$12
million) may be applicable for the 2016-2017 taxation years.
8)
If the cost of precious metal acquired under the PMPAs
is equal to the market value of precious metal while the deposit is
outstanding (where applicable to an agreement), and the cash cost
thereafter, the estimated amounts for the 2011 – 2015
taxation years would be as follows: (i) income inclusion of
$1.6 billion; (ii) tax payable of $331 million
(Cdn$435 million); (iii) transfer pricing penalties (if applied) of
$161 million; and (iv) interest and other penalties of
$93 million (Cdn$123 million). On this basis, the estimated
amounts for the 2016 – 2017 taxation years would be as
follows: (i) income inclusion of $260 million;
(ii) tax payable of $68 million (Cdn$89 million); (iii)
transfer pricing penalties (if applied) of $26 million; and
(iv) interest and other penalties of $4 million (Cdn$6
million).
U.S. Shareholder Class Action
During July 2015, after the Company disclosed that the CRA was
proposing that they would issue the Reassessments, two putative
securities class action lawsuits were filed against the Company in
the U.S. District Court for the Central District of California in
connection with the Proposal (the “Complaints”).
On October 19, 2015, the Complaints were consolidated into one
action, In re Silver Wheaton Securities Litigation
At a hearing on June 6, 2016, the Court denied the
Defendants’ motion to dismiss. A denial of such a motion is
not a ruling on the merits of the claims in the lawsuit.
Certification of the class was granted by the Court on May 11,
2017. Defendants have filed motions to dismiss the second amended
complaint and a hearing is set for November 2018. No trial date is
currently set for this matter.
The Company believes the allegations are without merit and intends
to vigorously defend against this matter. No amounts have been
recorded for any potential liability arising from this matter, as
the original Complaints do not specify a quantum of damages and the
Company cannot reasonably predict the outcome.
Canadian Shareholder Class Action
By Notice of Action dated August 10, 2016 (as amended
September 2, 2016), proposed representative plaintiff Suzan
Poirier commenced proceedings pursuant to the
Class Proceedings Act (Ontario) in the Ontario Superior Court
of Justice against Wheaton Precious Metals Corp., Randy Smallwood,
President and Chief Executive Officer and Gary Brown, Senior Vice
President &amp; Chief Financial Officer. The statement of
claim filed alleges, among other things, misrepresentation pursuant
to primary and secondary market civil liability provisions under
the Securities Act (Ontario), common law negligence and negligent
misrepresentation. The claim focuses on the Reassessments. The
statement of claim purports to be brought on behalf of persons who
(i) acquired Wheaton common shares in Wheaton’s March
2015 public offering, and (ii) acquired Wheaton common shares
in the secondary market, other than in the United States, during an
alleged class period of August 14, 2013 to July 6, 2015
inclusive.
The Company believes that the allegations are without merit and
intends to vigorously defend against this matter. No amounts have
been recorded for potential liability arising from this claim as no
value has been specified in the statement of claim and the Company
cannot reasonably predict the outcome.
Other
Due to the size, complexity and nature of the Company’s
operations, various legal and tax matters are outstanding from time
to time.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t>
  </si>
  <si>
    <t>Segmented Information</t>
  </si>
  <si>
    <t>26.
Segmented
Information
Operating Segments
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18
(in thousands) Sales Cost Depletion Gross Gain on Net Cash Flow Total
Silver
San Dimas 1 $ 17,673 $ 4,622 $ 1,567 $ 11,484 $ 245,715 $ 257,199 $ 13,051 $
—
Peñasquito 25,315 6,452 4,572 14,291
— 14,291 18,863 395,052
Antamina 23,736 4,676 12,369 6,691
— 6,691 19,060 732,979
Constancia 6,826 2,418 2,927 1,481
— 1,481 4,409 254,773
Other 2 25,097 8,939 5,279 10,879 — 10,879 16,014 511,851
Total silver interests $ 98,647 $ 27,107 $ 26,714 $ 44,826 $ 245,715 $ 290,541 $ 71,397 $ 1,894,655
Gold
Sudbury 3 $ 5,778 $ 1,760 $ 3,498 $ 520 $
— $ 520 $ 4,020 $ 372,366
Salobo 92,327 28,294 27,316 36,717
— 36,717 64,033 2,760,314
Constancia 2,857 869 812 1,176
— 1,176 1,989 120,025
San Dimas 1 4,733 2,243 2,079 411
— 411 2,490 218,158
Other 4 8,058 2,307 2,075 3,676
— 3,676 5,850 26,950
Total gold interests $ 113,753 $ 35,473 $ 35,780 $ 42,500 $
— $ 42,500 $ 78,382 $ 3,497,813
Cobalt
Voisey’s Bay $
— $
— $
— $
— $
— $
— $
— $ 393,327
Total mineral stream interests $ 212,400 $ 62,580 $ 62,494 $ 87,326 $ 245,715 $ 333,041 $ 149,779 $ 5,785,795
Corporate
General and administrative $ (11,972 ) $ (7,627 )
Interest expense (5,659 ) (5,459 )
Other (492 ) (1,493 )
Income tax recovery 3,224
—
Total corporate $ (14,899 ) $ (14,579 ) $ 430,317
Consolidated $ 318,142 $ 135,200 $ 6,216,112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ljustrel, and
777 silver interests, the non-operating Keno Hill, Loma de La
Plata, Pascua-Lama and Rosemont silver interests as well as the
previously owned Lagunas Norte, Pierina and Veladero silver
interests which expired on March 31, 2018.
3)
Comprised of the operating Coleman, Copper Cliff,
Garson, Creighton and Totten gold interests, the non-operating
Victor gold interest and the Stobie gold interest which was placed
into care and maintenance during the second quarter of 2017.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Rosemont gold interest.
Three Months Ended June 30, 2017
(in thousands) Sales Cost Depletion Net Cash Flow Total
Silver
San Dimas 1 $ 14,298 $ 3,617 $ 1,238 $ 9,443 $ 10,680 $ 138,173
Peñasquito 28,519 6,769 4,724 17,026 21,750 410,876
Antamina 24,873 5,087 14,257 5,529 15,729 790,072
Constancia 9,659 3,296 4,113 2,250 6,363 269,036
Other 2 31,465 9,942 6,821 14,702 21,216 766,091
Total silver interests $ 108,814 $ 28,711 $ 31,153 $ 48,950 $ 75,738 $ 2,374,248
Gold
Sudbury 3 $ 7,264 $ 2,329 $ 4,480 $ 455 $ 4,930 $ 391,757
Salobo 63,577 20,191 19,223 24,163 43,386 2,861,619
Constancia 2,949 942 964 1,043 2,007 123,758
Other 4 17,080 4,808 3,952 8,320 12,192 39,240
Total gold interests $ 90,870 $ 28,270 $ 28,619 $ 33,981 $ 62,515 $ 3,416,374
Total mineral stream interests $ 199,684 $ 56,981 $ 59,772 $ 82,931 $ 138,253 $ 5,790,622
Corporate
General and administrative $ (9,069 ) $ (6,869 )
Interest expense (6,482 ) (6,513 )
Other (324 ) (190 )
Income tax recovery 556
—
Total corporate $ (15,319 ) $ (13,572 ) $ 205,388
Consolidated $ 67,612 $ 124,681 $ 5,996,010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Six Months Ended June 30, 2018
(in thousands) Sales Cost Depletion Gross Gain on Net Cash Flow Total
Silver
San Dimas 1 $ 40,594 $ 10,549 $ 3,575 $ 26,470 $ 245,715 $ 272,185 $ 30,045 $
—
Peñasquito 45,935 11,568 8,198 26,169
— 26,169 34,367 395,052
Antamina 47,506 9,496 24,659 13,351
— 13,351 38,010 732,979
Constancia 16,406 5,807 7,030 3,569
— 3,569 10,599 254,773
Other 2 54,372 18,186 11,284 24,902 — 24,902 36,037 511,851
Total silver interests $ 204,813 $ 55,606 $ 54,746 $ 94,461 $ 245,715 $ 340,176 $ 149,058 $ 1,894,655
Gold
Sudbury 3 $ 12,679 $ 3,834 $ 7,622 $ 1,223 $
— $ 1,223 $ 8,968 $ 372,366
Salobo 165,162 50,152 48,418 66,592
— 66,592 115,010 2,760,314
Constancia 7,168 2,168 2,026 2,974
— 2,974 5,001 120,025
San Dimas 1 4,733 2,243 2,079 411
— 411 2,490 218,158
Other 4 17,097 4,991 4,868 7,238
— 7,238 11,001 26,950
Total gold interests $ 206,839 $ 63,388 $ 65,013 $ 78,438 $
— $ 78,438 $ 142,470 $ 3,497,813
Cobalt
Voisey’s Bay $
— $
— $
— $
— $
— $
— $
— $ 393,327
Total mineral stream interests $ 411,652 $ 118,994 $ 119,759 $ 172,899 $ 245,715 $ 418,614 $ 291,528 $ 5,785,795
Corporate
General and administrative $ (21,729 ) $ (17,497 )
Interest expense (11,249 ) (11,055 )
Other (3,080 ) (2,436 )
Income tax recovery 3,709
—
Total corporate $ (32,349 ) $ (30,988 ) $ 430,317
Consolidated $ 386,265 $ 260,540 $ 6,216,112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ljustrel, and
777 silver interest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Six Months Ended June 30, 2017
(in thousands) Sales Cost Depletion Net Cash Flow Total
Silver
San Dimas 1 $ 28,265 $ 7,022 $ 2,402 $ 18,841 $ 21,243 $ 138,173
Peñasquito 43,214 10,320 7,201 25,693 32,894 410,876
Antamina 44,851 9,134 25,734 9,983 35,717 790,072
Constancia 16,346 5,557 6,935 3,854 10,586 269,036
Other 2 67,302 20,378 14,544 32,380 44,695 766,091
Total silver interests $ 199,978 $ 52,411 $ 56,816 $ 90,751 $ 145,135 $ 2,374,248
Gold
Sudbury 3 $ 15,637 $ 5,083 $ 9,778 $ 776 $ 10,523 $ 391,757
Salobo 140,206 45,394 43,216 51,596 94,812 2,861,619
Constancia 5,756 1,869 1,912 1,975 3,874 123,758
Other 4 36,058 10,515 11,993 13,550 21,186 39,240
Total gold interests $ 197,657 $ 62,861 $ 66,899 $ 67,897 $ 130,395 $ 3,416,374
Total mineral stream interests $ 397,635 $ 115,272 $ 123,715 $ 158,648 $ 275,530 $ 5,790,622
Corporate
General and administrative $ (16,967 ) $ (17,344 )
Interest expense (12,854 ) (12,902 )
Other (419 ) (680 )
Income tax recovery 428
—
Total corporate $ (29,812 ) $ (30,926 ) $ 205,388
Consolidated $ 128,836 $ 244,604 $ 5,996,010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Keno Hill, Aljustrel, Loma de La
Plata, Pascua-Lama and Rosemont silver interests, the previously
owned Lagunas Norte, Pierina and Veladero silver interests which
expired on March 31, 2018 and the previously owned Cozamin silver
interest which expired on April 4, 2017.
3)
Comprised of the operating Coleman, Copper Cliff,
Garson, Creighton and Totten gold interests, the non-operating
Victor gold interest and the Stobie gold interest which was placed
into care and maintenance during the second quarter of 2017.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Rosemont gold interest.
Geographical Areas
The Company’s geographical information, which is based on the
location of the mining operations to which the mineral stream
interests relate, are summarized in the tables below:
Sales
Carrying Amount at
(in thousands) Three Months
Six Months
Silver Gold Cobalt Total
North America
Canada $ 15,448 7 % $ 33,917 8% $ 35,546 $ 399,317 $ 393,327 $ 828,190 14 %
United States
— 0 %
— 0% 433
—
— 433 0 %
Mexico 48,285 23 % 92,693 23% 396,458 218,158
— 614,616 10 %
Europe
Greece 2,763 1 % 5,248 1% 7,108
—
— 7,108 0 %
Portugal 2,916 1 % 5,718 1% 23,141
—
— 23,141 0 %
Sweden 4,882 2 % 11,316 3% 38,623
—
— 38,623 1 %
South America
Argentina/Chile 1 1,723 2 % 4,419 1% 264,411
—
— 264,411 5 %
Brazil 92,327 43 % 165,162 40%
— 2,760,314
— 2,760,314 48 %
Peru 44,056 21 % 93,179 23% 1,128,935 120,024
— 1,248,959 22 %
Consolidated $ 212,400 100 % $ 411,652 100% $ 1,894,655 $ 3,497,813 $ 393,327 $ 5,785,795 100 %
1)
Includes the Pascua-Lama project, which straddles the
border of Argentina and Chile.
Sales
Carrying Amount at
(in thousands) Three Months
Six Months
Silver Gold Cobalt Total
North America
Canada $ 27,106 14 % $ 57,519 15% $ 38,775 $ 430,997 $
— $ 469,772 8 %
United States
— 0 %
— 0% 433
—
— 433 0 %
Mexico 45,195 23 % 78,828 20% 550,809
—
— 550,809 10 %
Europe
Greece 2,021 1 % 5,445 1% 11,347
—
— 11,347 0 %
Portugal 1,918 1 % 4,659 1% 24,135
—
— 24,135 0 %
Sweden 6,750 3 % 12,340 3% 41,064
—
— 41,064 1 %
South America
Argentina/Chile 1 2,496 1 % 5,171 1% 497,612
—
— 497,612 9 %
Brazil 63,577 32 % 140,206 35%
— 2,861,619
— 2,861,619 49 %
Peru 50,621 25 % 93,467 24% 1,210,073 123,758
— 1,333,831 23 %
Consolidated $ 199,684 100 % $ 397,635 100% $ 2,374,248 $ 3,416,374 $
— $ 5,790,622 100 %
1)
Includes the Pascua-Lama project, which straddles the
border of Argentina and Chile.</t>
  </si>
  <si>
    <t>Subsequent Events</t>
  </si>
  <si>
    <t>27.
Subsequent
Events
Declaration of Dividend
On August 14, 2018, the Board of Directors declared a dividend
in the amount of $0.09 per common share as per the Company’s
stated dividend policy whereby the quarterly dividend will be equal
to 30% of the average of the operating cash flow of the previous
four quarters. This dividend is payable to shareholders of record
on August 29, 2018 and is expected to be distributed on or
about September 13, 2018. The Company has implemented a
dividend reinvestment plan (“DRIP”) whereby
shareholders can elect to have dividends reinvested directly into
additional Wheaton common shares at a discount of 3% of the Average
Market Price, as defined in the DRIP.
Acquisition of Stillwater Mineral Stream
Interest
On July 16, 2018, the Company announced that it had entered
into an agreement with Sibanye to acquire an amount of gold and
palladium equal to a fixed percentage of production from the
Stillwater and East Boulder mines located in Montana in the United
States (collectively referred to as the “Stillwater”
mines) for a total upfront cash payment of $500 million.
Deliveries under the agreement will begin July 1, 2018 at a
fixed payable rate of 99% for gold and 99.6% for palladium.
Under the terms of the agreement, the Company has acquired an
amount of gold equal to 100% of the gold production for the life of
the mine and an amount of palladium equal to 4.5% of the palladium
production until 375,000 ounces of palladium have been delivered to
Wheaton, after which the Company’s entitlement will be
reduced to 2.25% of the palladium production until 550,000 ounces
of palladium have been delivered to Wheaton, after which the
Company’s entitlement will be reduced to 1.00% of the
palladium production for the life of mine.
In addition to the initial upfront cash consideration, the Company
will make ongoing payments of 18% of the spot price of gold and
palladium for each ounce of gold and palladium delivered under the
agreement until the net market value of gold and palladium
delivered to Wheaton exceeds the initial upfront cash deposit, and
22% of the spot price thereafter 1
Acquisition of Adventus Zinc Corporation
Shares
On July 17, 2018, the Company acquired 7,093,392 common shares
of Adventus Zinc Corporation (“Adventus”) in a private
placement transaction, for total consideration of
Cdn$6 million, representing 9.99% of Adventus’ issued
and outstanding common shares. Concurrently, the Company paid an
additional Cdn$1 million to acquire a right of first refusal
on any new streaming or royalty transactions on precious metals on
the Adventus existing properties in Ecuador and a right of first
offer on any subsequently acquired properties in Ecuador.</t>
  </si>
  <si>
    <t>Basis of Presentation (Policies)</t>
  </si>
  <si>
    <t>IFRS 9 - Financial Instruments (amended 2014)</t>
  </si>
  <si>
    <t>IFRS 9 – Financial Instruments (amended 2014):
On January 1, 2018, the Company adopted IFRS 9 (2014) –
Financial Instruments (amended 2014) (“IFRS 9 (2014)”).
The Company had previously adopted IFRS 9 (2009) – Financial
Instruments effective January 1, 2010. The adoption of IFRS 9
(2014) did not materially impact the accounting policies and
methods of application relative to the Company’s financial
instruments.</t>
  </si>
  <si>
    <t>IFRS 15 - Revenue from Contracts with Customers</t>
  </si>
  <si>
    <t>IFRS 15 – Revenue from Contracts with Customers:
On January 1, 2018, the Company adopted IFRS 15 –
Revenue from Contracts with Customers (“IFRS 15”) which
supersedes IAS 18 – Revenue (“IAS 18”). IFRS 15
establishes a single five-step model framework for determining the
nature, amount, timing and uncertainty of revenue and cash flows
arising from a contract with a customer. The standard is effective
for annual periods beginning on or after January 1, 2018. IFRS
15 requires entities to recognize revenue when
‘control’ of goods or services transfers to the
customer whereas the previous standard, IAS 18, required entities
to recognize revenue when the ‘risks and rewards’ of
the goods or services transfer to the customer. The Company
concluded that there is no change in the timing of revenue
recognition of its silver and gold credit sales and its silver and
gold concentrate sales under IFRS 15 compared to the previous
standard as the point of transfer of risks and rewards of the
silver and gold and the transfer of control of the silver and gold
occur at the same time. As such, no adjustment was required to the
Company’s consolidated financial statements as at
January 1, 2017 or for the year ended December 31, 2017.
Additionally,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of concentrate sold
under the terms of the concentrate sales contracts are not
significant and do not constrain the recognition of revenue.</t>
  </si>
  <si>
    <t>Future Changes in Accounting Policies</t>
  </si>
  <si>
    <t>3.2.
Future Changes in Accounting
Policies
The IASB has issued the following new or amended standards:
Standards required to be applied for periods beginning on or
after January 1, 2019:
•
IFRS 16 – Leases: In January 2016, the IASB and
the FASB completed its joint project to address concerns by users
of financial statements in respect of reduced comparability between
financial statements due to the different accounting treatment
applied to operating leases as compared to finance leases by
removing the distinction between operating leases and finance
leases and rather having all leases accounted for as a finance
lease, subject to limited exceptions for short-term leases and
leases of low value assets. The Company is currently evaluating the
impact of this standard and anticipates that upon adoption of this
standard, its leases will be capitalized under the
classification Right-of-Use
•
IFRIC 23 – Uncertainty over Income Tax
Treatments: In June 2017, the IASB issued IFRIC 23 which is
effective for periods beginning on or after January 1, 2019.
IFRIC 23 provides guidance on the accounting for current and
deferred tax liabilities and assets in circumstances in which there
is uncertainty over income tax treatments. The extent of the impact
of the adoption of IFRIC 23 has not yet been determined.
Early adoption of the above standards is permitted.</t>
  </si>
  <si>
    <t>Fair Value Measurements (Tables)</t>
  </si>
  <si>
    <t>Summary of Financial Assets and Liabilities Measured at Fair Value by Level within Fair Value Hierarchy</t>
  </si>
  <si>
    <t>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18
(in thousands) Total Level 1 Level 2 Level 3
Cash and cash equivalents $ 92,661 $ 92,661 $
— $
—
Trade receivables from provisional concentrate sales, net of fair
value adjustment 783
— 783
—
Long-term investments - common shares held 261,159 261,159
—
—
Long-term investments - warrants held 13
— 13
—
Convertible note receivable 13,723
—
— 13,723
$ 368,339 $ 353,820 $ 796 $ 13,723
December 31, 2017
(in thousands) Total Level 1 Level 2 Level 3
Cash and cash equivalents $ 98,521 $ 98,521 $
— $
—
Trade receivables from provisional concentrate sales, net of fair
value adjustment 1,398
— 1,398
—
Long-term investments - common shares held 95,608 95,608
—
—
Long-term investments - warrants held 124
— 124
—
Convertible note receivable 15,777
—
— 15,777
$ 211,428 $ 194,129 $ 1,522 $ 15,777</t>
  </si>
  <si>
    <t>Revenue (Tables)</t>
  </si>
  <si>
    <t>Summary of Revenue</t>
  </si>
  <si>
    <t>Three Months
Ended Six Months
Ended
(in thousands) 2018 2017 2018 2017
Sales
Silver
Silver credit sales $ 87,620 41 % $ 95,799 48 % $ 182,109 44 % $ 170,228 43 %
Concentrate sales 11,027 5 % 13,015 6 % 22,704 6 % 29,750 7 %
$ 98,647 46 % $ 108,814 54 % $ 204,813 50 % $ 199,978 50 %
Gold
Gold credit sales $ 110,688 52 % $ 81,696 41 % $ 201,545 49 % $ 177,195 45 %
Concentrate sales 3,065 2 % 9,174 5 % 5,294 1 % 20,462 5 %
$ 113,753 54 % $ 90,870 46 % $ 206,839 50 % $ 197,657 50 %
Total sales revenue $ 212,400 100 % $ 199,684 100 % $ 411,652 100 % $ 397,635 100 %</t>
  </si>
  <si>
    <t>General and Administrative (Tables)</t>
  </si>
  <si>
    <t>Summary of General and Administrative Expense</t>
  </si>
  <si>
    <t>Three Months Ended Six Months
Ended
(in thousands) Note 2018 2017 2018 2017
Salaries and benefits
Salaries and benefits, excluding PSUs $ 3,458 $ 3,120 $ 7,049 $ 6,345
PSUs 1 21.1 3,316 (23 ) 3,499 (457 )
Total salaries and benefits $ 6,774 $ 3,097 $ 10,548 $ 5,888
Depreciation 233 245 473 487
Donations 439 449 1,138 831
Professional fees 515 1,212 1,876 1,873
Other 2,617 2,793 5,051 5,419
Cash settled general and administrative $ 10,578 $ 7,796 $ 19,086 $ 14,498
Equity settled stock based
compensation 2
Stock options 20.2 $ 584 $ 680 $ 1,235 $ 1,662
RSUs 20.3 810 593 1,408 807
Total equity settled stock based compensation $ 1,394 $ 1,273 $ 2,643 $ 2,469
Total general and administrative $ 11,972 $ 9,069 $ 21,729 $ 16,967
1)
The PSU accrual related to the anticipated fair value
of the PSUs issued uses a weighted average performance factor of
83% during the three and six months ended June 30, 2018 as
compared to 14% during the comparable periods of 2017.
2)
Equity settled stock based compensation is
a non-cash</t>
  </si>
  <si>
    <t>Other Income (Tables)</t>
  </si>
  <si>
    <t>Summary of Other Income</t>
  </si>
  <si>
    <t xml:space="preserve">Three Months
Ended Six Months
Ended
(in thousands) 2018 2017 2018 2017
Dividend income $ 19 $ 15 $ 39 $ 30
Interest income 661 72 1,227 133
Proceeds relative to the Mercator Minerals bankruptcy
—
—
— 1,022
Guarantee fees - Primero Revolving Credit Facility 858
— 858
—
Fees for contract amendments and reconciliations
— 988 248 988
Total other income $ 1,538 $ 1,075 $ 2,372 $ 2,173 </t>
  </si>
  <si>
    <t>Other Expense (Tables)</t>
  </si>
  <si>
    <t>Summary of Othe Expense</t>
  </si>
  <si>
    <t>Three Months Ended Six Months
Ended
(in thousands) Note 2018 2017 2018 2017
Stand-by 18.1 $ 974 $ 715 $ 1,891 $ 1,356
Agency fees 18.1
—
— 50 50
Amortization of credit facility origination fees - undrawn
facilities 18.1 245 179 476 340
Letter of guarantee 18.2 490 457 807 754
Share of losses of associate 15
—
— 201
—
Other
— 7 5 7
Total other expense $ 1,709 $ 1,358 $ 3,430 $ 2,507</t>
  </si>
  <si>
    <t>Unrealized Fair Value Losses (Gains), Net (Tables)</t>
  </si>
  <si>
    <t>Summary of Unrealized Fair Value Losses (Gains), Net</t>
  </si>
  <si>
    <t>Three Months Ended
Six Months Ended
(in thousands) Note 2018 2017 2018 2017
Loss on fair value adjustment of convertible note receivable 16 $ 283 $
— $ 2,054 $
—
Loss on fair value adjustment of share purchase warrants held 17 12
— 111
—
Total unrealized fair value losses (gains), net $ 295 $
— $ 2,165 $
—</t>
  </si>
  <si>
    <t>Accounts Receivable (Tables)</t>
  </si>
  <si>
    <t>Summary of Accounts Receivable</t>
  </si>
  <si>
    <t>(in thousands) Note June 30 December 31
Trade receivables from provisional concentrate sales, net of fair
value adjustment 6 $ 783 $ 1,398
Other accounts receivables 6,092 1,796
Total accounts receivable $ 6,875 $ 3,194</t>
  </si>
  <si>
    <t>Mineral Stream Interests (Tables)</t>
  </si>
  <si>
    <t>Schedule of Mineral Stream Interests</t>
  </si>
  <si>
    <t>Six Months Ended June 30,
2018
Cost Accumulated Depletion &amp;
Impairment 1 Carrying
(in thousands) Balance Additions Disposal Balance Balance Depletion Disposal Balance
Silver interests
San Dimas $ 190,331 $
— $ (190,331 ) $
— $ (55,469 ) $ (3,575 ) $ 59,044 $
— $
—
Peñasquito 524,626
—
— 524,626 (121,376 ) (8,198 )
— (129,574 ) 395,052
Antamina 900,343
—
— 900,343 (142,705 ) (24,659 )
— (167,364 ) 732,979
Constancia 302,948
—
— 302,948 (41,145 ) (7,030 )
— (48,175 ) 254,773
Other 2 1,282,837
—
— 1,282,837 (759,702 ) (11,284 )
— (770,986 ) 511,851
$ 3,201,085 $
— $ (190,331 ) $ 3,010,754 $ (1,120,397 ) $ (54,746 ) $ 59,044 $ (1,116,099 ) $ 1,894,655
Gold interests
Sudbury 3 $ 623,864 $
—
— $ 623,864 $ (243,876 ) $ (7,622 )
— $ (251,498 ) $ 372,366
Salobo 3,059,876
—
— 3,059,876 (251,144 ) (48,418 )
— (299,562 ) 2,760,314
Constancia 136,058
—
— 136,058 (14,007 ) (2,026 )
— (16,033 ) 120,025
San Dimas
— 220,237
— 220,237
— (2,079 )
— (2,079 ) 218,158
Other 4 402,232
—
— 402,232 (370,414 ) (4,868 )
— (375,282 ) 26,950
$ 4,222,030 $ 220,237 $
— $ 4,442,267 $ (879,441 ) $ (65,013 ) $
— $ (944,454 ) $ 3,497,813
Cobalt interests
Voisey’s Bay $
— $ 393,327
— $ 393,327 $
— $
—
— $
— $ 393,327
$ 7,423,115 $ 613,564 $ (190,331 ) $ 7,846,348 $ (1,999,838 ) $ (119,759 ) $ 59,044 $ (2,060,553 ) $ 5,785,795
1)
Includes cumulative impairment charges to
June 30, 2018 as follows: Keno Hill silver interest -
$11 million; Pascua-Lama silver interest - $338 million;
777 silver interest - $64 million; 777 gold interest -
$151 million; and Sudbury gold interest -
$120 million.
2)
Comprised of the currently owned Los Filos,
Zinkgruvan, Yauliyacu, Stratoni, Keno Hill, Neves-Corvo, Minto,
Aljustrel, Loma de La Plata, Pascua-Lama, Rosemont and 777 silver
interests in addition to the Lagunas Norte, Pierina and Veladero
silver interests, all of which expired on March 31, 2018.
3)
Comprised of the Coleman, Copper Cliff, Garson,
Stobie, Creighton, Totten and Victor gold interests.
4)
Comprised of the Minto, Rosemont and 777 gold
interests.
Year Ended December 31, 2017
Cost Accumulated Depletion &amp;
Impairment 1 Carrying
(in thousands) Balance Reductions² Disposal 3 Balance Balance Depletion Disposal 3 Impairment Balance
Silver interests
San Dimas $ 190,331 $
— $
— $ 190,331 $ (49,756 ) $ (5,713 ) $
— $
— $ (55,469 ) $ 134,862
Peñasquito 524,626
—
— 524,626 (106,549 ) (14,827 )
—
— (121,376 ) 403,250
Antamina 900,343
—
— 900,343 (84,537 ) (58,168 )
—
— (142,705 ) 757,638
Constancia 302,948
—
— 302,948 (26,977 ) (14,168 )
—
— (41,145 ) 261,803
Other 3 1,329,731 (4,935 ) (41,959 ) 1,282,837 (544,161 ) (28,820 ) 41,959 (228,680 ) (759,702 ) 523,135
$ 3,247,979 $ (4,935 ) $ (41,959 ) $ 3,201,085 $ (811,980 ) $ (121,696 ) $ 41,959 $ (228,680 ) $ (1,120,397 ) $ 2,080,688
Gold interests
Sudbury 4 $ 623,864 $
— $
— $ 623,864 $ (222,329 ) $ (21,547 ) $
— $
— $ (243,876 ) $ 379,988
Salobo 3,059,876
—
— 3,059,876 (155,041 ) (96,103 )
—
— (251,144 ) 2,808,732
Constancia 136,058
—
— 136,058 (10,388 ) (3,619 )
—
— (14,007 ) 122,051
Other 5 402,232
—
— 402,232 (350,999 ) (19,415 )
—
— (370,414 ) 31,818
$ 4,222,030 $
— $
— $ 4,222,030 $ (738,757 ) $ (140,684 ) $
— $
— $ (879,441 ) $ 3,342,589
$ 7,470,009 $ (4,935 ) $ (41,959 ) $ 7,423,115 $ (1,550,737 ) $ (262,380 ) $ 41,959 $ (228,680 ) $ (1,999,838 ) $ 5,423,277
1)
Includes cumulative impairment charges to December 31,
2017 as follows: Keno Hill silver interest - $11 million;
Pascua-Lama silver interest - $338 million; 777 silver interest -
$64 million; 777 gold interest - $151 million; and Sudbury gold
interest - $120 million.
2)
On March 29, 2017, the Company amended its silver
purchase agreement with Alexco Resource Corp.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The
fair value of these shares have been reflected as a reduction to
the cost base of the Keno Hill silver interest.
3)
Comprised of the Los Filos, Zinkgruvan, Yauliyacu,
Stratoni, Keno Hill, Cozamin, Neves-Corvo, Minto, Aljustrel, Loma
de La Plata, Pascua-Lama, Lagunas Norte, Pierina, Veladero,
Rosemont and 777 silver interests. The Cozamin precious metal
purchase agreement expired on April 4, 2017 and the fully depleted
value of this contract has been reflected as a disposal.
4)
Comprised of the Coleman, Copper Cliff, Garson,
Stobie, Creighton, Totten and Victor gold interests.
5)
Comprised of the Minto, Rosemont and 777 gold
interests.</t>
  </si>
  <si>
    <t>Classification of Mining Interest Between Depletable and Non-depletable</t>
  </si>
  <si>
    <t>June 30, 2018 December 31, 2017
(in thousands) Depletable Non-Depletable Total Depletable Non-Depletable Total
Silver interests
San Dimas $
— $
— $
— $ 38,110 $ 96,752 $ 134,862
Peñasquito 290,524 104,528 395,052 293,968 109,282 403,250
Antamina 376,581 356,398 732,979 380,738 376,900 757,638
Constancia 239,525 15,248 254,773 240,950 20,853 261,803
Other 1 96,787 415,064 511,851 90,366 432,769 523,135
$ 1,003,417 $ 891,238 $ 1,894,655 $ 1,044,132 $ 1,036,556 $ 2,080,688
Gold interests
Sudbury 2 $ 313,944 $ 58,422 $ 372,366 $ 315,421 $ 64,567 $ 379,988
Salobo 2,225,545 534,769 2,760,314 2,224,133 584,599 2,808,732
Constancia 110,881 9,144 120,025 112,432 9,619 122,051
San Dimas 111,148 107,010 218,158
—
—
—
Other 3 26,950
— 26,950 31,818
— 31,818
$ 2,788,468 $ 709,345 $ 3,497,813 $ 2,683,804 $ 658,785 $ 3,342,589
Cobalt interests
Voisey’s Bay $
— $ 393,327 $ 393,327 $
— $
— $
—
$ 3,791,885 $ 1,993,910 $ 5,785,795 $ 3,727,936 $ 1,695,341 $ 5,423,277
1)
Comprised of the Los Filos, Zinkgruvan, Yauliyacu,
Stratoni, Keno Hill, Cozamin, Neves-Corvo, Minto, Aljustrel, Loma
de La Plata, Pascua-Lama, Lagunas Norte, Pierina, Veladero,
Rosemont and 777 silver interests. The Cozamin precious metal
purchase agreement expired on April 4, 2017 while the Lagunas
Norte, Pierina and Veladero silver interests expired on
March 31, 2018.
2)
Comprised of the Coleman, Copper Cliff, Garson,
Stobie, Creighton, Totten and Victor gold interests.
3)
Comprised of the Minto, Rosemont and 777 gold
interests.</t>
  </si>
  <si>
    <t>Summary of Current Issued and Outstanding Shares Subject to Resale Restrictions</t>
  </si>
  <si>
    <t>(in thousands)
Cash received $ 220,000
Fair value of First Majestic shares received 151,000
Fee from Goldcorp in exchange for release from the 10,000
Total net proceeds from the disposal of the San Dimas SPA $ 381,000
Less: carrying value plus closing costs (135,285 )
Gain on disposal of the San Dimas SPA $ 245,715</t>
  </si>
  <si>
    <t>Early Deposit Mineral Stream Interests (Tables)</t>
  </si>
  <si>
    <t>Summary of Early Deposit Mineral Stream Interests</t>
  </si>
  <si>
    <t>The following table summarizes the early deposit mineral stream
interests currently owned by the Company:
Mine Attributable
Early Deposit Mineral Stream
Interests Location of Upfront 1 Upfront 1, 2 Total Silver Gold Term of
Toroparu Sandspring Guyana $ 15,500 $ 138,000 $ 153,500 50 % 10 % Life of Mine
Cotabambas Panoro Peru 6,250 133,750 140,000 100 % ³ 25 % ³ Life of Mine
Kutcho Kutcho Canada 3,500 61,500 65,000 100 % 4 100 % 4 Life of Mine
$ 25,250 $ 333,250 $ 358,500
1)
Expressed in United States dollars, rounded to the
nearest thousand; excludes closing costs.
2)
Please refer to Note 25 for details of when the
remaining upfront consideration to be paid becomes due.
3)
Once 90 million silver equivalent ounces
attributable to Wheaton have been produced, the attributable
production to be purchased will decrease to 66.67% of silver
production and 16.67% of gold production for the life of mine.
4)
Once 51,000 ounces of gold and 5.6 million ounces
of silver have been delivered to Wheaton, the stream will decrease
to 66.67% of silver and gold production for the life of mine.
1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i>
    <t>Investment in Associate (Tables)</t>
  </si>
  <si>
    <t>Disclosure of Investment in Associate</t>
  </si>
  <si>
    <t>A summary of the carrying value of the Kutcho Investment in
Associate and the losses recognized as a component of the
Company’s net earnings during 2018 is presented below:
Share of Associate Losses
(in thousands) Carrying Three Months Six Months Carrying
Investment in Associate - Kutcho $ 2,793 $
— $ (201 ) $ 2,994</t>
  </si>
  <si>
    <t>Convertible Note Receivable (Tables)</t>
  </si>
  <si>
    <t>Schedule of the Company's Convertible Note Receivable</t>
  </si>
  <si>
    <t>A summary of the fair value of the Kutcho Convertible Note and the
fair value changes recognized as a component of the Company’s
net earnings during the three and six months ended June 30,
2018 is presented below:
Fair Value Adjustment Loss
(in thousands) Fair Value at Three Months
Six Months Fair Value at
Convertible Note Receivable - Kutcho $ 13,723 $ (283 ) $ (2,054 ) $ 15,777</t>
  </si>
  <si>
    <t>Long-Term Equity Investments (Tables)</t>
  </si>
  <si>
    <t>Summary of Long-Term Equity Investments</t>
  </si>
  <si>
    <t>(in thousands) June 30 December 31
Common shares held $ 261,159 $ 95,608
Warrants held 13 124
$ 261,172 $ 95,732
Common Shares Held
Fair Value Adjustment Gains
(in thousands) Fair Value at Three Months Six Months Fair Value at
Bear Creek $ 17,829 $ (5,831 ) $ (3,528 ) $ 21,358
Sabina 13,505 (831 ) (7,665 ) 21,171
Arizona Mining 46,780 15,370 19,199 27,581
First Majestic 159,578 8,578 8,578
—
Other 23,467 (623 ) (3,050 ) 25,498
Total common shares held $ 261,159 $ 16,663 $ 13,534 $ 95,608
Fair Value Adjustment Gains
(in thousands) Fair Value at Three Months Six Months
Bear Creek $ 21,465 $ (1,236 ) $ (1,752 )
Sabina 18,032 4,506 9,492
Arizona Mining 21,962 5,823 3,714
Other 19,136 (1,618 ) (416 )
Total common shares held $ 80,595 $ 7,475 $ 11,038
Warrants Held
Fair Value Adjustment Gain (Loss)
(in thousands) Fair Value at Three Months Six Months Fair Value at
Warrants held - Kutcho $ 13 $ (12 ) $ (111 ) $ 124</t>
  </si>
  <si>
    <t>Credit Facilities (Tables)</t>
  </si>
  <si>
    <t>Details of Bank Debt</t>
  </si>
  <si>
    <t>(in thousands) June 30 December 31
Current portion $
— $
—
Long-term portion 956,500 770,000
Gross bank debt outstanding 1 $ 956,500 $ 770,000
1)
There is $6 million unamortized debt issue costs
associated with the Revolving Facility which have been recorded as
a long-term asset under the classification Other.
Three Months Ended June 30
Six Months Ended June 30
(in thousands) 2018 2017 2018 2017
Interest Expense During Period
Average principle outstanding during period $ 657,144 $ 1,024,166 $ 687,516 $ 1,065,683
Average effective interest rate during period 3.44 % 2.53 % 3.27 % 2.41 %
Total interest expense incurred during period $ 5,659 $ 6,482 $ 11,249 $ 12,854</t>
  </si>
  <si>
    <t>Issued Capital (Tables)</t>
  </si>
  <si>
    <t>Summary of Capital Issued</t>
  </si>
  <si>
    <t>(US dollars in thousands) Note June 30 2018 December 31
Issued capital
Share capital issued and outstanding: 443,559,922 common
shares 19.1 $ 3,489,643 $ 3,472,029</t>
  </si>
  <si>
    <t>Summary of Common Shares Issued and Outstanding</t>
  </si>
  <si>
    <t>A continuity schedule of the Company’s issued and outstanding
common shares from January 1, 2017 to June 30, 2018 is
presented below:
Number Weighted
At January 1, 2017 441,456,217
Share purchase options exercised 1 40,050 Cdn$ 25.65
Restricted share units released 1 20,750 $ 0.00
At March 31, 2017 441,517,017
Share purchase options exercised 1 13,000 Cdn$ 23.61
Dividend reinvestment plan 2 475,387 US$ 20.46
At June 30, 2017 442,005,404
Restricted share units released 1 1,225 US$ 0.00
Share purchase options exercised 1 17,550 Cdn$ 23.87
Dividend reinvestment plan 2 700,130 US$ 20.27
At December 31, 2017 442,724,309
Restricted share units released 1 70,175 $ 0.00
At March 31, 2018 442,794,484
Share purchase options exercised 1 46,800 Cdn$ 24.28
Restricted share units released 1 185 $ 0.00
Dividend reinvestment plan 2 718,453 US$ 21.09
At June 30, 2018 443,559,92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t>
  </si>
  <si>
    <t>Schedule of Dividends Declared</t>
  </si>
  <si>
    <t>19.2.
Dividends
Declared
Three Months Ended June 30
Six Months Ended June 30
2018 2017 2018 2017
Dividends declared per share $ 0.09 $ 0.07 $ 0.18 $ 0.14
Average number of shares eligible for dividend 443,197 441,798 442,996 441,658
Total dividends paid $ 39,888 $ 30,926 $ 79,739 $ 61,832
Paid as follows:
Cash $ 32,475 $ 26,818 $ 64,579 $ 52,101
DRIP 2 7,413 4,108 15,160 9,731
Total dividends paid $ 39,888 $ 30,926 $ 79,739 $ 61,832
Shares issued under the DRIP 347,461 207,405 718,453 475,387
1)
US dollar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June 30, 2018, cumulative dividends of
$838 million have been declared and paid by the Company.</t>
  </si>
  <si>
    <t>Reserves (Tables)</t>
  </si>
  <si>
    <t>Summary of Reserves</t>
  </si>
  <si>
    <t>(in thousands) Note June 30 2018 December 31
Reserves
Share purchase warrants 20.1 $ 83,077 $ 83,077
Share purchase options 20.2 29,836 28,799
Restricted share units 20.3 5,109 5,177
Long-term investment revaluation reserve, net of tax 20.4 (30,203 ) (40,047 )
Total reserves $ 87,819 $ 77,006</t>
  </si>
  <si>
    <t>Summary of Share Purchase Warrants</t>
  </si>
  <si>
    <t>The Company’s share purchase warrants
(“warrants”) are presented below:
Number of Weighted Exchange Share
Warrants outstanding 10,000,000 $ 43.75 1.00 $ 83,077</t>
  </si>
  <si>
    <t>Summary of Fair Value of Share Purchase Options</t>
  </si>
  <si>
    <t>The weighted average fair value of share purchase options
granted and principal assumptions used in applying the
Black-Scholes option pricing model are as follows:
Three Months Ended June 30
Six Months Ended June 30
2018 2017 2018 2017
Black-Scholes weighted average assumptions
Grant date share price and exercise price Cdn$ 27.96 Cdn$ 27.60 Cdn$ 26.25 Cdn$ 27.51
Expected dividend yield 1.65 % 1.21 % 1.73 % 1.14 %
Expected volatility 35 % 35 % 35 % 36 %
Risk-free interest rate 2.37 % 0.73 % 1.91 % 0.92 %
Expected option life, in years 2.5 2.5 2.5 2.5
Weighted average fair value per option granted Cdn$ 6.00 Cdn$ 5.68 Cdn$ 5.49 Cdn$ 5.87
Number of options issued during the period 3,880 1,820 549,210 486,920
Total fair value of options issued (000’s)
$ 18
$ 8
$ 2,347
$
2,143</t>
  </si>
  <si>
    <t>Disclosure of Share Purchase Options Reserve</t>
  </si>
  <si>
    <t>A continuity schedule of the Company’s share purchase options
reserve from January 1, 2017 to June 30, 2018 is
presented below:
(in thousands) Share
At January 1, 2017 $ 26,063
Recognition of fair value of share purchase options issued 982
Share purchase options exercised (192 )
At March 31, 2017 $ 26,853
Recognition of fair value of share purchase options issued 680
Share purchase options exercised (44 )
At June 30, 2017 $ 27,489
Recognition of fair value of share purchase options issued 1,375
Share purchase options exercised (65 )
At December 31, 2017 $ 28,799
Recognition of fair value of share purchase options issued 651
At March 31, 2018 $ 29,450
Recognition of fair value of share purchase options issued 584
Share purchase options exercised (198 )
At June 30, 2018 $ 29,836</t>
  </si>
  <si>
    <t>Disclosure of Outstanding Share Purchase Options</t>
  </si>
  <si>
    <t>A continuity schedule of the Company’s outstanding share
purchase options from January 1, 2017 to June 30, 2018 is
presented below:
Number of Weighted
At January 1, 2017 4,097,400 Cdn$ 27.36
Granted (fair value - $2 million or Cdn$5.87 per option) 485,100 27.51
Exercised (40,050 ) 25.65
Expired (35,000 ) 32.40
At March 31, 2017 4,507,450 Cdn$ 27.32
Granted (fair value - Cdn$5.68 per option) 1,820 27.60
Exercised (13,000 ) 23.61
Expired (241,400 ) 34.81
At June 30, 2017 4,254,870 Cdn$ 26.89
Granted (fair value - Cdn$5.53 per option) 21,440 24.11
Exercised (17,550 ) 23.87
Expired (20,000 ) 36.90
Forfeited (6,500 ) 27.51
At December 31, 2017 4,232,260 Cdn$ 26.71
Granted (fair value - $2 million or Cdn$5.49 per option) 545,330 26.24
Expired (829,000 ) 32.75
At March 31, 2018 3,948,590 Cdn$ 25.50
Granted (fair value - Cdn$5.83 per option) 3,880 27.96
Exercised (46,800 ) 24.28
Expired (15,000 ) 30.19
Forfeited (2,820 ) 26.98
At June 30, 2018 3,887,850 Cdn$ 25.58</t>
  </si>
  <si>
    <t>Disclosure of Restricted Share Units Reserve</t>
  </si>
  <si>
    <t>A continuity schedule of the Company’s restricted share units
reserve from January 1, 2017 to June 30, 2018 is
presented below:
(in thousands) Restricted
At January 1, 2017 $ 3,669
Recognition of fair value of RSUs issued 214
Restricted share units released (483 )
At March 31, 2017 $ 3,400
Recognition of fair value of RSUs issued 593
At June 30, 2017 $ 3,993
Recognition of fair value of RSUs issued 1,207
Restricted share units released (22 )
At December 31, 2017 $ 5,178
Recognition of fair value of RSUs issued 598
Restricted share units released (1,473 )
At March 31, 2018 $ 4,303
Recognition of fair value of RSUs issued 810
Restricted share units released (4 )
At June 30, 2018 $ 5,109</t>
  </si>
  <si>
    <t>Disclosure of Long Term Investment Revaluation Reserve</t>
  </si>
  <si>
    <t>A continuity schedule of the Company’s long-term investment
revaluation reserve from January 1, 2017 to June 30, 2018
is presented below:
(in thousands) Change in Deferred Tax Total
At January 1, 2017 $ (56,662 ) $ (846 ) $ (57,508 )
Unrealized gain (loss) on LTIs 1 3,563 265 3,828
At March 31, 2017 $ (53,099 ) $ (581 ) $ (53,680 )
Unrealized gain (loss) on LTIs 1 7,475 (722 ) 6,753
At June 30, 2017 $ (45,624 ) $ (1,303 ) $ (46,927 )
Unrealized gain (loss) on LTIs 1 7,513 (633 ) 6,880
At December 31, 2017 $ (38,111 ) $ (1,936 ) $ (40,047 )
Unrealized gain (loss) on LTIs 1 (3,128 ) (458 ) (3,586 )
At March 31, 2018 $ (41,239 ) $ (2,394 ) $ (43,633 )
Unrealized gain (loss) on LTIs 1 16,663 (3,233 ) 13,430
At June 30, 2018 $ (24,576 ) $ (5,627 ) $ (30,203 )
1)
LTIs refers to long-term investments in common shares
held.</t>
  </si>
  <si>
    <t>Stock Based Compensation (Tables)</t>
  </si>
  <si>
    <t>Schedule of the Company's Outstanding PSUs</t>
  </si>
  <si>
    <t>A continuity schedule of the Company’s outstanding PSUs
(assuming a performance factor of 100% is achieved over the
performance period) from January 1, 2017 to June 30, 2018
is presented below:
Number of
At January 1, 2017 717,564
Granted 196,160
Paid 1 (271,810 )
At March 31, 2017 641,914
Granted 730
Dividend equivalent participation 4,004
At June 30, 2017 646,648
Granted 10,330
Dividend equivalent participation 6,300
Paid 1 (3,629 )
Forfeited (3,050 )
At December 31, 2017 656,599
Granted 218,670
Paid 1 (221,663 )
At March 31, 2018 653,606
Granted 1,590
Forfeited (2,517 )
At June 30, 2018 652,679
1)
The PSUs paid out during the period had a performance
factor of 0% resulting in a cash disbursement of $Nil.</t>
  </si>
  <si>
    <t>Earnings per Share ("EPS") and Diluted Earnings per Share ("Diluted EPS") (Tables)</t>
  </si>
  <si>
    <t>Summary of Diluted EPS Calculated Based on Weighted Average Number of Shares Outstanding</t>
  </si>
  <si>
    <t>Diluted EPS is calculated based on the following weighted average
number of shares outstanding:
Three Months Ended June 30
Six Months Ended June 30
(in thousands) 2018 2017 2018 2017
Basic weighted average number of shares outstanding 443,191 441,784 442,961 441,635
Effect of dilutive securities
Share purchase options 175 275 131 277
Restricted share units 404 311 361 256
Diluted weighted average number of shares outstanding 443,770 442,370 443,453 442,168</t>
  </si>
  <si>
    <t>Summary of Share Purchase Options and Share Purchase Warrants Excluded From Computation of Diluted Earnings Per Share</t>
  </si>
  <si>
    <t>The following table lists the number of share purchase options and
share purchase warrants excluded from the computation of diluted
earnings per share because the exercise prices exceeded the average
market value of the common shares of Cdn$26.46 (six months -
Cdn$26.01), compared to Cdn$27.46 (six months - Cdn$27.48) for the
comparable period in 2017.
Three Months June 30
Six Months Ended June 30
(in thousands) 2018 2017 2018 2017
Share purchase options 827 1,392 1,983 1,392
Share purchase warrants 10,000 10,000 10,000 10,000
Total 10,827 11,392 11,983 11,392</t>
  </si>
  <si>
    <t>Supplemental Cash Flow Information (Tables)</t>
  </si>
  <si>
    <t>Summary of Cash Flow Information</t>
  </si>
  <si>
    <t>Three Months Ended June 30
Six Months Ended June 30
(in thousands) 2018 2017 2018 2017
Change in non-cash
Accounts receivable $ (4,682 ) $ (510 ) $ (3,831 ) $ (1,459 )
Accounts payable and accrued liabilities 4,975 (2,119 ) 817 (6,701 )
Other (2,084 ) (837 ) (1,880 ) (769 )
Total change in non-cash $ (1,791 ) $ (3,466 ) $ (4,894 ) $ (8,929 )</t>
  </si>
  <si>
    <t>Income Taxes (Tables)</t>
  </si>
  <si>
    <t>Schedule of Income Tax Recognized in Net Earnings</t>
  </si>
  <si>
    <t>Income tax recognized in net earnings is comprised of the
following:
Three Months Ended June 30
Six Months Ended June 30
(in thousands) 2018 2017 2018 2017
Current income tax expense related to foreign jurisdictions $ 29 $ 264 $ 51 $ 277
Deferred income tax expense (recovery) related to:
Origination and reversal of temporary differences $ 845 $ 810 $ 1,891 $ 1,577
Reversal of a write down of previously recognized temporary
differences (4,098 ) (1,630 ) (5,651 ) (2,282 )
Total deferred income tax expense (recovery) $ (3,253 ) $ (820 ) $ (3,760 ) $ (705 )
Income tax expense (recovery) recognized in net earnings $ (3,224 ) $ (556 ) $ (3,709 ) $ (428 )</t>
  </si>
  <si>
    <t>Schedule of Income Tax Recognized as Component of OCI</t>
  </si>
  <si>
    <t>Income tax recognized as a component of OCI is comprised of the
following:
Three Months Ended June 30
Six Months Ended June 30
(in thousands) 2018 2017 2018 2017
Deferred income tax expense (recovery) related to LTIs - common
shares held $ 3,233 $ 722 $ 3,691 $ 457
Deferred income tax expense (recovery) recognized in OCI $ 3,233 $ 722 $ 3,691 $ 457</t>
  </si>
  <si>
    <t>Schedule of Income Tax Recognized Directly in Equity</t>
  </si>
  <si>
    <t>Income tax recognized directly in equity is comprised of the
following:
Three Months Ended June 30
Six Months June 30
(in thousands) 2018 2017 2018 2017
Deferred income tax expense (recovery) related to:
Write down of previously recognized temporary differences $ 30 $ (113 ) $ 89 $ 39
Deferred income tax expense (recovery) recognized in equity $ 30 $ (113 ) $ 89 $ 39</t>
  </si>
  <si>
    <t>Schedule of Provision for Income taxes</t>
  </si>
  <si>
    <t>The provision for income taxes differs from the amount that would
be obtained by applying the statutory income tax rate to
consolidated earnings before income taxes due to the following:
Three Months Ended Six Months Ended
(in thousands) 2018 2017 2018 2017
Earnings before income taxes $ 314,918 $ 67,056 $ 382,556 $ 128,408
Canadian federal and provincial income tax
rates 1 27.00 % 26.00 % 27.00 % 26.00 %
Income tax expense based on above rates $ 85,028 $ 17,434 $ 103,290 $ 33,386
Non-deductible 1,128 627 1,915 1,118
Differences in tax rates in foreign jurisdictions (86,764 ) (17,907 ) (106,925 ) (34,979 )
Current period unrecognized temporary differences 1,482 920 3,662 2,329
Write down (reversal of write down) of previously recognized
temporary differences (4,098 ) (1,630 ) (5,651 ) (2,282 )
Income tax expense (recovery) $ (3,224 ) $ (556 ) $ (3,709 ) $ (428 )
1)
Effective January 1, 2018, the BC corporate tax
rate increased from 11% to 12%, resulting in the Company’s
statutory tax rate increasing to 27% for years 2018 and beyond.</t>
  </si>
  <si>
    <t>Deferred Income Tax Assets and Liabilities Recognized</t>
  </si>
  <si>
    <t>The movement in deferred income tax assets and liabilities for
the six months ended June 30, 2018 and the year ended
December 31, 2017 is shown below:
Six Months Ended June 30,
2018
Recognized deferred income tax assets and liabilities Opening Recovery Recovery Recovery Closing
Deferred tax assets
Non-capital $ 3,848 $ 64 $
— $ 9 $ 3,921
Capital losses 1,965 3,662
—
— 5,627
Other 147 132
—
— 279
Deferred tax liabilities
Interest capitalized for accounting (87 )
—
—
— (87 )
Financing fees (375 ) (107 )
— (98 ) (580 )
Convertible note receivable (29 ) 29
—
—
—
Long-term investments (1,937 )
— (3,691 )
— (5,628 )
Mineral stream interests (3,532 )
—
—
— (3,532 )
Other (76 ) (20 )
—
— (96 )
Total $ (76 ) $ 3,760 $ (3,691 ) $ (89 ) $ (96 )
Year Ended December 31, 2017
Recognized deferred income tax assets and liabilities Opening Recovery Recovery Recovery Closing
Deferred tax assets
Non-capital $ 3,508 $ 299 $
— $ 41 $ 3,848
Capital losses 846 1,119
—
— 1,965
Other 43 104
—
— 147
Deferred tax liabilities
Interest capitalized for accounting (84 ) (3 )
—
— (87 )
Financing fees 173 (572 )
— 24 (375 )
Convertible note receivable
— (29 )
—
— (29 )
Long-term investments (846 )
— (1,091 )
— (1,937 )
Mineral stream interests (3,640 ) 108
—
— (3,532 )
Other (262 ) 186
—
— (76 )
Total $ (262 ) $ 1,212 $ (1,091 ) $ 65 $ (76 )</t>
  </si>
  <si>
    <t>Schedule of Deferred Income Tax Assets Unrecognized</t>
  </si>
  <si>
    <t>Deferred income tax assets in Canada not recognized are shown
below:
June 30 December 31
Non-capital $ 36,309 $ 32,388
Financing fees 6,058 7,451
Mineral stream interests 68,834 70,514
Other 2,017 1,366
Capital losses 6,694 10,356
Convertible note receivable 248
—
Unrealized losses on long-term investments 9,707 7,828
Total $ 129,867 $ 129,903</t>
  </si>
  <si>
    <t>Commitments and Contingencies (Tables)</t>
  </si>
  <si>
    <t>Summary of Commitments to Purchase Mineral Stream</t>
  </si>
  <si>
    <t>The following table summarizes the Company’s commitments to
make per-ounce
Attributable Payable Per Unit of Measurement Cash Payment
1, 2 Term of Date of
Mineral Stream Interests Silver Gold Palladium Cobalt Silver Gold Palladium Cobalt
San Dimas 0 % ³ 50 % ³ 0 % 0 % n/a $ 600 $ n/a $ n/a Life of Mine 10-May-18
Peñasquito 25 % 0 % 0 % 0 % $ 4.17 n/a n/a n/a Life of Mine 24-Jul-07
Salobo 0 % 75 % 0 % 0 % n/a $ 400 n/a n/a Life of Mine 28-Feb-13
Sudbury 0 % 70 % 0 % 0 % n/a $ 400 n/a n/a 20 years 28-Feb-13
Antamina 33.75 % 0 % 0 % 0 % variable 4 n/a n/a n/a Life of Mine 3-Nov-15
Constancia 100 % 50 % 5 0 % 0 % $ 5.90 6 $ 400 6 n/a n/a Life of Mine 8-Aug-12
Stillwater 0 % 100 % 4.5 % 7 0 % n/a variable 8 variable 8 n/a Life of Mine 16-Jul-18
Voisey’s Bay 0 % 0 % 0 % 42.4 % 9 n/a n/a n/a variable 10 Life of Mine 11-Jun-18
Other
Los Filos 100 % 0 % 0 % 0 % $ 4.34 n/a n/a n/a 25 years 15-Oct-04
Zinkgruvan 100 % 0 % 0 % 0 % $ 4.34 n/a n/a n/a Life of Mine 8-Dec-04
Yauliyacu 100 % ¹¹ 0 % 0 % 0 % $ 8.85 ¹² n/a n/a n/a Life of Mine 23-Mar-06
Stratoni 100 % 0 % 0 % 0 % $ 6.77 ¹³ n/a n/a n/a Life of Mine 23-Apr-07
Minto 100 % 100 % 14 0 % 0 % $ 4.18 $ 322 15 n/a n/a Life of Mine 20-Nov-08
Neves-Corvo 100 % 0 % 0 % 0 % $ 4.26 n/a n/a n/a 50 years 5-Jun-07
Aljustrel 100 % 16 0 % 0 % 0 % variable 17 n/a n/a n/a 50 years 5-Jun-07
Keno Hill 25 % 0 % 0 % 0 % variable 18 n/a n/a n/a Life of Mine 2-Oct-08
Pascua-Lama 25 % 0 % 0 % 0 % $ 3.90 n/a n/a n/a Life of Mine 8-Sep-09
Rosemont 100 % 100 % 0 % 0 % $ 3.90 $ 450 n/a n/a Life of Mine 10-Feb-10
Loma de La Plata 12.5 % 0 % 0 % 0 % $ 4.00 n/a n/a n/a Life of Mine n/a 19
777 100 % 50 % 0 % 0 % $ 6.14 6 $ 416 6 n/a n/a Life of Mine 8-Aug-12
Early Deposit
Toroparu 50 % 10 % 0 % 0 % $ 3.90 $ 400 n/a n/a Life of Mine 11-Nov-13
Cotabambas 100 % 20 25 % 20 0 % 0 % $ 5.90 $ 450 n/a n/a Life of Mine 21-Mar-16
Kutcho 100 % ²¹ 100 % ²¹ 0 % 0 % variable ²² variable ²² n/a n/a Life of Mine 12-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Under the terms of the San Dimas precious metal
purchase agreement,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4)
The Company is committed to pay Glencore 20% of the
spot price of silver for each ounce of silver delivered under the
Antamina silver purchase agreement.
5)
Gold recoveries will be set at 55% for the Constancia
deposit and 70% for the Pampacancha deposit until 265,000 ounces of
gold have been delivered to the Company.
6)
Subject to an increase to $9.90 per ounce of silver
and $550 per ounce of gold after the initial 40-year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life of mine.
8)
The Company is committed to pay Sabanye 18% of the
spot price of gold and palladium for each ounce of gold and
palladium delivered under the Stillwater precious metal purchase
agreement until such time as the upfront cash payment is reduced to
$NIL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such time as the upfront cash payment is reduced to $NIL, and
22% of the spot price thereafter.
11)
Wheaton is committed to purchase from Glencore a per
annum amount equal to the first 1.5 million ounces of payable
silver produced at Yauliyacu and 50% of any excess.
12)
Should the market price of silver exceed $20 per
ounce, in addition to the $8.85 per ounce, the Company is committed
to pay Glencore an additional amount for each ounce of silver
delivered equal to 50% of the excess, to a maximum of $10 per
ounce, such that when the market price of silver is $40 or above,
the Company will pay Glencore $18.85 per ounce of silver
delivered.
13)
In October 2015, in order to incentivize additional
exploration and potentially extend the limited remaining mine life
of Stratoni, Wheaton and Eldorado Gold agreed to modify the
Stratoni silver purchase agreement.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10,000 meters
of Expansion Drilling in July 2018.
14)
The Company is committed to acquire 100% of the first
30,000 ounces of gold produced per annum and 50% thereafter.
15)
The production payment per ounce of gold delivered to
Wheaton is to be increased over the current fixed price in periods
where the market price of copper is lower than $2.50 per pound.
16)
Wheaton only has the rights to silver contained in
concentrate containing less than 15% copper at the Aljustrel
mine.
17)
During the second quarter of 2018, the Company agreed
to amend the precious metal purchase agreement with Almina to
increase the production payments to 50% of the amount received
under the respective concentrate sales contracts and to fix silver
payable rates for a period of two years and limit rate decreases
thereafter.
18)
The production payment related to the Keno Hill silver
interest is a function of the silver head grade and silver spot
price in the month in which the silver is produced.
19)
Terms of the agreement not yet finalized.
20)
Once 90 million silver equivalent ounces
attributable to Wheaton have been produced, the attributable
production to be purchased will decrease to 66.67% of silver
production and 16.67% of gold production for the life of mine.
21)
Once 51,000 ounces of gold and 5.6 million ounces
of silver have been delivered to Wheaton, the stream will decrease
to 66.67% of silver and gold production for the life of mine.
22)
The Company is committed to pay Kutcho 20% of the spot
price of silver and gold for each ounce of silver and gold
delivered under the Kutcho Early Deposit Agreement.</t>
  </si>
  <si>
    <t>Summary of Other Contractual Obligations and Contingencies</t>
  </si>
  <si>
    <t>Other Contractual Obligations and
Contingencies
Obligations With Scheduled Payment
Dates
(in thousands) 2018 2019 - 2021 2022 - 2023 After 2023 Sub-Total Other Total
Bank debt 1 $
— $
— $ 956,500 $
— $ 956,500 $
— $ 956,500
Interest 2 17,558 122,593 47,466
— 187,617
— 187,617
Mineral stream interest payments 3
Rosemont 4
—
—
—
—
— 231,150 231,150
Loma de La Plata
—
—
—
—
— 32,400 32,400
Toroparu
—
—
—
—
— 138,000 138,000
Cotabambas 750 4,500 2,500
— 7,750 126,000 133,750
Kutcho 3,500
—
—
— 3,500 58,000 61,500
Stillwater 5 502,500
—
—
— 502,500
— 502,500
Operating leases 634 3,262 1,728 1,148 6,772
— 6,772
Total contractual obligations $ 524,942 $ 130,355 $ 1,008,194 $ 1,148 $ 1,664,639 $ 585,550 $ 2,250,189
1)
At June 30, 2018, the Company had
$957 m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June 30, 2018 does not change until the debt maturity
date.
3)
Does not reflect the contingent payment due related to
the Salobo gold purchase agreement (see the Salobo section on the
following page).
4)
Includes contingent transaction costs of
$1 million.
5)
Includes contingent transaction costs of
$3 million</t>
  </si>
  <si>
    <t>Summary of Current Status of CRA</t>
  </si>
  <si>
    <t>For ease of reference, the following provides an overview of the
current status of CRA matters relating to income earned by the
Company’s foreign subsidiaries outside of Canada:
Taxation
Years CRA Position/Status Potential Income
Inclusion Potential Income Tax
Payable (1) Payments Made Timing
2005-2010 Transfer pricing provisions of the Act should apply
such that Wheaton’s income subject to tax in Canada should be
increased by an amount equal to substantially all of the income
earned outside of Canada by Wheaton’s foreign
subsidiaries.
CRA
has reassessed Wheaton and is seeking to increase Wheaton’s
income subject to tax in Canada by Cdn$715 million. CRA has reassessed Wheaton and is seeking to impose
income tax of $153 million (Cdn$201 (2),(3)
Wheaton has posted security in the form of letters of
guarantee totaling $162 million (Cdn$213 million) reflecting
50% of all assessed tax, penalties and interest accrued to
March 15, (3),(4)
An appeal in the Tax Court of Canada commenced
January 8, 2016. Trial scheduled to commence mid-September
2011-2015 CRA commenced an audit of 2011-2015 taxation years.
CRA has not
If CRA
were to reassess on a similar basis as 2005-2010 taxation years,
the Company estimates CRA would seek to increase Wheaton’s
income subject to tax in Canada by approximately
$1.9 billion. (5), (8) If CRA were to reassess on a similar basis as
2005-2010 taxation years, the Company estimates CRA would seek to
impose income tax of approximately $384 million (Cdn$505 (5), (6),
(8)
N/A
Time to complete CRA audit unknown.
2016-2017 Remains open to audit by CRA.
If CRA
were to audit and then reassess on a similar basis as 2005-2010
taxation years, the Company estimates CRA would seek to increase
Wheaton’s income subject to tax in Canada by approximately
$580 million. (5), (8) If CRA were to reassess on a similar basis as
2005-2010 taxation years, the Company estimates CRA would seek to
impose income tax of approximately $149 million (Cdn$197 (5),(7),(8)
N/A
N/A
1)
For the taxation years ended after December 31,
2010, the Company files its Canadian tax returns in US dollars.
However, taxes payable, if any, are payable in Canadian dollars
based on the exchange rate applicable on the original payment due
date. As a result, the US dollar amounts reflected in the table
above are subject to fluctuations in the value of the Canadian
dollar relative to the US dollar. Canadian dollar amounts in this
table have been converted to US dollars at the exchange rate
applicable at the balance sheet date as quoted by the Bank of
Canada.
2)
For the 2005-2010 taxation years, transfer pricing
penalties of $54 million (Cdn$72 million) and interest and
other penalties of $61 million (Cdn$81 million) were also
assessed by the CRA. The total reassessment issued on
September 24, 2015 was $268 million (Cdn$353 million).
Additional interest accruing to December 31, 2017 on the total
amount reassessed is estimated at $34 million (Cdn$45 million)
for the 2005-2010 taxation years.
3)
As a consequence of the CRA’s reassessment of
the 2005-2010 taxation years and the 2013 Domestic Reassessment,
CRA reassessed the 2011 and 2012 taxation years to amend the
non-capital losses available to offset the taxable income of $12
million and $14 million, respectively. As a result of the 2013
Domestic Reassessment, additional tax, interest, and penalties of
about $1.6 million (Cdn$2.2 million) was owing for the 2011 and
2012 taxation years. The Company will be filing Notices of
Objection with respect to these reassessments and accordingly, the
Company will be required to pay 50% of the additional amounts
owing. These reassessments do not relate to the CRA international
audit of the 2011-2015 taxation years.
4)
Estimates of interest given as of the date stated.
Interest accrues until payment date.
5)
The estimates of income inclusion and tax payable are
computed on the basis that the cost of precious metal acquired
under the PMPAs is equal to the cash cost plus an amortized amount
of the up-front non-capital
6)
If CRA were to reassess the 2011-2015 taxation years
and continue to apply transfer pricing penalties, management
estimates that transfer pricing penalties of approximately
$187 million and interest (calculated to December 31,
2017) and other penalties of approximately $110 million
(Cdn$145 million) may be applicable for the 2011-2015 taxation
years.
7)
If CRA were to reassess the 2016-2017 taxation years
and continue to apply transfer pricing penalties, management
estimates that transfer pricing penalties of approximately
$58 million and interest (calculated to December 31,
2017) and other penalties of approximately $9 million (Cdn$12
million) may be applicable for the 2016-2017 taxation years.
8)
If the cost of precious metal acquired under the PMPAs
is equal to the market value of precious metal while the deposit is
outstanding (where applicable to an agreement), and the cash cost
thereafter, the estimated amounts for the 2011 – 2015
taxation years would be as follows: (i) income inclusion of
$1.6 billion; (ii) tax payable of $331 million
(Cdn$435 million); (iii) transfer pricing penalties (if applied) of
$161 million; and (iv) interest and other penalties of
$93 million (Cdn$123 million). On this basis, the estimated
amounts for the 2016 – 2017 taxation years would be as
follows: (i) income inclusion of $260 million;
(ii) tax payable of $68 million (Cdn$89 million); (iii)
transfer pricing penalties (if applied) of $26 million; and
(iv) interest and other penalties of $4 million (Cdn$6
million).</t>
  </si>
  <si>
    <t>Segmented Information (Tables)</t>
  </si>
  <si>
    <t>Schedule of Operating Segments</t>
  </si>
  <si>
    <t>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18
(in thousands) Sales Cost Depletion Gross Gain on Net Cash Flow Total
Silver
San Dimas 1 $ 17,673 $ 4,622 $ 1,567 $ 11,484 $ 245,715 $ 257,199 $ 13,051 $
—
Peñasquito 25,315 6,452 4,572 14,291
— 14,291 18,863 395,052
Antamina 23,736 4,676 12,369 6,691
— 6,691 19,060 732,979
Constancia 6,826 2,418 2,927 1,481
— 1,481 4,409 254,773
Other 2 25,097 8,939 5,279 10,879 — 10,879 16,014 511,851
Total silver interests $ 98,647 $ 27,107 $ 26,714 $ 44,826 $ 245,715 $ 290,541 $ 71,397 $ 1,894,655
Gold
Sudbury 3 $ 5,778 $ 1,760 $ 3,498 $ 520 $
— $ 520 $ 4,020 $ 372,366
Salobo 92,327 28,294 27,316 36,717
— 36,717 64,033 2,760,314
Constancia 2,857 869 812 1,176
— 1,176 1,989 120,025
San Dimas 1 4,733 2,243 2,079 411
— 411 2,490 218,158
Other 4 8,058 2,307 2,075 3,676
— 3,676 5,850 26,950
Total gold interests $ 113,753 $ 35,473 $ 35,780 $ 42,500 $
— $ 42,500 $ 78,382 $ 3,497,813
Cobalt
Voisey’s Bay $
— $
— $
— $
— $
— $
— $
— $ 393,327
Total mineral stream interests $ 212,400 $ 62,580 $ 62,494 $ 87,326 $ 245,715 $ 333,041 $ 149,779 $ 5,785,795
Corporate
General and administrative $ (11,972 ) $ (7,627 )
Interest expense (5,659 ) (5,459 )
Other (492 ) (1,493 )
Income tax recovery 3,224
—
Total corporate $ (14,899 ) $ (14,579 ) $ 430,317
Consolidated $ 318,142 $ 135,200 $ 6,216,112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ljustrel, and
777 silver interests, the non-operating Keno Hill, Loma de La
Plata, Pascua-Lama and Rosemont silver interests as well as the
previously owned Lagunas Norte, Pierina and Veladero silver
interests which expired on March 31, 2018.
3)
Comprised of the operating Coleman, Copper Cliff,
Garson, Creighton and Totten gold interests, the non-operating
Victor gold interest and the Stobie gold interest which was placed
into care and maintenance during the second quarter of 2017.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Rosemont gold interest.
Three Months Ended June 30, 2017
(in thousands) Sales Cost Depletion Net Cash Flow Total
Silver
San Dimas 1 $ 14,298 $ 3,617 $ 1,238 $ 9,443 $ 10,680 $ 138,173
Peñasquito 28,519 6,769 4,724 17,026 21,750 410,876
Antamina 24,873 5,087 14,257 5,529 15,729 790,072
Constancia 9,659 3,296 4,113 2,250 6,363 269,036
Other 2 31,465 9,942 6,821 14,702 21,216 766,091
Total silver interests $ 108,814 $ 28,711 $ 31,153 $ 48,950 $ 75,738 $ 2,374,248
Gold
Sudbury 3 $ 7,264 $ 2,329 $ 4,480 $ 455 $ 4,930 $ 391,757
Salobo 63,577 20,191 19,223 24,163 43,386 2,861,619
Constancia 2,949 942 964 1,043 2,007 123,758
Other 4 17,080 4,808 3,952 8,320 12,192 39,240
Total gold interests $ 90,870 $ 28,270 $ 28,619 $ 33,981 $ 62,515 $ 3,416,374
Total mineral stream interests $ 199,684 $ 56,981 $ 59,772 $ 82,931 $ 138,253 $ 5,790,622
Corporate
General and administrative $ (9,069 ) $ (6,869 )
Interest expense (6,482 ) (6,513 )
Other (324 ) (190 )
Income tax recovery 556
—
Total corporate $ (15,319 ) $ (13,572 ) $ 205,388
Consolidated $ 67,612 $ 124,681 $ 5,996,010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Six Months Ended June 30, 2018
(in thousands) Sales Cost Depletion Gross Gain on Net Cash Flow Total
Silver
San Dimas 1 $ 40,594 $ 10,549 $ 3,575 $ 26,470 $ 245,715 $ 272,185 $ 30,045 $
—
Peñasquito 45,935 11,568 8,198 26,169
— 26,169 34,367 395,052
Antamina 47,506 9,496 24,659 13,351
— 13,351 38,010 732,979
Constancia 16,406 5,807 7,030 3,569
— 3,569 10,599 254,773
Other 2 54,372 18,186 11,284 24,902 — 24,902 36,037 511,851
Total silver interests $ 204,813 $ 55,606 $ 54,746 $ 94,461 $ 245,715 $ 340,176 $ 149,058 $ 1,894,655
Gold
Sudbury 3 $ 12,679 $ 3,834 $ 7,622 $ 1,223 $
— $ 1,223 $ 8,968 $ 372,366
Salobo 165,162 50,152 48,418 66,592
— 66,592 115,010 2,760,314
Constancia 7,168 2,168 2,026 2,974
— 2,974 5,001 120,025
San Dimas 1 4,733 2,243 2,079 411
— 411 2,490 218,158
Other 4 17,097 4,991 4,868 7,238
— 7,238 11,001 26,950
Total gold interests $ 206,839 $ 63,388 $ 65,013 $ 78,438 $
— $ 78,438 $ 142,470 $ 3,497,813
Cobalt
Voisey’s Bay $
— $
— $
— $
— $
— $
— $
— $ 393,327
Total mineral stream interests $ 411,652 $ 118,994 $ 119,759 $ 172,899 $ 245,715 $ 418,614 $ 291,528 $ 5,785,795
Corporate
General and administrative $ (21,729 ) $ (17,497 )
Interest expense (11,249 ) (11,055 )
Other (3,080 ) (2,436 )
Income tax recovery 3,709
—
Total corporate $ (32,349 ) $ (30,988 ) $ 430,317
Consolidated $ 386,265 $ 260,540 $ 6,216,112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ljustrel, and
777 silver interest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Six Months Ended June 30, 2017
(in thousands) Sales Cost Depletion Net Cash Flow Total
Silver
San Dimas 1 $ 28,265 $ 7,022 $ 2,402 $ 18,841 $ 21,243 $ 138,173
Peñasquito 43,214 10,320 7,201 25,693 32,894 410,876
Antamina 44,851 9,134 25,734 9,983 35,717 790,072
Constancia 16,346 5,557 6,935 3,854 10,586 269,036
Other 2 67,302 20,378 14,544 32,380 44,695 766,091
Total silver interests $ 199,978 $ 52,411 $ 56,816 $ 90,751 $ 145,135 $ 2,374,248
Gold
Sudbury 3 $ 15,637 $ 5,083 $ 9,778 $ 776 $ 10,523 $ 391,757
Salobo 140,206 45,394 43,216 51,596 94,812 2,861,619
Constancia 5,756 1,869 1,912 1,975 3,874 123,758
Other 4 36,058 10,515 11,993 13,550 21,186 39,240
Total gold interests $ 197,657 $ 62,861 $ 66,899 $ 67,897 $ 130,395 $ 3,416,374
Total mineral stream interests $ 397,635 $ 115,272 $ 123,715 $ 158,648 $ 275,530 $ 5,790,622
Corporate
General and administrative $ (16,967 ) $ (17,344 )
Interest expense (12,854 ) (12,902 )
Other (419 ) (680 )
Income tax recovery 428
—
Total corporate $ (29,812 ) $ (30,926 ) $ 205,388
Consolidated $ 128,836 $ 244,604 $ 5,996,010
1)
On May 10, 2018, the Company terminated the San Dimas
SPA and concurrently entered into the San Dimas PMPA.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Keno Hill, Aljustrel, Loma de La
Plata, Pascua-Lama and Rosemont silver interests, the previously
owned Lagunas Norte, Pierina and Veladero silver interests which
expired on March 31, 2018 and the previously owned Cozamin silver
interest which expired on April 4, 2017.
3)
Comprised of the operating Coleman, Copper Cliff,
Garson, Creighton and Totten gold interests, the non-operating
Victor gold interest and the Stobie gold interest which was placed
into care and maintenance during the second quarter of 2017.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Rosemont gold interest.</t>
  </si>
  <si>
    <t>Schedule of Company's Geographical Information</t>
  </si>
  <si>
    <t>The Company’s geographical information, which is based on the
location of the mining operations to which the mineral stream
interests relate, are summarized in the tables below:
Sales
Carrying Amount at
(in thousands) Three Months
Six Months
Silver Gold Cobalt Total
North America
Canada $ 15,448 7 % $ 33,917 8% $ 35,546 $ 399,317 $ 393,327 $ 828,190 14 %
United States
— 0 %
— 0% 433
—
— 433 0 %
Mexico 48,285 23 % 92,693 23% 396,458 218,158
— 614,616 10 %
Europe
Greece 2,763 1 % 5,248 1% 7,108
—
— 7,108 0 %
Portugal 2,916 1 % 5,718 1% 23,141
—
— 23,141 0 %
Sweden 4,882 2 % 11,316 3% 38,623
—
— 38,623 1 %
South America
Argentina/Chile 1 1,723 2 % 4,419 1% 264,411
—
— 264,411 5 %
Brazil 92,327 43 % 165,162 40%
— 2,760,314
— 2,760,314 48 %
Peru 44,056 21 % 93,179 23% 1,128,935 120,024
— 1,248,959 22 %
Consolidated $ 212,400 100 % $ 411,652 100% $ 1,894,655 $ 3,497,813 $ 393,327 $ 5,785,795 100 %
1)
Includes the Pascua-Lama project, which straddles the
border of Argentina and Chile.
Sales
Carrying Amount at
(in thousands) Three Months
Six Months
Silver Gold Cobalt Total
North America
Canada $ 27,106 14 % $ 57,519 15% $ 38,775 $ 430,997 $
— $ 469,772 8 %
United States
— 0 %
— 0% 433
—
— 433 0 %
Mexico 45,195 23 % 78,828 20% 550,809
—
— 550,809 10 %
Europe
Greece 2,021 1 % 5,445 1% 11,347
—
— 11,347 0 %
Portugal 1,918 1 % 4,659 1% 24,135
—
— 24,135 0 %
Sweden 6,750 3 % 12,340 3% 41,064
—
— 41,064 1 %
South America
Argentina/Chile 1 2,496 1 % 5,171 1% 497,612
—
— 497,612 9 %
Brazil 63,577 32 % 140,206 35%
— 2,861,619
— 2,861,619 49 %
Peru 50,621 25 % 93,467 24% 1,210,073 123,758
— 1,333,831 23 %
Consolidated $ 199,684 100 % $ 397,635 100% $ 2,374,248 $ 3,416,374 $
— $ 5,790,622 100 %
1)
Includes the Pascua-Lama project, which straddles the
border of Argentina and Chile.</t>
  </si>
  <si>
    <t>Description of Business and Nature of Operations - Additional Information (Detail)</t>
  </si>
  <si>
    <t>Jun. 30, 2018AgreementAsset</t>
  </si>
  <si>
    <t>Description of business and nature of operations [abstract]</t>
  </si>
  <si>
    <t>Number of long-term purchase agreements | Agreement</t>
  </si>
  <si>
    <t>Number of early deposit long-term purchase agreements | Agreement</t>
  </si>
  <si>
    <t>Number of mining companies engaged in precious metal purchase agreements | Agreement</t>
  </si>
  <si>
    <t>Number of currently operating mining assets | Asset</t>
  </si>
  <si>
    <t>Number of mining assets under various stages of development | Asset</t>
  </si>
  <si>
    <t>Number of countries operating mining assets | Asset</t>
  </si>
  <si>
    <t>Significant Accounting Policies - Additional Information (Detail) $ in Millions</t>
  </si>
  <si>
    <t>Jan. 01, 2019USD ($)</t>
  </si>
  <si>
    <t>Disclosure of significant accounting policies [abstract]</t>
  </si>
  <si>
    <t>Right of uses assets under IFRS 16</t>
  </si>
  <si>
    <t>Reduction in operating cash out flow upon adoption of IFRS 16</t>
  </si>
  <si>
    <t>Key Sources of Estimation Uncertainty and Critical Accounting Judgments - Additional Information (Detail) - USD ($)</t>
  </si>
  <si>
    <t>Disclosure of key sources of estimation uncertainty [line items]</t>
  </si>
  <si>
    <t>Kutcho Copper Corp [member]</t>
  </si>
  <si>
    <t>Percentage of ownership interest in associate</t>
  </si>
  <si>
    <t>13.00%</t>
  </si>
  <si>
    <t>Minto derivative liability [member] | Consensus pricing [member]</t>
  </si>
  <si>
    <t>Analyst consensus copper price per pound exceeds</t>
  </si>
  <si>
    <t>Fair Value Measurements - Summary of Financial Assets and Liabilities Measured at Fair Value by Level within Fair Value Hierarchy (Detail) - USD ($) $ in Thousands</t>
  </si>
  <si>
    <t>Dec. 31, 2016</t>
  </si>
  <si>
    <t>Disclosure of fair value measurement of assets and liabilities [line items]</t>
  </si>
  <si>
    <t>Trade receivables from provisional concentrate sales, net of fair value adjustment</t>
  </si>
  <si>
    <t>Long-term investments - common shares held</t>
  </si>
  <si>
    <t>Long-term investments - warrants held</t>
  </si>
  <si>
    <t>Total net financial assets measured at fair value</t>
  </si>
  <si>
    <t>Investments in equity instruments designated at fair value through other comprehensive income [member]</t>
  </si>
  <si>
    <t>Level 1 [member]</t>
  </si>
  <si>
    <t>Level 1 [member] | Investments in equity instruments designated at fair value through other comprehensive income [member]</t>
  </si>
  <si>
    <t>Level 2 [member]</t>
  </si>
  <si>
    <t>Level 3 [member]</t>
  </si>
  <si>
    <t>Fair Value Measurements - Additional Information (Detail) - USD ($)</t>
  </si>
  <si>
    <t>Minto derivative liability [member]</t>
  </si>
  <si>
    <t>Disclosure of detailed information about financial instruments [line items]</t>
  </si>
  <si>
    <t>Minimum market price of copper before Minto top up payment is required</t>
  </si>
  <si>
    <t>Fair value of Minto derivative liability</t>
  </si>
  <si>
    <t>Kutcho [member]</t>
  </si>
  <si>
    <t>Non convertible debt interest rate</t>
  </si>
  <si>
    <t>15.00%</t>
  </si>
  <si>
    <t>Volatility rate</t>
  </si>
  <si>
    <t>30.00%</t>
  </si>
  <si>
    <t>Interest rate description</t>
  </si>
  <si>
    <t>If (i) the market interest rate used had been 2% lower or higher at the respective balance sheet date; or (ii) the implied volatility used had been 10% higher or lower at the respective balance sheet date, then the value of the Kutcho Convertible Note receivable would have increased or decreased by approximately $1 million.</t>
  </si>
  <si>
    <t>Increase decrease in convertible note receivable</t>
  </si>
  <si>
    <t>Revenue - Summary of Revenue (Detail) - USD ($) $ in Thousands</t>
  </si>
  <si>
    <t>Revenue [abstract]</t>
  </si>
  <si>
    <t>Silver credit sales</t>
  </si>
  <si>
    <t>Concentrate sales</t>
  </si>
  <si>
    <t>Revenue from sale of silver</t>
  </si>
  <si>
    <t>41.00%</t>
  </si>
  <si>
    <t>48.00%</t>
  </si>
  <si>
    <t>44.00%</t>
  </si>
  <si>
    <t>43.00%</t>
  </si>
  <si>
    <t>5.00%</t>
  </si>
  <si>
    <t>6.00%</t>
  </si>
  <si>
    <t>7.00%</t>
  </si>
  <si>
    <t>Revenue from sale</t>
  </si>
  <si>
    <t>46.00%</t>
  </si>
  <si>
    <t>54.00%</t>
  </si>
  <si>
    <t>50.00%</t>
  </si>
  <si>
    <t>Gold credit sales</t>
  </si>
  <si>
    <t>Revenue from sale of gold</t>
  </si>
  <si>
    <t>Total sales revenue</t>
  </si>
  <si>
    <t>52.00%</t>
  </si>
  <si>
    <t>49.00%</t>
  </si>
  <si>
    <t>45.00%</t>
  </si>
  <si>
    <t>2.00%</t>
  </si>
  <si>
    <t>1.00%</t>
  </si>
  <si>
    <t>100.00%</t>
  </si>
  <si>
    <t>Revenue - Additional Information (Detail) - Contract</t>
  </si>
  <si>
    <t>Number of forward contracts outstanding</t>
  </si>
  <si>
    <t>General and Administrative - Summary of General and Administrative Expense (Detail) - USD ($) $ in Thousands</t>
  </si>
  <si>
    <t>Salaries and benefits</t>
  </si>
  <si>
    <t>Salaries and benefits, excluding PSUs</t>
  </si>
  <si>
    <t>PSUs</t>
  </si>
  <si>
    <t>Total salaries and benefits</t>
  </si>
  <si>
    <t>Depreciation</t>
  </si>
  <si>
    <t>Donations</t>
  </si>
  <si>
    <t>Professional fees</t>
  </si>
  <si>
    <t>Cash settled general and administrative</t>
  </si>
  <si>
    <t>Total equity settled stock based compensation</t>
  </si>
  <si>
    <t>Total general and administrative</t>
  </si>
  <si>
    <t>Employee stock options [member]</t>
  </si>
  <si>
    <t>Restricted stock units [member]</t>
  </si>
  <si>
    <t>General and Administrative - Summary of General and Administrative Expense (Parenthetical) (Detail)</t>
  </si>
  <si>
    <t>Significant non cash charges [Abstract]</t>
  </si>
  <si>
    <t>Average performance factor used to calculate the accrual related to the anticipated fair value of the PSUs issue</t>
  </si>
  <si>
    <t>83.00%</t>
  </si>
  <si>
    <t>14.00%</t>
  </si>
  <si>
    <t>Other Income - Summary of Other Income (Detail) - USD ($) $ in Thousands</t>
  </si>
  <si>
    <t>Disclosure of Other Operating Income [Abstract]</t>
  </si>
  <si>
    <t>Dividend income</t>
  </si>
  <si>
    <t>Interest income</t>
  </si>
  <si>
    <t>Proceeds relative to the Mercator Minerals bankruptcy</t>
  </si>
  <si>
    <t>Guarantee fees - Primero Revolving Credit Facility</t>
  </si>
  <si>
    <t>Fees for contract amendments and reconciliations</t>
  </si>
  <si>
    <t>Total other income</t>
  </si>
  <si>
    <t>Other Income - Additional Information (Detail) - USD ($) $ in Thousands</t>
  </si>
  <si>
    <t>Mar. 30, 2017</t>
  </si>
  <si>
    <t>Disclosure of other operating income [line items]</t>
  </si>
  <si>
    <t>Primero Mining Corp [member]</t>
  </si>
  <si>
    <t>Guarantee fee as percentage of outstanding loan in connection with guarantee and extensions of guarantee</t>
  </si>
  <si>
    <t>Other Expense - Summary of Other Expense (Detail) - USD ($) $ in Thousands</t>
  </si>
  <si>
    <t>Expenses by nature [abstract]</t>
  </si>
  <si>
    <t>Stand-by fees</t>
  </si>
  <si>
    <t>Agency fees</t>
  </si>
  <si>
    <t>Amortization of credit facility origination fees - undrawn facilities</t>
  </si>
  <si>
    <t>Letter of guarantee</t>
  </si>
  <si>
    <t>Share of losses of associate</t>
  </si>
  <si>
    <t>Total other expense</t>
  </si>
  <si>
    <t>Unrealized Fair Value Losses (Gains) , Net - Summary of Unrealized Fair Value Losses (Gains), Net (Detail) - USD ($) $ in Thousands</t>
  </si>
  <si>
    <t>Disclosure Of Unrealized Fair Value Losses (Gains) [abstract]</t>
  </si>
  <si>
    <t>Loss on fair value adjustment of convertible note receivable</t>
  </si>
  <si>
    <t>Total unrealized fair value losses (gains), net</t>
  </si>
  <si>
    <t>Accounts Receivable - Summary of Accounts Receivable (Detail) - USD ($) $ in Thousands</t>
  </si>
  <si>
    <t>Trade and other receivables [abstract]</t>
  </si>
  <si>
    <t>Other accounts receivables</t>
  </si>
  <si>
    <t>Total accounts receivable</t>
  </si>
  <si>
    <t>Mineral Stream Interests - Schedule of Mineral Stream Interests (Detail) - USD ($) $ in Thousands</t>
  </si>
  <si>
    <t>Disclosure Of Mineral Stream Interests [line items]</t>
  </si>
  <si>
    <t>Ending balance</t>
  </si>
  <si>
    <t>Silver interests [member]</t>
  </si>
  <si>
    <t>Beginning balance</t>
  </si>
  <si>
    <t>Silver interests [member] | San Dimas [member]</t>
  </si>
  <si>
    <t>Silver interests [member] | Penasquito [member]</t>
  </si>
  <si>
    <t>Silver interests [member] | Antamina [member]</t>
  </si>
  <si>
    <t>Silver interests [member] | Constancia [member]</t>
  </si>
  <si>
    <t>Silver interests [member] | Other silver interests [member]</t>
  </si>
  <si>
    <t>Silver interests [member] | Cost [member]</t>
  </si>
  <si>
    <t>Disposal</t>
  </si>
  <si>
    <t>Reductions</t>
  </si>
  <si>
    <t>Silver interests [member] | Cost [member] | San Dimas [member]</t>
  </si>
  <si>
    <t>Silver interests [member] | Cost [member] | Penasquito [member]</t>
  </si>
  <si>
    <t>Silver interests [member] | Cost [member] | Antamina [member]</t>
  </si>
  <si>
    <t>Silver interests [member] | Cost [member] | Constancia [member]</t>
  </si>
  <si>
    <t>Silver interests [member] | Cost [member] | Other silver interests [member]</t>
  </si>
  <si>
    <t>Silver interests [member] | Accumulated Depletion &amp; Impairment [member]</t>
  </si>
  <si>
    <t>Impairment</t>
  </si>
  <si>
    <t>Silver interests [member] | Accumulated Depletion &amp; Impairment [member] | San Dimas [member]</t>
  </si>
  <si>
    <t>Silver interests [member] | Accumulated Depletion &amp; Impairment [member] | Penasquito [member]</t>
  </si>
  <si>
    <t>Silver interests [member] | Accumulated Depletion &amp; Impairment [member] | Antamina [member]</t>
  </si>
  <si>
    <t>Silver interests [member] | Accumulated Depletion &amp; Impairment [member] | Constancia [member]</t>
  </si>
  <si>
    <t>Silver interests [member] | Accumulated Depletion &amp; Impairment [member] | Other silver interests [member]</t>
  </si>
  <si>
    <t>Gold interests [member]</t>
  </si>
  <si>
    <t>Gold interests [member] | Sudbury [member]</t>
  </si>
  <si>
    <t>Gold interests [member] | Salobo [member]</t>
  </si>
  <si>
    <t>Gold interests [member] | Constancia [member]</t>
  </si>
  <si>
    <t>Gold interests [member] | San Dimas [member]</t>
  </si>
  <si>
    <t>Gold interests [member] | Other gold interests [member]</t>
  </si>
  <si>
    <t>Gold interests [member] | Cost [member]</t>
  </si>
  <si>
    <t>Additions</t>
  </si>
  <si>
    <t>Gold interests [member] | Cost [member] | Sudbury [member]</t>
  </si>
  <si>
    <t>Gold interests [member] | Cost [member] | Salobo [member]</t>
  </si>
  <si>
    <t>Gold interests [member] | Cost [member] | Constancia [member]</t>
  </si>
  <si>
    <t>Gold interests [member] | Cost [member] | San Dimas [member]</t>
  </si>
  <si>
    <t>Gold interests [member] | Cost [member] | Other gold interests [member]</t>
  </si>
  <si>
    <t>Gold interests [member] | Accumulated Depletion &amp; Impairment [member]</t>
  </si>
  <si>
    <t>Gold interests [member] | Accumulated Depletion &amp; Impairment [member] | Sudbury [member]</t>
  </si>
  <si>
    <t>Gold interests [member] | Accumulated Depletion &amp; Impairment [member] | Salobo [member]</t>
  </si>
  <si>
    <t>Gold interests [member] | Accumulated Depletion &amp; Impairment [member] | Constancia [member]</t>
  </si>
  <si>
    <t>Gold interests [member] | Accumulated Depletion &amp; Impairment [member] | San Dimas [member]</t>
  </si>
  <si>
    <t>Gold interests [member] | Accumulated Depletion &amp; Impairment [member] | Other gold interests [member]</t>
  </si>
  <si>
    <t>Cobalt Interests [member]</t>
  </si>
  <si>
    <t>Cobalt Interests [member] | Cost [member]</t>
  </si>
  <si>
    <t>Mineral Stream Interests [member]</t>
  </si>
  <si>
    <t>Mineral Stream Interests [member] | Cost [member]</t>
  </si>
  <si>
    <t>Mineral Stream Interests [member] | Accumulated Depletion &amp; Impairment [member]</t>
  </si>
  <si>
    <t>Mineral Stream Interests - Schedule of Mineral Stream Interests (Parenthetical) (Detail) - USD ($) shares in Millions, $ in Millions</t>
  </si>
  <si>
    <t>Apr. 10, 2017</t>
  </si>
  <si>
    <t>Alexco Resource Corp [member]</t>
  </si>
  <si>
    <t>Common shares received</t>
  </si>
  <si>
    <t>Fair value of shares received</t>
  </si>
  <si>
    <t>Accumulated impairment [member] | Keno Hill [member] | Silver interests [member]</t>
  </si>
  <si>
    <t>Cumulative impairment charges</t>
  </si>
  <si>
    <t>Accumulated impairment [member] | Pascua-Lama [member] | Silver interests [member]</t>
  </si>
  <si>
    <t>Accumulated impairment [member] | Seven hundred and seventy seven [member] | Silver interests [member]</t>
  </si>
  <si>
    <t>Accumulated impairment [member] | Sudbury [member] | Gold interests [member]</t>
  </si>
  <si>
    <t>Accumulated impairment [member] | Seven hundred and seventy seven [member] | Gold interests [member]</t>
  </si>
  <si>
    <t>Mineral Stream Interests - Classification of Mining Interest (Detail) - USD ($) $ in Thousands</t>
  </si>
  <si>
    <t>Depletable</t>
  </si>
  <si>
    <t>Non-Depletable</t>
  </si>
  <si>
    <t>Cobalt Interests [member] | Voisey's Bay [member]</t>
  </si>
  <si>
    <t>Mineral Stream Interests - Additional Information (Detail) oz in Millions, lb in Millions</t>
  </si>
  <si>
    <t>Jun. 11, 2018USD ($)lb</t>
  </si>
  <si>
    <t>May 10, 2018USD ($)shares</t>
  </si>
  <si>
    <t>Jun. 30, 2018USD ($)Gold_Ounce</t>
  </si>
  <si>
    <t>Aug. 06, 2010oz</t>
  </si>
  <si>
    <t>Oct. 15, 2004</t>
  </si>
  <si>
    <t>Percentage of outstanding shares owned</t>
  </si>
  <si>
    <t>11.00%</t>
  </si>
  <si>
    <t>Upfront cash consideration paid</t>
  </si>
  <si>
    <t>First Majestic [member]</t>
  </si>
  <si>
    <t>First Majestic [member] | Restructuring of san dimas precious metal purchase agreement [member]</t>
  </si>
  <si>
    <t>Number of common shares received | shares</t>
  </si>
  <si>
    <t>San Dimas [member]</t>
  </si>
  <si>
    <t>Cash consideration received upon disposal of mineral stream interest</t>
  </si>
  <si>
    <t>San Dimas [member] | First Majestic [member]</t>
  </si>
  <si>
    <t>Goldcorp Inc. [member] | San Dimas [member]</t>
  </si>
  <si>
    <t>Cash consideration received upon terminating silver delivery guarantee</t>
  </si>
  <si>
    <t>Attributable Payable Production to be Purchased</t>
  </si>
  <si>
    <t>25.00%</t>
  </si>
  <si>
    <t>Percentage of silver production to be converted to gold and purchased</t>
  </si>
  <si>
    <t>Gold to silver exchange ratio</t>
  </si>
  <si>
    <t>Gain on disposal of silver streaming interest</t>
  </si>
  <si>
    <t>Silver interests [member] | Goldcorp Inc. [member] | San Dimas [member] | Restructuring of san dimas precious metal purchase agreement [member]</t>
  </si>
  <si>
    <t>Silver [member] | San Dimas [member]</t>
  </si>
  <si>
    <t>0.00%</t>
  </si>
  <si>
    <t>Number of silver ounces to be delivered before sharing mechanism applies | oz</t>
  </si>
  <si>
    <t>Attributable Payable Production to be Purchased there after</t>
  </si>
  <si>
    <t>Gold [member] | San Dimas [member]</t>
  </si>
  <si>
    <t>Per Ounce Cash Payment</t>
  </si>
  <si>
    <t>Gold [member] | San Dimas [member] | San Dimas [member]</t>
  </si>
  <si>
    <t>Per Ounce Cash Payment | Gold_Ounce</t>
  </si>
  <si>
    <t>Cobalt [member] | San Dimas [member]</t>
  </si>
  <si>
    <t>Cobalt [member] | Voisey's Bay [member]</t>
  </si>
  <si>
    <t>42.40%</t>
  </si>
  <si>
    <t>Cobalt pounds to be delivered before entitlement step down takes effect | lb</t>
  </si>
  <si>
    <t>Percentage of metal production at the mine which WPM is entitled to after step down</t>
  </si>
  <si>
    <t>21.20%</t>
  </si>
  <si>
    <t>Per pound cash payment as a percentage of the spot price of metal delivered</t>
  </si>
  <si>
    <t>18.00%</t>
  </si>
  <si>
    <t>Balance of upfront cash deposit required for price change to take place</t>
  </si>
  <si>
    <t>Percentage of spot price of metal thereafter</t>
  </si>
  <si>
    <t>22.00%</t>
  </si>
  <si>
    <t>Fixed payable rate</t>
  </si>
  <si>
    <t>93.30%</t>
  </si>
  <si>
    <t>Mineral Stream Interests - Summary of Disposal of San Dimas Silver Interest (Detail) - USD ($) $ in Thousands</t>
  </si>
  <si>
    <t>Gain on disposal of the San Dimas SPA</t>
  </si>
  <si>
    <t>Cash received</t>
  </si>
  <si>
    <t>Total net proceeds from the disposal of the San Dimas SPA</t>
  </si>
  <si>
    <t>Less: carrying value plus closing costs</t>
  </si>
  <si>
    <t>Fair value of First Majestic shares received</t>
  </si>
  <si>
    <t>San Dimas [member] | Goldcorp Inc. [member]</t>
  </si>
  <si>
    <t>Fee from Goldcorp in exchange for release from the guarantee of deliveries relative to San Dimas</t>
  </si>
  <si>
    <t>Early Deposit Mineral Stream Interests - Summary of Early Deposit Mineral Stream Interests (Detail) $ in Thousands</t>
  </si>
  <si>
    <t>Jun. 30, 2018USD ($)</t>
  </si>
  <si>
    <t>Upfront Consideration Paid to Date</t>
  </si>
  <si>
    <t>Upfront Consideration to be Paid</t>
  </si>
  <si>
    <t>Total Upfront Consideration</t>
  </si>
  <si>
    <t>Cotabambas [member]</t>
  </si>
  <si>
    <t>Name of mine owner</t>
  </si>
  <si>
    <t>Panoro</t>
  </si>
  <si>
    <t>Location of Mine</t>
  </si>
  <si>
    <t>Peru</t>
  </si>
  <si>
    <t>Silver</t>
  </si>
  <si>
    <t>Gold</t>
  </si>
  <si>
    <t>Term of Agreement</t>
  </si>
  <si>
    <t>Life of Mine</t>
  </si>
  <si>
    <t>Toroparu [member]</t>
  </si>
  <si>
    <t>Sandspring</t>
  </si>
  <si>
    <t>Guyana</t>
  </si>
  <si>
    <t>10.00%</t>
  </si>
  <si>
    <t>Kutcho</t>
  </si>
  <si>
    <t>Canada</t>
  </si>
  <si>
    <t>Early Deposit Mineral Stream Interests - Summary of Early Deposit Mineral Stream Interests (Parenthetical) (Detail)</t>
  </si>
  <si>
    <t>Jun. 30, 2018oz</t>
  </si>
  <si>
    <t>Percentage of silver production at the mine which WPM is entitled to after step down</t>
  </si>
  <si>
    <t>66.67%</t>
  </si>
  <si>
    <t>Percentage of gold production at the mine which WPM is entitled to after step down</t>
  </si>
  <si>
    <t>16.67%</t>
  </si>
  <si>
    <t>Silver [member] | Cotabambas [member]</t>
  </si>
  <si>
    <t>Silver Equivalent ounces to be delivered before entitlement step down takes effect</t>
  </si>
  <si>
    <t>Silver [member] | Kutcho [member]</t>
  </si>
  <si>
    <t>Silver ounces to be delivered before entitlement step down takes effect</t>
  </si>
  <si>
    <t>Gold [member] | Kutcho [member]</t>
  </si>
  <si>
    <t>Gold ounces to be delivered before entitlement step down takes effect</t>
  </si>
  <si>
    <t>Early Deposit Mineral Stream Interests - Additional Information (Detail) - San Dimas [member] - Gold interests [member]</t>
  </si>
  <si>
    <t>Gold to silver price ratio minimum limit for revisiting stated exchange rate</t>
  </si>
  <si>
    <t>Gold to silver price ratio maximum limit for revisiting stated exchange rate</t>
  </si>
  <si>
    <t>Exchange ratio to be fixed when price ratio reach minimum limit for six months</t>
  </si>
  <si>
    <t>Exchange ratio to be fixed when price ratio reach maximum limit for six months</t>
  </si>
  <si>
    <t>Gold to silver exchange ratio, description</t>
  </si>
  <si>
    <t>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i>
    <t>Mineral Royalty Interest - Additional Information (Detail) - Metates Properties [member] - USD ($)</t>
  </si>
  <si>
    <t>Aug. 07, 2014</t>
  </si>
  <si>
    <t>Disclosure Of Royalty Arrangements [line items]</t>
  </si>
  <si>
    <t>Net smelter return royalty percentage</t>
  </si>
  <si>
    <t>1.50%</t>
  </si>
  <si>
    <t>Upfront cash payment for Royalty interest</t>
  </si>
  <si>
    <t>Ratio of royalty which may be reacquired by the Mine Operator</t>
  </si>
  <si>
    <t>66.66%</t>
  </si>
  <si>
    <t>Net smelter return royalty percentage which may be repurchased</t>
  </si>
  <si>
    <t>Total consideration owed by Mine Operator upon election of reacquisition of royalty interest</t>
  </si>
  <si>
    <t>Revenues recognized in royalty agreement</t>
  </si>
  <si>
    <t>Depletion in royalty agreement</t>
  </si>
  <si>
    <t>Investment in Associate - Additional Information (Detail) - Kutcho [member] $ in Millions, $ in Millions</t>
  </si>
  <si>
    <t>Jan. 31, 2018shares</t>
  </si>
  <si>
    <t>Dec. 14, 2017USD ($)</t>
  </si>
  <si>
    <t>Dec. 14, 2017CAD ($)</t>
  </si>
  <si>
    <t>Equity investment [member]</t>
  </si>
  <si>
    <t>Disclosure of associates and joint ventures [line items]</t>
  </si>
  <si>
    <t>Number of shares of associate owned</t>
  </si>
  <si>
    <t>Total consideration</t>
  </si>
  <si>
    <t>Amount advanced in exchange for convertible note receivable</t>
  </si>
  <si>
    <t>Coupon rate on convertible note receivable</t>
  </si>
  <si>
    <t>Number of shares issued and outstanding by associate</t>
  </si>
  <si>
    <t>Fully diluted ownership percentage of associate</t>
  </si>
  <si>
    <t>36.00%</t>
  </si>
  <si>
    <t>Non-fully diluted potential ownership percentage of associate</t>
  </si>
  <si>
    <t>Undiluted ownership percentage of associate</t>
  </si>
  <si>
    <t>Investment in warrants [member]</t>
  </si>
  <si>
    <t>Number of share purchase warrants of associate owned</t>
  </si>
  <si>
    <t>Investment in Associate - Disclosure of Investment in Associate (Detail) - USD ($) $ in Thousands</t>
  </si>
  <si>
    <t>Carrying Amount</t>
  </si>
  <si>
    <t>Equity investment [member] | Kutcho [member]</t>
  </si>
  <si>
    <t>Share of Associate Losses Included in Net Earnings</t>
  </si>
  <si>
    <t>Convertible Note Receivable - Additional Information (Detail) - Convertible note receivable [member] - Kutcho [member] $ / shares in Units, $ in Millions, $ in Millions</t>
  </si>
  <si>
    <t>Dec. 14, 2017CAD ($)$ / shares</t>
  </si>
  <si>
    <t>Convertible note receivable [Line Items]</t>
  </si>
  <si>
    <t>Convertible note original term to maturity</t>
  </si>
  <si>
    <t>7 year</t>
  </si>
  <si>
    <t>Maximum interest payment deferral period</t>
  </si>
  <si>
    <t>4 years</t>
  </si>
  <si>
    <t>Option to defer interest payment criteria</t>
  </si>
  <si>
    <t>First three interest payments until December 31, 2019, at which point one half of the deferred interest is payable in cash and the other half of the deferred interest can, at Kutcho’s option, either (i) be paid in cash; or (ii) be deferred for an additional period not to exceed 4 years.</t>
  </si>
  <si>
    <t>Conversion price per share</t>
  </si>
  <si>
    <t>Minimum period required for early repayment</t>
  </si>
  <si>
    <t>24 months</t>
  </si>
  <si>
    <t>Prepayment cash penalty as a percentage of the outstanding loan amount if pre-paid on or after 24 months until 36 months</t>
  </si>
  <si>
    <t>Loan amount outstanding period for covering 25% of prepayment penalty</t>
  </si>
  <si>
    <t>After 24 months until 36 months</t>
  </si>
  <si>
    <t>Prepayment cash penalty as a percentage of the outstanding loan amount if pre-paid on or after 36 months until 60 months</t>
  </si>
  <si>
    <t>20.00%</t>
  </si>
  <si>
    <t>Loan amount outstanding period for covering 20% of prepayment penalty</t>
  </si>
  <si>
    <t>After 36 months until 60 months</t>
  </si>
  <si>
    <t>Prepayment cash penalty as a percentage of the outstanding loan amount if pre-paid on or after 60 months until maturity</t>
  </si>
  <si>
    <t>Loan amount outstanding period for covering 15% of prepayment penalty</t>
  </si>
  <si>
    <t>After 60 months until           maturity</t>
  </si>
  <si>
    <t>Convertible Note Receivable - Schedule of Company's Convertible Note Receivable (Detail) - USD ($) $ in Thousands</t>
  </si>
  <si>
    <t>Convertible note receivable [abstract]</t>
  </si>
  <si>
    <t>Convertible Note Receivable Fair Value</t>
  </si>
  <si>
    <t>Fair value adjustment</t>
  </si>
  <si>
    <t>Long-Term Equity Investments - Summary of Long-Term Equity Investments (Detail) - USD ($) $ in Thousands</t>
  </si>
  <si>
    <t>Long term investments 1 [Abstract]</t>
  </si>
  <si>
    <t>Long-term investments</t>
  </si>
  <si>
    <t>Long-Term Equity Investments - Summary of Common Shares Held (Detail) - USD ($) $ in Thousands</t>
  </si>
  <si>
    <t>Long term investments - common shares held [Line Items]</t>
  </si>
  <si>
    <t>Fair value</t>
  </si>
  <si>
    <t>Fair value adjustment gains (losses) included in OCI</t>
  </si>
  <si>
    <t>Bear Creek [member]</t>
  </si>
  <si>
    <t>Sabina [member]</t>
  </si>
  <si>
    <t>Arizona Mining [member]</t>
  </si>
  <si>
    <t>Other [member]</t>
  </si>
  <si>
    <t>Long-Term Equity Investments - Summary of Warrants Held (Detail) - USD ($) $ in Thousands</t>
  </si>
  <si>
    <t>Long Term Investments - warrants held [Line Items]</t>
  </si>
  <si>
    <t>Fair value adjustment on share purchase warrants held</t>
  </si>
  <si>
    <t>Long-Term Equity Investments - Additional Information (Detail) - First Majestic [member] - San Dimas [member] - USD ($) $ in Thousands</t>
  </si>
  <si>
    <t>May 10, 2018</t>
  </si>
  <si>
    <t>Number of common shares received</t>
  </si>
  <si>
    <t>Credit Facilities - Bank Debt (Detail) - USD ($) $ in Thousands</t>
  </si>
  <si>
    <t>Feb. 27, 2018</t>
  </si>
  <si>
    <t>Disclosure Of Bank Debt Facilities</t>
  </si>
  <si>
    <t>Gross bank debt outstanding 1</t>
  </si>
  <si>
    <t>Revolving Term Loan [member]</t>
  </si>
  <si>
    <t>Current portion</t>
  </si>
  <si>
    <t>Long-term portion</t>
  </si>
  <si>
    <t>Credit Facilities - Bank Debt (Parenthetical) (Detail) $ in Millions</t>
  </si>
  <si>
    <t>Unamortized debt issue</t>
  </si>
  <si>
    <t>Credit Facilities - Interest Expense During Period (Detail) - USD ($) $ in Thousands</t>
  </si>
  <si>
    <t>Disclosure Of Line of Credit Facility [Abstract]</t>
  </si>
  <si>
    <t>Average principle outstanding during period</t>
  </si>
  <si>
    <t>Average effective interest rate during period</t>
  </si>
  <si>
    <t>3.44%</t>
  </si>
  <si>
    <t>2.53%</t>
  </si>
  <si>
    <t>3.27%</t>
  </si>
  <si>
    <t>2.41%</t>
  </si>
  <si>
    <t>Total interest expense incurred during period</t>
  </si>
  <si>
    <t>Credit Facilities - Additional Information (Detail) $ in Thousands, $ in Millions</t>
  </si>
  <si>
    <t>Feb. 27, 2018USD ($)</t>
  </si>
  <si>
    <t>Mar. 15, 2018USD ($)</t>
  </si>
  <si>
    <t>Mar. 15, 2018CAD ($)</t>
  </si>
  <si>
    <t>Dec. 31, 2017USD ($)</t>
  </si>
  <si>
    <t>Mar. 15, 2017USD ($)</t>
  </si>
  <si>
    <t>Mar. 15, 2017CAD ($)</t>
  </si>
  <si>
    <t>Mar. 15, 2016USD ($)</t>
  </si>
  <si>
    <t>Mar. 15, 2016CAD ($)</t>
  </si>
  <si>
    <t>Amount</t>
  </si>
  <si>
    <t>Letter of Guarantee in favour of Her Majesty the Queen in Right of Canada [member]</t>
  </si>
  <si>
    <t>Annual fee associated with Letter of Credit</t>
  </si>
  <si>
    <t>Information about covenants imposed by lenders on credit facilities</t>
  </si>
  <si>
    <t>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18.</t>
  </si>
  <si>
    <t>Maximum net debt to tangible net worth ratio</t>
  </si>
  <si>
    <t>75.00%</t>
  </si>
  <si>
    <t>Minimum interest coverage ratio</t>
  </si>
  <si>
    <t>300.00%</t>
  </si>
  <si>
    <t>Revolving Term Loan [member] | Bottom of range [member]</t>
  </si>
  <si>
    <t>Stand-by fees rate charged for undrawn facilities</t>
  </si>
  <si>
    <t>0.24%</t>
  </si>
  <si>
    <t>Revolving Term Loan [member] | Bottom of range [member] | LIBOR [member]</t>
  </si>
  <si>
    <t>Basis spread</t>
  </si>
  <si>
    <t>1.20%</t>
  </si>
  <si>
    <t>Revolving Term Loan [member] | Bottom of range [member] | Bank of Nova Scotia Base Rate [member]</t>
  </si>
  <si>
    <t>0.20%</t>
  </si>
  <si>
    <t>Revolving Term Loan [member] | Top of range [member]</t>
  </si>
  <si>
    <t>0.44%</t>
  </si>
  <si>
    <t>Revolving Term Loan [member] | Top of range [member] | LIBOR [member]</t>
  </si>
  <si>
    <t>2.20%</t>
  </si>
  <si>
    <t>Revolving Term Loan [member] | Top of range [member] | Bank of Nova Scotia Base Rate [member]</t>
  </si>
  <si>
    <t>Issued Capital - Summary of Capital Issued (Detail) - USD ($) $ in Thousands</t>
  </si>
  <si>
    <t>Disclosure of Capital and Reserve [Line Items]</t>
  </si>
  <si>
    <t>Issued Capital - Summary of Capital Issued (Parenthetical) (Detail) - shares</t>
  </si>
  <si>
    <t>Common shares outstanding</t>
  </si>
  <si>
    <t>Common shares issued</t>
  </si>
  <si>
    <t>Issued Capital - Additional Information (Detail)</t>
  </si>
  <si>
    <t>Jun. 30, 2018$ / sharesshares</t>
  </si>
  <si>
    <t>Disclosure of classes of share capital [abstract]</t>
  </si>
  <si>
    <t>Par value per common share | $ / shares</t>
  </si>
  <si>
    <t>Preference shares outstanding | shares</t>
  </si>
  <si>
    <t>Issued Capital - Summary of Common Shares Issued and Outstanding (Detail)</t>
  </si>
  <si>
    <t>Mar. 31, 2018$ / sharesshares</t>
  </si>
  <si>
    <t>Jun. 30, 2017$ / sharesshares</t>
  </si>
  <si>
    <t>Mar. 31, 2017$ / sharesshares</t>
  </si>
  <si>
    <t>Dec. 31, 2017$ / sharesshares</t>
  </si>
  <si>
    <t>Dividend reinvestment plan | $ / shares</t>
  </si>
  <si>
    <t>Balance, shares at beginning of period</t>
  </si>
  <si>
    <t>Share purchase options exercised | $ / shares</t>
  </si>
  <si>
    <t>Restricted share units released | $ / shares</t>
  </si>
  <si>
    <t>Restricted share units released</t>
  </si>
  <si>
    <t>Dividend reinvestment plan</t>
  </si>
  <si>
    <t>Balance, shares at end of period</t>
  </si>
  <si>
    <t>Issued Capital - Summary of Common Shares Issued and Outstanding (Parenthetical) (Detail)</t>
  </si>
  <si>
    <t>Discount applied to average share price in determining number of shares to be issued under DRIP</t>
  </si>
  <si>
    <t>3.00%</t>
  </si>
  <si>
    <t>Issued Capital - Schedule of Dividends Declared (Detail) - USD ($) $ / shares in Units, $ in Thousands</t>
  </si>
  <si>
    <t>Disclosure of Dividends [Line Items]</t>
  </si>
  <si>
    <t>Dividends declared per share</t>
  </si>
  <si>
    <t>Average number of shares eligible for dividend</t>
  </si>
  <si>
    <t>Total dividends paid</t>
  </si>
  <si>
    <t>Shares issued under the DRIP</t>
  </si>
  <si>
    <t>Dividends Paid in Cash [member]</t>
  </si>
  <si>
    <t>Dividends Paid in DRIP [member]</t>
  </si>
  <si>
    <t>Issued Capital - Schedule of Dividends Declared (Parenthetical) (Detail) - USD ($) $ in Thousands</t>
  </si>
  <si>
    <t>Disclosure of dividend [Abstract]</t>
  </si>
  <si>
    <t>Dividend declared</t>
  </si>
  <si>
    <t>Dividend reinvested discount rate</t>
  </si>
  <si>
    <t>Reserves - Summary of Reserves (Detail) - USD ($) $ in Thousands</t>
  </si>
  <si>
    <t>Share purchase warrants</t>
  </si>
  <si>
    <t>Share purchase options</t>
  </si>
  <si>
    <t>Restricted share units</t>
  </si>
  <si>
    <t>Long-term investment revaluation reserve, net of tax</t>
  </si>
  <si>
    <t>Total reserves</t>
  </si>
  <si>
    <t>Reserves - Summary of Share Purchase Warrants (Detail) $ / shares in Units, $ in Thousands</t>
  </si>
  <si>
    <t>Jun. 30, 2018USD ($)Exchange_Ratio$ / sharesshares</t>
  </si>
  <si>
    <t>Disclosure of reserves within equity [abstract]</t>
  </si>
  <si>
    <t>Number of warrants | shares</t>
  </si>
  <si>
    <t>Exercise Price of Outstanding Share Purchase Warrants, Ending balance | $ / shares</t>
  </si>
  <si>
    <t>Exchange Ratio | Exchange_Ratio</t>
  </si>
  <si>
    <t>Share Purchase Warrants Reserve | $</t>
  </si>
  <si>
    <t>Reserves - Additional Information (Detail) $ / shares in Units, $ in Millions</t>
  </si>
  <si>
    <t>Jun. 30, 2018CAD ($)sharesOption$ / shares</t>
  </si>
  <si>
    <t>Jun. 30, 2017CAD ($)sharesOption$ / shares</t>
  </si>
  <si>
    <t>Jun. 30, 2018USD ($)shares</t>
  </si>
  <si>
    <t>Jun. 30, 2018CAD ($)Option$ / sharesshares</t>
  </si>
  <si>
    <t>Jun. 30, 2017USD ($)shares</t>
  </si>
  <si>
    <t>Jun. 30, 2017CAD ($)Option$ / sharesshares</t>
  </si>
  <si>
    <t>Mar. 31, 2018CAD ($)</t>
  </si>
  <si>
    <t>Dec. 31, 2017CAD ($)</t>
  </si>
  <si>
    <t>Mar. 31, 2017CAD ($)</t>
  </si>
  <si>
    <t>Dec. 31, 2016CAD ($)</t>
  </si>
  <si>
    <t>Disclosure of terms and conditions of share-based payment arrangement [line items]</t>
  </si>
  <si>
    <t>Warrant holders right to purchase common shares</t>
  </si>
  <si>
    <t>Each warrant entitles the holder the right  to purchase one of the Company's common shares.</t>
  </si>
  <si>
    <t>Share purchase options outstanding</t>
  </si>
  <si>
    <t>Options outstanding weighted average exercise price</t>
  </si>
  <si>
    <t>Stock Options [member]</t>
  </si>
  <si>
    <t>Maximum term of share purchase option</t>
  </si>
  <si>
    <t>Ten years</t>
  </si>
  <si>
    <t>Vesting period</t>
  </si>
  <si>
    <t>Two years</t>
  </si>
  <si>
    <t>Trailing period for expected volatility</t>
  </si>
  <si>
    <t>30 months</t>
  </si>
  <si>
    <t>Description of share option grants</t>
  </si>
  <si>
    <t>The Company expenses the fair value of share purchase options that are expected to vest on a straight-line basis over the vesting period using the Black-Scholes option pricing model to estimate the fair value for each option at the date of grant.</t>
  </si>
  <si>
    <t>Share purchase options outstanding | Option</t>
  </si>
  <si>
    <t>Stock Options [member] | Top of range [member]</t>
  </si>
  <si>
    <t>Description of Typical Term Of options issued</t>
  </si>
  <si>
    <t>Five  years</t>
  </si>
  <si>
    <t>RSU [member]</t>
  </si>
  <si>
    <t>Number of RSU issued | shares</t>
  </si>
  <si>
    <t>Weighted average fair value per RSU granted | $ / shares</t>
  </si>
  <si>
    <t>Fair value of RSUs issued during the year</t>
  </si>
  <si>
    <t>RSUs outstanding at reporting date | shares</t>
  </si>
  <si>
    <t>Reserves - Summary of Fair Value of Share Purchase Options (Detail) $ / shares in Units, $ in Thousands</t>
  </si>
  <si>
    <t>Jun. 30, 2018USD ($)yrshares</t>
  </si>
  <si>
    <t>Jun. 30, 2018CAD ($)yr$ / sharesshares</t>
  </si>
  <si>
    <t>Mar. 31, 2018USD ($)</t>
  </si>
  <si>
    <t>Mar. 31, 2018$ / shares</t>
  </si>
  <si>
    <t>Jun. 30, 2017USD ($)yrshares</t>
  </si>
  <si>
    <t>Jun. 30, 2017CAD ($)yr$ / sharesshares</t>
  </si>
  <si>
    <t>Mar. 31, 2017USD ($)</t>
  </si>
  <si>
    <t>Mar. 31, 2017$ / shares</t>
  </si>
  <si>
    <t>Dec. 31, 2017$ / shares</t>
  </si>
  <si>
    <t>Weighted average fair value per option granted | $ / shares</t>
  </si>
  <si>
    <t>Total fair value of options issued</t>
  </si>
  <si>
    <t>Black-Scholes Weighted Average Assumptions [Member]</t>
  </si>
  <si>
    <t>Grant date share price and exercise price</t>
  </si>
  <si>
    <t>Expected dividend yield</t>
  </si>
  <si>
    <t>1.65%</t>
  </si>
  <si>
    <t>1.21%</t>
  </si>
  <si>
    <t>1.73%</t>
  </si>
  <si>
    <t>1.14%</t>
  </si>
  <si>
    <t>Expected volatility</t>
  </si>
  <si>
    <t>35.00%</t>
  </si>
  <si>
    <t>Risk-free interest rate</t>
  </si>
  <si>
    <t>2.37%</t>
  </si>
  <si>
    <t>0.73%</t>
  </si>
  <si>
    <t>1.91%</t>
  </si>
  <si>
    <t>0.92%</t>
  </si>
  <si>
    <t>Expected option life, in years | yr</t>
  </si>
  <si>
    <t>Number of options issued during the period | shares</t>
  </si>
  <si>
    <t>Reserves - Disclosure of Share Purchase Options Reserve (Detail) - USD ($) $ in Thousands</t>
  </si>
  <si>
    <t>Disclosure Of Share Purchase Options Reserve [Line Items]</t>
  </si>
  <si>
    <t>Recognition of fair value of RSUs issued</t>
  </si>
  <si>
    <t>Reserves - Disclosure of Outstanding Share Purchase Options (Detail)</t>
  </si>
  <si>
    <t>Jun. 30, 2018CAD ($)</t>
  </si>
  <si>
    <t>Jun. 30, 2017CAD ($)</t>
  </si>
  <si>
    <t>Disclosure of terms and conditions of share-based payment arrangement [abstract]</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Number of Options Outstanding, Beginning balance</t>
  </si>
  <si>
    <t>Number of Options Outstanding, Granted</t>
  </si>
  <si>
    <t>Number of Options Outstanding, Exercised</t>
  </si>
  <si>
    <t>Number of Options Outstanding, Expired</t>
  </si>
  <si>
    <t>Number of Options Outstanding, Forfeited</t>
  </si>
  <si>
    <t>Number of Options Outstanding, Ending balance</t>
  </si>
  <si>
    <t>Reserves - Disclosure of Outstanding Share Purchase Options (Parenthetical) (Detail) $ in Millions</t>
  </si>
  <si>
    <t>Jun. 30, 2018$ / shares</t>
  </si>
  <si>
    <t>Jun. 30, 2017$ / shares</t>
  </si>
  <si>
    <t>Fair value per option granted | $ / shares</t>
  </si>
  <si>
    <t>Fair value of options issued during the year | $</t>
  </si>
  <si>
    <t>Reserves - Disclosure of Restricted Share Units Reserve (Detail) - USD ($) $ in Thousands</t>
  </si>
  <si>
    <t>Disclosure of restricted share units reserve [line items]</t>
  </si>
  <si>
    <t>Restricted Share Units Reserve, Beginning Balance</t>
  </si>
  <si>
    <t>Restricted Share Units Reserve, Ending balance</t>
  </si>
  <si>
    <t>Reserves - Disclosure of Long Term Investment Revaluation Reserve (Detail) - USD ($) $ in Thousands</t>
  </si>
  <si>
    <t>Disclosure Of Long Term Investment Revaluation Reserve [Line Items]</t>
  </si>
  <si>
    <t>Unrealized gain (loss) on LTIs</t>
  </si>
  <si>
    <t>Long-term investment revaluation reserve at beginning of period</t>
  </si>
  <si>
    <t>Long-term investment revaluation reserve at end of period</t>
  </si>
  <si>
    <t>Change in Fair Value [Member] | LTI revaluation reserve (net of tax) [member]</t>
  </si>
  <si>
    <t>Deferred Tax Recovery Expense [member] | LTI revaluation reserve (net of tax) [member]</t>
  </si>
  <si>
    <t>Stock Based Compensation - Performance Share Units - Additional Information (Detail) - PSU</t>
  </si>
  <si>
    <t>Disclosure of information relative to Performance Share Units [line items]</t>
  </si>
  <si>
    <t>Number of performance share units granted</t>
  </si>
  <si>
    <t>Performance share units (PSUs) [member]</t>
  </si>
  <si>
    <t>PSUs vesting period</t>
  </si>
  <si>
    <t>3 years</t>
  </si>
  <si>
    <t>Performance share units (PSUs) [member] | Bottom of range [member]</t>
  </si>
  <si>
    <t>Potential Performance Factors</t>
  </si>
  <si>
    <t>Performance share units (PSUs) [member] | Top of range [member]</t>
  </si>
  <si>
    <t>200.00%</t>
  </si>
  <si>
    <t>Stock Based Compensation - Schedule of the Company's Outstanding PSUs (Detail) - PSU</t>
  </si>
  <si>
    <t>Disclosure Of Other Equity Instruments - Performance Share Units [abstract]</t>
  </si>
  <si>
    <t>Granted</t>
  </si>
  <si>
    <t>Dividend equivalent participation</t>
  </si>
  <si>
    <t>Paid</t>
  </si>
  <si>
    <t>Forfeited</t>
  </si>
  <si>
    <t>Stock Based Compensation - Schedule of the Company's Outstanding PSUs (Parenthetical) (Detail)</t>
  </si>
  <si>
    <t>Disclosure of other equity instruments [Line Items]</t>
  </si>
  <si>
    <t>Actual performance factor achieved during completed performance period</t>
  </si>
  <si>
    <t>Earnings per Share ("EPS") and Diluted Earnings per Share ("Diluted EPS") - Summary of Diluted EPS Calculated Based on Weighted Average Number of Shares Outstanding (Detail) - shares shares in Thousands</t>
  </si>
  <si>
    <t>Earnings per share [line items]</t>
  </si>
  <si>
    <t>Basic weighted average number of shares outstanding</t>
  </si>
  <si>
    <t>Diluted weighted average number of shares outstanding</t>
  </si>
  <si>
    <t>Share purchase options [member]</t>
  </si>
  <si>
    <t>Earnings per Share ("EPS") and Diluted Earnings per Share ("Diluted EPS") - Additional Information (Detail) - $ / shares</t>
  </si>
  <si>
    <t>Earnings per share [abstract]</t>
  </si>
  <si>
    <t>Average market value of common shares</t>
  </si>
  <si>
    <t>Earnings per Share ("EPS") and Diluted Earnings per Share ("Diluted EPS") - Summary of Share Purchase Options and Share Purchase Warrants Excluded From Computation of Diluted Earnings Per Share (Detail) - shares shares in Thousands</t>
  </si>
  <si>
    <t>Share options not included in calculation of diluted earnings per share</t>
  </si>
  <si>
    <t>Share purchase warrants [member]</t>
  </si>
  <si>
    <t>Supplemental Cash Flow Information - Summary of Cash Flow Information (Detail) - USD ($) $ in Thousands</t>
  </si>
  <si>
    <t>Total change in non-cash working capital</t>
  </si>
  <si>
    <t>Income Taxes - Schedule of Income Tax Recognized in Net Earnings (Detail) - USD ($) $ in Thousands</t>
  </si>
  <si>
    <t>Major components of tax expense (income) [abstract]</t>
  </si>
  <si>
    <t>Current income tax expense related to foreign jurisdictions</t>
  </si>
  <si>
    <t>Origination and reversal of temporary differences</t>
  </si>
  <si>
    <t>Reversal of a write down of previously recognized temporary differences</t>
  </si>
  <si>
    <t>Total deferred income tax expense (recovery)</t>
  </si>
  <si>
    <t>Income tax expense (recovery)</t>
  </si>
  <si>
    <t>Income Taxes - Schedule of Income Tax Recognized as Component of OCI (Detail) - USD ($) $ in Thousands</t>
  </si>
  <si>
    <t>Income tax relating to components of other comprehensive income [abstract]</t>
  </si>
  <si>
    <t>Deferred income tax expense (recovery) related to LTIs - common shares held</t>
  </si>
  <si>
    <t>Deferred income tax expense (recovery) recognized in OCI</t>
  </si>
  <si>
    <t>Income Taxes - Schedule of Income Tax Recognized Directly in Equity (Detail) - USD ($) $ in Thousands</t>
  </si>
  <si>
    <t>Current and deferred tax relating to items charged or credited directly to equity [line items]</t>
  </si>
  <si>
    <t>Deferred income tax expense (recovery) recognized in equity</t>
  </si>
  <si>
    <t>Write-down of previously recognized temporary differences [member]</t>
  </si>
  <si>
    <t>Income Taxes - Schedule of Provision for Income Taxes (Detail) - USD ($) $ in Thousands</t>
  </si>
  <si>
    <t>Reconciliation of accounting profit multiplied by applicable tax rates [abstract]</t>
  </si>
  <si>
    <t>Canadian federal and provincial income tax rates</t>
  </si>
  <si>
    <t>27.00%</t>
  </si>
  <si>
    <t>26.00%</t>
  </si>
  <si>
    <t>Income tax expense based on above rates</t>
  </si>
  <si>
    <t>Non-deductible stock based compensation and other</t>
  </si>
  <si>
    <t>Differences in tax rates in foreign jurisdictions</t>
  </si>
  <si>
    <t>Current period unrecognized temporary differences</t>
  </si>
  <si>
    <t>Write down (reversal of write down) of previously recognized temporary differences</t>
  </si>
  <si>
    <t>Income Taxes - Schedule of Provision for Income Taxes (Parenthetical) (Detail)</t>
  </si>
  <si>
    <t>BC corporate tax rate in 2017</t>
  </si>
  <si>
    <t>BC corporate tax rate starting in 2018</t>
  </si>
  <si>
    <t>12.00%</t>
  </si>
  <si>
    <t>Combined statutory tax rate for years 2018 and beyond</t>
  </si>
  <si>
    <t>Income Taxes - Additional Information (Detail)</t>
  </si>
  <si>
    <t>Income Taxes [Abstract]</t>
  </si>
  <si>
    <t>Name of subsidiary</t>
  </si>
  <si>
    <t>Wheaton Precious  Metals International Ltd.</t>
  </si>
  <si>
    <t>Proportion of ownership interest in subsidiary</t>
  </si>
  <si>
    <t>Income Taxes - Deferred Income Tax Assets and Liabilities Recognized (Detail) - USD ($) $ in Thousands</t>
  </si>
  <si>
    <t>Deferred Tax Assets And Liabilities [line items]</t>
  </si>
  <si>
    <t>Opening Balance</t>
  </si>
  <si>
    <t>Recovery (Expense) Recognized In Net Earnings</t>
  </si>
  <si>
    <t>Recovery (Expense) Recognized In OCI</t>
  </si>
  <si>
    <t>Recovery (Expense) Recognized In Shareholders' Equity</t>
  </si>
  <si>
    <t>Closing Balance</t>
  </si>
  <si>
    <t>Non-capital losses [member]</t>
  </si>
  <si>
    <t>Capital losses [member]</t>
  </si>
  <si>
    <t>Deferred tax assets other [member]</t>
  </si>
  <si>
    <t>Interest capitalized for accounting [member]</t>
  </si>
  <si>
    <t>Financing fees [member]</t>
  </si>
  <si>
    <t>Convertible note receivables [member]</t>
  </si>
  <si>
    <t>Long-term investment [member]</t>
  </si>
  <si>
    <t>Mineral stream interest [member]</t>
  </si>
  <si>
    <t>Deferred tax liabilities others [member]</t>
  </si>
  <si>
    <t>Income Taxes -Schedule of Deferred Income Tax Assets Unrecognized (Detail) - Canada [member] - USD ($) $ in Thousands</t>
  </si>
  <si>
    <t>Unrecognized deferred tax assets [line items]</t>
  </si>
  <si>
    <t>Deferred tax assets</t>
  </si>
  <si>
    <t>Convertible note receivable [member]</t>
  </si>
  <si>
    <t>Unrealized losses on long term investments [member]</t>
  </si>
  <si>
    <t>Commitments and Contingencies - Summary of Commitments to Purchase Mineral Stream (Detail)</t>
  </si>
  <si>
    <t>Yauliyacu [member]</t>
  </si>
  <si>
    <t>Disclosure of contractual obligations and commitments [line items]</t>
  </si>
  <si>
    <t>Date of Original Contract</t>
  </si>
  <si>
    <t>Mar. 23,
		2006</t>
  </si>
  <si>
    <t>Yauliyacu [member] | Silver [member]</t>
  </si>
  <si>
    <t>Percentage of production to be purchased</t>
  </si>
  <si>
    <t>Per Unit of Measurement Cash Payment</t>
  </si>
  <si>
    <t>Yauliyacu [member] | Gold [member]</t>
  </si>
  <si>
    <t>n/a</t>
  </si>
  <si>
    <t>Yauliyacu [member] | Palladium [member]</t>
  </si>
  <si>
    <t>Yauliyacu [member] | Cobalt [member]</t>
  </si>
  <si>
    <t>May 10,
		2018</t>
  </si>
  <si>
    <t>San Dimas [member] | Silver [member]</t>
  </si>
  <si>
    <t>San Dimas [member] | Gold [member]</t>
  </si>
  <si>
    <t>San Dimas [member] | Palladium [member]</t>
  </si>
  <si>
    <t>San Dimas [member] | Cobalt [member]</t>
  </si>
  <si>
    <t>Antamina [member]</t>
  </si>
  <si>
    <t>Nov. 3,
		2015</t>
  </si>
  <si>
    <t>Antamina [member] | Silver [member]</t>
  </si>
  <si>
    <t>variable</t>
  </si>
  <si>
    <t>33.75%</t>
  </si>
  <si>
    <t>Antamina [member] | Gold [member]</t>
  </si>
  <si>
    <t>Antamina [member] | Palladium [member]</t>
  </si>
  <si>
    <t>Antamina [member] | Cobalt [member]</t>
  </si>
  <si>
    <t>Constancia [member]</t>
  </si>
  <si>
    <t>Aug. 8,
		2012</t>
  </si>
  <si>
    <t>Constancia [member] | Silver [member]</t>
  </si>
  <si>
    <t>Constancia [member] | Gold [member]</t>
  </si>
  <si>
    <t>Constancia [member] | Palladium [member]</t>
  </si>
  <si>
    <t>Constancia [member] | Cobalt [member]</t>
  </si>
  <si>
    <t>Stillwater [member]</t>
  </si>
  <si>
    <t>Jul. 16,
		2018</t>
  </si>
  <si>
    <t>Stillwater [member] | Silver [member]</t>
  </si>
  <si>
    <t>Stillwater [member] | Gold [member]</t>
  </si>
  <si>
    <t>Stillwater [member] | Palladium [member]</t>
  </si>
  <si>
    <t>4.50%</t>
  </si>
  <si>
    <t>Stillwater [member] | Cobalt [member]</t>
  </si>
  <si>
    <t>Voisey's Bay [member]</t>
  </si>
  <si>
    <t>Jun. 11,
		2018</t>
  </si>
  <si>
    <t>Voisey's Bay [member] | Silver [member]</t>
  </si>
  <si>
    <t>Voisey's Bay [member] | Gold [member]</t>
  </si>
  <si>
    <t>Voisey's Bay [member] | Palladium [member]</t>
  </si>
  <si>
    <t>Voisey's Bay [member] | Cobalt [member]</t>
  </si>
  <si>
    <t>Stratoni [member]</t>
  </si>
  <si>
    <t>Apr. 23,
		2007</t>
  </si>
  <si>
    <t>Stratoni [member] | Silver [member]</t>
  </si>
  <si>
    <t>Stratoni [member] | Gold [member]</t>
  </si>
  <si>
    <t>Stratoni [member] | Palladium [member]</t>
  </si>
  <si>
    <t>Stratoni [member] | Cobalt [member]</t>
  </si>
  <si>
    <t>Penasquito [member]</t>
  </si>
  <si>
    <t>Jul. 24,
		2007</t>
  </si>
  <si>
    <t>Penasquito [member] | Silver [member]</t>
  </si>
  <si>
    <t>Penasquito [member] | Gold [member]</t>
  </si>
  <si>
    <t>Penasquito [member] | Palladium [member]</t>
  </si>
  <si>
    <t>Penasquito [member] | Cobalt [member]</t>
  </si>
  <si>
    <t>Salobo [member]</t>
  </si>
  <si>
    <t>Feb. 28,
		2013</t>
  </si>
  <si>
    <t>Salobo [member] | Silver [member]</t>
  </si>
  <si>
    <t>Salobo [member] | Gold [member]</t>
  </si>
  <si>
    <t>Salobo [member] | Palladium [member]</t>
  </si>
  <si>
    <t>Salobo [member] | Cobalt [member]</t>
  </si>
  <si>
    <t>Sudbury [member]</t>
  </si>
  <si>
    <t>20 years</t>
  </si>
  <si>
    <t>Sudbury [member] | Silver [member]</t>
  </si>
  <si>
    <t>Sudbury [member] | Gold [member]</t>
  </si>
  <si>
    <t>70.00%</t>
  </si>
  <si>
    <t>Sudbury [member] | Palladium [member]</t>
  </si>
  <si>
    <t>Sudbury [member] | Cobalt [member]</t>
  </si>
  <si>
    <t>Los Filos [member]</t>
  </si>
  <si>
    <t>25 years</t>
  </si>
  <si>
    <t>Oct. 15,
		2004</t>
  </si>
  <si>
    <t>Los Filos [member] | Silver [member]</t>
  </si>
  <si>
    <t>Los Filos [member] | Gold [member]</t>
  </si>
  <si>
    <t>Los Filos [member] | Palladium [member]</t>
  </si>
  <si>
    <t>Los Filos [member] | Cobalt [member]</t>
  </si>
  <si>
    <t>Zinkgruvan [member]</t>
  </si>
  <si>
    <t>Dec. 8,
		2004</t>
  </si>
  <si>
    <t>Zinkgruvan [member] | Silver [member]</t>
  </si>
  <si>
    <t>Zinkgruvan [member] | Gold [member]</t>
  </si>
  <si>
    <t>Zinkgruvan [member] | Palladium [member]</t>
  </si>
  <si>
    <t>Zinkgruvan [member] | Cobalt [member]</t>
  </si>
  <si>
    <t>Minto [member]</t>
  </si>
  <si>
    <t>Nov. 20,
		2008</t>
  </si>
  <si>
    <t>Minto [member] | Silver [member]</t>
  </si>
  <si>
    <t>Minto [member] | Gold [member]</t>
  </si>
  <si>
    <t>Minto [member] | Palladium [member]</t>
  </si>
  <si>
    <t>Minto [member] | Cobalt [member]</t>
  </si>
  <si>
    <t>Neves-Corvo [member]</t>
  </si>
  <si>
    <t>50 years</t>
  </si>
  <si>
    <t>Jun. 5,
		2007</t>
  </si>
  <si>
    <t>Neves-Corvo [member] | Silver [member]</t>
  </si>
  <si>
    <t>Neves-Corvo [member] | Gold [member]</t>
  </si>
  <si>
    <t>Neves-Corvo [member] | Palladium [member]</t>
  </si>
  <si>
    <t>Neves-Corvo [member] | Cobalt [member]</t>
  </si>
  <si>
    <t>Aljustrel [member]</t>
  </si>
  <si>
    <t>Aljustrel [member] | Silver [member]</t>
  </si>
  <si>
    <t>Aljustrel [member] | Gold [member]</t>
  </si>
  <si>
    <t>Aljustrel [member] | Palladium [member]</t>
  </si>
  <si>
    <t>Aljustrel [member] | Cobalt [member]</t>
  </si>
  <si>
    <t>Keno Hill [member]</t>
  </si>
  <si>
    <t>Oct. 2,
		2008</t>
  </si>
  <si>
    <t>Keno Hill [member] | Silver [member]</t>
  </si>
  <si>
    <t>Keno Hill [member] | Gold [member]</t>
  </si>
  <si>
    <t>Keno Hill [member] | Palladium [member]</t>
  </si>
  <si>
    <t>Keno Hill [member] | Cobalt [member]</t>
  </si>
  <si>
    <t>Pascua-Lama [member]</t>
  </si>
  <si>
    <t>Sep. 8,
		2009</t>
  </si>
  <si>
    <t>Pascua-Lama [member] | Silver [member]</t>
  </si>
  <si>
    <t>Pascua-Lama [member] | Gold [member]</t>
  </si>
  <si>
    <t>Pascua-Lama [member] | Palladium [member]</t>
  </si>
  <si>
    <t>Pascua-Lama [member] | Cobalt [member]</t>
  </si>
  <si>
    <t>Rosemont [member]</t>
  </si>
  <si>
    <t>Feb. 10,
		2010</t>
  </si>
  <si>
    <t>Rosemont [member] | Silver [member]</t>
  </si>
  <si>
    <t>Rosemont [member] | Gold [member]</t>
  </si>
  <si>
    <t>Rosemont [member] | Palladium [member]</t>
  </si>
  <si>
    <t>Rosemont [member] | Cobalt [member]</t>
  </si>
  <si>
    <t>777 [member]</t>
  </si>
  <si>
    <t>777 [member] | Silver [member]</t>
  </si>
  <si>
    <t>777 [member] | Gold [member]</t>
  </si>
  <si>
    <t>777 [member] | Palladium [member]</t>
  </si>
  <si>
    <t>777 [member] | Cobalt [member]</t>
  </si>
  <si>
    <t>Nov. 11,
		2013</t>
  </si>
  <si>
    <t>Toroparu [member] | Silver [member]</t>
  </si>
  <si>
    <t>Toroparu [member] | Gold [member]</t>
  </si>
  <si>
    <t>Toroparu [member] | Palladium [member]</t>
  </si>
  <si>
    <t>Toroparu [member] | Cobalt [member]</t>
  </si>
  <si>
    <t>Mar. 21,
		2016</t>
  </si>
  <si>
    <t>Cotabambas [member] | Silver [member]</t>
  </si>
  <si>
    <t>Cotabambas [member] | Gold [member]</t>
  </si>
  <si>
    <t>Cotabambas [member] | Palladium [member]</t>
  </si>
  <si>
    <t>Cotabambas [member] | Cobalt [member]</t>
  </si>
  <si>
    <t>Dec. 12,
		2017</t>
  </si>
  <si>
    <t>Kutcho [member] | Silver [member]</t>
  </si>
  <si>
    <t>Kutcho [member] | Gold [member]</t>
  </si>
  <si>
    <t>Kutcho [member] | Palladium [member]</t>
  </si>
  <si>
    <t>Kutcho [member] | Cobalt [member]</t>
  </si>
  <si>
    <t>Loma de La Plata [member]</t>
  </si>
  <si>
    <t>Loma de La Plata [member] | Silver [member]</t>
  </si>
  <si>
    <t>12.50%</t>
  </si>
  <si>
    <t>Loma de La Plata [member] | Gold [member]</t>
  </si>
  <si>
    <t>Loma de La Plata [member] | Palladium [member]</t>
  </si>
  <si>
    <t>Loma de La Plata [member] | Cobalt [member]</t>
  </si>
  <si>
    <t>Commitments and Contingencies - Summary of Commitments to Purchase Mineral Stream (Parenthetical) (Detail) lb in Millions</t>
  </si>
  <si>
    <t>Jul. 16, 2018USD ($)</t>
  </si>
  <si>
    <t>Jul. 01, 2018</t>
  </si>
  <si>
    <t>Jun. 30, 2018USD ($)$ / oz$ / ozt$ / lbozlb</t>
  </si>
  <si>
    <t>Minimum market price of silver on a per ounce basis before top up payment is required | $ / ozt</t>
  </si>
  <si>
    <t>Maximum market price of silver on a per ounce basis before top up payment is capped | $ / oz</t>
  </si>
  <si>
    <t>San Dimas [member] | Gold interests [member]</t>
  </si>
  <si>
    <t>Antamina [member] | Silver interests [member]</t>
  </si>
  <si>
    <t>Per ounce cash payment as a percentage of the spot price of metal delivered</t>
  </si>
  <si>
    <t>Constancia and 777 [member]</t>
  </si>
  <si>
    <t>Initial term of contract</t>
  </si>
  <si>
    <t>40 years</t>
  </si>
  <si>
    <t>Minto [member] | Gold interests [member]</t>
  </si>
  <si>
    <t>Minimum market price of copper before Minto top up payment is required | $ / lb</t>
  </si>
  <si>
    <t>Maximum percentage of copper included in concentrate</t>
  </si>
  <si>
    <t>Cumulative silver equivalent ounces to be produced before reduction in stream percentage | oz</t>
  </si>
  <si>
    <t>Silver [member] | Yauliyacu [member]</t>
  </si>
  <si>
    <t>Price floor on a per ounce basis | $ / oz</t>
  </si>
  <si>
    <t>Top up payment to be paid on a per ounce basis as a percentage of the difference between the actual price per ounce and the Minimum price per ounce</t>
  </si>
  <si>
    <t>Purchase commitments percentage</t>
  </si>
  <si>
    <t>Minimum market price of silver on a per ounce basis before top up payment is required | $ / oz</t>
  </si>
  <si>
    <t>Maximum top up payment | $ / oz</t>
  </si>
  <si>
    <t>Price cap on a per ounce basis | $ / oz</t>
  </si>
  <si>
    <t>Silver [member] | Antamina [member]</t>
  </si>
  <si>
    <t>Silver [member] | Constancia [member]</t>
  </si>
  <si>
    <t>Silver [member] | Constancia and 777 [member]</t>
  </si>
  <si>
    <t>Price per ounce after the initial 40 year term | $ / oz</t>
  </si>
  <si>
    <t>Silver [member] | Stillwater [member]</t>
  </si>
  <si>
    <t>Silver [member] | Voisey's Bay [member]</t>
  </si>
  <si>
    <t>Silver [member] | Stratoni [member]</t>
  </si>
  <si>
    <t>Area of drilling completed level 1</t>
  </si>
  <si>
    <t>Area of drilling completed level 2</t>
  </si>
  <si>
    <t>Area of drilling completed level 3</t>
  </si>
  <si>
    <t>Top up payment on a per ounce basis - level 1</t>
  </si>
  <si>
    <t>Top up payment on a per ounce basis - level 2</t>
  </si>
  <si>
    <t>Top up payment on a per ounce basis - level 3</t>
  </si>
  <si>
    <t>Area of drilling completed</t>
  </si>
  <si>
    <t>Silver [member] | Minto [member]</t>
  </si>
  <si>
    <t>Silver [member] | Aljustrel [member]</t>
  </si>
  <si>
    <t>Per ounce cash payment as a percentage of the per ounce price received related to metal delivered</t>
  </si>
  <si>
    <t>Period that payable rates are fixed</t>
  </si>
  <si>
    <t>2 years</t>
  </si>
  <si>
    <t>Attributable Payable Production to be Purchased after stream percentage reduction</t>
  </si>
  <si>
    <t>Cumulative silver ounces to be delivered before reduction in stream percentage | oz</t>
  </si>
  <si>
    <t>Gold [member] | Yauliyacu [member]</t>
  </si>
  <si>
    <t>Gold [member] | Antamina [member]</t>
  </si>
  <si>
    <t>Gold [member] | Constancia deposit at constancia mine [member]</t>
  </si>
  <si>
    <t>Fixed rate gold recoveries</t>
  </si>
  <si>
    <t>55.00%</t>
  </si>
  <si>
    <t>Gold [member] | Pampacancha deposit at constancia mine [member]</t>
  </si>
  <si>
    <t>The end of fixed rate recoveries | oz</t>
  </si>
  <si>
    <t>Gold [member] | Constancia [member]</t>
  </si>
  <si>
    <t>Gold [member] | Constancia and 777 [member]</t>
  </si>
  <si>
    <t>Gold [member] | Stillwater [member]</t>
  </si>
  <si>
    <t>Gold [member] | Voisey's Bay [member]</t>
  </si>
  <si>
    <t>Gold [member] | Stratoni [member]</t>
  </si>
  <si>
    <t>Gold [member] | Minto [member]</t>
  </si>
  <si>
    <t>Number of ounces to be delivered before sharing mechanism applies | oz</t>
  </si>
  <si>
    <t>Gold [member] | Aljustrel [member]</t>
  </si>
  <si>
    <t>Gold [member] | Cotabambas [member]</t>
  </si>
  <si>
    <t>Cumulative gold ounces to be delivered before reduction in stream percentage | oz</t>
  </si>
  <si>
    <t>Gold [member] | Acquisition of New Precious Metal Purchase Agreement [member] | Stillwater [member]</t>
  </si>
  <si>
    <t>Percentage of production</t>
  </si>
  <si>
    <t>Per ounce cash payment as a percentage of the spot price of metal delivered after upfront deposit reduced to NIL</t>
  </si>
  <si>
    <t>Palladium [member] | Yauliyacu [member]</t>
  </si>
  <si>
    <t>Palladium [member] | San Dimas [member]</t>
  </si>
  <si>
    <t>Palladium [member] | Antamina [member]</t>
  </si>
  <si>
    <t>Palladium [member] | Constancia [member]</t>
  </si>
  <si>
    <t>Palladium [member] | Stillwater [member]</t>
  </si>
  <si>
    <t>Palladium [member] | Voisey's Bay [member]</t>
  </si>
  <si>
    <t>Palladium [member] | Stratoni [member]</t>
  </si>
  <si>
    <t>Palladium [member] | Minto [member]</t>
  </si>
  <si>
    <t>Palladium [member] | Aljustrel [member]</t>
  </si>
  <si>
    <t>Palladium [member] | Cotabambas [member]</t>
  </si>
  <si>
    <t>Palladium [member] | Kutcho [member]</t>
  </si>
  <si>
    <t>Palladium [member] | Acquisition of New Precious Metal Purchase Agreement [member] | Stillwater [member]</t>
  </si>
  <si>
    <t>Number of ounces to be delivered before first step down in entitlement percentage</t>
  </si>
  <si>
    <t>Percentage of production to be purchased after first step down</t>
  </si>
  <si>
    <t>2.25%</t>
  </si>
  <si>
    <t>Number of ounces to be delivered before second step down in entitlement percentage</t>
  </si>
  <si>
    <t>Percentage of production to be purchased after second step down</t>
  </si>
  <si>
    <t>Cobalt [member] | Yauliyacu [member]</t>
  </si>
  <si>
    <t>Cobalt [member] | Antamina [member]</t>
  </si>
  <si>
    <t>Cobalt [member] | Constancia [member]</t>
  </si>
  <si>
    <t>Cobalt [member] | Stillwater [member]</t>
  </si>
  <si>
    <t>Balance of upfront cash deposit required for percentage entitlement step down to take place</t>
  </si>
  <si>
    <t>Cobalt [member] | Stratoni [member]</t>
  </si>
  <si>
    <t>Cobalt [member] | Minto [member]</t>
  </si>
  <si>
    <t>Cobalt [member] | Aljustrel [member]</t>
  </si>
  <si>
    <t>Cobalt [member] | Cotabambas [member]</t>
  </si>
  <si>
    <t>Cobalt [member] | Kutcho [member]</t>
  </si>
  <si>
    <t>Commitments and Contingencies - Summary of Other Contractual Obligations and Contingencies (Detail) $ in Thousands</t>
  </si>
  <si>
    <t>Disclosure of contractual obligations [line items]</t>
  </si>
  <si>
    <t>Total contractual obligations</t>
  </si>
  <si>
    <t>Bank debt [member]</t>
  </si>
  <si>
    <t>Interest expense [member]</t>
  </si>
  <si>
    <t>Operating leases [member]</t>
  </si>
  <si>
    <t>Rosemont [member] | Mineral stream interest payments [member]</t>
  </si>
  <si>
    <t>Loma de La Plata [member] | Mineral stream interest payments [member]</t>
  </si>
  <si>
    <t>Toroparu [member] | Mineral stream interest payments [member]</t>
  </si>
  <si>
    <t>Cotabambas [member] | Mineral stream interest payments [member]</t>
  </si>
  <si>
    <t>Kutcho [member] | Mineral stream interest payments [member]</t>
  </si>
  <si>
    <t>Stillwater [member] | Mineral stream interest payments [member]</t>
  </si>
  <si>
    <t>2018 [member]</t>
  </si>
  <si>
    <t>2018 [member] | Interest expense [member]</t>
  </si>
  <si>
    <t>2018 [member] | Operating leases [member]</t>
  </si>
  <si>
    <t>2018 [member] | Cotabambas [member] | Mineral stream interest payments [member]</t>
  </si>
  <si>
    <t>2018 [member] | Kutcho [member] | Mineral stream interest payments [member]</t>
  </si>
  <si>
    <t>2018 [member] | Stillwater [member] | Mineral stream interest payments [member]</t>
  </si>
  <si>
    <t>2019 - 2021 [member]</t>
  </si>
  <si>
    <t>2019 - 2021 [member] | Interest expense [member]</t>
  </si>
  <si>
    <t>2019 - 2021 [member] | Operating leases [member]</t>
  </si>
  <si>
    <t>2019 - 2021 [member] | Cotabambas [member] | Mineral stream interest payments [member]</t>
  </si>
  <si>
    <t>2022 - 2023 [member]</t>
  </si>
  <si>
    <t>2022 - 2023 [member] | Bank debt [member]</t>
  </si>
  <si>
    <t>2022 - 2023 [member] | Interest expense [member]</t>
  </si>
  <si>
    <t>2022 - 2023 [member] | Operating leases [member]</t>
  </si>
  <si>
    <t>2022 - 2023 [member] | Cotabambas [member] | Mineral stream interest payments [member]</t>
  </si>
  <si>
    <t>After 2023 [member]</t>
  </si>
  <si>
    <t>After 2023 [member] | Operating leases [member]</t>
  </si>
  <si>
    <t>Sub-Total [member]</t>
  </si>
  <si>
    <t>Sub-Total [member] | Bank debt [member]</t>
  </si>
  <si>
    <t>Sub-Total [member] | Interest expense [member]</t>
  </si>
  <si>
    <t>Sub-Total [member] | Operating leases [member]</t>
  </si>
  <si>
    <t>Sub-Total [member] | Cotabambas [member] | Mineral stream interest payments [member]</t>
  </si>
  <si>
    <t>Sub-Total [member] | Kutcho [member] | Mineral stream interest payments [member]</t>
  </si>
  <si>
    <t>Sub-Total [member] | Stillwater [member] | Mineral stream interest payments [member]</t>
  </si>
  <si>
    <t>No scheduled due date [member]</t>
  </si>
  <si>
    <t>No scheduled due date [member] | Rosemont [member] | Mineral stream interest payments [member]</t>
  </si>
  <si>
    <t>No scheduled due date [member] | Loma de La Plata [member] | Mineral stream interest payments [member]</t>
  </si>
  <si>
    <t>No scheduled due date [member] | Toroparu [member] | Mineral stream interest payments [member]</t>
  </si>
  <si>
    <t>No scheduled due date [member] | Cotabambas [member] | Mineral stream interest payments [member]</t>
  </si>
  <si>
    <t>No scheduled due date [member] | Kutcho [member] | Mineral stream interest payments [member]</t>
  </si>
  <si>
    <t>Commitments and Contingencies - Summary of Other Contractual Obligations and Contingencies (Parenthetical) (Detail) - USD ($) $ in Thousands</t>
  </si>
  <si>
    <t>Outstanding on the Revolving Facility</t>
  </si>
  <si>
    <t>2018 [member] | Stillwater [member]</t>
  </si>
  <si>
    <t>Contingent transaction costs</t>
  </si>
  <si>
    <t>No scheduled due date [member] | Rosemont [member]</t>
  </si>
  <si>
    <t>Commitments and Contingencies - Additional Information (Detail) Tonnes_Per_Day in Millions, $ in Millions</t>
  </si>
  <si>
    <t>Jul. 25, 2018USD ($)</t>
  </si>
  <si>
    <t>Sep. 24, 2015USD ($)</t>
  </si>
  <si>
    <t>Sep. 24, 2015CAD ($)</t>
  </si>
  <si>
    <t>Jun. 30, 2018USD ($)MillionTonnesPerAnnumTonnes_Per_Day</t>
  </si>
  <si>
    <t>Jun. 30, 2018CAD ($)MillionTonnesPerAnnumTonnes_Per_Day</t>
  </si>
  <si>
    <t>Disclosure of contingent liabilities [line items]</t>
  </si>
  <si>
    <t>Upfront cash consideration to be paid</t>
  </si>
  <si>
    <t>Upfront cash consideration paid to date</t>
  </si>
  <si>
    <t>Notice objection filing period</t>
  </si>
  <si>
    <t>90 days</t>
  </si>
  <si>
    <t>Reassessment interest and penalties</t>
  </si>
  <si>
    <t>Percentage of reassessments interest and penalties</t>
  </si>
  <si>
    <t>Canada [member]</t>
  </si>
  <si>
    <t>Total reassessment</t>
  </si>
  <si>
    <t>Relevant years</t>
  </si>
  <si>
    <t>2005-2010  taxation years</t>
  </si>
  <si>
    <t>Percentage of assessment required to be deposited</t>
  </si>
  <si>
    <t>Letter of guarantee amount provided to CRA</t>
  </si>
  <si>
    <t>Additional letter of guarantee amount provided to CRA</t>
  </si>
  <si>
    <t>Total upfront cash payment for early deposit silver streaming interest</t>
  </si>
  <si>
    <t>Unpaid upfront cash consideration with scheduled payment dates</t>
  </si>
  <si>
    <t>Unpaid upfront cash consideration with no scheduled payment dates</t>
  </si>
  <si>
    <t>Additional upfront consideration</t>
  </si>
  <si>
    <t>Mill throughput capacity | Tonnes_Per_Day</t>
  </si>
  <si>
    <t>Additional payment condition</t>
  </si>
  <si>
    <t>If processing throughput is increased to 4,500 tonnes per day or  more within 5 years of attaining commercial production.</t>
  </si>
  <si>
    <t>Reduced stream percentage of gold</t>
  </si>
  <si>
    <t>0.909%</t>
  </si>
  <si>
    <t>Current stream percentage of gold</t>
  </si>
  <si>
    <t>Current stream percentage of silver</t>
  </si>
  <si>
    <t>Reduced stream percentage of silver</t>
  </si>
  <si>
    <t>Amount of non-refundable advance</t>
  </si>
  <si>
    <t>Cash not returned on discontinuing precious metal purchase agreement</t>
  </si>
  <si>
    <t>Option repurchase precious metal stream, percentage</t>
  </si>
  <si>
    <t>Mill throughput capacity | MillionTonnesPerAnnum</t>
  </si>
  <si>
    <t>Salobo [member] | Bottom of range [member]</t>
  </si>
  <si>
    <t>Expanded Mill throughput capacity | MillionTonnesPerAnnum</t>
  </si>
  <si>
    <t>Additional payment</t>
  </si>
  <si>
    <t>Salobo [member] | Top of range [member]</t>
  </si>
  <si>
    <t>Stillwater [member] | Acquisition of New Precious Metal Purchase Agreement [member]</t>
  </si>
  <si>
    <t>Upfront cash consideration to be paid with scheduled payment date</t>
  </si>
  <si>
    <t>Commitments and Contingencies - Summary of current status of CRA (Detail) - Canada Revenue Agency [member]</t>
  </si>
  <si>
    <t>2005-2010 Taxation Years [member]</t>
  </si>
  <si>
    <t>CRA Position/Status</t>
  </si>
  <si>
    <t>Transfer pricing provisions of the Act should apply such that Wheaton's income subject to tax in Canada should be increased by an amount equal to substantially all of the income earned outside of Canada by Wheaton's foreign subsidiaries.</t>
  </si>
  <si>
    <t>Potential Income Inclusion</t>
  </si>
  <si>
    <t xml:space="preserve">CRA has reassessed Wheaton and is seeking to increase Wheaton's income subject to tax in Canada by Cdn$715 million.           </t>
  </si>
  <si>
    <t>Potential Income Tax Payable</t>
  </si>
  <si>
    <t>CRA has reassessed Wheaton and is seeking to impose income tax of $153 million (Cdn$201 million).</t>
  </si>
  <si>
    <t>Payments Made</t>
  </si>
  <si>
    <t>Wheaton has posted security in the form of letters of guarantee totaling $162 million (Cdn$213 million) reflecting 50% of all assessed tax, penalties and interest accrued to March 15, 2019.</t>
  </si>
  <si>
    <t>Timing</t>
  </si>
  <si>
    <t xml:space="preserve">An appeal in the Tax Court of Canada commenced January 8, 2016. Trial scheduled to commence mid-September 2019 for a two month period.        </t>
  </si>
  <si>
    <t>2011-2015 Taxation Years [member]</t>
  </si>
  <si>
    <t xml:space="preserve">CRA commenced an audit of 2011-2015 taxation years. CRA has not issued a proposal or reassessment.       </t>
  </si>
  <si>
    <t>If CRA were to reassess on a similar basis as 2005-2010 taxation years, the Company estimates CRA would seek to increase Wheaton's income subject to tax in Canada by approximately $1.9 billion.</t>
  </si>
  <si>
    <t>If CRA were to reassess on a similar basis as 2005-2010 taxation years, the Company estimates CRA would seek to impose income tax of approximately $384 million (Cdn$505 million).</t>
  </si>
  <si>
    <t xml:space="preserve">N/A              </t>
  </si>
  <si>
    <t xml:space="preserve">Time to complete CRA audit unknown.           </t>
  </si>
  <si>
    <t>2016-2017 Taxation Years [member]</t>
  </si>
  <si>
    <t xml:space="preserve">Remains open to audit by CRA.              </t>
  </si>
  <si>
    <t>If CRA were to audit and then reassess on a similar basis as 2005-2010 taxation years, the Company estimates CRA would seek to increase Wheaton's income subject to tax in Canada by approximately $580 million.</t>
  </si>
  <si>
    <t>If CRA were to reassess on a similar basis as 2005-2010 taxation years, the Company estimates CRA would seek to impose income tax of approximately $149 million (Cdn$197 million).</t>
  </si>
  <si>
    <t xml:space="preserve">N/A               </t>
  </si>
  <si>
    <t>Commitments and Contingencies - Summary of current status of CRA (Parenthetical) (Detail) - Canada Revenue Agency [member] $ in Millions, $ in Millions</t>
  </si>
  <si>
    <t>24 Months Ended</t>
  </si>
  <si>
    <t>Dec. 31, 2012USD ($)</t>
  </si>
  <si>
    <t>Dec. 31, 2012CAD ($)</t>
  </si>
  <si>
    <t>Dec. 31, 2011USD ($)</t>
  </si>
  <si>
    <t>Transfer pricing penalties</t>
  </si>
  <si>
    <t>Interest and other penalties</t>
  </si>
  <si>
    <t>Total reassessment issued</t>
  </si>
  <si>
    <t>Additional interest estimated</t>
  </si>
  <si>
    <t>2011-2015 Taxation Years [member] | Precious Metal Acquired Under The PMPAs Is Equal To The Market Value Of Precious Metal While The Deposit Is Outstanding [member]</t>
  </si>
  <si>
    <t>Estimate of potential amount of income inclusion</t>
  </si>
  <si>
    <t>Estimated of potential amount of tax payable</t>
  </si>
  <si>
    <t>Estimated of potential amount of transfer pricing penalties</t>
  </si>
  <si>
    <t>Estimate of potential amount of interest payable</t>
  </si>
  <si>
    <t>2016-2017 Taxation Years [member] | Precious Metal Acquired Under The PMPAs Is Equal To The Market Value Of Precious Metal While The Deposit Is Outstanding [member]</t>
  </si>
  <si>
    <t>2011 Taxation Years [member]</t>
  </si>
  <si>
    <t>Non capital losses reassessed</t>
  </si>
  <si>
    <t>2012 Taxation Years [member]</t>
  </si>
  <si>
    <t>2011 and 2012 Taxation Years [member]</t>
  </si>
  <si>
    <t>Additional tax and interest</t>
  </si>
  <si>
    <t>Percentage Paid with respect to Interest and Other Penalties Assessed</t>
  </si>
  <si>
    <t>Segmented Information - Schedule of Operating Segments (Detail) - USD ($) $ in Thousands</t>
  </si>
  <si>
    <t>Disclosure of operating segments [line items]</t>
  </si>
  <si>
    <t>Gross Margin</t>
  </si>
  <si>
    <t>Gain on Disposal</t>
  </si>
  <si>
    <t>Cash Flow From Operations</t>
  </si>
  <si>
    <t>Total Assets</t>
  </si>
  <si>
    <t>General and administrative material reconciling items [member]</t>
  </si>
  <si>
    <t>Interest expense material reconciling items [member]</t>
  </si>
  <si>
    <t>Other material reconciling Items [member]</t>
  </si>
  <si>
    <t>Income tax recovery material reconciling items [member]</t>
  </si>
  <si>
    <t>Aggregate material reconciling items [member]</t>
  </si>
  <si>
    <t>Segmented Information - Schedule of Operating Segments (Parenthetical) (Detail)</t>
  </si>
  <si>
    <t>Percentage of sales</t>
  </si>
  <si>
    <t>Veladero and Lagunas Norte and Pierina [member] | Silver interests [member]</t>
  </si>
  <si>
    <t>Agreement Expiration Date</t>
  </si>
  <si>
    <t>March 31, 2018</t>
  </si>
  <si>
    <t>Segmented Information - Schedule of Company's Geographical Information (Detail) - USD ($) $ in Thousands</t>
  </si>
  <si>
    <t>Disclosure of geographical areas [line items]</t>
  </si>
  <si>
    <t>Percentage of revenue derived from mineral stream interests located in geographic area</t>
  </si>
  <si>
    <t>Mineral stream interest</t>
  </si>
  <si>
    <t>Percentage of mineral stream interests located in geographic area</t>
  </si>
  <si>
    <t>8.00%</t>
  </si>
  <si>
    <t>United States [member]</t>
  </si>
  <si>
    <t>Mexico [member]</t>
  </si>
  <si>
    <t>23.00%</t>
  </si>
  <si>
    <t>Greece [member]</t>
  </si>
  <si>
    <t>Portugal [member]</t>
  </si>
  <si>
    <t>Sweden [member]</t>
  </si>
  <si>
    <t>Argentina / Chile [member]</t>
  </si>
  <si>
    <t>9.00%</t>
  </si>
  <si>
    <t>Brazil [member]</t>
  </si>
  <si>
    <t>32.00%</t>
  </si>
  <si>
    <t>40.00%</t>
  </si>
  <si>
    <t>Peru [member]</t>
  </si>
  <si>
    <t>21.00%</t>
  </si>
  <si>
    <t>24.00%</t>
  </si>
  <si>
    <t>Silver interests [member] | Canada [member]</t>
  </si>
  <si>
    <t>Silver interests [member] | United States [member]</t>
  </si>
  <si>
    <t>Silver interests [member] | Mexico [member]</t>
  </si>
  <si>
    <t>Silver interests [member] | Greece [member]</t>
  </si>
  <si>
    <t>Silver interests [member] | Portugal [member]</t>
  </si>
  <si>
    <t>Silver interests [member] | Sweden [member]</t>
  </si>
  <si>
    <t>Silver interests [member] | Argentina / Chile [member]</t>
  </si>
  <si>
    <t>Silver interests [member] | Peru [member]</t>
  </si>
  <si>
    <t>Gold interests [member] | Canada [member]</t>
  </si>
  <si>
    <t>Gold interests [member] | Mexico [member]</t>
  </si>
  <si>
    <t>Gold interests [member] | Brazil [member]</t>
  </si>
  <si>
    <t>Gold interests [member] | Peru [member]</t>
  </si>
  <si>
    <t>Cobalt Interests [member] | Canada [member]</t>
  </si>
  <si>
    <t>Subsequent Events - Additional Information (Detail) - USD ($) $ / shares in Units, $ in Thousands</t>
  </si>
  <si>
    <t>Aug. 14, 2018</t>
  </si>
  <si>
    <t>Jul. 17, 2018</t>
  </si>
  <si>
    <t>Jul. 16, 2018</t>
  </si>
  <si>
    <t>Jul. 25, 2018</t>
  </si>
  <si>
    <t>Disclosure of Events After Reporting Period [line items]</t>
  </si>
  <si>
    <t>Major Ordinary Share Transactions [member]</t>
  </si>
  <si>
    <t>Dividend per share</t>
  </si>
  <si>
    <t>Dividend payable, date of record</t>
  </si>
  <si>
    <t>Aug. 29,
		2018</t>
  </si>
  <si>
    <t>Dividend rate percentage</t>
  </si>
  <si>
    <t>Dividend payable date</t>
  </si>
  <si>
    <t>Sep. 13,
		2018</t>
  </si>
  <si>
    <t>Gold [member] | Stillwater [member] | Acquisition of New Precious Metal Purchase Agreement [member]</t>
  </si>
  <si>
    <t>99.00%</t>
  </si>
  <si>
    <t>Palladium [member] | Stillwater [member] | Acquisition of New Precious Metal Purchase Agreement [member]</t>
  </si>
  <si>
    <t>99.60%</t>
  </si>
  <si>
    <t>Adventus Zinc [member] | Acquisition of Long Term Investment in Common Shares [member]</t>
  </si>
  <si>
    <t>Number of shares acquired</t>
  </si>
  <si>
    <t>Percentage of issued and outstanding common shares</t>
  </si>
  <si>
    <t>9.99%</t>
  </si>
  <si>
    <t>Adventus Zinc [member] | Acquisition of first refusal on new streaming or royalty transactions on precious metals [Member]</t>
  </si>
  <si>
    <t>Price paid for right of first refusal on new streaming agree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23404</v>
      </c>
    </row>
    <row r="12" spans="1:2">
      <c r="A12" s="4" t="s">
        <v>18</v>
      </c>
      <c r="B12" s="4" t="s">
        <v>19</v>
      </c>
    </row>
    <row r="13" spans="1:2">
      <c r="A13" s="4" t="s">
        <v>20</v>
      </c>
      <c r="B13" s="5" t="n">
        <v>44355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3</v>
      </c>
    </row>
    <row r="3" spans="1:2">
      <c r="A3" s="3" t="s">
        <v>166</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770</v>
      </c>
      <c r="B1" s="2" t="s">
        <v>771</v>
      </c>
      <c r="C1" s="2" t="s">
        <v>700</v>
      </c>
    </row>
    <row r="2" spans="1:3">
      <c r="A2" s="3" t="s">
        <v>772</v>
      </c>
    </row>
    <row r="3" spans="1:3">
      <c r="A3" s="4" t="s">
        <v>773</v>
      </c>
      <c r="B3" s="5" t="n">
        <v>10000000</v>
      </c>
    </row>
    <row r="4" spans="1:3">
      <c r="A4" s="4" t="s">
        <v>774</v>
      </c>
      <c r="B4" s="8" t="n">
        <v>43.75</v>
      </c>
    </row>
    <row r="5" spans="1:3">
      <c r="A5" s="4" t="s">
        <v>775</v>
      </c>
      <c r="B5" s="5" t="n">
        <v>1</v>
      </c>
    </row>
    <row r="6" spans="1:3">
      <c r="A6" s="4" t="s">
        <v>776</v>
      </c>
      <c r="B6" s="7" t="n">
        <v>83077</v>
      </c>
      <c r="C6" s="7" t="n">
        <v>830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80"/>
    <col customWidth="1" max="5" min="5" width="43"/>
    <col customWidth="1" max="6" min="6" width="27"/>
    <col customWidth="1" max="7" min="7" width="43"/>
    <col customWidth="1" max="8" min="8" width="21"/>
    <col customWidth="1" max="9" min="9" width="21"/>
    <col customWidth="1" max="10" min="10" width="21"/>
    <col customWidth="1" max="11" min="11" width="21"/>
  </cols>
  <sheetData>
    <row r="1" spans="1:11">
      <c r="A1" s="1" t="s">
        <v>777</v>
      </c>
      <c r="B1" s="2" t="s">
        <v>22</v>
      </c>
      <c r="D1" s="2" t="s">
        <v>1</v>
      </c>
    </row>
    <row r="2" spans="1:11">
      <c r="B2" s="2" t="s">
        <v>778</v>
      </c>
      <c r="C2" s="2" t="s">
        <v>779</v>
      </c>
      <c r="D2" s="2" t="s">
        <v>780</v>
      </c>
      <c r="E2" s="2" t="s">
        <v>781</v>
      </c>
      <c r="F2" s="2" t="s">
        <v>782</v>
      </c>
      <c r="G2" s="2" t="s">
        <v>783</v>
      </c>
      <c r="H2" s="2" t="s">
        <v>784</v>
      </c>
      <c r="I2" s="2" t="s">
        <v>785</v>
      </c>
      <c r="J2" s="2" t="s">
        <v>786</v>
      </c>
      <c r="K2" s="2" t="s">
        <v>787</v>
      </c>
    </row>
    <row r="3" spans="1:11">
      <c r="A3" s="3" t="s">
        <v>788</v>
      </c>
    </row>
    <row r="4" spans="1:11">
      <c r="A4" s="4" t="s">
        <v>789</v>
      </c>
      <c r="D4" s="4" t="s">
        <v>790</v>
      </c>
    </row>
    <row r="5" spans="1:11">
      <c r="A5" s="4" t="s">
        <v>791</v>
      </c>
      <c r="B5" s="5" t="n">
        <v>3887850</v>
      </c>
      <c r="C5" s="5" t="n">
        <v>4254870</v>
      </c>
      <c r="E5" s="5" t="n">
        <v>3887850</v>
      </c>
      <c r="G5" s="5" t="n">
        <v>4254870</v>
      </c>
      <c r="H5" s="5" t="n">
        <v>3948590</v>
      </c>
      <c r="I5" s="5" t="n">
        <v>4232260</v>
      </c>
      <c r="J5" s="5" t="n">
        <v>4507450</v>
      </c>
      <c r="K5" s="5" t="n">
        <v>4097400</v>
      </c>
    </row>
    <row r="6" spans="1:11">
      <c r="A6" s="4" t="s">
        <v>792</v>
      </c>
      <c r="B6" s="8" t="n">
        <v>25.58</v>
      </c>
      <c r="C6" s="8" t="n">
        <v>26.89</v>
      </c>
      <c r="E6" s="8" t="n">
        <v>25.58</v>
      </c>
      <c r="G6" s="8" t="n">
        <v>26.89</v>
      </c>
      <c r="H6" s="8" t="n">
        <v>25.5</v>
      </c>
      <c r="I6" s="8" t="n">
        <v>26.71</v>
      </c>
      <c r="J6" s="8" t="n">
        <v>27.32</v>
      </c>
      <c r="K6" s="8" t="n">
        <v>27.36</v>
      </c>
    </row>
    <row r="7" spans="1:11">
      <c r="A7" s="4" t="s">
        <v>793</v>
      </c>
    </row>
    <row r="8" spans="1:11">
      <c r="A8" s="3" t="s">
        <v>788</v>
      </c>
    </row>
    <row r="9" spans="1:11">
      <c r="A9" s="4" t="s">
        <v>794</v>
      </c>
      <c r="D9" s="4" t="s">
        <v>795</v>
      </c>
    </row>
    <row r="10" spans="1:11">
      <c r="A10" s="4" t="s">
        <v>796</v>
      </c>
      <c r="D10" s="4" t="s">
        <v>797</v>
      </c>
    </row>
    <row r="11" spans="1:11">
      <c r="A11" s="4" t="s">
        <v>798</v>
      </c>
      <c r="D11" s="4" t="s">
        <v>799</v>
      </c>
    </row>
    <row r="12" spans="1:11">
      <c r="A12" s="4" t="s">
        <v>800</v>
      </c>
      <c r="D12" s="4" t="s">
        <v>801</v>
      </c>
    </row>
    <row r="13" spans="1:11">
      <c r="A13" s="4" t="s">
        <v>802</v>
      </c>
      <c r="B13" s="5" t="n">
        <v>3887850</v>
      </c>
      <c r="C13" s="5" t="n">
        <v>4254870</v>
      </c>
      <c r="E13" s="5" t="n">
        <v>3887850</v>
      </c>
      <c r="G13" s="5" t="n">
        <v>4254870</v>
      </c>
    </row>
    <row r="14" spans="1:11">
      <c r="A14" s="4" t="s">
        <v>792</v>
      </c>
      <c r="B14" s="8" t="n">
        <v>25.58</v>
      </c>
      <c r="C14" s="8" t="n">
        <v>26.89</v>
      </c>
      <c r="E14" s="8" t="n">
        <v>25.58</v>
      </c>
      <c r="G14" s="8" t="n">
        <v>26.89</v>
      </c>
    </row>
    <row r="15" spans="1:11">
      <c r="A15" s="4" t="s">
        <v>803</v>
      </c>
    </row>
    <row r="16" spans="1:11">
      <c r="A16" s="3" t="s">
        <v>788</v>
      </c>
    </row>
    <row r="17" spans="1:11">
      <c r="A17" s="4" t="s">
        <v>804</v>
      </c>
      <c r="D17" s="4" t="s">
        <v>805</v>
      </c>
    </row>
    <row r="18" spans="1:11">
      <c r="A18" s="4" t="s">
        <v>806</v>
      </c>
    </row>
    <row r="19" spans="1:11">
      <c r="A19" s="3" t="s">
        <v>788</v>
      </c>
    </row>
    <row r="20" spans="1:11">
      <c r="A20" s="4" t="s">
        <v>807</v>
      </c>
      <c r="B20" s="5" t="n">
        <v>790</v>
      </c>
      <c r="C20" s="5" t="n">
        <v>370</v>
      </c>
      <c r="D20" s="5" t="n">
        <v>161060</v>
      </c>
      <c r="F20" s="5" t="n">
        <v>140780</v>
      </c>
    </row>
    <row r="21" spans="1:11">
      <c r="A21" s="4" t="s">
        <v>808</v>
      </c>
      <c r="B21" s="8" t="n">
        <v>27.96</v>
      </c>
      <c r="C21" s="8" t="n">
        <v>27.6</v>
      </c>
      <c r="E21" s="8" t="n">
        <v>26.25</v>
      </c>
      <c r="G21" s="8" t="n">
        <v>27.51</v>
      </c>
    </row>
    <row r="22" spans="1:11">
      <c r="A22" s="4" t="s">
        <v>809</v>
      </c>
      <c r="D22" s="7" t="n">
        <v>3</v>
      </c>
      <c r="F22" s="7" t="n">
        <v>3</v>
      </c>
    </row>
    <row r="23" spans="1:11">
      <c r="A23" s="4" t="s">
        <v>810</v>
      </c>
      <c r="B23" s="5" t="n">
        <v>403951</v>
      </c>
      <c r="C23" s="5" t="n">
        <v>311411</v>
      </c>
      <c r="E23" s="5" t="n">
        <v>403951</v>
      </c>
      <c r="G23" s="5" t="n">
        <v>311411</v>
      </c>
    </row>
  </sheetData>
  <mergeCells count="3">
    <mergeCell ref="A1:A2"/>
    <mergeCell ref="B1:C1"/>
    <mergeCell ref="D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21"/>
    <col customWidth="1" max="5" min="5" width="24"/>
    <col customWidth="1" max="6" min="6" width="29"/>
    <col customWidth="1" max="7" min="7" width="39"/>
    <col customWidth="1" max="8" min="8" width="21"/>
    <col customWidth="1" max="9" min="9" width="24"/>
    <col customWidth="1" max="10" min="10" width="29"/>
    <col customWidth="1" max="11" min="11" width="39"/>
    <col customWidth="1" max="12" min="12" width="24"/>
    <col customWidth="1" max="13" min="13" width="29"/>
    <col customWidth="1" max="14" min="14" width="39"/>
  </cols>
  <sheetData>
    <row r="1" spans="1:14">
      <c r="A1" s="1" t="s">
        <v>811</v>
      </c>
      <c r="B1" s="2" t="s">
        <v>22</v>
      </c>
      <c r="J1" s="2" t="s">
        <v>1</v>
      </c>
    </row>
    <row r="2" spans="1:14">
      <c r="B2" s="2" t="s">
        <v>812</v>
      </c>
      <c r="C2" s="2" t="s">
        <v>813</v>
      </c>
      <c r="D2" s="2" t="s">
        <v>814</v>
      </c>
      <c r="E2" s="2" t="s">
        <v>815</v>
      </c>
      <c r="F2" s="2" t="s">
        <v>816</v>
      </c>
      <c r="G2" s="2" t="s">
        <v>817</v>
      </c>
      <c r="H2" s="2" t="s">
        <v>818</v>
      </c>
      <c r="I2" s="2" t="s">
        <v>819</v>
      </c>
      <c r="J2" s="2" t="s">
        <v>812</v>
      </c>
      <c r="K2" s="2" t="s">
        <v>813</v>
      </c>
      <c r="L2" s="2" t="s">
        <v>820</v>
      </c>
      <c r="M2" s="2" t="s">
        <v>816</v>
      </c>
      <c r="N2" s="2" t="s">
        <v>817</v>
      </c>
    </row>
    <row r="3" spans="1:14">
      <c r="A3" s="3" t="s">
        <v>788</v>
      </c>
    </row>
    <row r="4" spans="1:14">
      <c r="A4" s="4" t="s">
        <v>821</v>
      </c>
      <c r="C4" s="8" t="n">
        <v>5.83</v>
      </c>
      <c r="E4" s="8" t="n">
        <v>5.49</v>
      </c>
      <c r="G4" s="8" t="n">
        <v>5.68</v>
      </c>
      <c r="I4" s="8" t="n">
        <v>5.87</v>
      </c>
      <c r="L4" s="8" t="n">
        <v>5.53</v>
      </c>
    </row>
    <row r="5" spans="1:14">
      <c r="A5" s="4" t="s">
        <v>822</v>
      </c>
      <c r="D5" s="7" t="n">
        <v>2000</v>
      </c>
      <c r="H5" s="7" t="n">
        <v>2000</v>
      </c>
    </row>
    <row r="6" spans="1:14">
      <c r="A6" s="4" t="s">
        <v>823</v>
      </c>
    </row>
    <row r="7" spans="1:14">
      <c r="A7" s="3" t="s">
        <v>788</v>
      </c>
    </row>
    <row r="8" spans="1:14">
      <c r="A8" s="4" t="s">
        <v>824</v>
      </c>
      <c r="C8" s="8" t="n">
        <v>27.96</v>
      </c>
      <c r="G8" s="8" t="n">
        <v>27.6</v>
      </c>
      <c r="K8" s="8" t="n">
        <v>26.25</v>
      </c>
      <c r="N8" s="8" t="n">
        <v>27.51</v>
      </c>
    </row>
    <row r="9" spans="1:14">
      <c r="A9" s="4" t="s">
        <v>825</v>
      </c>
      <c r="B9" s="4" t="s">
        <v>826</v>
      </c>
      <c r="C9" s="4" t="s">
        <v>826</v>
      </c>
      <c r="F9" s="4" t="s">
        <v>827</v>
      </c>
      <c r="G9" s="4" t="s">
        <v>827</v>
      </c>
      <c r="J9" s="4" t="s">
        <v>828</v>
      </c>
      <c r="K9" s="4" t="s">
        <v>828</v>
      </c>
      <c r="M9" s="4" t="s">
        <v>829</v>
      </c>
      <c r="N9" s="4" t="s">
        <v>829</v>
      </c>
    </row>
    <row r="10" spans="1:14">
      <c r="A10" s="4" t="s">
        <v>830</v>
      </c>
      <c r="B10" s="4" t="s">
        <v>831</v>
      </c>
      <c r="C10" s="4" t="s">
        <v>831</v>
      </c>
      <c r="F10" s="4" t="s">
        <v>831</v>
      </c>
      <c r="G10" s="4" t="s">
        <v>831</v>
      </c>
      <c r="J10" s="4" t="s">
        <v>831</v>
      </c>
      <c r="K10" s="4" t="s">
        <v>831</v>
      </c>
      <c r="M10" s="4" t="s">
        <v>626</v>
      </c>
      <c r="N10" s="4" t="s">
        <v>626</v>
      </c>
    </row>
    <row r="11" spans="1:14">
      <c r="A11" s="4" t="s">
        <v>832</v>
      </c>
      <c r="B11" s="4" t="s">
        <v>833</v>
      </c>
      <c r="C11" s="4" t="s">
        <v>833</v>
      </c>
      <c r="F11" s="4" t="s">
        <v>834</v>
      </c>
      <c r="G11" s="4" t="s">
        <v>834</v>
      </c>
      <c r="J11" s="4" t="s">
        <v>835</v>
      </c>
      <c r="K11" s="4" t="s">
        <v>835</v>
      </c>
      <c r="M11" s="4" t="s">
        <v>836</v>
      </c>
      <c r="N11" s="4" t="s">
        <v>836</v>
      </c>
    </row>
    <row r="12" spans="1:14">
      <c r="A12" s="4" t="s">
        <v>837</v>
      </c>
      <c r="B12" s="10" t="n">
        <v>2.5</v>
      </c>
      <c r="C12" s="10" t="n">
        <v>2.5</v>
      </c>
      <c r="F12" s="10" t="n">
        <v>2.5</v>
      </c>
      <c r="G12" s="10" t="n">
        <v>2.5</v>
      </c>
      <c r="J12" s="10" t="n">
        <v>2.5</v>
      </c>
      <c r="K12" s="10" t="n">
        <v>2.5</v>
      </c>
      <c r="M12" s="10" t="n">
        <v>2.5</v>
      </c>
      <c r="N12" s="10" t="n">
        <v>2.5</v>
      </c>
    </row>
    <row r="13" spans="1:14">
      <c r="A13" s="4" t="s">
        <v>821</v>
      </c>
      <c r="C13" s="7" t="n">
        <v>6</v>
      </c>
      <c r="G13" s="8" t="n">
        <v>5.68</v>
      </c>
      <c r="K13" s="8" t="n">
        <v>5.49</v>
      </c>
      <c r="N13" s="8" t="n">
        <v>5.87</v>
      </c>
    </row>
    <row r="14" spans="1:14">
      <c r="A14" s="4" t="s">
        <v>838</v>
      </c>
      <c r="B14" s="5" t="n">
        <v>3880</v>
      </c>
      <c r="C14" s="5" t="n">
        <v>3880</v>
      </c>
      <c r="F14" s="5" t="n">
        <v>1820</v>
      </c>
      <c r="G14" s="5" t="n">
        <v>1820</v>
      </c>
      <c r="J14" s="5" t="n">
        <v>549210</v>
      </c>
      <c r="K14" s="5" t="n">
        <v>549210</v>
      </c>
      <c r="M14" s="5" t="n">
        <v>486920</v>
      </c>
      <c r="N14" s="5" t="n">
        <v>486920</v>
      </c>
    </row>
    <row r="15" spans="1:14">
      <c r="A15" s="4" t="s">
        <v>822</v>
      </c>
      <c r="B15" s="7" t="n">
        <v>18</v>
      </c>
      <c r="F15" s="7" t="n">
        <v>8</v>
      </c>
      <c r="J15" s="7" t="n">
        <v>2347</v>
      </c>
      <c r="M15" s="7" t="n">
        <v>2143</v>
      </c>
    </row>
  </sheetData>
  <mergeCells count="3">
    <mergeCell ref="A1:A2"/>
    <mergeCell ref="B1:I1"/>
    <mergeCell ref="J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s>
  <sheetData>
    <row r="1" spans="1:7">
      <c r="A1" s="1" t="s">
        <v>839</v>
      </c>
      <c r="C1" s="2" t="s">
        <v>22</v>
      </c>
      <c r="G1" s="2" t="s">
        <v>1</v>
      </c>
    </row>
    <row r="2" spans="1:7">
      <c r="C2" s="2" t="s">
        <v>23</v>
      </c>
      <c r="D2" s="2" t="s">
        <v>56</v>
      </c>
      <c r="E2" s="2" t="s">
        <v>24</v>
      </c>
      <c r="F2" s="2" t="s">
        <v>57</v>
      </c>
      <c r="G2" s="2" t="s">
        <v>58</v>
      </c>
    </row>
    <row r="3" spans="1:7">
      <c r="A3" s="3" t="s">
        <v>840</v>
      </c>
    </row>
    <row r="4" spans="1:7">
      <c r="A4" s="4" t="s">
        <v>451</v>
      </c>
      <c r="D4" s="7" t="n">
        <v>28799</v>
      </c>
    </row>
    <row r="5" spans="1:7">
      <c r="A5" s="4" t="s">
        <v>841</v>
      </c>
      <c r="B5" s="4" t="s">
        <v>34</v>
      </c>
      <c r="C5" s="7" t="n">
        <v>1394</v>
      </c>
      <c r="D5" s="5" t="n">
        <v>1249</v>
      </c>
      <c r="E5" s="7" t="n">
        <v>1273</v>
      </c>
      <c r="F5" s="7" t="n">
        <v>1196</v>
      </c>
      <c r="G5" s="7" t="n">
        <v>2582</v>
      </c>
    </row>
    <row r="6" spans="1:7">
      <c r="A6" s="4" t="s">
        <v>116</v>
      </c>
      <c r="B6" s="4" t="s">
        <v>34</v>
      </c>
      <c r="C6" s="5" t="n">
        <v>-878</v>
      </c>
      <c r="E6" s="5" t="n">
        <v>-225</v>
      </c>
      <c r="F6" s="5" t="n">
        <v>-776</v>
      </c>
      <c r="G6" s="5" t="n">
        <v>-329</v>
      </c>
    </row>
    <row r="7" spans="1:7">
      <c r="A7" s="4" t="s">
        <v>449</v>
      </c>
      <c r="C7" s="5" t="n">
        <v>29836</v>
      </c>
      <c r="G7" s="5" t="n">
        <v>28799</v>
      </c>
    </row>
    <row r="8" spans="1:7">
      <c r="A8" s="4" t="s">
        <v>133</v>
      </c>
    </row>
    <row r="9" spans="1:7">
      <c r="A9" s="3" t="s">
        <v>840</v>
      </c>
    </row>
    <row r="10" spans="1:7">
      <c r="A10" s="4" t="s">
        <v>451</v>
      </c>
      <c r="C10" s="5" t="n">
        <v>29450</v>
      </c>
      <c r="D10" s="5" t="n">
        <v>28799</v>
      </c>
      <c r="E10" s="5" t="n">
        <v>26853</v>
      </c>
      <c r="F10" s="5" t="n">
        <v>26063</v>
      </c>
      <c r="G10" s="5" t="n">
        <v>27489</v>
      </c>
    </row>
    <row r="11" spans="1:7">
      <c r="A11" s="4" t="s">
        <v>841</v>
      </c>
      <c r="C11" s="5" t="n">
        <v>584</v>
      </c>
      <c r="D11" s="5" t="n">
        <v>651</v>
      </c>
      <c r="E11" s="5" t="n">
        <v>680</v>
      </c>
      <c r="F11" s="5" t="n">
        <v>982</v>
      </c>
      <c r="G11" s="5" t="n">
        <v>1375</v>
      </c>
    </row>
    <row r="12" spans="1:7">
      <c r="A12" s="4" t="s">
        <v>116</v>
      </c>
      <c r="C12" s="5" t="n">
        <v>-198</v>
      </c>
      <c r="E12" s="5" t="n">
        <v>-44</v>
      </c>
      <c r="F12" s="5" t="n">
        <v>-192</v>
      </c>
      <c r="G12" s="5" t="n">
        <v>-65</v>
      </c>
    </row>
    <row r="13" spans="1:7">
      <c r="A13" s="4" t="s">
        <v>449</v>
      </c>
      <c r="C13" s="7" t="n">
        <v>29836</v>
      </c>
      <c r="D13" s="7" t="n">
        <v>29450</v>
      </c>
      <c r="E13" s="7" t="n">
        <v>27489</v>
      </c>
      <c r="F13" s="7" t="n">
        <v>26853</v>
      </c>
      <c r="G13" s="7" t="n">
        <v>28799</v>
      </c>
    </row>
    <row r="14" spans="1:7"/>
    <row r="15" spans="1:7">
      <c r="A15" s="4" t="s">
        <v>34</v>
      </c>
      <c r="B15" s="4" t="s">
        <v>65</v>
      </c>
    </row>
  </sheetData>
  <mergeCells count="4">
    <mergeCell ref="A1:B2"/>
    <mergeCell ref="C1:F1"/>
    <mergeCell ref="A14:F14"/>
    <mergeCell ref="B15:F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2</v>
      </c>
      <c r="B1" s="2" t="s">
        <v>22</v>
      </c>
      <c r="F1" s="2" t="s">
        <v>1</v>
      </c>
    </row>
    <row r="2" spans="1:6">
      <c r="B2" s="2" t="s">
        <v>843</v>
      </c>
      <c r="C2" s="2" t="s">
        <v>784</v>
      </c>
      <c r="D2" s="2" t="s">
        <v>844</v>
      </c>
      <c r="E2" s="2" t="s">
        <v>786</v>
      </c>
      <c r="F2" s="2" t="s">
        <v>785</v>
      </c>
    </row>
    <row r="3" spans="1:6">
      <c r="A3" s="3" t="s">
        <v>845</v>
      </c>
    </row>
    <row r="4" spans="1:6">
      <c r="A4" s="4" t="s">
        <v>846</v>
      </c>
      <c r="B4" s="8" t="n">
        <v>25.5</v>
      </c>
      <c r="C4" s="8" t="n">
        <v>26.71</v>
      </c>
      <c r="D4" s="8" t="n">
        <v>27.32</v>
      </c>
      <c r="E4" s="8" t="n">
        <v>27.36</v>
      </c>
      <c r="F4" s="8" t="n">
        <v>26.89</v>
      </c>
    </row>
    <row r="5" spans="1:6">
      <c r="A5" s="4" t="s">
        <v>847</v>
      </c>
      <c r="B5" s="11" t="n">
        <v>27.96</v>
      </c>
      <c r="C5" s="11" t="n">
        <v>26.24</v>
      </c>
      <c r="D5" s="11" t="n">
        <v>27.6</v>
      </c>
      <c r="E5" s="11" t="n">
        <v>27.51</v>
      </c>
      <c r="F5" s="11" t="n">
        <v>24.11</v>
      </c>
    </row>
    <row r="6" spans="1:6">
      <c r="A6" s="4" t="s">
        <v>848</v>
      </c>
      <c r="B6" s="11" t="n">
        <v>24.28</v>
      </c>
      <c r="D6" s="11" t="n">
        <v>23.61</v>
      </c>
      <c r="E6" s="11" t="n">
        <v>25.65</v>
      </c>
      <c r="F6" s="11" t="n">
        <v>23.87</v>
      </c>
    </row>
    <row r="7" spans="1:6">
      <c r="A7" s="4" t="s">
        <v>849</v>
      </c>
      <c r="B7" s="11" t="n">
        <v>30.19</v>
      </c>
      <c r="C7" s="11" t="n">
        <v>32.75</v>
      </c>
      <c r="D7" s="11" t="n">
        <v>34.81</v>
      </c>
      <c r="E7" s="11" t="n">
        <v>32.4</v>
      </c>
      <c r="F7" s="11" t="n">
        <v>36.9</v>
      </c>
    </row>
    <row r="8" spans="1:6">
      <c r="A8" s="4" t="s">
        <v>850</v>
      </c>
      <c r="B8" s="11" t="n">
        <v>26.98</v>
      </c>
      <c r="F8" s="11" t="n">
        <v>27.51</v>
      </c>
    </row>
    <row r="9" spans="1:6">
      <c r="A9" s="4" t="s">
        <v>851</v>
      </c>
      <c r="B9" s="8" t="n">
        <v>25.58</v>
      </c>
      <c r="C9" s="8" t="n">
        <v>25.5</v>
      </c>
      <c r="D9" s="8" t="n">
        <v>26.89</v>
      </c>
      <c r="E9" s="8" t="n">
        <v>27.32</v>
      </c>
      <c r="F9" s="8" t="n">
        <v>26.71</v>
      </c>
    </row>
    <row r="10" spans="1:6">
      <c r="A10" s="4" t="s">
        <v>852</v>
      </c>
      <c r="B10" s="5" t="n">
        <v>3948590</v>
      </c>
      <c r="C10" s="5" t="n">
        <v>4232260</v>
      </c>
      <c r="D10" s="5" t="n">
        <v>4507450</v>
      </c>
      <c r="E10" s="5" t="n">
        <v>4097400</v>
      </c>
      <c r="F10" s="5" t="n">
        <v>4254870</v>
      </c>
    </row>
    <row r="11" spans="1:6">
      <c r="A11" s="4" t="s">
        <v>853</v>
      </c>
      <c r="B11" s="5" t="n">
        <v>3880</v>
      </c>
      <c r="C11" s="5" t="n">
        <v>545330</v>
      </c>
      <c r="D11" s="5" t="n">
        <v>1820</v>
      </c>
      <c r="E11" s="5" t="n">
        <v>485100</v>
      </c>
      <c r="F11" s="5" t="n">
        <v>21440</v>
      </c>
    </row>
    <row r="12" spans="1:6">
      <c r="A12" s="4" t="s">
        <v>854</v>
      </c>
      <c r="B12" s="5" t="n">
        <v>-46800</v>
      </c>
      <c r="D12" s="5" t="n">
        <v>-13000</v>
      </c>
      <c r="E12" s="5" t="n">
        <v>-40050</v>
      </c>
      <c r="F12" s="5" t="n">
        <v>-17550</v>
      </c>
    </row>
    <row r="13" spans="1:6">
      <c r="A13" s="4" t="s">
        <v>855</v>
      </c>
      <c r="B13" s="5" t="n">
        <v>-15000</v>
      </c>
      <c r="C13" s="5" t="n">
        <v>-829000</v>
      </c>
      <c r="D13" s="5" t="n">
        <v>-241400</v>
      </c>
      <c r="E13" s="5" t="n">
        <v>-35000</v>
      </c>
      <c r="F13" s="5" t="n">
        <v>-20000</v>
      </c>
    </row>
    <row r="14" spans="1:6">
      <c r="A14" s="4" t="s">
        <v>856</v>
      </c>
      <c r="B14" s="5" t="n">
        <v>-2820</v>
      </c>
      <c r="F14" s="5" t="n">
        <v>-6500</v>
      </c>
    </row>
    <row r="15" spans="1:6">
      <c r="A15" s="4" t="s">
        <v>857</v>
      </c>
      <c r="B15" s="5" t="n">
        <v>3887850</v>
      </c>
      <c r="C15" s="5" t="n">
        <v>3948590</v>
      </c>
      <c r="D15" s="5" t="n">
        <v>4254870</v>
      </c>
      <c r="E15" s="5" t="n">
        <v>4507450</v>
      </c>
      <c r="F15" s="5" t="n">
        <v>423226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1"/>
    <col customWidth="1" max="7" min="7" width="24"/>
    <col customWidth="1" max="8" min="8" width="24"/>
  </cols>
  <sheetData>
    <row r="1" spans="1:8">
      <c r="A1" s="1" t="s">
        <v>858</v>
      </c>
      <c r="B1" s="2" t="s">
        <v>22</v>
      </c>
      <c r="H1" s="2" t="s">
        <v>1</v>
      </c>
    </row>
    <row r="2" spans="1:8">
      <c r="B2" s="2" t="s">
        <v>859</v>
      </c>
      <c r="C2" s="2" t="s">
        <v>814</v>
      </c>
      <c r="D2" s="2" t="s">
        <v>815</v>
      </c>
      <c r="E2" s="2" t="s">
        <v>860</v>
      </c>
      <c r="F2" s="2" t="s">
        <v>818</v>
      </c>
      <c r="G2" s="2" t="s">
        <v>819</v>
      </c>
      <c r="H2" s="2" t="s">
        <v>820</v>
      </c>
    </row>
    <row r="3" spans="1:8">
      <c r="A3" s="3" t="s">
        <v>845</v>
      </c>
    </row>
    <row r="4" spans="1:8">
      <c r="A4" s="4" t="s">
        <v>861</v>
      </c>
      <c r="B4" s="8" t="n">
        <v>5.83</v>
      </c>
      <c r="D4" s="8" t="n">
        <v>5.49</v>
      </c>
      <c r="E4" s="8" t="n">
        <v>5.68</v>
      </c>
      <c r="G4" s="8" t="n">
        <v>5.87</v>
      </c>
      <c r="H4" s="8" t="n">
        <v>5.53</v>
      </c>
    </row>
    <row r="5" spans="1:8">
      <c r="A5" s="4" t="s">
        <v>862</v>
      </c>
      <c r="C5" s="7" t="n">
        <v>2</v>
      </c>
      <c r="F5" s="7" t="n">
        <v>2</v>
      </c>
    </row>
  </sheetData>
  <mergeCells count="2">
    <mergeCell ref="A1:A2"/>
    <mergeCell ref="B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s>
  <sheetData>
    <row r="1" spans="1:7">
      <c r="A1" s="1" t="s">
        <v>863</v>
      </c>
      <c r="C1" s="2" t="s">
        <v>22</v>
      </c>
      <c r="G1" s="2" t="s">
        <v>1</v>
      </c>
    </row>
    <row r="2" spans="1:7">
      <c r="C2" s="2" t="s">
        <v>23</v>
      </c>
      <c r="D2" s="2" t="s">
        <v>56</v>
      </c>
      <c r="E2" s="2" t="s">
        <v>24</v>
      </c>
      <c r="F2" s="2" t="s">
        <v>57</v>
      </c>
      <c r="G2" s="2" t="s">
        <v>58</v>
      </c>
    </row>
    <row r="3" spans="1:7">
      <c r="A3" s="3" t="s">
        <v>864</v>
      </c>
    </row>
    <row r="4" spans="1:7">
      <c r="A4" s="4" t="s">
        <v>841</v>
      </c>
      <c r="B4" s="4" t="s">
        <v>34</v>
      </c>
      <c r="C4" s="7" t="n">
        <v>1394</v>
      </c>
      <c r="D4" s="7" t="n">
        <v>1249</v>
      </c>
      <c r="E4" s="7" t="n">
        <v>1273</v>
      </c>
      <c r="F4" s="7" t="n">
        <v>1196</v>
      </c>
      <c r="G4" s="7" t="n">
        <v>2582</v>
      </c>
    </row>
    <row r="5" spans="1:7">
      <c r="A5" s="4" t="s">
        <v>806</v>
      </c>
    </row>
    <row r="6" spans="1:7">
      <c r="A6" s="3" t="s">
        <v>864</v>
      </c>
    </row>
    <row r="7" spans="1:7">
      <c r="A7" s="4" t="s">
        <v>865</v>
      </c>
      <c r="C7" s="5" t="n">
        <v>4303</v>
      </c>
      <c r="D7" s="5" t="n">
        <v>5178</v>
      </c>
      <c r="E7" s="5" t="n">
        <v>3400</v>
      </c>
      <c r="F7" s="5" t="n">
        <v>3669</v>
      </c>
      <c r="G7" s="5" t="n">
        <v>3993</v>
      </c>
    </row>
    <row r="8" spans="1:7">
      <c r="A8" s="4" t="s">
        <v>841</v>
      </c>
      <c r="C8" s="5" t="n">
        <v>810</v>
      </c>
      <c r="D8" s="5" t="n">
        <v>598</v>
      </c>
      <c r="E8" s="5" t="n">
        <v>593</v>
      </c>
      <c r="F8" s="5" t="n">
        <v>214</v>
      </c>
      <c r="G8" s="5" t="n">
        <v>1207</v>
      </c>
    </row>
    <row r="9" spans="1:7">
      <c r="A9" s="4" t="s">
        <v>746</v>
      </c>
      <c r="C9" s="5" t="n">
        <v>-4</v>
      </c>
      <c r="D9" s="5" t="n">
        <v>-1473</v>
      </c>
      <c r="F9" s="5" t="n">
        <v>-483</v>
      </c>
      <c r="G9" s="5" t="n">
        <v>-22</v>
      </c>
    </row>
    <row r="10" spans="1:7">
      <c r="A10" s="4" t="s">
        <v>866</v>
      </c>
      <c r="C10" s="7" t="n">
        <v>5109</v>
      </c>
      <c r="D10" s="7" t="n">
        <v>4303</v>
      </c>
      <c r="E10" s="7" t="n">
        <v>3993</v>
      </c>
      <c r="F10" s="7" t="n">
        <v>3400</v>
      </c>
      <c r="G10" s="7" t="n">
        <v>5178</v>
      </c>
    </row>
    <row r="11" spans="1:7"/>
    <row r="12" spans="1:7">
      <c r="A12" s="4" t="s">
        <v>34</v>
      </c>
      <c r="B12" s="4" t="s">
        <v>65</v>
      </c>
    </row>
  </sheetData>
  <mergeCells count="4">
    <mergeCell ref="A1:B2"/>
    <mergeCell ref="C1:F1"/>
    <mergeCell ref="A11:F11"/>
    <mergeCell ref="B12:F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4"/>
    <col customWidth="1" max="12" min="12" width="4"/>
    <col customWidth="1" max="13" min="13" width="14"/>
  </cols>
  <sheetData>
    <row r="1" spans="1:13">
      <c r="A1" s="1" t="s">
        <v>867</v>
      </c>
      <c r="B1" s="2" t="s">
        <v>22</v>
      </c>
      <c r="J1" s="2" t="s">
        <v>1</v>
      </c>
    </row>
    <row r="2" spans="1:13">
      <c r="B2" s="2" t="s">
        <v>23</v>
      </c>
      <c r="D2" s="2" t="s">
        <v>56</v>
      </c>
      <c r="F2" s="2" t="s">
        <v>24</v>
      </c>
      <c r="H2" s="2" t="s">
        <v>57</v>
      </c>
      <c r="J2" s="2" t="s">
        <v>23</v>
      </c>
      <c r="K2" s="2" t="s">
        <v>58</v>
      </c>
      <c r="M2" s="2" t="s">
        <v>24</v>
      </c>
    </row>
    <row r="3" spans="1:13">
      <c r="A3" s="3" t="s">
        <v>868</v>
      </c>
    </row>
    <row r="4" spans="1:13">
      <c r="A4" s="4" t="s">
        <v>869</v>
      </c>
      <c r="B4" s="7" t="n">
        <v>13430</v>
      </c>
      <c r="C4" s="4" t="s">
        <v>34</v>
      </c>
      <c r="D4" s="7" t="n">
        <v>-3586</v>
      </c>
      <c r="E4" s="4" t="s">
        <v>34</v>
      </c>
      <c r="F4" s="7" t="n">
        <v>6753</v>
      </c>
      <c r="G4" s="4" t="s">
        <v>34</v>
      </c>
      <c r="H4" s="7" t="n">
        <v>3828</v>
      </c>
      <c r="I4" s="4" t="s">
        <v>34</v>
      </c>
      <c r="J4" s="7" t="n">
        <v>9843</v>
      </c>
      <c r="K4" s="7" t="n">
        <v>6880</v>
      </c>
      <c r="L4" s="4" t="s">
        <v>34</v>
      </c>
      <c r="M4" s="7" t="n">
        <v>10581</v>
      </c>
    </row>
    <row r="5" spans="1:13">
      <c r="A5" s="4" t="s">
        <v>135</v>
      </c>
    </row>
    <row r="6" spans="1:13">
      <c r="A6" s="3" t="s">
        <v>868</v>
      </c>
    </row>
    <row r="7" spans="1:13">
      <c r="A7" s="4" t="s">
        <v>870</v>
      </c>
      <c r="B7" s="5" t="n">
        <v>-43633</v>
      </c>
      <c r="D7" s="5" t="n">
        <v>-40047</v>
      </c>
      <c r="F7" s="5" t="n">
        <v>-53680</v>
      </c>
      <c r="H7" s="5" t="n">
        <v>-57508</v>
      </c>
      <c r="J7" s="5" t="n">
        <v>-40047</v>
      </c>
      <c r="K7" s="5" t="n">
        <v>-46927</v>
      </c>
      <c r="M7" s="5" t="n">
        <v>-57508</v>
      </c>
    </row>
    <row r="8" spans="1:13">
      <c r="A8" s="4" t="s">
        <v>869</v>
      </c>
      <c r="B8" s="5" t="n">
        <v>13430</v>
      </c>
      <c r="D8" s="5" t="n">
        <v>-3586</v>
      </c>
      <c r="F8" s="5" t="n">
        <v>6753</v>
      </c>
      <c r="H8" s="5" t="n">
        <v>3828</v>
      </c>
      <c r="K8" s="5" t="n">
        <v>6880</v>
      </c>
    </row>
    <row r="9" spans="1:13">
      <c r="A9" s="4" t="s">
        <v>871</v>
      </c>
      <c r="B9" s="5" t="n">
        <v>-30203</v>
      </c>
      <c r="D9" s="5" t="n">
        <v>-43633</v>
      </c>
      <c r="F9" s="5" t="n">
        <v>-46927</v>
      </c>
      <c r="H9" s="5" t="n">
        <v>-53680</v>
      </c>
      <c r="J9" s="5" t="n">
        <v>-30203</v>
      </c>
      <c r="K9" s="5" t="n">
        <v>-40047</v>
      </c>
      <c r="M9" s="5" t="n">
        <v>-46927</v>
      </c>
    </row>
    <row r="10" spans="1:13">
      <c r="A10" s="4" t="s">
        <v>872</v>
      </c>
    </row>
    <row r="11" spans="1:13">
      <c r="A11" s="3" t="s">
        <v>868</v>
      </c>
    </row>
    <row r="12" spans="1:13">
      <c r="A12" s="4" t="s">
        <v>870</v>
      </c>
      <c r="B12" s="5" t="n">
        <v>-41239</v>
      </c>
      <c r="D12" s="5" t="n">
        <v>-38111</v>
      </c>
      <c r="F12" s="5" t="n">
        <v>-53099</v>
      </c>
      <c r="H12" s="5" t="n">
        <v>-56662</v>
      </c>
      <c r="J12" s="5" t="n">
        <v>-38111</v>
      </c>
      <c r="K12" s="5" t="n">
        <v>-45624</v>
      </c>
      <c r="M12" s="5" t="n">
        <v>-56662</v>
      </c>
    </row>
    <row r="13" spans="1:13">
      <c r="A13" s="4" t="s">
        <v>869</v>
      </c>
      <c r="B13" s="5" t="n">
        <v>16663</v>
      </c>
      <c r="D13" s="5" t="n">
        <v>-3128</v>
      </c>
      <c r="F13" s="5" t="n">
        <v>7475</v>
      </c>
      <c r="H13" s="5" t="n">
        <v>3563</v>
      </c>
      <c r="K13" s="5" t="n">
        <v>7513</v>
      </c>
    </row>
    <row r="14" spans="1:13">
      <c r="A14" s="4" t="s">
        <v>871</v>
      </c>
      <c r="B14" s="5" t="n">
        <v>-24576</v>
      </c>
      <c r="D14" s="5" t="n">
        <v>-41239</v>
      </c>
      <c r="F14" s="5" t="n">
        <v>-45624</v>
      </c>
      <c r="H14" s="5" t="n">
        <v>-53099</v>
      </c>
      <c r="J14" s="5" t="n">
        <v>-24576</v>
      </c>
      <c r="K14" s="5" t="n">
        <v>-38111</v>
      </c>
      <c r="M14" s="5" t="n">
        <v>-45624</v>
      </c>
    </row>
    <row r="15" spans="1:13">
      <c r="A15" s="4" t="s">
        <v>873</v>
      </c>
    </row>
    <row r="16" spans="1:13">
      <c r="A16" s="3" t="s">
        <v>868</v>
      </c>
    </row>
    <row r="17" spans="1:13">
      <c r="A17" s="4" t="s">
        <v>870</v>
      </c>
      <c r="B17" s="5" t="n">
        <v>-2394</v>
      </c>
      <c r="D17" s="5" t="n">
        <v>-1936</v>
      </c>
      <c r="F17" s="5" t="n">
        <v>-581</v>
      </c>
      <c r="H17" s="5" t="n">
        <v>-846</v>
      </c>
      <c r="J17" s="5" t="n">
        <v>-1936</v>
      </c>
      <c r="K17" s="5" t="n">
        <v>-1303</v>
      </c>
      <c r="M17" s="5" t="n">
        <v>-846</v>
      </c>
    </row>
    <row r="18" spans="1:13">
      <c r="A18" s="4" t="s">
        <v>869</v>
      </c>
      <c r="B18" s="5" t="n">
        <v>-3233</v>
      </c>
      <c r="D18" s="5" t="n">
        <v>-458</v>
      </c>
      <c r="F18" s="5" t="n">
        <v>-722</v>
      </c>
      <c r="H18" s="5" t="n">
        <v>265</v>
      </c>
      <c r="K18" s="5" t="n">
        <v>-633</v>
      </c>
    </row>
    <row r="19" spans="1:13">
      <c r="A19" s="4" t="s">
        <v>871</v>
      </c>
      <c r="B19" s="7" t="n">
        <v>-5627</v>
      </c>
      <c r="D19" s="7" t="n">
        <v>-2394</v>
      </c>
      <c r="F19" s="7" t="n">
        <v>-1303</v>
      </c>
      <c r="H19" s="7" t="n">
        <v>-581</v>
      </c>
      <c r="J19" s="7" t="n">
        <v>-5627</v>
      </c>
      <c r="K19" s="7" t="n">
        <v>-1936</v>
      </c>
      <c r="M19" s="7" t="n">
        <v>-1303</v>
      </c>
    </row>
    <row r="20" spans="1:13"/>
    <row r="21" spans="1:13">
      <c r="A21" s="4" t="s">
        <v>34</v>
      </c>
      <c r="B21" s="4" t="s">
        <v>65</v>
      </c>
    </row>
  </sheetData>
  <mergeCells count="10">
    <mergeCell ref="A1:A2"/>
    <mergeCell ref="B1:I1"/>
    <mergeCell ref="J1:M1"/>
    <mergeCell ref="B2:C2"/>
    <mergeCell ref="D2:E2"/>
    <mergeCell ref="F2:G2"/>
    <mergeCell ref="H2:I2"/>
    <mergeCell ref="K2:L2"/>
    <mergeCell ref="A20:M20"/>
    <mergeCell ref="B21:M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874</v>
      </c>
      <c r="B1" s="2" t="s">
        <v>22</v>
      </c>
      <c r="F1" s="2" t="s">
        <v>1</v>
      </c>
    </row>
    <row r="2" spans="1:8">
      <c r="B2" s="2" t="s">
        <v>23</v>
      </c>
      <c r="C2" s="2" t="s">
        <v>56</v>
      </c>
      <c r="D2" s="2" t="s">
        <v>24</v>
      </c>
      <c r="E2" s="2" t="s">
        <v>57</v>
      </c>
      <c r="F2" s="2" t="s">
        <v>23</v>
      </c>
      <c r="G2" s="2" t="s">
        <v>58</v>
      </c>
      <c r="H2" s="2" t="s">
        <v>24</v>
      </c>
    </row>
    <row r="3" spans="1:8">
      <c r="A3" s="3" t="s">
        <v>875</v>
      </c>
    </row>
    <row r="4" spans="1:8">
      <c r="A4" s="4" t="s">
        <v>876</v>
      </c>
      <c r="B4" s="5" t="n">
        <v>1590</v>
      </c>
      <c r="C4" s="5" t="n">
        <v>218670</v>
      </c>
      <c r="D4" s="5" t="n">
        <v>730</v>
      </c>
      <c r="E4" s="5" t="n">
        <v>196160</v>
      </c>
      <c r="G4" s="5" t="n">
        <v>10330</v>
      </c>
    </row>
    <row r="5" spans="1:8">
      <c r="A5" s="4" t="s">
        <v>877</v>
      </c>
    </row>
    <row r="6" spans="1:8">
      <c r="A6" s="3" t="s">
        <v>875</v>
      </c>
    </row>
    <row r="7" spans="1:8">
      <c r="A7" s="4" t="s">
        <v>878</v>
      </c>
      <c r="F7" s="4" t="s">
        <v>879</v>
      </c>
    </row>
    <row r="8" spans="1:8">
      <c r="A8" s="4" t="s">
        <v>876</v>
      </c>
      <c r="B8" s="5" t="n">
        <v>1590</v>
      </c>
      <c r="D8" s="5" t="n">
        <v>730</v>
      </c>
      <c r="F8" s="5" t="n">
        <v>220260</v>
      </c>
      <c r="H8" s="5" t="n">
        <v>196890</v>
      </c>
    </row>
    <row r="9" spans="1:8">
      <c r="A9" s="4" t="s">
        <v>880</v>
      </c>
    </row>
    <row r="10" spans="1:8">
      <c r="A10" s="3" t="s">
        <v>875</v>
      </c>
    </row>
    <row r="11" spans="1:8">
      <c r="A11" s="4" t="s">
        <v>881</v>
      </c>
      <c r="F11" s="4" t="s">
        <v>535</v>
      </c>
    </row>
    <row r="12" spans="1:8">
      <c r="A12" s="4" t="s">
        <v>882</v>
      </c>
    </row>
    <row r="13" spans="1:8">
      <c r="A13" s="3" t="s">
        <v>875</v>
      </c>
    </row>
    <row r="14" spans="1:8">
      <c r="A14" s="4" t="s">
        <v>881</v>
      </c>
      <c r="F14" s="4" t="s">
        <v>883</v>
      </c>
    </row>
  </sheetData>
  <mergeCells count="3">
    <mergeCell ref="A1:A2"/>
    <mergeCell ref="B1:E1"/>
    <mergeCell ref="F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884</v>
      </c>
      <c r="B1" s="2" t="s">
        <v>22</v>
      </c>
      <c r="F1" s="2" t="s">
        <v>1</v>
      </c>
    </row>
    <row r="2" spans="1:8">
      <c r="B2" s="2" t="s">
        <v>23</v>
      </c>
      <c r="C2" s="2" t="s">
        <v>56</v>
      </c>
      <c r="D2" s="2" t="s">
        <v>24</v>
      </c>
      <c r="E2" s="2" t="s">
        <v>57</v>
      </c>
      <c r="F2" s="2" t="s">
        <v>23</v>
      </c>
      <c r="G2" s="2" t="s">
        <v>58</v>
      </c>
      <c r="H2" s="2" t="s">
        <v>24</v>
      </c>
    </row>
    <row r="3" spans="1:8">
      <c r="A3" s="3" t="s">
        <v>885</v>
      </c>
    </row>
    <row r="4" spans="1:8">
      <c r="A4" s="4" t="s">
        <v>451</v>
      </c>
      <c r="B4" s="5" t="n">
        <v>653606</v>
      </c>
      <c r="C4" s="5" t="n">
        <v>656599</v>
      </c>
      <c r="D4" s="5" t="n">
        <v>641914</v>
      </c>
      <c r="E4" s="5" t="n">
        <v>717564</v>
      </c>
      <c r="F4" s="5" t="n">
        <v>656599</v>
      </c>
      <c r="G4" s="5" t="n">
        <v>646648</v>
      </c>
      <c r="H4" s="5" t="n">
        <v>717564</v>
      </c>
    </row>
    <row r="5" spans="1:8">
      <c r="A5" s="4" t="s">
        <v>886</v>
      </c>
      <c r="B5" s="5" t="n">
        <v>1590</v>
      </c>
      <c r="C5" s="5" t="n">
        <v>218670</v>
      </c>
      <c r="D5" s="5" t="n">
        <v>730</v>
      </c>
      <c r="E5" s="5" t="n">
        <v>196160</v>
      </c>
      <c r="G5" s="5" t="n">
        <v>10330</v>
      </c>
    </row>
    <row r="6" spans="1:8">
      <c r="A6" s="4" t="s">
        <v>887</v>
      </c>
      <c r="D6" s="5" t="n">
        <v>4004</v>
      </c>
      <c r="G6" s="5" t="n">
        <v>6300</v>
      </c>
    </row>
    <row r="7" spans="1:8">
      <c r="A7" s="4" t="s">
        <v>888</v>
      </c>
      <c r="C7" s="5" t="n">
        <v>-221663</v>
      </c>
      <c r="E7" s="5" t="n">
        <v>-271810</v>
      </c>
      <c r="G7" s="5" t="n">
        <v>-3629</v>
      </c>
    </row>
    <row r="8" spans="1:8">
      <c r="A8" s="4" t="s">
        <v>889</v>
      </c>
      <c r="B8" s="5" t="n">
        <v>-2517</v>
      </c>
      <c r="G8" s="5" t="n">
        <v>-3050</v>
      </c>
    </row>
    <row r="9" spans="1:8">
      <c r="A9" s="4" t="s">
        <v>449</v>
      </c>
      <c r="B9" s="5" t="n">
        <v>652679</v>
      </c>
      <c r="C9" s="5" t="n">
        <v>653606</v>
      </c>
      <c r="D9" s="5" t="n">
        <v>646648</v>
      </c>
      <c r="E9" s="5" t="n">
        <v>641914</v>
      </c>
      <c r="F9" s="5" t="n">
        <v>652679</v>
      </c>
      <c r="G9" s="5" t="n">
        <v>656599</v>
      </c>
      <c r="H9" s="5" t="n">
        <v>646648</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3</v>
      </c>
    </row>
    <row r="3" spans="1:2">
      <c r="A3" s="3" t="s">
        <v>166</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90</v>
      </c>
      <c r="B1" s="2" t="s">
        <v>1</v>
      </c>
    </row>
    <row r="2" spans="1:2">
      <c r="B2" s="2" t="s">
        <v>23</v>
      </c>
    </row>
    <row r="3" spans="1:2">
      <c r="A3" s="4" t="s">
        <v>877</v>
      </c>
    </row>
    <row r="4" spans="1:2">
      <c r="A4" s="3" t="s">
        <v>891</v>
      </c>
    </row>
    <row r="5" spans="1:2">
      <c r="A5" s="4" t="s">
        <v>892</v>
      </c>
      <c r="B5" s="4" t="s">
        <v>53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22</v>
      </c>
      <c r="D1" s="2" t="s">
        <v>1</v>
      </c>
    </row>
    <row r="2" spans="1:5">
      <c r="B2" s="2" t="s">
        <v>23</v>
      </c>
      <c r="C2" s="2" t="s">
        <v>24</v>
      </c>
      <c r="D2" s="2" t="s">
        <v>23</v>
      </c>
      <c r="E2" s="2" t="s">
        <v>24</v>
      </c>
    </row>
    <row r="3" spans="1:5">
      <c r="A3" s="3" t="s">
        <v>894</v>
      </c>
    </row>
    <row r="4" spans="1:5">
      <c r="A4" s="4" t="s">
        <v>895</v>
      </c>
      <c r="B4" s="5" t="n">
        <v>443191</v>
      </c>
      <c r="C4" s="5" t="n">
        <v>441784</v>
      </c>
      <c r="D4" s="5" t="n">
        <v>442961</v>
      </c>
      <c r="E4" s="5" t="n">
        <v>441635</v>
      </c>
    </row>
    <row r="5" spans="1:5">
      <c r="A5" s="4" t="s">
        <v>896</v>
      </c>
      <c r="B5" s="5" t="n">
        <v>443770</v>
      </c>
      <c r="C5" s="5" t="n">
        <v>442370</v>
      </c>
      <c r="D5" s="5" t="n">
        <v>443453</v>
      </c>
      <c r="E5" s="5" t="n">
        <v>442168</v>
      </c>
    </row>
    <row r="6" spans="1:5">
      <c r="A6" s="4" t="s">
        <v>897</v>
      </c>
    </row>
    <row r="7" spans="1:5">
      <c r="A7" s="3" t="s">
        <v>894</v>
      </c>
    </row>
    <row r="8" spans="1:5">
      <c r="A8" s="4" t="s">
        <v>767</v>
      </c>
      <c r="B8" s="5" t="n">
        <v>175</v>
      </c>
      <c r="C8" s="5" t="n">
        <v>275</v>
      </c>
      <c r="D8" s="5" t="n">
        <v>131</v>
      </c>
      <c r="E8" s="5" t="n">
        <v>277</v>
      </c>
    </row>
    <row r="9" spans="1:5">
      <c r="A9" s="4" t="s">
        <v>412</v>
      </c>
    </row>
    <row r="10" spans="1:5">
      <c r="A10" s="3" t="s">
        <v>894</v>
      </c>
    </row>
    <row r="11" spans="1:5">
      <c r="A11" s="4" t="s">
        <v>767</v>
      </c>
      <c r="B11" s="5" t="n">
        <v>404</v>
      </c>
      <c r="C11" s="5" t="n">
        <v>311</v>
      </c>
      <c r="D11" s="5" t="n">
        <v>361</v>
      </c>
      <c r="E11" s="5" t="n">
        <v>256</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22</v>
      </c>
      <c r="D1" s="2" t="s">
        <v>1</v>
      </c>
    </row>
    <row r="2" spans="1:5">
      <c r="B2" s="2" t="s">
        <v>23</v>
      </c>
      <c r="C2" s="2" t="s">
        <v>24</v>
      </c>
      <c r="D2" s="2" t="s">
        <v>23</v>
      </c>
      <c r="E2" s="2" t="s">
        <v>24</v>
      </c>
    </row>
    <row r="3" spans="1:5">
      <c r="A3" s="3" t="s">
        <v>899</v>
      </c>
    </row>
    <row r="4" spans="1:5">
      <c r="A4" s="4" t="s">
        <v>900</v>
      </c>
      <c r="B4" s="8" t="n">
        <v>26.46</v>
      </c>
      <c r="C4" s="8" t="n">
        <v>27.46</v>
      </c>
      <c r="D4" s="8" t="n">
        <v>26.01</v>
      </c>
      <c r="E4" s="8" t="n">
        <v>27.48</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22</v>
      </c>
      <c r="D1" s="2" t="s">
        <v>1</v>
      </c>
    </row>
    <row r="2" spans="1:5">
      <c r="B2" s="2" t="s">
        <v>23</v>
      </c>
      <c r="C2" s="2" t="s">
        <v>24</v>
      </c>
      <c r="D2" s="2" t="s">
        <v>23</v>
      </c>
      <c r="E2" s="2" t="s">
        <v>24</v>
      </c>
    </row>
    <row r="3" spans="1:5">
      <c r="A3" s="3" t="s">
        <v>894</v>
      </c>
    </row>
    <row r="4" spans="1:5">
      <c r="A4" s="4" t="s">
        <v>902</v>
      </c>
      <c r="B4" s="5" t="n">
        <v>10827</v>
      </c>
      <c r="C4" s="5" t="n">
        <v>11392</v>
      </c>
      <c r="D4" s="5" t="n">
        <v>11983</v>
      </c>
      <c r="E4" s="5" t="n">
        <v>11392</v>
      </c>
    </row>
    <row r="5" spans="1:5">
      <c r="A5" s="4" t="s">
        <v>897</v>
      </c>
    </row>
    <row r="6" spans="1:5">
      <c r="A6" s="3" t="s">
        <v>894</v>
      </c>
    </row>
    <row r="7" spans="1:5">
      <c r="A7" s="4" t="s">
        <v>902</v>
      </c>
      <c r="B7" s="5" t="n">
        <v>827</v>
      </c>
      <c r="C7" s="5" t="n">
        <v>1392</v>
      </c>
      <c r="D7" s="5" t="n">
        <v>1983</v>
      </c>
      <c r="E7" s="5" t="n">
        <v>1392</v>
      </c>
    </row>
    <row r="8" spans="1:5">
      <c r="A8" s="4" t="s">
        <v>903</v>
      </c>
    </row>
    <row r="9" spans="1:5">
      <c r="A9" s="3" t="s">
        <v>894</v>
      </c>
    </row>
    <row r="10" spans="1:5">
      <c r="A10" s="4" t="s">
        <v>902</v>
      </c>
      <c r="B10" s="5" t="n">
        <v>10000</v>
      </c>
      <c r="C10" s="5" t="n">
        <v>10000</v>
      </c>
      <c r="D10" s="5" t="n">
        <v>10000</v>
      </c>
      <c r="E10" s="5" t="n">
        <v>1000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22</v>
      </c>
      <c r="D1" s="2" t="s">
        <v>1</v>
      </c>
    </row>
    <row r="2" spans="1:5">
      <c r="B2" s="2" t="s">
        <v>23</v>
      </c>
      <c r="C2" s="2" t="s">
        <v>24</v>
      </c>
      <c r="D2" s="2" t="s">
        <v>23</v>
      </c>
      <c r="E2" s="2" t="s">
        <v>24</v>
      </c>
    </row>
    <row r="3" spans="1:5">
      <c r="A3" s="3" t="s">
        <v>107</v>
      </c>
    </row>
    <row r="4" spans="1:5">
      <c r="A4" s="4" t="s">
        <v>69</v>
      </c>
      <c r="B4" s="7" t="n">
        <v>-4682</v>
      </c>
      <c r="C4" s="7" t="n">
        <v>-510</v>
      </c>
      <c r="D4" s="7" t="n">
        <v>-3831</v>
      </c>
      <c r="E4" s="7" t="n">
        <v>-1459</v>
      </c>
    </row>
    <row r="5" spans="1:5">
      <c r="A5" s="4" t="s">
        <v>82</v>
      </c>
      <c r="B5" s="5" t="n">
        <v>4975</v>
      </c>
      <c r="C5" s="5" t="n">
        <v>-2119</v>
      </c>
      <c r="D5" s="5" t="n">
        <v>817</v>
      </c>
      <c r="E5" s="5" t="n">
        <v>-6701</v>
      </c>
    </row>
    <row r="6" spans="1:5">
      <c r="A6" s="4" t="s">
        <v>70</v>
      </c>
      <c r="B6" s="5" t="n">
        <v>-2084</v>
      </c>
      <c r="C6" s="5" t="n">
        <v>-837</v>
      </c>
      <c r="D6" s="5" t="n">
        <v>-1880</v>
      </c>
      <c r="E6" s="5" t="n">
        <v>-769</v>
      </c>
    </row>
    <row r="7" spans="1:5">
      <c r="A7" s="4" t="s">
        <v>905</v>
      </c>
      <c r="B7" s="7" t="n">
        <v>-1791</v>
      </c>
      <c r="C7" s="7" t="n">
        <v>-3466</v>
      </c>
      <c r="D7" s="7" t="n">
        <v>-4894</v>
      </c>
      <c r="E7" s="7" t="n">
        <v>-8929</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6</v>
      </c>
      <c r="B1" s="2" t="s">
        <v>22</v>
      </c>
      <c r="D1" s="2" t="s">
        <v>1</v>
      </c>
      <c r="F1" s="2" t="s">
        <v>55</v>
      </c>
    </row>
    <row r="2" spans="1:6">
      <c r="B2" s="2" t="s">
        <v>23</v>
      </c>
      <c r="C2" s="2" t="s">
        <v>24</v>
      </c>
      <c r="D2" s="2" t="s">
        <v>23</v>
      </c>
      <c r="E2" s="2" t="s">
        <v>24</v>
      </c>
      <c r="F2" s="2" t="s">
        <v>58</v>
      </c>
    </row>
    <row r="3" spans="1:6">
      <c r="A3" s="3" t="s">
        <v>907</v>
      </c>
    </row>
    <row r="4" spans="1:6">
      <c r="A4" s="4" t="s">
        <v>908</v>
      </c>
      <c r="B4" s="7" t="n">
        <v>29</v>
      </c>
      <c r="C4" s="7" t="n">
        <v>264</v>
      </c>
      <c r="D4" s="7" t="n">
        <v>51</v>
      </c>
      <c r="E4" s="7" t="n">
        <v>277</v>
      </c>
    </row>
    <row r="5" spans="1:6">
      <c r="A5" s="4" t="s">
        <v>909</v>
      </c>
      <c r="B5" s="5" t="n">
        <v>845</v>
      </c>
      <c r="C5" s="5" t="n">
        <v>810</v>
      </c>
      <c r="D5" s="5" t="n">
        <v>1891</v>
      </c>
      <c r="E5" s="5" t="n">
        <v>1577</v>
      </c>
    </row>
    <row r="6" spans="1:6">
      <c r="A6" s="4" t="s">
        <v>910</v>
      </c>
      <c r="B6" s="5" t="n">
        <v>-4098</v>
      </c>
      <c r="C6" s="5" t="n">
        <v>-1630</v>
      </c>
      <c r="D6" s="5" t="n">
        <v>-5651</v>
      </c>
      <c r="E6" s="5" t="n">
        <v>-2282</v>
      </c>
    </row>
    <row r="7" spans="1:6">
      <c r="A7" s="4" t="s">
        <v>911</v>
      </c>
      <c r="B7" s="5" t="n">
        <v>-3253</v>
      </c>
      <c r="C7" s="5" t="n">
        <v>-820</v>
      </c>
      <c r="D7" s="5" t="n">
        <v>-3760</v>
      </c>
      <c r="E7" s="5" t="n">
        <v>-705</v>
      </c>
      <c r="F7" s="7" t="n">
        <v>-1212</v>
      </c>
    </row>
    <row r="8" spans="1:6">
      <c r="A8" s="4" t="s">
        <v>912</v>
      </c>
      <c r="B8" s="7" t="n">
        <v>-3224</v>
      </c>
      <c r="C8" s="7" t="n">
        <v>-556</v>
      </c>
      <c r="D8" s="7" t="n">
        <v>-3709</v>
      </c>
      <c r="E8" s="7" t="n">
        <v>-428</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13</v>
      </c>
      <c r="B1" s="2" t="s">
        <v>22</v>
      </c>
      <c r="D1" s="2" t="s">
        <v>1</v>
      </c>
      <c r="F1" s="2" t="s">
        <v>55</v>
      </c>
    </row>
    <row r="2" spans="1:6">
      <c r="B2" s="2" t="s">
        <v>23</v>
      </c>
      <c r="C2" s="2" t="s">
        <v>24</v>
      </c>
      <c r="D2" s="2" t="s">
        <v>23</v>
      </c>
      <c r="E2" s="2" t="s">
        <v>24</v>
      </c>
      <c r="F2" s="2" t="s">
        <v>58</v>
      </c>
    </row>
    <row r="3" spans="1:6">
      <c r="A3" s="3" t="s">
        <v>914</v>
      </c>
    </row>
    <row r="4" spans="1:6">
      <c r="A4" s="4" t="s">
        <v>915</v>
      </c>
      <c r="B4" s="7" t="n">
        <v>3233</v>
      </c>
      <c r="C4" s="7" t="n">
        <v>722</v>
      </c>
      <c r="D4" s="7" t="n">
        <v>3691</v>
      </c>
      <c r="E4" s="7" t="n">
        <v>457</v>
      </c>
    </row>
    <row r="5" spans="1:6">
      <c r="A5" s="4" t="s">
        <v>916</v>
      </c>
      <c r="B5" s="7" t="n">
        <v>3233</v>
      </c>
      <c r="C5" s="7" t="n">
        <v>722</v>
      </c>
      <c r="D5" s="7" t="n">
        <v>3691</v>
      </c>
      <c r="E5" s="7" t="n">
        <v>457</v>
      </c>
      <c r="F5" s="7" t="n">
        <v>1091</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4"/>
    <col customWidth="1" max="12" min="12" width="4"/>
    <col customWidth="1" max="13" min="13" width="14"/>
    <col customWidth="1" max="14" min="14" width="16"/>
  </cols>
  <sheetData>
    <row r="1" spans="1:14">
      <c r="A1" s="1" t="s">
        <v>917</v>
      </c>
      <c r="B1" s="2" t="s">
        <v>22</v>
      </c>
      <c r="J1" s="2" t="s">
        <v>1</v>
      </c>
      <c r="N1" s="2" t="s">
        <v>55</v>
      </c>
    </row>
    <row r="2" spans="1:14">
      <c r="B2" s="2" t="s">
        <v>23</v>
      </c>
      <c r="D2" s="2" t="s">
        <v>56</v>
      </c>
      <c r="E2" s="2" t="s">
        <v>34</v>
      </c>
      <c r="F2" s="2" t="s">
        <v>24</v>
      </c>
      <c r="H2" s="2" t="s">
        <v>57</v>
      </c>
      <c r="I2" s="2" t="s">
        <v>34</v>
      </c>
      <c r="J2" s="2" t="s">
        <v>23</v>
      </c>
      <c r="K2" s="2" t="s">
        <v>58</v>
      </c>
      <c r="L2" s="2" t="s">
        <v>34</v>
      </c>
      <c r="M2" s="2" t="s">
        <v>24</v>
      </c>
      <c r="N2" s="2" t="s">
        <v>58</v>
      </c>
    </row>
    <row r="3" spans="1:14">
      <c r="A3" s="3" t="s">
        <v>918</v>
      </c>
    </row>
    <row r="4" spans="1:14">
      <c r="A4" s="4" t="s">
        <v>919</v>
      </c>
      <c r="B4" s="7" t="n">
        <v>30</v>
      </c>
      <c r="C4" s="4" t="s">
        <v>34</v>
      </c>
      <c r="D4" s="7" t="n">
        <v>59</v>
      </c>
      <c r="F4" s="7" t="n">
        <v>-113</v>
      </c>
      <c r="G4" s="4" t="s">
        <v>34</v>
      </c>
      <c r="H4" s="7" t="n">
        <v>152</v>
      </c>
      <c r="J4" s="7" t="n">
        <v>89</v>
      </c>
      <c r="K4" s="7" t="n">
        <v>-104</v>
      </c>
      <c r="M4" s="7" t="n">
        <v>39</v>
      </c>
      <c r="N4" s="7" t="n">
        <v>-65</v>
      </c>
    </row>
    <row r="5" spans="1:14">
      <c r="A5" s="4" t="s">
        <v>920</v>
      </c>
    </row>
    <row r="6" spans="1:14">
      <c r="A6" s="3" t="s">
        <v>918</v>
      </c>
    </row>
    <row r="7" spans="1:14">
      <c r="A7" s="4" t="s">
        <v>919</v>
      </c>
      <c r="B7" s="7" t="n">
        <v>30</v>
      </c>
      <c r="F7" s="7" t="n">
        <v>-113</v>
      </c>
      <c r="J7" s="7" t="n">
        <v>89</v>
      </c>
      <c r="M7" s="7" t="n">
        <v>39</v>
      </c>
    </row>
    <row r="8" spans="1:14"/>
    <row r="9" spans="1:14">
      <c r="A9" s="4" t="s">
        <v>34</v>
      </c>
      <c r="B9" s="4" t="s">
        <v>65</v>
      </c>
    </row>
  </sheetData>
  <mergeCells count="22">
    <mergeCell ref="A1:A2"/>
    <mergeCell ref="B1:I1"/>
    <mergeCell ref="J1:M1"/>
    <mergeCell ref="B2:C2"/>
    <mergeCell ref="F2:G2"/>
    <mergeCell ref="D3:E3"/>
    <mergeCell ref="H3:I3"/>
    <mergeCell ref="K3:L3"/>
    <mergeCell ref="D4:E4"/>
    <mergeCell ref="H4:I4"/>
    <mergeCell ref="K4:L4"/>
    <mergeCell ref="D5:E5"/>
    <mergeCell ref="H5:I5"/>
    <mergeCell ref="K5:L5"/>
    <mergeCell ref="D6:E6"/>
    <mergeCell ref="H6:I6"/>
    <mergeCell ref="K6:L6"/>
    <mergeCell ref="D7:E7"/>
    <mergeCell ref="H7:I7"/>
    <mergeCell ref="K7:L7"/>
    <mergeCell ref="A8:N8"/>
    <mergeCell ref="B9:N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22</v>
      </c>
      <c r="D1" s="2" t="s">
        <v>1</v>
      </c>
    </row>
    <row r="2" spans="1:5">
      <c r="B2" s="2" t="s">
        <v>23</v>
      </c>
      <c r="C2" s="2" t="s">
        <v>24</v>
      </c>
      <c r="D2" s="2" t="s">
        <v>23</v>
      </c>
      <c r="E2" s="2" t="s">
        <v>24</v>
      </c>
    </row>
    <row r="3" spans="1:5">
      <c r="A3" s="3" t="s">
        <v>922</v>
      </c>
    </row>
    <row r="4" spans="1:5">
      <c r="A4" s="4" t="s">
        <v>42</v>
      </c>
      <c r="B4" s="7" t="n">
        <v>314918</v>
      </c>
      <c r="C4" s="7" t="n">
        <v>67056</v>
      </c>
      <c r="D4" s="7" t="n">
        <v>382556</v>
      </c>
      <c r="E4" s="7" t="n">
        <v>128408</v>
      </c>
    </row>
    <row r="5" spans="1:5">
      <c r="A5" s="4" t="s">
        <v>923</v>
      </c>
      <c r="B5" s="4" t="s">
        <v>924</v>
      </c>
      <c r="C5" s="4" t="s">
        <v>925</v>
      </c>
      <c r="D5" s="4" t="s">
        <v>924</v>
      </c>
      <c r="E5" s="4" t="s">
        <v>925</v>
      </c>
    </row>
    <row r="6" spans="1:5">
      <c r="A6" s="4" t="s">
        <v>926</v>
      </c>
      <c r="B6" s="7" t="n">
        <v>85028</v>
      </c>
      <c r="C6" s="7" t="n">
        <v>17434</v>
      </c>
      <c r="D6" s="7" t="n">
        <v>103290</v>
      </c>
      <c r="E6" s="7" t="n">
        <v>33386</v>
      </c>
    </row>
    <row r="7" spans="1:5">
      <c r="A7" s="4" t="s">
        <v>927</v>
      </c>
      <c r="B7" s="5" t="n">
        <v>1128</v>
      </c>
      <c r="C7" s="5" t="n">
        <v>627</v>
      </c>
      <c r="D7" s="5" t="n">
        <v>1915</v>
      </c>
      <c r="E7" s="5" t="n">
        <v>1118</v>
      </c>
    </row>
    <row r="8" spans="1:5">
      <c r="A8" s="4" t="s">
        <v>928</v>
      </c>
      <c r="B8" s="5" t="n">
        <v>-86764</v>
      </c>
      <c r="C8" s="5" t="n">
        <v>-17907</v>
      </c>
      <c r="D8" s="5" t="n">
        <v>-106925</v>
      </c>
      <c r="E8" s="5" t="n">
        <v>-34979</v>
      </c>
    </row>
    <row r="9" spans="1:5">
      <c r="A9" s="4" t="s">
        <v>929</v>
      </c>
      <c r="B9" s="5" t="n">
        <v>1482</v>
      </c>
      <c r="C9" s="5" t="n">
        <v>920</v>
      </c>
      <c r="D9" s="5" t="n">
        <v>3662</v>
      </c>
      <c r="E9" s="5" t="n">
        <v>2329</v>
      </c>
    </row>
    <row r="10" spans="1:5">
      <c r="A10" s="4" t="s">
        <v>930</v>
      </c>
      <c r="B10" s="5" t="n">
        <v>-4098</v>
      </c>
      <c r="C10" s="5" t="n">
        <v>-1630</v>
      </c>
      <c r="D10" s="5" t="n">
        <v>-5651</v>
      </c>
      <c r="E10" s="5" t="n">
        <v>-2282</v>
      </c>
    </row>
    <row r="11" spans="1:5">
      <c r="A11" s="4" t="s">
        <v>912</v>
      </c>
      <c r="B11" s="7" t="n">
        <v>-3224</v>
      </c>
      <c r="C11" s="7" t="n">
        <v>-556</v>
      </c>
      <c r="D11" s="7" t="n">
        <v>-3709</v>
      </c>
      <c r="E11" s="7" t="n">
        <v>-428</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931</v>
      </c>
      <c r="B1" s="2" t="s">
        <v>1</v>
      </c>
    </row>
    <row r="2" spans="1:2">
      <c r="B2" s="2" t="s">
        <v>23</v>
      </c>
    </row>
    <row r="3" spans="1:2">
      <c r="A3" s="3" t="s">
        <v>922</v>
      </c>
    </row>
    <row r="4" spans="1:2">
      <c r="A4" s="4" t="s">
        <v>932</v>
      </c>
      <c r="B4" s="4" t="s">
        <v>518</v>
      </c>
    </row>
    <row r="5" spans="1:2">
      <c r="A5" s="4" t="s">
        <v>933</v>
      </c>
      <c r="B5" s="4" t="s">
        <v>934</v>
      </c>
    </row>
    <row r="6" spans="1:2">
      <c r="A6" s="4" t="s">
        <v>935</v>
      </c>
      <c r="B6" s="4" t="s">
        <v>9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3</v>
      </c>
    </row>
    <row r="3" spans="1:2">
      <c r="A3" s="3" t="s">
        <v>166</v>
      </c>
    </row>
    <row r="4" spans="1:2">
      <c r="A4" s="4" t="s">
        <v>174</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44"/>
  </cols>
  <sheetData>
    <row r="1" spans="1:2">
      <c r="A1" s="1" t="s">
        <v>936</v>
      </c>
      <c r="B1" s="2" t="s">
        <v>1</v>
      </c>
    </row>
    <row r="2" spans="1:2">
      <c r="B2" s="2" t="s">
        <v>23</v>
      </c>
    </row>
    <row r="3" spans="1:2">
      <c r="A3" s="3" t="s">
        <v>937</v>
      </c>
    </row>
    <row r="4" spans="1:2">
      <c r="A4" s="4" t="s">
        <v>938</v>
      </c>
      <c r="B4" s="4" t="s">
        <v>939</v>
      </c>
    </row>
    <row r="5" spans="1:2">
      <c r="A5" s="4" t="s">
        <v>940</v>
      </c>
      <c r="B5" s="4" t="s">
        <v>39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4"/>
    <col customWidth="1" max="12" min="12" width="4"/>
    <col customWidth="1" max="13" min="13" width="14"/>
    <col customWidth="1" max="14" min="14" width="16"/>
  </cols>
  <sheetData>
    <row r="1" spans="1:14">
      <c r="A1" s="1" t="s">
        <v>941</v>
      </c>
      <c r="B1" s="2" t="s">
        <v>22</v>
      </c>
      <c r="J1" s="2" t="s">
        <v>1</v>
      </c>
      <c r="N1" s="2" t="s">
        <v>55</v>
      </c>
    </row>
    <row r="2" spans="1:14">
      <c r="B2" s="2" t="s">
        <v>23</v>
      </c>
      <c r="D2" s="2" t="s">
        <v>56</v>
      </c>
      <c r="F2" s="2" t="s">
        <v>24</v>
      </c>
      <c r="H2" s="2" t="s">
        <v>57</v>
      </c>
      <c r="J2" s="2" t="s">
        <v>23</v>
      </c>
      <c r="K2" s="2" t="s">
        <v>58</v>
      </c>
      <c r="M2" s="2" t="s">
        <v>24</v>
      </c>
      <c r="N2" s="2" t="s">
        <v>58</v>
      </c>
    </row>
    <row r="3" spans="1:14">
      <c r="A3" s="3" t="s">
        <v>942</v>
      </c>
    </row>
    <row r="4" spans="1:14">
      <c r="A4" s="4" t="s">
        <v>943</v>
      </c>
      <c r="D4" s="7" t="n">
        <v>-76</v>
      </c>
      <c r="H4" s="7" t="n">
        <v>-262</v>
      </c>
      <c r="J4" s="7" t="n">
        <v>-76</v>
      </c>
      <c r="M4" s="7" t="n">
        <v>-262</v>
      </c>
      <c r="N4" s="7" t="n">
        <v>-262</v>
      </c>
    </row>
    <row r="5" spans="1:14">
      <c r="A5" s="4" t="s">
        <v>944</v>
      </c>
      <c r="B5" s="7" t="n">
        <v>3253</v>
      </c>
      <c r="F5" s="7" t="n">
        <v>820</v>
      </c>
      <c r="J5" s="5" t="n">
        <v>3760</v>
      </c>
      <c r="M5" s="5" t="n">
        <v>705</v>
      </c>
      <c r="N5" s="5" t="n">
        <v>1212</v>
      </c>
    </row>
    <row r="6" spans="1:14">
      <c r="A6" s="4" t="s">
        <v>945</v>
      </c>
      <c r="B6" s="5" t="n">
        <v>-3233</v>
      </c>
      <c r="F6" s="5" t="n">
        <v>-722</v>
      </c>
      <c r="J6" s="5" t="n">
        <v>-3691</v>
      </c>
      <c r="M6" s="5" t="n">
        <v>-457</v>
      </c>
      <c r="N6" s="5" t="n">
        <v>-1091</v>
      </c>
    </row>
    <row r="7" spans="1:14">
      <c r="A7" s="4" t="s">
        <v>946</v>
      </c>
      <c r="B7" s="5" t="n">
        <v>-30</v>
      </c>
      <c r="C7" s="4" t="s">
        <v>34</v>
      </c>
      <c r="D7" s="5" t="n">
        <v>-59</v>
      </c>
      <c r="E7" s="4" t="s">
        <v>34</v>
      </c>
      <c r="F7" s="7" t="n">
        <v>113</v>
      </c>
      <c r="G7" s="4" t="s">
        <v>34</v>
      </c>
      <c r="H7" s="5" t="n">
        <v>-152</v>
      </c>
      <c r="I7" s="4" t="s">
        <v>34</v>
      </c>
      <c r="J7" s="5" t="n">
        <v>-89</v>
      </c>
      <c r="K7" s="7" t="n">
        <v>104</v>
      </c>
      <c r="L7" s="4" t="s">
        <v>34</v>
      </c>
      <c r="M7" s="5" t="n">
        <v>-39</v>
      </c>
      <c r="N7" s="5" t="n">
        <v>65</v>
      </c>
    </row>
    <row r="8" spans="1:14">
      <c r="A8" s="4" t="s">
        <v>947</v>
      </c>
      <c r="B8" s="5" t="n">
        <v>-96</v>
      </c>
      <c r="J8" s="5" t="n">
        <v>-96</v>
      </c>
      <c r="K8" s="5" t="n">
        <v>-76</v>
      </c>
      <c r="N8" s="5" t="n">
        <v>-76</v>
      </c>
    </row>
    <row r="9" spans="1:14">
      <c r="A9" s="4" t="s">
        <v>948</v>
      </c>
    </row>
    <row r="10" spans="1:14">
      <c r="A10" s="3" t="s">
        <v>942</v>
      </c>
    </row>
    <row r="11" spans="1:14">
      <c r="A11" s="4" t="s">
        <v>943</v>
      </c>
      <c r="D11" s="5" t="n">
        <v>3848</v>
      </c>
      <c r="H11" s="5" t="n">
        <v>3508</v>
      </c>
      <c r="J11" s="5" t="n">
        <v>3848</v>
      </c>
      <c r="M11" s="5" t="n">
        <v>3508</v>
      </c>
      <c r="N11" s="5" t="n">
        <v>3508</v>
      </c>
    </row>
    <row r="12" spans="1:14">
      <c r="A12" s="4" t="s">
        <v>944</v>
      </c>
      <c r="J12" s="5" t="n">
        <v>64</v>
      </c>
      <c r="N12" s="5" t="n">
        <v>299</v>
      </c>
    </row>
    <row r="13" spans="1:14">
      <c r="A13" s="4" t="s">
        <v>946</v>
      </c>
      <c r="J13" s="5" t="n">
        <v>9</v>
      </c>
      <c r="N13" s="5" t="n">
        <v>41</v>
      </c>
    </row>
    <row r="14" spans="1:14">
      <c r="A14" s="4" t="s">
        <v>947</v>
      </c>
      <c r="B14" s="5" t="n">
        <v>3921</v>
      </c>
      <c r="J14" s="5" t="n">
        <v>3921</v>
      </c>
      <c r="K14" s="5" t="n">
        <v>3848</v>
      </c>
      <c r="N14" s="5" t="n">
        <v>3848</v>
      </c>
    </row>
    <row r="15" spans="1:14">
      <c r="A15" s="4" t="s">
        <v>949</v>
      </c>
    </row>
    <row r="16" spans="1:14">
      <c r="A16" s="3" t="s">
        <v>942</v>
      </c>
    </row>
    <row r="17" spans="1:14">
      <c r="A17" s="4" t="s">
        <v>943</v>
      </c>
      <c r="D17" s="5" t="n">
        <v>1965</v>
      </c>
      <c r="H17" s="5" t="n">
        <v>846</v>
      </c>
      <c r="J17" s="5" t="n">
        <v>1965</v>
      </c>
      <c r="M17" s="5" t="n">
        <v>846</v>
      </c>
      <c r="N17" s="5" t="n">
        <v>846</v>
      </c>
    </row>
    <row r="18" spans="1:14">
      <c r="A18" s="4" t="s">
        <v>944</v>
      </c>
      <c r="J18" s="5" t="n">
        <v>3662</v>
      </c>
      <c r="N18" s="5" t="n">
        <v>1119</v>
      </c>
    </row>
    <row r="19" spans="1:14">
      <c r="A19" s="4" t="s">
        <v>947</v>
      </c>
      <c r="B19" s="5" t="n">
        <v>5627</v>
      </c>
      <c r="J19" s="5" t="n">
        <v>5627</v>
      </c>
      <c r="K19" s="5" t="n">
        <v>1965</v>
      </c>
      <c r="N19" s="5" t="n">
        <v>1965</v>
      </c>
    </row>
    <row r="20" spans="1:14">
      <c r="A20" s="4" t="s">
        <v>950</v>
      </c>
    </row>
    <row r="21" spans="1:14">
      <c r="A21" s="3" t="s">
        <v>942</v>
      </c>
    </row>
    <row r="22" spans="1:14">
      <c r="A22" s="4" t="s">
        <v>943</v>
      </c>
      <c r="D22" s="5" t="n">
        <v>147</v>
      </c>
      <c r="H22" s="5" t="n">
        <v>43</v>
      </c>
      <c r="J22" s="5" t="n">
        <v>147</v>
      </c>
      <c r="M22" s="5" t="n">
        <v>43</v>
      </c>
      <c r="N22" s="5" t="n">
        <v>43</v>
      </c>
    </row>
    <row r="23" spans="1:14">
      <c r="A23" s="4" t="s">
        <v>944</v>
      </c>
      <c r="J23" s="5" t="n">
        <v>132</v>
      </c>
      <c r="N23" s="5" t="n">
        <v>104</v>
      </c>
    </row>
    <row r="24" spans="1:14">
      <c r="A24" s="4" t="s">
        <v>947</v>
      </c>
      <c r="B24" s="5" t="n">
        <v>279</v>
      </c>
      <c r="J24" s="5" t="n">
        <v>279</v>
      </c>
      <c r="K24" s="5" t="n">
        <v>147</v>
      </c>
      <c r="N24" s="5" t="n">
        <v>147</v>
      </c>
    </row>
    <row r="25" spans="1:14">
      <c r="A25" s="4" t="s">
        <v>951</v>
      </c>
    </row>
    <row r="26" spans="1:14">
      <c r="A26" s="3" t="s">
        <v>942</v>
      </c>
    </row>
    <row r="27" spans="1:14">
      <c r="A27" s="4" t="s">
        <v>943</v>
      </c>
      <c r="D27" s="5" t="n">
        <v>-87</v>
      </c>
      <c r="H27" s="5" t="n">
        <v>-84</v>
      </c>
      <c r="J27" s="5" t="n">
        <v>-87</v>
      </c>
      <c r="M27" s="5" t="n">
        <v>-84</v>
      </c>
      <c r="N27" s="5" t="n">
        <v>-84</v>
      </c>
    </row>
    <row r="28" spans="1:14">
      <c r="A28" s="4" t="s">
        <v>944</v>
      </c>
      <c r="N28" s="5" t="n">
        <v>-3</v>
      </c>
    </row>
    <row r="29" spans="1:14">
      <c r="A29" s="4" t="s">
        <v>947</v>
      </c>
      <c r="B29" s="5" t="n">
        <v>-87</v>
      </c>
      <c r="J29" s="5" t="n">
        <v>-87</v>
      </c>
      <c r="K29" s="5" t="n">
        <v>-87</v>
      </c>
      <c r="N29" s="5" t="n">
        <v>-87</v>
      </c>
    </row>
    <row r="30" spans="1:14">
      <c r="A30" s="4" t="s">
        <v>952</v>
      </c>
    </row>
    <row r="31" spans="1:14">
      <c r="A31" s="3" t="s">
        <v>942</v>
      </c>
    </row>
    <row r="32" spans="1:14">
      <c r="A32" s="4" t="s">
        <v>943</v>
      </c>
      <c r="D32" s="5" t="n">
        <v>-375</v>
      </c>
      <c r="H32" s="5" t="n">
        <v>173</v>
      </c>
      <c r="J32" s="5" t="n">
        <v>-375</v>
      </c>
      <c r="M32" s="5" t="n">
        <v>173</v>
      </c>
      <c r="N32" s="5" t="n">
        <v>173</v>
      </c>
    </row>
    <row r="33" spans="1:14">
      <c r="A33" s="4" t="s">
        <v>944</v>
      </c>
      <c r="J33" s="5" t="n">
        <v>-107</v>
      </c>
      <c r="N33" s="5" t="n">
        <v>-572</v>
      </c>
    </row>
    <row r="34" spans="1:14">
      <c r="A34" s="4" t="s">
        <v>946</v>
      </c>
      <c r="J34" s="5" t="n">
        <v>-98</v>
      </c>
      <c r="N34" s="5" t="n">
        <v>24</v>
      </c>
    </row>
    <row r="35" spans="1:14">
      <c r="A35" s="4" t="s">
        <v>947</v>
      </c>
      <c r="B35" s="5" t="n">
        <v>-580</v>
      </c>
      <c r="J35" s="5" t="n">
        <v>-580</v>
      </c>
      <c r="K35" s="5" t="n">
        <v>-375</v>
      </c>
      <c r="N35" s="5" t="n">
        <v>-375</v>
      </c>
    </row>
    <row r="36" spans="1:14">
      <c r="A36" s="4" t="s">
        <v>953</v>
      </c>
    </row>
    <row r="37" spans="1:14">
      <c r="A37" s="3" t="s">
        <v>942</v>
      </c>
    </row>
    <row r="38" spans="1:14">
      <c r="A38" s="4" t="s">
        <v>943</v>
      </c>
      <c r="D38" s="5" t="n">
        <v>-29</v>
      </c>
      <c r="J38" s="5" t="n">
        <v>-29</v>
      </c>
    </row>
    <row r="39" spans="1:14">
      <c r="A39" s="4" t="s">
        <v>944</v>
      </c>
      <c r="J39" s="5" t="n">
        <v>29</v>
      </c>
      <c r="N39" s="5" t="n">
        <v>-29</v>
      </c>
    </row>
    <row r="40" spans="1:14">
      <c r="A40" s="4" t="s">
        <v>947</v>
      </c>
      <c r="K40" s="5" t="n">
        <v>-29</v>
      </c>
      <c r="N40" s="5" t="n">
        <v>-29</v>
      </c>
    </row>
    <row r="41" spans="1:14">
      <c r="A41" s="4" t="s">
        <v>954</v>
      </c>
    </row>
    <row r="42" spans="1:14">
      <c r="A42" s="3" t="s">
        <v>942</v>
      </c>
    </row>
    <row r="43" spans="1:14">
      <c r="A43" s="4" t="s">
        <v>943</v>
      </c>
      <c r="D43" s="5" t="n">
        <v>-1937</v>
      </c>
      <c r="H43" s="5" t="n">
        <v>-846</v>
      </c>
      <c r="J43" s="5" t="n">
        <v>-1937</v>
      </c>
      <c r="M43" s="5" t="n">
        <v>-846</v>
      </c>
      <c r="N43" s="5" t="n">
        <v>-846</v>
      </c>
    </row>
    <row r="44" spans="1:14">
      <c r="A44" s="4" t="s">
        <v>945</v>
      </c>
      <c r="J44" s="5" t="n">
        <v>-3691</v>
      </c>
      <c r="N44" s="5" t="n">
        <v>-1091</v>
      </c>
    </row>
    <row r="45" spans="1:14">
      <c r="A45" s="4" t="s">
        <v>947</v>
      </c>
      <c r="B45" s="5" t="n">
        <v>-5628</v>
      </c>
      <c r="J45" s="5" t="n">
        <v>-5628</v>
      </c>
      <c r="K45" s="5" t="n">
        <v>-1937</v>
      </c>
      <c r="N45" s="5" t="n">
        <v>-1937</v>
      </c>
    </row>
    <row r="46" spans="1:14">
      <c r="A46" s="4" t="s">
        <v>955</v>
      </c>
    </row>
    <row r="47" spans="1:14">
      <c r="A47" s="3" t="s">
        <v>942</v>
      </c>
    </row>
    <row r="48" spans="1:14">
      <c r="A48" s="4" t="s">
        <v>943</v>
      </c>
      <c r="D48" s="5" t="n">
        <v>-3532</v>
      </c>
      <c r="H48" s="5" t="n">
        <v>-3640</v>
      </c>
      <c r="J48" s="5" t="n">
        <v>-3532</v>
      </c>
      <c r="M48" s="5" t="n">
        <v>-3640</v>
      </c>
      <c r="N48" s="5" t="n">
        <v>-3640</v>
      </c>
    </row>
    <row r="49" spans="1:14">
      <c r="A49" s="4" t="s">
        <v>944</v>
      </c>
      <c r="N49" s="5" t="n">
        <v>108</v>
      </c>
    </row>
    <row r="50" spans="1:14">
      <c r="A50" s="4" t="s">
        <v>947</v>
      </c>
      <c r="B50" s="5" t="n">
        <v>-3532</v>
      </c>
      <c r="J50" s="5" t="n">
        <v>-3532</v>
      </c>
      <c r="K50" s="5" t="n">
        <v>-3532</v>
      </c>
      <c r="N50" s="5" t="n">
        <v>-3532</v>
      </c>
    </row>
    <row r="51" spans="1:14">
      <c r="A51" s="4" t="s">
        <v>956</v>
      </c>
    </row>
    <row r="52" spans="1:14">
      <c r="A52" s="3" t="s">
        <v>942</v>
      </c>
    </row>
    <row r="53" spans="1:14">
      <c r="A53" s="4" t="s">
        <v>943</v>
      </c>
      <c r="D53" s="7" t="n">
        <v>-76</v>
      </c>
      <c r="H53" s="7" t="n">
        <v>-262</v>
      </c>
      <c r="J53" s="5" t="n">
        <v>-76</v>
      </c>
      <c r="M53" s="7" t="n">
        <v>-262</v>
      </c>
      <c r="N53" s="5" t="n">
        <v>-262</v>
      </c>
    </row>
    <row r="54" spans="1:14">
      <c r="A54" s="4" t="s">
        <v>944</v>
      </c>
      <c r="J54" s="5" t="n">
        <v>-20</v>
      </c>
      <c r="N54" s="5" t="n">
        <v>186</v>
      </c>
    </row>
    <row r="55" spans="1:14">
      <c r="A55" s="4" t="s">
        <v>947</v>
      </c>
      <c r="B55" s="7" t="n">
        <v>-96</v>
      </c>
      <c r="J55" s="7" t="n">
        <v>-96</v>
      </c>
      <c r="K55" s="7" t="n">
        <v>-76</v>
      </c>
      <c r="N55" s="7" t="n">
        <v>-76</v>
      </c>
    </row>
    <row r="56" spans="1:14"/>
    <row r="57" spans="1:14">
      <c r="A57" s="4" t="s">
        <v>34</v>
      </c>
      <c r="B57" s="4" t="s">
        <v>65</v>
      </c>
    </row>
  </sheetData>
  <mergeCells count="10">
    <mergeCell ref="A1:A2"/>
    <mergeCell ref="B1:I1"/>
    <mergeCell ref="J1:M1"/>
    <mergeCell ref="B2:C2"/>
    <mergeCell ref="D2:E2"/>
    <mergeCell ref="F2:G2"/>
    <mergeCell ref="H2:I2"/>
    <mergeCell ref="K2:L2"/>
    <mergeCell ref="A56:N56"/>
    <mergeCell ref="B57:N5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3</v>
      </c>
      <c r="C1" s="2" t="s">
        <v>58</v>
      </c>
    </row>
    <row r="2" spans="1:3">
      <c r="A2" s="3" t="s">
        <v>958</v>
      </c>
    </row>
    <row r="3" spans="1:3">
      <c r="A3" s="4" t="s">
        <v>959</v>
      </c>
      <c r="B3" s="7" t="n">
        <v>129867</v>
      </c>
      <c r="C3" s="7" t="n">
        <v>129903</v>
      </c>
    </row>
    <row r="4" spans="1:3">
      <c r="A4" s="4" t="s">
        <v>948</v>
      </c>
    </row>
    <row r="5" spans="1:3">
      <c r="A5" s="3" t="s">
        <v>958</v>
      </c>
    </row>
    <row r="6" spans="1:3">
      <c r="A6" s="4" t="s">
        <v>959</v>
      </c>
      <c r="B6" s="5" t="n">
        <v>36309</v>
      </c>
      <c r="C6" s="5" t="n">
        <v>32388</v>
      </c>
    </row>
    <row r="7" spans="1:3">
      <c r="A7" s="4" t="s">
        <v>952</v>
      </c>
    </row>
    <row r="8" spans="1:3">
      <c r="A8" s="3" t="s">
        <v>958</v>
      </c>
    </row>
    <row r="9" spans="1:3">
      <c r="A9" s="4" t="s">
        <v>959</v>
      </c>
      <c r="B9" s="5" t="n">
        <v>6058</v>
      </c>
      <c r="C9" s="5" t="n">
        <v>7451</v>
      </c>
    </row>
    <row r="10" spans="1:3">
      <c r="A10" s="4" t="s">
        <v>955</v>
      </c>
    </row>
    <row r="11" spans="1:3">
      <c r="A11" s="3" t="s">
        <v>958</v>
      </c>
    </row>
    <row r="12" spans="1:3">
      <c r="A12" s="4" t="s">
        <v>959</v>
      </c>
      <c r="B12" s="5" t="n">
        <v>68834</v>
      </c>
      <c r="C12" s="5" t="n">
        <v>70514</v>
      </c>
    </row>
    <row r="13" spans="1:3">
      <c r="A13" s="4" t="s">
        <v>950</v>
      </c>
    </row>
    <row r="14" spans="1:3">
      <c r="A14" s="3" t="s">
        <v>958</v>
      </c>
    </row>
    <row r="15" spans="1:3">
      <c r="A15" s="4" t="s">
        <v>959</v>
      </c>
      <c r="B15" s="5" t="n">
        <v>2017</v>
      </c>
      <c r="C15" s="5" t="n">
        <v>1366</v>
      </c>
    </row>
    <row r="16" spans="1:3">
      <c r="A16" s="4" t="s">
        <v>949</v>
      </c>
    </row>
    <row r="17" spans="1:3">
      <c r="A17" s="3" t="s">
        <v>958</v>
      </c>
    </row>
    <row r="18" spans="1:3">
      <c r="A18" s="4" t="s">
        <v>959</v>
      </c>
      <c r="B18" s="5" t="n">
        <v>6694</v>
      </c>
      <c r="C18" s="5" t="n">
        <v>10356</v>
      </c>
    </row>
    <row r="19" spans="1:3">
      <c r="A19" s="4" t="s">
        <v>960</v>
      </c>
    </row>
    <row r="20" spans="1:3">
      <c r="A20" s="3" t="s">
        <v>958</v>
      </c>
    </row>
    <row r="21" spans="1:3">
      <c r="A21" s="4" t="s">
        <v>959</v>
      </c>
      <c r="B21" s="5" t="n">
        <v>248</v>
      </c>
    </row>
    <row r="22" spans="1:3">
      <c r="A22" s="4" t="s">
        <v>961</v>
      </c>
    </row>
    <row r="23" spans="1:3">
      <c r="A23" s="3" t="s">
        <v>958</v>
      </c>
    </row>
    <row r="24" spans="1:3">
      <c r="A24" s="4" t="s">
        <v>959</v>
      </c>
      <c r="B24" s="7" t="n">
        <v>9707</v>
      </c>
      <c r="C24" s="7" t="n">
        <v>78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61"/>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564</v>
      </c>
    </row>
    <row r="3" spans="1:2">
      <c r="A3" s="4" t="s">
        <v>963</v>
      </c>
    </row>
    <row r="4" spans="1:2">
      <c r="A4" s="3" t="s">
        <v>964</v>
      </c>
    </row>
    <row r="5" spans="1:2">
      <c r="A5" s="4" t="s">
        <v>575</v>
      </c>
      <c r="B5" s="4" t="s">
        <v>576</v>
      </c>
    </row>
    <row r="6" spans="1:2">
      <c r="A6" s="4" t="s">
        <v>965</v>
      </c>
      <c r="B6" s="4" t="s">
        <v>966</v>
      </c>
    </row>
    <row r="7" spans="1:2">
      <c r="A7" s="4" t="s">
        <v>967</v>
      </c>
    </row>
    <row r="8" spans="1:2">
      <c r="A8" s="3" t="s">
        <v>964</v>
      </c>
    </row>
    <row r="9" spans="1:2">
      <c r="A9" s="4" t="s">
        <v>968</v>
      </c>
      <c r="B9" s="4" t="s">
        <v>397</v>
      </c>
    </row>
    <row r="10" spans="1:2">
      <c r="A10" s="4" t="s">
        <v>969</v>
      </c>
      <c r="B10" s="11" t="n">
        <v>8.85</v>
      </c>
    </row>
    <row r="11" spans="1:2">
      <c r="A11" s="4" t="s">
        <v>970</v>
      </c>
    </row>
    <row r="12" spans="1:2">
      <c r="A12" s="3" t="s">
        <v>964</v>
      </c>
    </row>
    <row r="13" spans="1:2">
      <c r="A13" s="4" t="s">
        <v>969</v>
      </c>
      <c r="B13" s="4" t="s">
        <v>971</v>
      </c>
    </row>
    <row r="14" spans="1:2">
      <c r="A14" s="4" t="s">
        <v>968</v>
      </c>
      <c r="B14" s="4" t="s">
        <v>535</v>
      </c>
    </row>
    <row r="15" spans="1:2">
      <c r="A15" s="4" t="s">
        <v>972</v>
      </c>
    </row>
    <row r="16" spans="1:2">
      <c r="A16" s="3" t="s">
        <v>964</v>
      </c>
    </row>
    <row r="17" spans="1:2">
      <c r="A17" s="4" t="s">
        <v>969</v>
      </c>
      <c r="B17" s="4" t="s">
        <v>971</v>
      </c>
    </row>
    <row r="18" spans="1:2">
      <c r="A18" s="4" t="s">
        <v>968</v>
      </c>
      <c r="B18" s="4" t="s">
        <v>535</v>
      </c>
    </row>
    <row r="19" spans="1:2">
      <c r="A19" s="4" t="s">
        <v>973</v>
      </c>
    </row>
    <row r="20" spans="1:2">
      <c r="A20" s="3" t="s">
        <v>964</v>
      </c>
    </row>
    <row r="21" spans="1:2">
      <c r="A21" s="4" t="s">
        <v>969</v>
      </c>
      <c r="B21" s="4" t="s">
        <v>971</v>
      </c>
    </row>
    <row r="22" spans="1:2">
      <c r="A22" s="4" t="s">
        <v>968</v>
      </c>
      <c r="B22" s="4" t="s">
        <v>535</v>
      </c>
    </row>
    <row r="23" spans="1:2">
      <c r="A23" s="4" t="s">
        <v>523</v>
      </c>
    </row>
    <row r="24" spans="1:2">
      <c r="A24" s="3" t="s">
        <v>964</v>
      </c>
    </row>
    <row r="25" spans="1:2">
      <c r="A25" s="4" t="s">
        <v>575</v>
      </c>
      <c r="B25" s="4" t="s">
        <v>576</v>
      </c>
    </row>
    <row r="26" spans="1:2">
      <c r="A26" s="4" t="s">
        <v>965</v>
      </c>
      <c r="B26" s="4" t="s">
        <v>974</v>
      </c>
    </row>
    <row r="27" spans="1:2">
      <c r="A27" s="4" t="s">
        <v>975</v>
      </c>
    </row>
    <row r="28" spans="1:2">
      <c r="A28" s="3" t="s">
        <v>964</v>
      </c>
    </row>
    <row r="29" spans="1:2">
      <c r="A29" s="4" t="s">
        <v>969</v>
      </c>
      <c r="B29" s="4" t="s">
        <v>971</v>
      </c>
    </row>
    <row r="30" spans="1:2">
      <c r="A30" s="4" t="s">
        <v>968</v>
      </c>
      <c r="B30" s="4" t="s">
        <v>535</v>
      </c>
    </row>
    <row r="31" spans="1:2">
      <c r="A31" s="4" t="s">
        <v>976</v>
      </c>
    </row>
    <row r="32" spans="1:2">
      <c r="A32" s="3" t="s">
        <v>964</v>
      </c>
    </row>
    <row r="33" spans="1:2">
      <c r="A33" s="4" t="s">
        <v>968</v>
      </c>
      <c r="B33" s="4" t="s">
        <v>388</v>
      </c>
    </row>
    <row r="34" spans="1:2">
      <c r="A34" s="4" t="s">
        <v>969</v>
      </c>
      <c r="B34" s="5" t="n">
        <v>600</v>
      </c>
    </row>
    <row r="35" spans="1:2">
      <c r="A35" s="4" t="s">
        <v>977</v>
      </c>
    </row>
    <row r="36" spans="1:2">
      <c r="A36" s="3" t="s">
        <v>964</v>
      </c>
    </row>
    <row r="37" spans="1:2">
      <c r="A37" s="4" t="s">
        <v>969</v>
      </c>
      <c r="B37" s="4" t="s">
        <v>971</v>
      </c>
    </row>
    <row r="38" spans="1:2">
      <c r="A38" s="4" t="s">
        <v>968</v>
      </c>
      <c r="B38" s="4" t="s">
        <v>535</v>
      </c>
    </row>
    <row r="39" spans="1:2">
      <c r="A39" s="4" t="s">
        <v>978</v>
      </c>
    </row>
    <row r="40" spans="1:2">
      <c r="A40" s="3" t="s">
        <v>964</v>
      </c>
    </row>
    <row r="41" spans="1:2">
      <c r="A41" s="4" t="s">
        <v>969</v>
      </c>
      <c r="B41" s="4" t="s">
        <v>971</v>
      </c>
    </row>
    <row r="42" spans="1:2">
      <c r="A42" s="4" t="s">
        <v>968</v>
      </c>
      <c r="B42" s="4" t="s">
        <v>535</v>
      </c>
    </row>
    <row r="43" spans="1:2">
      <c r="A43" s="4" t="s">
        <v>979</v>
      </c>
    </row>
    <row r="44" spans="1:2">
      <c r="A44" s="3" t="s">
        <v>964</v>
      </c>
    </row>
    <row r="45" spans="1:2">
      <c r="A45" s="4" t="s">
        <v>575</v>
      </c>
      <c r="B45" s="4" t="s">
        <v>576</v>
      </c>
    </row>
    <row r="46" spans="1:2">
      <c r="A46" s="4" t="s">
        <v>965</v>
      </c>
      <c r="B46" s="4" t="s">
        <v>980</v>
      </c>
    </row>
    <row r="47" spans="1:2">
      <c r="A47" s="4" t="s">
        <v>981</v>
      </c>
    </row>
    <row r="48" spans="1:2">
      <c r="A48" s="3" t="s">
        <v>964</v>
      </c>
    </row>
    <row r="49" spans="1:2">
      <c r="A49" s="4" t="s">
        <v>969</v>
      </c>
      <c r="B49" s="4" t="s">
        <v>982</v>
      </c>
    </row>
    <row r="50" spans="1:2">
      <c r="A50" s="4" t="s">
        <v>968</v>
      </c>
      <c r="B50" s="4" t="s">
        <v>983</v>
      </c>
    </row>
    <row r="51" spans="1:2">
      <c r="A51" s="4" t="s">
        <v>984</v>
      </c>
    </row>
    <row r="52" spans="1:2">
      <c r="A52" s="3" t="s">
        <v>964</v>
      </c>
    </row>
    <row r="53" spans="1:2">
      <c r="A53" s="4" t="s">
        <v>969</v>
      </c>
      <c r="B53" s="4" t="s">
        <v>971</v>
      </c>
    </row>
    <row r="54" spans="1:2">
      <c r="A54" s="4" t="s">
        <v>968</v>
      </c>
      <c r="B54" s="4" t="s">
        <v>535</v>
      </c>
    </row>
    <row r="55" spans="1:2">
      <c r="A55" s="4" t="s">
        <v>985</v>
      </c>
    </row>
    <row r="56" spans="1:2">
      <c r="A56" s="3" t="s">
        <v>964</v>
      </c>
    </row>
    <row r="57" spans="1:2">
      <c r="A57" s="4" t="s">
        <v>969</v>
      </c>
      <c r="B57" s="4" t="s">
        <v>971</v>
      </c>
    </row>
    <row r="58" spans="1:2">
      <c r="A58" s="4" t="s">
        <v>968</v>
      </c>
      <c r="B58" s="4" t="s">
        <v>535</v>
      </c>
    </row>
    <row r="59" spans="1:2">
      <c r="A59" s="4" t="s">
        <v>986</v>
      </c>
    </row>
    <row r="60" spans="1:2">
      <c r="A60" s="3" t="s">
        <v>964</v>
      </c>
    </row>
    <row r="61" spans="1:2">
      <c r="A61" s="4" t="s">
        <v>969</v>
      </c>
      <c r="B61" s="4" t="s">
        <v>971</v>
      </c>
    </row>
    <row r="62" spans="1:2">
      <c r="A62" s="4" t="s">
        <v>968</v>
      </c>
      <c r="B62" s="4" t="s">
        <v>535</v>
      </c>
    </row>
    <row r="63" spans="1:2">
      <c r="A63" s="4" t="s">
        <v>987</v>
      </c>
    </row>
    <row r="64" spans="1:2">
      <c r="A64" s="3" t="s">
        <v>964</v>
      </c>
    </row>
    <row r="65" spans="1:2">
      <c r="A65" s="4" t="s">
        <v>575</v>
      </c>
      <c r="B65" s="4" t="s">
        <v>576</v>
      </c>
    </row>
    <row r="66" spans="1:2">
      <c r="A66" s="4" t="s">
        <v>965</v>
      </c>
      <c r="B66" s="4" t="s">
        <v>988</v>
      </c>
    </row>
    <row r="67" spans="1:2">
      <c r="A67" s="4" t="s">
        <v>989</v>
      </c>
    </row>
    <row r="68" spans="1:2">
      <c r="A68" s="3" t="s">
        <v>964</v>
      </c>
    </row>
    <row r="69" spans="1:2">
      <c r="A69" s="4" t="s">
        <v>968</v>
      </c>
      <c r="B69" s="4" t="s">
        <v>397</v>
      </c>
    </row>
    <row r="70" spans="1:2">
      <c r="A70" s="4" t="s">
        <v>969</v>
      </c>
      <c r="B70" s="11" t="n">
        <v>5.9</v>
      </c>
    </row>
    <row r="71" spans="1:2">
      <c r="A71" s="4" t="s">
        <v>990</v>
      </c>
    </row>
    <row r="72" spans="1:2">
      <c r="A72" s="3" t="s">
        <v>964</v>
      </c>
    </row>
    <row r="73" spans="1:2">
      <c r="A73" s="4" t="s">
        <v>968</v>
      </c>
      <c r="B73" s="4" t="s">
        <v>388</v>
      </c>
    </row>
    <row r="74" spans="1:2">
      <c r="A74" s="4" t="s">
        <v>969</v>
      </c>
      <c r="B74" s="5" t="n">
        <v>400</v>
      </c>
    </row>
    <row r="75" spans="1:2">
      <c r="A75" s="4" t="s">
        <v>991</v>
      </c>
    </row>
    <row r="76" spans="1:2">
      <c r="A76" s="3" t="s">
        <v>964</v>
      </c>
    </row>
    <row r="77" spans="1:2">
      <c r="A77" s="4" t="s">
        <v>969</v>
      </c>
      <c r="B77" s="4" t="s">
        <v>971</v>
      </c>
    </row>
    <row r="78" spans="1:2">
      <c r="A78" s="4" t="s">
        <v>968</v>
      </c>
      <c r="B78" s="4" t="s">
        <v>535</v>
      </c>
    </row>
    <row r="79" spans="1:2">
      <c r="A79" s="4" t="s">
        <v>992</v>
      </c>
    </row>
    <row r="80" spans="1:2">
      <c r="A80" s="3" t="s">
        <v>964</v>
      </c>
    </row>
    <row r="81" spans="1:2">
      <c r="A81" s="4" t="s">
        <v>969</v>
      </c>
      <c r="B81" s="4" t="s">
        <v>971</v>
      </c>
    </row>
    <row r="82" spans="1:2">
      <c r="A82" s="4" t="s">
        <v>968</v>
      </c>
      <c r="B82" s="4" t="s">
        <v>535</v>
      </c>
    </row>
    <row r="83" spans="1:2">
      <c r="A83" s="4" t="s">
        <v>993</v>
      </c>
    </row>
    <row r="84" spans="1:2">
      <c r="A84" s="3" t="s">
        <v>964</v>
      </c>
    </row>
    <row r="85" spans="1:2">
      <c r="A85" s="4" t="s">
        <v>575</v>
      </c>
      <c r="B85" s="4" t="s">
        <v>576</v>
      </c>
    </row>
    <row r="86" spans="1:2">
      <c r="A86" s="4" t="s">
        <v>965</v>
      </c>
      <c r="B86" s="4" t="s">
        <v>994</v>
      </c>
    </row>
    <row r="87" spans="1:2">
      <c r="A87" s="4" t="s">
        <v>995</v>
      </c>
    </row>
    <row r="88" spans="1:2">
      <c r="A88" s="3" t="s">
        <v>964</v>
      </c>
    </row>
    <row r="89" spans="1:2">
      <c r="A89" s="4" t="s">
        <v>969</v>
      </c>
      <c r="B89" s="4" t="s">
        <v>971</v>
      </c>
    </row>
    <row r="90" spans="1:2">
      <c r="A90" s="4" t="s">
        <v>968</v>
      </c>
      <c r="B90" s="4" t="s">
        <v>535</v>
      </c>
    </row>
    <row r="91" spans="1:2">
      <c r="A91" s="4" t="s">
        <v>996</v>
      </c>
    </row>
    <row r="92" spans="1:2">
      <c r="A92" s="3" t="s">
        <v>964</v>
      </c>
    </row>
    <row r="93" spans="1:2">
      <c r="A93" s="4" t="s">
        <v>969</v>
      </c>
      <c r="B93" s="4" t="s">
        <v>982</v>
      </c>
    </row>
    <row r="94" spans="1:2">
      <c r="A94" s="4" t="s">
        <v>968</v>
      </c>
      <c r="B94" s="4" t="s">
        <v>397</v>
      </c>
    </row>
    <row r="95" spans="1:2">
      <c r="A95" s="4" t="s">
        <v>997</v>
      </c>
    </row>
    <row r="96" spans="1:2">
      <c r="A96" s="3" t="s">
        <v>964</v>
      </c>
    </row>
    <row r="97" spans="1:2">
      <c r="A97" s="4" t="s">
        <v>969</v>
      </c>
      <c r="B97" s="4" t="s">
        <v>982</v>
      </c>
    </row>
    <row r="98" spans="1:2">
      <c r="A98" s="4" t="s">
        <v>968</v>
      </c>
      <c r="B98" s="4" t="s">
        <v>998</v>
      </c>
    </row>
    <row r="99" spans="1:2">
      <c r="A99" s="4" t="s">
        <v>999</v>
      </c>
    </row>
    <row r="100" spans="1:2">
      <c r="A100" s="3" t="s">
        <v>964</v>
      </c>
    </row>
    <row r="101" spans="1:2">
      <c r="A101" s="4" t="s">
        <v>969</v>
      </c>
      <c r="B101" s="4" t="s">
        <v>971</v>
      </c>
    </row>
    <row r="102" spans="1:2">
      <c r="A102" s="4" t="s">
        <v>968</v>
      </c>
      <c r="B102" s="4" t="s">
        <v>535</v>
      </c>
    </row>
    <row r="103" spans="1:2">
      <c r="A103" s="4" t="s">
        <v>1000</v>
      </c>
    </row>
    <row r="104" spans="1:2">
      <c r="A104" s="3" t="s">
        <v>964</v>
      </c>
    </row>
    <row r="105" spans="1:2">
      <c r="A105" s="4" t="s">
        <v>575</v>
      </c>
      <c r="B105" s="4" t="s">
        <v>576</v>
      </c>
    </row>
    <row r="106" spans="1:2">
      <c r="A106" s="4" t="s">
        <v>965</v>
      </c>
      <c r="B106" s="4" t="s">
        <v>1001</v>
      </c>
    </row>
    <row r="107" spans="1:2">
      <c r="A107" s="4" t="s">
        <v>1002</v>
      </c>
    </row>
    <row r="108" spans="1:2">
      <c r="A108" s="3" t="s">
        <v>964</v>
      </c>
    </row>
    <row r="109" spans="1:2">
      <c r="A109" s="4" t="s">
        <v>969</v>
      </c>
      <c r="B109" s="4" t="s">
        <v>971</v>
      </c>
    </row>
    <row r="110" spans="1:2">
      <c r="A110" s="4" t="s">
        <v>968</v>
      </c>
      <c r="B110" s="4" t="s">
        <v>535</v>
      </c>
    </row>
    <row r="111" spans="1:2">
      <c r="A111" s="4" t="s">
        <v>1003</v>
      </c>
    </row>
    <row r="112" spans="1:2">
      <c r="A112" s="3" t="s">
        <v>964</v>
      </c>
    </row>
    <row r="113" spans="1:2">
      <c r="A113" s="4" t="s">
        <v>969</v>
      </c>
      <c r="B113" s="4" t="s">
        <v>971</v>
      </c>
    </row>
    <row r="114" spans="1:2">
      <c r="A114" s="4" t="s">
        <v>968</v>
      </c>
      <c r="B114" s="4" t="s">
        <v>535</v>
      </c>
    </row>
    <row r="115" spans="1:2">
      <c r="A115" s="4" t="s">
        <v>1004</v>
      </c>
    </row>
    <row r="116" spans="1:2">
      <c r="A116" s="3" t="s">
        <v>964</v>
      </c>
    </row>
    <row r="117" spans="1:2">
      <c r="A117" s="4" t="s">
        <v>969</v>
      </c>
      <c r="B117" s="4" t="s">
        <v>971</v>
      </c>
    </row>
    <row r="118" spans="1:2">
      <c r="A118" s="4" t="s">
        <v>968</v>
      </c>
      <c r="B118" s="4" t="s">
        <v>535</v>
      </c>
    </row>
    <row r="119" spans="1:2">
      <c r="A119" s="4" t="s">
        <v>1005</v>
      </c>
    </row>
    <row r="120" spans="1:2">
      <c r="A120" s="3" t="s">
        <v>964</v>
      </c>
    </row>
    <row r="121" spans="1:2">
      <c r="A121" s="4" t="s">
        <v>969</v>
      </c>
      <c r="B121" s="4" t="s">
        <v>982</v>
      </c>
    </row>
    <row r="122" spans="1:2">
      <c r="A122" s="4" t="s">
        <v>968</v>
      </c>
      <c r="B122" s="4" t="s">
        <v>544</v>
      </c>
    </row>
    <row r="123" spans="1:2">
      <c r="A123" s="4" t="s">
        <v>1006</v>
      </c>
    </row>
    <row r="124" spans="1:2">
      <c r="A124" s="3" t="s">
        <v>964</v>
      </c>
    </row>
    <row r="125" spans="1:2">
      <c r="A125" s="4" t="s">
        <v>575</v>
      </c>
      <c r="B125" s="4" t="s">
        <v>576</v>
      </c>
    </row>
    <row r="126" spans="1:2">
      <c r="A126" s="4" t="s">
        <v>965</v>
      </c>
      <c r="B126" s="4" t="s">
        <v>1007</v>
      </c>
    </row>
    <row r="127" spans="1:2">
      <c r="A127" s="4" t="s">
        <v>1008</v>
      </c>
    </row>
    <row r="128" spans="1:2">
      <c r="A128" s="3" t="s">
        <v>964</v>
      </c>
    </row>
    <row r="129" spans="1:2">
      <c r="A129" s="4" t="s">
        <v>968</v>
      </c>
      <c r="B129" s="4" t="s">
        <v>397</v>
      </c>
    </row>
    <row r="130" spans="1:2">
      <c r="A130" s="4" t="s">
        <v>969</v>
      </c>
      <c r="B130" s="11" t="n">
        <v>6.77</v>
      </c>
    </row>
    <row r="131" spans="1:2">
      <c r="A131" s="4" t="s">
        <v>1009</v>
      </c>
    </row>
    <row r="132" spans="1:2">
      <c r="A132" s="3" t="s">
        <v>964</v>
      </c>
    </row>
    <row r="133" spans="1:2">
      <c r="A133" s="4" t="s">
        <v>969</v>
      </c>
      <c r="B133" s="4" t="s">
        <v>971</v>
      </c>
    </row>
    <row r="134" spans="1:2">
      <c r="A134" s="4" t="s">
        <v>968</v>
      </c>
      <c r="B134" s="4" t="s">
        <v>535</v>
      </c>
    </row>
    <row r="135" spans="1:2">
      <c r="A135" s="4" t="s">
        <v>1010</v>
      </c>
    </row>
    <row r="136" spans="1:2">
      <c r="A136" s="3" t="s">
        <v>964</v>
      </c>
    </row>
    <row r="137" spans="1:2">
      <c r="A137" s="4" t="s">
        <v>969</v>
      </c>
      <c r="B137" s="4" t="s">
        <v>971</v>
      </c>
    </row>
    <row r="138" spans="1:2">
      <c r="A138" s="4" t="s">
        <v>968</v>
      </c>
      <c r="B138" s="4" t="s">
        <v>535</v>
      </c>
    </row>
    <row r="139" spans="1:2">
      <c r="A139" s="4" t="s">
        <v>1011</v>
      </c>
    </row>
    <row r="140" spans="1:2">
      <c r="A140" s="3" t="s">
        <v>964</v>
      </c>
    </row>
    <row r="141" spans="1:2">
      <c r="A141" s="4" t="s">
        <v>969</v>
      </c>
      <c r="B141" s="4" t="s">
        <v>971</v>
      </c>
    </row>
    <row r="142" spans="1:2">
      <c r="A142" s="4" t="s">
        <v>968</v>
      </c>
      <c r="B142" s="4" t="s">
        <v>535</v>
      </c>
    </row>
    <row r="143" spans="1:2">
      <c r="A143" s="4" t="s">
        <v>1012</v>
      </c>
    </row>
    <row r="144" spans="1:2">
      <c r="A144" s="3" t="s">
        <v>964</v>
      </c>
    </row>
    <row r="145" spans="1:2">
      <c r="A145" s="4" t="s">
        <v>575</v>
      </c>
      <c r="B145" s="4" t="s">
        <v>576</v>
      </c>
    </row>
    <row r="146" spans="1:2">
      <c r="A146" s="4" t="s">
        <v>965</v>
      </c>
      <c r="B146" s="4" t="s">
        <v>1013</v>
      </c>
    </row>
    <row r="147" spans="1:2">
      <c r="A147" s="4" t="s">
        <v>1014</v>
      </c>
    </row>
    <row r="148" spans="1:2">
      <c r="A148" s="3" t="s">
        <v>964</v>
      </c>
    </row>
    <row r="149" spans="1:2">
      <c r="A149" s="4" t="s">
        <v>968</v>
      </c>
      <c r="B149" s="4" t="s">
        <v>529</v>
      </c>
    </row>
    <row r="150" spans="1:2">
      <c r="A150" s="4" t="s">
        <v>969</v>
      </c>
      <c r="B150" s="11" t="n">
        <v>4.17</v>
      </c>
    </row>
    <row r="151" spans="1:2">
      <c r="A151" s="4" t="s">
        <v>1015</v>
      </c>
    </row>
    <row r="152" spans="1:2">
      <c r="A152" s="3" t="s">
        <v>964</v>
      </c>
    </row>
    <row r="153" spans="1:2">
      <c r="A153" s="4" t="s">
        <v>969</v>
      </c>
      <c r="B153" s="4" t="s">
        <v>971</v>
      </c>
    </row>
    <row r="154" spans="1:2">
      <c r="A154" s="4" t="s">
        <v>968</v>
      </c>
      <c r="B154" s="4" t="s">
        <v>535</v>
      </c>
    </row>
    <row r="155" spans="1:2">
      <c r="A155" s="4" t="s">
        <v>1016</v>
      </c>
    </row>
    <row r="156" spans="1:2">
      <c r="A156" s="3" t="s">
        <v>964</v>
      </c>
    </row>
    <row r="157" spans="1:2">
      <c r="A157" s="4" t="s">
        <v>969</v>
      </c>
      <c r="B157" s="4" t="s">
        <v>971</v>
      </c>
    </row>
    <row r="158" spans="1:2">
      <c r="A158" s="4" t="s">
        <v>968</v>
      </c>
      <c r="B158" s="4" t="s">
        <v>535</v>
      </c>
    </row>
    <row r="159" spans="1:2">
      <c r="A159" s="4" t="s">
        <v>1017</v>
      </c>
    </row>
    <row r="160" spans="1:2">
      <c r="A160" s="3" t="s">
        <v>964</v>
      </c>
    </row>
    <row r="161" spans="1:2">
      <c r="A161" s="4" t="s">
        <v>969</v>
      </c>
      <c r="B161" s="4" t="s">
        <v>971</v>
      </c>
    </row>
    <row r="162" spans="1:2">
      <c r="A162" s="4" t="s">
        <v>968</v>
      </c>
      <c r="B162" s="4" t="s">
        <v>535</v>
      </c>
    </row>
    <row r="163" spans="1:2">
      <c r="A163" s="4" t="s">
        <v>1018</v>
      </c>
    </row>
    <row r="164" spans="1:2">
      <c r="A164" s="3" t="s">
        <v>964</v>
      </c>
    </row>
    <row r="165" spans="1:2">
      <c r="A165" s="4" t="s">
        <v>575</v>
      </c>
      <c r="B165" s="4" t="s">
        <v>576</v>
      </c>
    </row>
    <row r="166" spans="1:2">
      <c r="A166" s="4" t="s">
        <v>965</v>
      </c>
      <c r="B166" s="4" t="s">
        <v>1019</v>
      </c>
    </row>
    <row r="167" spans="1:2">
      <c r="A167" s="4" t="s">
        <v>1020</v>
      </c>
    </row>
    <row r="168" spans="1:2">
      <c r="A168" s="3" t="s">
        <v>964</v>
      </c>
    </row>
    <row r="169" spans="1:2">
      <c r="A169" s="4" t="s">
        <v>969</v>
      </c>
      <c r="B169" s="4" t="s">
        <v>971</v>
      </c>
    </row>
    <row r="170" spans="1:2">
      <c r="A170" s="4" t="s">
        <v>968</v>
      </c>
      <c r="B170" s="4" t="s">
        <v>535</v>
      </c>
    </row>
    <row r="171" spans="1:2">
      <c r="A171" s="4" t="s">
        <v>1021</v>
      </c>
    </row>
    <row r="172" spans="1:2">
      <c r="A172" s="3" t="s">
        <v>964</v>
      </c>
    </row>
    <row r="173" spans="1:2">
      <c r="A173" s="4" t="s">
        <v>968</v>
      </c>
      <c r="B173" s="4" t="s">
        <v>711</v>
      </c>
    </row>
    <row r="174" spans="1:2">
      <c r="A174" s="4" t="s">
        <v>969</v>
      </c>
      <c r="B174" s="5" t="n">
        <v>400</v>
      </c>
    </row>
    <row r="175" spans="1:2">
      <c r="A175" s="4" t="s">
        <v>1022</v>
      </c>
    </row>
    <row r="176" spans="1:2">
      <c r="A176" s="3" t="s">
        <v>964</v>
      </c>
    </row>
    <row r="177" spans="1:2">
      <c r="A177" s="4" t="s">
        <v>969</v>
      </c>
      <c r="B177" s="4" t="s">
        <v>971</v>
      </c>
    </row>
    <row r="178" spans="1:2">
      <c r="A178" s="4" t="s">
        <v>968</v>
      </c>
      <c r="B178" s="4" t="s">
        <v>535</v>
      </c>
    </row>
    <row r="179" spans="1:2">
      <c r="A179" s="4" t="s">
        <v>1023</v>
      </c>
    </row>
    <row r="180" spans="1:2">
      <c r="A180" s="3" t="s">
        <v>964</v>
      </c>
    </row>
    <row r="181" spans="1:2">
      <c r="A181" s="4" t="s">
        <v>969</v>
      </c>
      <c r="B181" s="4" t="s">
        <v>971</v>
      </c>
    </row>
    <row r="182" spans="1:2">
      <c r="A182" s="4" t="s">
        <v>968</v>
      </c>
      <c r="B182" s="4" t="s">
        <v>535</v>
      </c>
    </row>
    <row r="183" spans="1:2">
      <c r="A183" s="4" t="s">
        <v>1024</v>
      </c>
    </row>
    <row r="184" spans="1:2">
      <c r="A184" s="3" t="s">
        <v>964</v>
      </c>
    </row>
    <row r="185" spans="1:2">
      <c r="A185" s="4" t="s">
        <v>575</v>
      </c>
      <c r="B185" s="4" t="s">
        <v>1025</v>
      </c>
    </row>
    <row r="186" spans="1:2">
      <c r="A186" s="4" t="s">
        <v>965</v>
      </c>
      <c r="B186" s="4" t="s">
        <v>1019</v>
      </c>
    </row>
    <row r="187" spans="1:2">
      <c r="A187" s="4" t="s">
        <v>1026</v>
      </c>
    </row>
    <row r="188" spans="1:2">
      <c r="A188" s="3" t="s">
        <v>964</v>
      </c>
    </row>
    <row r="189" spans="1:2">
      <c r="A189" s="4" t="s">
        <v>969</v>
      </c>
      <c r="B189" s="4" t="s">
        <v>971</v>
      </c>
    </row>
    <row r="190" spans="1:2">
      <c r="A190" s="4" t="s">
        <v>968</v>
      </c>
      <c r="B190" s="4" t="s">
        <v>535</v>
      </c>
    </row>
    <row r="191" spans="1:2">
      <c r="A191" s="4" t="s">
        <v>1027</v>
      </c>
    </row>
    <row r="192" spans="1:2">
      <c r="A192" s="3" t="s">
        <v>964</v>
      </c>
    </row>
    <row r="193" spans="1:2">
      <c r="A193" s="4" t="s">
        <v>968</v>
      </c>
      <c r="B193" s="4" t="s">
        <v>1028</v>
      </c>
    </row>
    <row r="194" spans="1:2">
      <c r="A194" s="4" t="s">
        <v>969</v>
      </c>
      <c r="B194" s="5" t="n">
        <v>400</v>
      </c>
    </row>
    <row r="195" spans="1:2">
      <c r="A195" s="4" t="s">
        <v>1029</v>
      </c>
    </row>
    <row r="196" spans="1:2">
      <c r="A196" s="3" t="s">
        <v>964</v>
      </c>
    </row>
    <row r="197" spans="1:2">
      <c r="A197" s="4" t="s">
        <v>969</v>
      </c>
      <c r="B197" s="4" t="s">
        <v>971</v>
      </c>
    </row>
    <row r="198" spans="1:2">
      <c r="A198" s="4" t="s">
        <v>968</v>
      </c>
      <c r="B198" s="4" t="s">
        <v>535</v>
      </c>
    </row>
    <row r="199" spans="1:2">
      <c r="A199" s="4" t="s">
        <v>1030</v>
      </c>
    </row>
    <row r="200" spans="1:2">
      <c r="A200" s="3" t="s">
        <v>964</v>
      </c>
    </row>
    <row r="201" spans="1:2">
      <c r="A201" s="4" t="s">
        <v>969</v>
      </c>
      <c r="B201" s="4" t="s">
        <v>971</v>
      </c>
    </row>
    <row r="202" spans="1:2">
      <c r="A202" s="4" t="s">
        <v>968</v>
      </c>
      <c r="B202" s="4" t="s">
        <v>535</v>
      </c>
    </row>
    <row r="203" spans="1:2">
      <c r="A203" s="4" t="s">
        <v>1031</v>
      </c>
    </row>
    <row r="204" spans="1:2">
      <c r="A204" s="3" t="s">
        <v>964</v>
      </c>
    </row>
    <row r="205" spans="1:2">
      <c r="A205" s="4" t="s">
        <v>575</v>
      </c>
      <c r="B205" s="4" t="s">
        <v>1032</v>
      </c>
    </row>
    <row r="206" spans="1:2">
      <c r="A206" s="4" t="s">
        <v>965</v>
      </c>
      <c r="B206" s="4" t="s">
        <v>1033</v>
      </c>
    </row>
    <row r="207" spans="1:2">
      <c r="A207" s="4" t="s">
        <v>1034</v>
      </c>
    </row>
    <row r="208" spans="1:2">
      <c r="A208" s="3" t="s">
        <v>964</v>
      </c>
    </row>
    <row r="209" spans="1:2">
      <c r="A209" s="4" t="s">
        <v>968</v>
      </c>
      <c r="B209" s="4" t="s">
        <v>397</v>
      </c>
    </row>
    <row r="210" spans="1:2">
      <c r="A210" s="4" t="s">
        <v>969</v>
      </c>
      <c r="B210" s="11" t="n">
        <v>4.34</v>
      </c>
    </row>
    <row r="211" spans="1:2">
      <c r="A211" s="4" t="s">
        <v>1035</v>
      </c>
    </row>
    <row r="212" spans="1:2">
      <c r="A212" s="3" t="s">
        <v>964</v>
      </c>
    </row>
    <row r="213" spans="1:2">
      <c r="A213" s="4" t="s">
        <v>969</v>
      </c>
      <c r="B213" s="4" t="s">
        <v>971</v>
      </c>
    </row>
    <row r="214" spans="1:2">
      <c r="A214" s="4" t="s">
        <v>968</v>
      </c>
      <c r="B214" s="4" t="s">
        <v>535</v>
      </c>
    </row>
    <row r="215" spans="1:2">
      <c r="A215" s="4" t="s">
        <v>1036</v>
      </c>
    </row>
    <row r="216" spans="1:2">
      <c r="A216" s="3" t="s">
        <v>964</v>
      </c>
    </row>
    <row r="217" spans="1:2">
      <c r="A217" s="4" t="s">
        <v>969</v>
      </c>
      <c r="B217" s="4" t="s">
        <v>971</v>
      </c>
    </row>
    <row r="218" spans="1:2">
      <c r="A218" s="4" t="s">
        <v>968</v>
      </c>
      <c r="B218" s="4" t="s">
        <v>535</v>
      </c>
    </row>
    <row r="219" spans="1:2">
      <c r="A219" s="4" t="s">
        <v>1037</v>
      </c>
    </row>
    <row r="220" spans="1:2">
      <c r="A220" s="3" t="s">
        <v>964</v>
      </c>
    </row>
    <row r="221" spans="1:2">
      <c r="A221" s="4" t="s">
        <v>969</v>
      </c>
      <c r="B221" s="4" t="s">
        <v>971</v>
      </c>
    </row>
    <row r="222" spans="1:2">
      <c r="A222" s="4" t="s">
        <v>968</v>
      </c>
      <c r="B222" s="4" t="s">
        <v>535</v>
      </c>
    </row>
    <row r="223" spans="1:2">
      <c r="A223" s="4" t="s">
        <v>1038</v>
      </c>
    </row>
    <row r="224" spans="1:2">
      <c r="A224" s="3" t="s">
        <v>964</v>
      </c>
    </row>
    <row r="225" spans="1:2">
      <c r="A225" s="4" t="s">
        <v>575</v>
      </c>
      <c r="B225" s="4" t="s">
        <v>576</v>
      </c>
    </row>
    <row r="226" spans="1:2">
      <c r="A226" s="4" t="s">
        <v>965</v>
      </c>
      <c r="B226" s="4" t="s">
        <v>1039</v>
      </c>
    </row>
    <row r="227" spans="1:2">
      <c r="A227" s="4" t="s">
        <v>1040</v>
      </c>
    </row>
    <row r="228" spans="1:2">
      <c r="A228" s="3" t="s">
        <v>964</v>
      </c>
    </row>
    <row r="229" spans="1:2">
      <c r="A229" s="4" t="s">
        <v>968</v>
      </c>
      <c r="B229" s="4" t="s">
        <v>397</v>
      </c>
    </row>
    <row r="230" spans="1:2">
      <c r="A230" s="4" t="s">
        <v>969</v>
      </c>
      <c r="B230" s="11" t="n">
        <v>4.34</v>
      </c>
    </row>
    <row r="231" spans="1:2">
      <c r="A231" s="4" t="s">
        <v>1041</v>
      </c>
    </row>
    <row r="232" spans="1:2">
      <c r="A232" s="3" t="s">
        <v>964</v>
      </c>
    </row>
    <row r="233" spans="1:2">
      <c r="A233" s="4" t="s">
        <v>969</v>
      </c>
      <c r="B233" s="4" t="s">
        <v>971</v>
      </c>
    </row>
    <row r="234" spans="1:2">
      <c r="A234" s="4" t="s">
        <v>968</v>
      </c>
      <c r="B234" s="4" t="s">
        <v>535</v>
      </c>
    </row>
    <row r="235" spans="1:2">
      <c r="A235" s="4" t="s">
        <v>1042</v>
      </c>
    </row>
    <row r="236" spans="1:2">
      <c r="A236" s="3" t="s">
        <v>964</v>
      </c>
    </row>
    <row r="237" spans="1:2">
      <c r="A237" s="4" t="s">
        <v>969</v>
      </c>
      <c r="B237" s="4" t="s">
        <v>971</v>
      </c>
    </row>
    <row r="238" spans="1:2">
      <c r="A238" s="4" t="s">
        <v>968</v>
      </c>
      <c r="B238" s="4" t="s">
        <v>535</v>
      </c>
    </row>
    <row r="239" spans="1:2">
      <c r="A239" s="4" t="s">
        <v>1043</v>
      </c>
    </row>
    <row r="240" spans="1:2">
      <c r="A240" s="3" t="s">
        <v>964</v>
      </c>
    </row>
    <row r="241" spans="1:2">
      <c r="A241" s="4" t="s">
        <v>969</v>
      </c>
      <c r="B241" s="4" t="s">
        <v>971</v>
      </c>
    </row>
    <row r="242" spans="1:2">
      <c r="A242" s="4" t="s">
        <v>968</v>
      </c>
      <c r="B242" s="4" t="s">
        <v>535</v>
      </c>
    </row>
    <row r="243" spans="1:2">
      <c r="A243" s="4" t="s">
        <v>1044</v>
      </c>
    </row>
    <row r="244" spans="1:2">
      <c r="A244" s="3" t="s">
        <v>964</v>
      </c>
    </row>
    <row r="245" spans="1:2">
      <c r="A245" s="4" t="s">
        <v>575</v>
      </c>
      <c r="B245" s="4" t="s">
        <v>576</v>
      </c>
    </row>
    <row r="246" spans="1:2">
      <c r="A246" s="4" t="s">
        <v>965</v>
      </c>
      <c r="B246" s="4" t="s">
        <v>1045</v>
      </c>
    </row>
    <row r="247" spans="1:2">
      <c r="A247" s="4" t="s">
        <v>1046</v>
      </c>
    </row>
    <row r="248" spans="1:2">
      <c r="A248" s="3" t="s">
        <v>964</v>
      </c>
    </row>
    <row r="249" spans="1:2">
      <c r="A249" s="4" t="s">
        <v>968</v>
      </c>
      <c r="B249" s="4" t="s">
        <v>397</v>
      </c>
    </row>
    <row r="250" spans="1:2">
      <c r="A250" s="4" t="s">
        <v>969</v>
      </c>
      <c r="B250" s="11" t="n">
        <v>4.18</v>
      </c>
    </row>
    <row r="251" spans="1:2">
      <c r="A251" s="4" t="s">
        <v>1047</v>
      </c>
    </row>
    <row r="252" spans="1:2">
      <c r="A252" s="3" t="s">
        <v>964</v>
      </c>
    </row>
    <row r="253" spans="1:2">
      <c r="A253" s="4" t="s">
        <v>968</v>
      </c>
      <c r="B253" s="4" t="s">
        <v>397</v>
      </c>
    </row>
    <row r="254" spans="1:2">
      <c r="A254" s="4" t="s">
        <v>969</v>
      </c>
      <c r="B254" s="5" t="n">
        <v>322</v>
      </c>
    </row>
    <row r="255" spans="1:2">
      <c r="A255" s="4" t="s">
        <v>1048</v>
      </c>
    </row>
    <row r="256" spans="1:2">
      <c r="A256" s="3" t="s">
        <v>964</v>
      </c>
    </row>
    <row r="257" spans="1:2">
      <c r="A257" s="4" t="s">
        <v>969</v>
      </c>
      <c r="B257" s="4" t="s">
        <v>971</v>
      </c>
    </row>
    <row r="258" spans="1:2">
      <c r="A258" s="4" t="s">
        <v>968</v>
      </c>
      <c r="B258" s="4" t="s">
        <v>535</v>
      </c>
    </row>
    <row r="259" spans="1:2">
      <c r="A259" s="4" t="s">
        <v>1049</v>
      </c>
    </row>
    <row r="260" spans="1:2">
      <c r="A260" s="3" t="s">
        <v>964</v>
      </c>
    </row>
    <row r="261" spans="1:2">
      <c r="A261" s="4" t="s">
        <v>969</v>
      </c>
      <c r="B261" s="4" t="s">
        <v>971</v>
      </c>
    </row>
    <row r="262" spans="1:2">
      <c r="A262" s="4" t="s">
        <v>968</v>
      </c>
      <c r="B262" s="4" t="s">
        <v>535</v>
      </c>
    </row>
    <row r="263" spans="1:2">
      <c r="A263" s="4" t="s">
        <v>1050</v>
      </c>
    </row>
    <row r="264" spans="1:2">
      <c r="A264" s="3" t="s">
        <v>964</v>
      </c>
    </row>
    <row r="265" spans="1:2">
      <c r="A265" s="4" t="s">
        <v>575</v>
      </c>
      <c r="B265" s="4" t="s">
        <v>1051</v>
      </c>
    </row>
    <row r="266" spans="1:2">
      <c r="A266" s="4" t="s">
        <v>965</v>
      </c>
      <c r="B266" s="4" t="s">
        <v>1052</v>
      </c>
    </row>
    <row r="267" spans="1:2">
      <c r="A267" s="4" t="s">
        <v>1053</v>
      </c>
    </row>
    <row r="268" spans="1:2">
      <c r="A268" s="3" t="s">
        <v>964</v>
      </c>
    </row>
    <row r="269" spans="1:2">
      <c r="A269" s="4" t="s">
        <v>968</v>
      </c>
      <c r="B269" s="4" t="s">
        <v>397</v>
      </c>
    </row>
    <row r="270" spans="1:2">
      <c r="A270" s="4" t="s">
        <v>969</v>
      </c>
      <c r="B270" s="11" t="n">
        <v>4.26</v>
      </c>
    </row>
    <row r="271" spans="1:2">
      <c r="A271" s="4" t="s">
        <v>1054</v>
      </c>
    </row>
    <row r="272" spans="1:2">
      <c r="A272" s="3" t="s">
        <v>964</v>
      </c>
    </row>
    <row r="273" spans="1:2">
      <c r="A273" s="4" t="s">
        <v>969</v>
      </c>
      <c r="B273" s="4" t="s">
        <v>971</v>
      </c>
    </row>
    <row r="274" spans="1:2">
      <c r="A274" s="4" t="s">
        <v>968</v>
      </c>
      <c r="B274" s="4" t="s">
        <v>535</v>
      </c>
    </row>
    <row r="275" spans="1:2">
      <c r="A275" s="4" t="s">
        <v>1055</v>
      </c>
    </row>
    <row r="276" spans="1:2">
      <c r="A276" s="3" t="s">
        <v>964</v>
      </c>
    </row>
    <row r="277" spans="1:2">
      <c r="A277" s="4" t="s">
        <v>969</v>
      </c>
      <c r="B277" s="4" t="s">
        <v>971</v>
      </c>
    </row>
    <row r="278" spans="1:2">
      <c r="A278" s="4" t="s">
        <v>968</v>
      </c>
      <c r="B278" s="4" t="s">
        <v>535</v>
      </c>
    </row>
    <row r="279" spans="1:2">
      <c r="A279" s="4" t="s">
        <v>1056</v>
      </c>
    </row>
    <row r="280" spans="1:2">
      <c r="A280" s="3" t="s">
        <v>964</v>
      </c>
    </row>
    <row r="281" spans="1:2">
      <c r="A281" s="4" t="s">
        <v>969</v>
      </c>
      <c r="B281" s="4" t="s">
        <v>971</v>
      </c>
    </row>
    <row r="282" spans="1:2">
      <c r="A282" s="4" t="s">
        <v>968</v>
      </c>
      <c r="B282" s="4" t="s">
        <v>535</v>
      </c>
    </row>
    <row r="283" spans="1:2">
      <c r="A283" s="4" t="s">
        <v>1057</v>
      </c>
    </row>
    <row r="284" spans="1:2">
      <c r="A284" s="3" t="s">
        <v>964</v>
      </c>
    </row>
    <row r="285" spans="1:2">
      <c r="A285" s="4" t="s">
        <v>575</v>
      </c>
      <c r="B285" s="4" t="s">
        <v>1051</v>
      </c>
    </row>
    <row r="286" spans="1:2">
      <c r="A286" s="4" t="s">
        <v>965</v>
      </c>
      <c r="B286" s="4" t="s">
        <v>1052</v>
      </c>
    </row>
    <row r="287" spans="1:2">
      <c r="A287" s="4" t="s">
        <v>1058</v>
      </c>
    </row>
    <row r="288" spans="1:2">
      <c r="A288" s="3" t="s">
        <v>964</v>
      </c>
    </row>
    <row r="289" spans="1:2">
      <c r="A289" s="4" t="s">
        <v>969</v>
      </c>
      <c r="B289" s="4" t="s">
        <v>982</v>
      </c>
    </row>
    <row r="290" spans="1:2">
      <c r="A290" s="4" t="s">
        <v>968</v>
      </c>
      <c r="B290" s="4" t="s">
        <v>397</v>
      </c>
    </row>
    <row r="291" spans="1:2">
      <c r="A291" s="4" t="s">
        <v>1059</v>
      </c>
    </row>
    <row r="292" spans="1:2">
      <c r="A292" s="3" t="s">
        <v>964</v>
      </c>
    </row>
    <row r="293" spans="1:2">
      <c r="A293" s="4" t="s">
        <v>969</v>
      </c>
      <c r="B293" s="4" t="s">
        <v>971</v>
      </c>
    </row>
    <row r="294" spans="1:2">
      <c r="A294" s="4" t="s">
        <v>968</v>
      </c>
      <c r="B294" s="4" t="s">
        <v>535</v>
      </c>
    </row>
    <row r="295" spans="1:2">
      <c r="A295" s="4" t="s">
        <v>1060</v>
      </c>
    </row>
    <row r="296" spans="1:2">
      <c r="A296" s="3" t="s">
        <v>964</v>
      </c>
    </row>
    <row r="297" spans="1:2">
      <c r="A297" s="4" t="s">
        <v>969</v>
      </c>
      <c r="B297" s="4" t="s">
        <v>971</v>
      </c>
    </row>
    <row r="298" spans="1:2">
      <c r="A298" s="4" t="s">
        <v>968</v>
      </c>
      <c r="B298" s="4" t="s">
        <v>535</v>
      </c>
    </row>
    <row r="299" spans="1:2">
      <c r="A299" s="4" t="s">
        <v>1061</v>
      </c>
    </row>
    <row r="300" spans="1:2">
      <c r="A300" s="3" t="s">
        <v>964</v>
      </c>
    </row>
    <row r="301" spans="1:2">
      <c r="A301" s="4" t="s">
        <v>969</v>
      </c>
      <c r="B301" s="4" t="s">
        <v>971</v>
      </c>
    </row>
    <row r="302" spans="1:2">
      <c r="A302" s="4" t="s">
        <v>968</v>
      </c>
      <c r="B302" s="4" t="s">
        <v>535</v>
      </c>
    </row>
    <row r="303" spans="1:2">
      <c r="A303" s="4" t="s">
        <v>1062</v>
      </c>
    </row>
    <row r="304" spans="1:2">
      <c r="A304" s="3" t="s">
        <v>964</v>
      </c>
    </row>
    <row r="305" spans="1:2">
      <c r="A305" s="4" t="s">
        <v>575</v>
      </c>
      <c r="B305" s="4" t="s">
        <v>576</v>
      </c>
    </row>
    <row r="306" spans="1:2">
      <c r="A306" s="4" t="s">
        <v>965</v>
      </c>
      <c r="B306" s="4" t="s">
        <v>1063</v>
      </c>
    </row>
    <row r="307" spans="1:2">
      <c r="A307" s="4" t="s">
        <v>1064</v>
      </c>
    </row>
    <row r="308" spans="1:2">
      <c r="A308" s="3" t="s">
        <v>964</v>
      </c>
    </row>
    <row r="309" spans="1:2">
      <c r="A309" s="4" t="s">
        <v>969</v>
      </c>
      <c r="B309" s="4" t="s">
        <v>982</v>
      </c>
    </row>
    <row r="310" spans="1:2">
      <c r="A310" s="4" t="s">
        <v>968</v>
      </c>
      <c r="B310" s="4" t="s">
        <v>529</v>
      </c>
    </row>
    <row r="311" spans="1:2">
      <c r="A311" s="4" t="s">
        <v>1065</v>
      </c>
    </row>
    <row r="312" spans="1:2">
      <c r="A312" s="3" t="s">
        <v>964</v>
      </c>
    </row>
    <row r="313" spans="1:2">
      <c r="A313" s="4" t="s">
        <v>969</v>
      </c>
      <c r="B313" s="4" t="s">
        <v>971</v>
      </c>
    </row>
    <row r="314" spans="1:2">
      <c r="A314" s="4" t="s">
        <v>968</v>
      </c>
      <c r="B314" s="4" t="s">
        <v>535</v>
      </c>
    </row>
    <row r="315" spans="1:2">
      <c r="A315" s="4" t="s">
        <v>1066</v>
      </c>
    </row>
    <row r="316" spans="1:2">
      <c r="A316" s="3" t="s">
        <v>964</v>
      </c>
    </row>
    <row r="317" spans="1:2">
      <c r="A317" s="4" t="s">
        <v>969</v>
      </c>
      <c r="B317" s="4" t="s">
        <v>971</v>
      </c>
    </row>
    <row r="318" spans="1:2">
      <c r="A318" s="4" t="s">
        <v>968</v>
      </c>
      <c r="B318" s="4" t="s">
        <v>535</v>
      </c>
    </row>
    <row r="319" spans="1:2">
      <c r="A319" s="4" t="s">
        <v>1067</v>
      </c>
    </row>
    <row r="320" spans="1:2">
      <c r="A320" s="3" t="s">
        <v>964</v>
      </c>
    </row>
    <row r="321" spans="1:2">
      <c r="A321" s="4" t="s">
        <v>969</v>
      </c>
      <c r="B321" s="4" t="s">
        <v>971</v>
      </c>
    </row>
    <row r="322" spans="1:2">
      <c r="A322" s="4" t="s">
        <v>968</v>
      </c>
      <c r="B322" s="4" t="s">
        <v>535</v>
      </c>
    </row>
    <row r="323" spans="1:2">
      <c r="A323" s="4" t="s">
        <v>1068</v>
      </c>
    </row>
    <row r="324" spans="1:2">
      <c r="A324" s="3" t="s">
        <v>964</v>
      </c>
    </row>
    <row r="325" spans="1:2">
      <c r="A325" s="4" t="s">
        <v>575</v>
      </c>
      <c r="B325" s="4" t="s">
        <v>576</v>
      </c>
    </row>
    <row r="326" spans="1:2">
      <c r="A326" s="4" t="s">
        <v>965</v>
      </c>
      <c r="B326" s="4" t="s">
        <v>1069</v>
      </c>
    </row>
    <row r="327" spans="1:2">
      <c r="A327" s="4" t="s">
        <v>1070</v>
      </c>
    </row>
    <row r="328" spans="1:2">
      <c r="A328" s="3" t="s">
        <v>964</v>
      </c>
    </row>
    <row r="329" spans="1:2">
      <c r="A329" s="4" t="s">
        <v>968</v>
      </c>
      <c r="B329" s="4" t="s">
        <v>529</v>
      </c>
    </row>
    <row r="330" spans="1:2">
      <c r="A330" s="4" t="s">
        <v>969</v>
      </c>
      <c r="B330" s="11" t="n">
        <v>3.9</v>
      </c>
    </row>
    <row r="331" spans="1:2">
      <c r="A331" s="4" t="s">
        <v>1071</v>
      </c>
    </row>
    <row r="332" spans="1:2">
      <c r="A332" s="3" t="s">
        <v>964</v>
      </c>
    </row>
    <row r="333" spans="1:2">
      <c r="A333" s="4" t="s">
        <v>969</v>
      </c>
      <c r="B333" s="4" t="s">
        <v>971</v>
      </c>
    </row>
    <row r="334" spans="1:2">
      <c r="A334" s="4" t="s">
        <v>968</v>
      </c>
      <c r="B334" s="4" t="s">
        <v>535</v>
      </c>
    </row>
    <row r="335" spans="1:2">
      <c r="A335" s="4" t="s">
        <v>1072</v>
      </c>
    </row>
    <row r="336" spans="1:2">
      <c r="A336" s="3" t="s">
        <v>964</v>
      </c>
    </row>
    <row r="337" spans="1:2">
      <c r="A337" s="4" t="s">
        <v>969</v>
      </c>
      <c r="B337" s="4" t="s">
        <v>971</v>
      </c>
    </row>
    <row r="338" spans="1:2">
      <c r="A338" s="4" t="s">
        <v>968</v>
      </c>
      <c r="B338" s="4" t="s">
        <v>535</v>
      </c>
    </row>
    <row r="339" spans="1:2">
      <c r="A339" s="4" t="s">
        <v>1073</v>
      </c>
    </row>
    <row r="340" spans="1:2">
      <c r="A340" s="3" t="s">
        <v>964</v>
      </c>
    </row>
    <row r="341" spans="1:2">
      <c r="A341" s="4" t="s">
        <v>969</v>
      </c>
      <c r="B341" s="4" t="s">
        <v>971</v>
      </c>
    </row>
    <row r="342" spans="1:2">
      <c r="A342" s="4" t="s">
        <v>968</v>
      </c>
      <c r="B342" s="4" t="s">
        <v>535</v>
      </c>
    </row>
    <row r="343" spans="1:2">
      <c r="A343" s="4" t="s">
        <v>1074</v>
      </c>
    </row>
    <row r="344" spans="1:2">
      <c r="A344" s="3" t="s">
        <v>964</v>
      </c>
    </row>
    <row r="345" spans="1:2">
      <c r="A345" s="4" t="s">
        <v>575</v>
      </c>
      <c r="B345" s="4" t="s">
        <v>576</v>
      </c>
    </row>
    <row r="346" spans="1:2">
      <c r="A346" s="4" t="s">
        <v>965</v>
      </c>
      <c r="B346" s="4" t="s">
        <v>1075</v>
      </c>
    </row>
    <row r="347" spans="1:2">
      <c r="A347" s="4" t="s">
        <v>1076</v>
      </c>
    </row>
    <row r="348" spans="1:2">
      <c r="A348" s="3" t="s">
        <v>964</v>
      </c>
    </row>
    <row r="349" spans="1:2">
      <c r="A349" s="4" t="s">
        <v>968</v>
      </c>
      <c r="B349" s="4" t="s">
        <v>397</v>
      </c>
    </row>
    <row r="350" spans="1:2">
      <c r="A350" s="4" t="s">
        <v>969</v>
      </c>
      <c r="B350" s="11" t="n">
        <v>3.9</v>
      </c>
    </row>
    <row r="351" spans="1:2">
      <c r="A351" s="4" t="s">
        <v>1077</v>
      </c>
    </row>
    <row r="352" spans="1:2">
      <c r="A352" s="3" t="s">
        <v>964</v>
      </c>
    </row>
    <row r="353" spans="1:2">
      <c r="A353" s="4" t="s">
        <v>968</v>
      </c>
      <c r="B353" s="4" t="s">
        <v>397</v>
      </c>
    </row>
    <row r="354" spans="1:2">
      <c r="A354" s="4" t="s">
        <v>969</v>
      </c>
      <c r="B354" s="5" t="n">
        <v>450</v>
      </c>
    </row>
    <row r="355" spans="1:2">
      <c r="A355" s="4" t="s">
        <v>1078</v>
      </c>
    </row>
    <row r="356" spans="1:2">
      <c r="A356" s="3" t="s">
        <v>964</v>
      </c>
    </row>
    <row r="357" spans="1:2">
      <c r="A357" s="4" t="s">
        <v>969</v>
      </c>
      <c r="B357" s="4" t="s">
        <v>971</v>
      </c>
    </row>
    <row r="358" spans="1:2">
      <c r="A358" s="4" t="s">
        <v>968</v>
      </c>
      <c r="B358" s="4" t="s">
        <v>535</v>
      </c>
    </row>
    <row r="359" spans="1:2">
      <c r="A359" s="4" t="s">
        <v>1079</v>
      </c>
    </row>
    <row r="360" spans="1:2">
      <c r="A360" s="3" t="s">
        <v>964</v>
      </c>
    </row>
    <row r="361" spans="1:2">
      <c r="A361" s="4" t="s">
        <v>969</v>
      </c>
      <c r="B361" s="4" t="s">
        <v>971</v>
      </c>
    </row>
    <row r="362" spans="1:2">
      <c r="A362" s="4" t="s">
        <v>968</v>
      </c>
      <c r="B362" s="4" t="s">
        <v>535</v>
      </c>
    </row>
    <row r="363" spans="1:2">
      <c r="A363" s="4" t="s">
        <v>1080</v>
      </c>
    </row>
    <row r="364" spans="1:2">
      <c r="A364" s="3" t="s">
        <v>964</v>
      </c>
    </row>
    <row r="365" spans="1:2">
      <c r="A365" s="4" t="s">
        <v>575</v>
      </c>
      <c r="B365" s="4" t="s">
        <v>576</v>
      </c>
    </row>
    <row r="366" spans="1:2">
      <c r="A366" s="4" t="s">
        <v>965</v>
      </c>
      <c r="B366" s="4" t="s">
        <v>988</v>
      </c>
    </row>
    <row r="367" spans="1:2">
      <c r="A367" s="4" t="s">
        <v>1081</v>
      </c>
    </row>
    <row r="368" spans="1:2">
      <c r="A368" s="3" t="s">
        <v>964</v>
      </c>
    </row>
    <row r="369" spans="1:2">
      <c r="A369" s="4" t="s">
        <v>968</v>
      </c>
      <c r="B369" s="4" t="s">
        <v>397</v>
      </c>
    </row>
    <row r="370" spans="1:2">
      <c r="A370" s="4" t="s">
        <v>969</v>
      </c>
      <c r="B370" s="11" t="n">
        <v>6.14</v>
      </c>
    </row>
    <row r="371" spans="1:2">
      <c r="A371" s="4" t="s">
        <v>1082</v>
      </c>
    </row>
    <row r="372" spans="1:2">
      <c r="A372" s="3" t="s">
        <v>964</v>
      </c>
    </row>
    <row r="373" spans="1:2">
      <c r="A373" s="4" t="s">
        <v>968</v>
      </c>
      <c r="B373" s="4" t="s">
        <v>388</v>
      </c>
    </row>
    <row r="374" spans="1:2">
      <c r="A374" s="4" t="s">
        <v>969</v>
      </c>
      <c r="B374" s="5" t="n">
        <v>416</v>
      </c>
    </row>
    <row r="375" spans="1:2">
      <c r="A375" s="4" t="s">
        <v>1083</v>
      </c>
    </row>
    <row r="376" spans="1:2">
      <c r="A376" s="3" t="s">
        <v>964</v>
      </c>
    </row>
    <row r="377" spans="1:2">
      <c r="A377" s="4" t="s">
        <v>969</v>
      </c>
      <c r="B377" s="4" t="s">
        <v>971</v>
      </c>
    </row>
    <row r="378" spans="1:2">
      <c r="A378" s="4" t="s">
        <v>968</v>
      </c>
      <c r="B378" s="4" t="s">
        <v>535</v>
      </c>
    </row>
    <row r="379" spans="1:2">
      <c r="A379" s="4" t="s">
        <v>1084</v>
      </c>
    </row>
    <row r="380" spans="1:2">
      <c r="A380" s="3" t="s">
        <v>964</v>
      </c>
    </row>
    <row r="381" spans="1:2">
      <c r="A381" s="4" t="s">
        <v>969</v>
      </c>
      <c r="B381" s="4" t="s">
        <v>971</v>
      </c>
    </row>
    <row r="382" spans="1:2">
      <c r="A382" s="4" t="s">
        <v>968</v>
      </c>
      <c r="B382" s="4" t="s">
        <v>535</v>
      </c>
    </row>
    <row r="383" spans="1:2">
      <c r="A383" s="4" t="s">
        <v>577</v>
      </c>
    </row>
    <row r="384" spans="1:2">
      <c r="A384" s="3" t="s">
        <v>964</v>
      </c>
    </row>
    <row r="385" spans="1:2">
      <c r="A385" s="4" t="s">
        <v>575</v>
      </c>
      <c r="B385" s="4" t="s">
        <v>576</v>
      </c>
    </row>
    <row r="386" spans="1:2">
      <c r="A386" s="4" t="s">
        <v>965</v>
      </c>
      <c r="B386" s="4" t="s">
        <v>1085</v>
      </c>
    </row>
    <row r="387" spans="1:2">
      <c r="A387" s="4" t="s">
        <v>1086</v>
      </c>
    </row>
    <row r="388" spans="1:2">
      <c r="A388" s="3" t="s">
        <v>964</v>
      </c>
    </row>
    <row r="389" spans="1:2">
      <c r="A389" s="4" t="s">
        <v>968</v>
      </c>
      <c r="B389" s="4" t="s">
        <v>388</v>
      </c>
    </row>
    <row r="390" spans="1:2">
      <c r="A390" s="4" t="s">
        <v>969</v>
      </c>
      <c r="B390" s="11" t="n">
        <v>3.9</v>
      </c>
    </row>
    <row r="391" spans="1:2">
      <c r="A391" s="4" t="s">
        <v>1087</v>
      </c>
    </row>
    <row r="392" spans="1:2">
      <c r="A392" s="3" t="s">
        <v>964</v>
      </c>
    </row>
    <row r="393" spans="1:2">
      <c r="A393" s="4" t="s">
        <v>968</v>
      </c>
      <c r="B393" s="4" t="s">
        <v>580</v>
      </c>
    </row>
    <row r="394" spans="1:2">
      <c r="A394" s="4" t="s">
        <v>969</v>
      </c>
      <c r="B394" s="5" t="n">
        <v>400</v>
      </c>
    </row>
    <row r="395" spans="1:2">
      <c r="A395" s="4" t="s">
        <v>1088</v>
      </c>
    </row>
    <row r="396" spans="1:2">
      <c r="A396" s="3" t="s">
        <v>964</v>
      </c>
    </row>
    <row r="397" spans="1:2">
      <c r="A397" s="4" t="s">
        <v>969</v>
      </c>
      <c r="B397" s="4" t="s">
        <v>971</v>
      </c>
    </row>
    <row r="398" spans="1:2">
      <c r="A398" s="4" t="s">
        <v>968</v>
      </c>
      <c r="B398" s="4" t="s">
        <v>535</v>
      </c>
    </row>
    <row r="399" spans="1:2">
      <c r="A399" s="4" t="s">
        <v>1089</v>
      </c>
    </row>
    <row r="400" spans="1:2">
      <c r="A400" s="3" t="s">
        <v>964</v>
      </c>
    </row>
    <row r="401" spans="1:2">
      <c r="A401" s="4" t="s">
        <v>969</v>
      </c>
      <c r="B401" s="4" t="s">
        <v>971</v>
      </c>
    </row>
    <row r="402" spans="1:2">
      <c r="A402" s="4" t="s">
        <v>968</v>
      </c>
      <c r="B402" s="4" t="s">
        <v>535</v>
      </c>
    </row>
    <row r="403" spans="1:2">
      <c r="A403" s="4" t="s">
        <v>568</v>
      </c>
    </row>
    <row r="404" spans="1:2">
      <c r="A404" s="3" t="s">
        <v>964</v>
      </c>
    </row>
    <row r="405" spans="1:2">
      <c r="A405" s="4" t="s">
        <v>575</v>
      </c>
      <c r="B405" s="4" t="s">
        <v>576</v>
      </c>
    </row>
    <row r="406" spans="1:2">
      <c r="A406" s="4" t="s">
        <v>965</v>
      </c>
      <c r="B406" s="4" t="s">
        <v>1090</v>
      </c>
    </row>
    <row r="407" spans="1:2">
      <c r="A407" s="4" t="s">
        <v>1091</v>
      </c>
    </row>
    <row r="408" spans="1:2">
      <c r="A408" s="3" t="s">
        <v>964</v>
      </c>
    </row>
    <row r="409" spans="1:2">
      <c r="A409" s="4" t="s">
        <v>968</v>
      </c>
      <c r="B409" s="4" t="s">
        <v>397</v>
      </c>
    </row>
    <row r="410" spans="1:2">
      <c r="A410" s="4" t="s">
        <v>969</v>
      </c>
      <c r="B410" s="11" t="n">
        <v>5.9</v>
      </c>
    </row>
    <row r="411" spans="1:2">
      <c r="A411" s="4" t="s">
        <v>1092</v>
      </c>
    </row>
    <row r="412" spans="1:2">
      <c r="A412" s="3" t="s">
        <v>964</v>
      </c>
    </row>
    <row r="413" spans="1:2">
      <c r="A413" s="4" t="s">
        <v>968</v>
      </c>
      <c r="B413" s="4" t="s">
        <v>529</v>
      </c>
    </row>
    <row r="414" spans="1:2">
      <c r="A414" s="4" t="s">
        <v>969</v>
      </c>
      <c r="B414" s="5" t="n">
        <v>450</v>
      </c>
    </row>
    <row r="415" spans="1:2">
      <c r="A415" s="4" t="s">
        <v>1093</v>
      </c>
    </row>
    <row r="416" spans="1:2">
      <c r="A416" s="3" t="s">
        <v>964</v>
      </c>
    </row>
    <row r="417" spans="1:2">
      <c r="A417" s="4" t="s">
        <v>969</v>
      </c>
      <c r="B417" s="4" t="s">
        <v>971</v>
      </c>
    </row>
    <row r="418" spans="1:2">
      <c r="A418" s="4" t="s">
        <v>968</v>
      </c>
      <c r="B418" s="4" t="s">
        <v>535</v>
      </c>
    </row>
    <row r="419" spans="1:2">
      <c r="A419" s="4" t="s">
        <v>1094</v>
      </c>
    </row>
    <row r="420" spans="1:2">
      <c r="A420" s="3" t="s">
        <v>964</v>
      </c>
    </row>
    <row r="421" spans="1:2">
      <c r="A421" s="4" t="s">
        <v>969</v>
      </c>
      <c r="B421" s="4" t="s">
        <v>971</v>
      </c>
    </row>
    <row r="422" spans="1:2">
      <c r="A422" s="4" t="s">
        <v>968</v>
      </c>
      <c r="B422" s="4" t="s">
        <v>535</v>
      </c>
    </row>
    <row r="423" spans="1:2">
      <c r="A423" s="4" t="s">
        <v>365</v>
      </c>
    </row>
    <row r="424" spans="1:2">
      <c r="A424" s="3" t="s">
        <v>964</v>
      </c>
    </row>
    <row r="425" spans="1:2">
      <c r="A425" s="4" t="s">
        <v>575</v>
      </c>
      <c r="B425" s="4" t="s">
        <v>576</v>
      </c>
    </row>
    <row r="426" spans="1:2">
      <c r="A426" s="4" t="s">
        <v>965</v>
      </c>
      <c r="B426" s="4" t="s">
        <v>1095</v>
      </c>
    </row>
    <row r="427" spans="1:2">
      <c r="A427" s="4" t="s">
        <v>1096</v>
      </c>
    </row>
    <row r="428" spans="1:2">
      <c r="A428" s="3" t="s">
        <v>964</v>
      </c>
    </row>
    <row r="429" spans="1:2">
      <c r="A429" s="4" t="s">
        <v>969</v>
      </c>
      <c r="B429" s="4" t="s">
        <v>982</v>
      </c>
    </row>
    <row r="430" spans="1:2">
      <c r="A430" s="4" t="s">
        <v>968</v>
      </c>
      <c r="B430" s="4" t="s">
        <v>397</v>
      </c>
    </row>
    <row r="431" spans="1:2">
      <c r="A431" s="4" t="s">
        <v>1097</v>
      </c>
    </row>
    <row r="432" spans="1:2">
      <c r="A432" s="3" t="s">
        <v>964</v>
      </c>
    </row>
    <row r="433" spans="1:2">
      <c r="A433" s="4" t="s">
        <v>969</v>
      </c>
      <c r="B433" s="4" t="s">
        <v>982</v>
      </c>
    </row>
    <row r="434" spans="1:2">
      <c r="A434" s="4" t="s">
        <v>968</v>
      </c>
      <c r="B434" s="4" t="s">
        <v>397</v>
      </c>
    </row>
    <row r="435" spans="1:2">
      <c r="A435" s="4" t="s">
        <v>1098</v>
      </c>
    </row>
    <row r="436" spans="1:2">
      <c r="A436" s="3" t="s">
        <v>964</v>
      </c>
    </row>
    <row r="437" spans="1:2">
      <c r="A437" s="4" t="s">
        <v>969</v>
      </c>
      <c r="B437" s="4" t="s">
        <v>971</v>
      </c>
    </row>
    <row r="438" spans="1:2">
      <c r="A438" s="4" t="s">
        <v>968</v>
      </c>
      <c r="B438" s="4" t="s">
        <v>535</v>
      </c>
    </row>
    <row r="439" spans="1:2">
      <c r="A439" s="4" t="s">
        <v>1099</v>
      </c>
    </row>
    <row r="440" spans="1:2">
      <c r="A440" s="3" t="s">
        <v>964</v>
      </c>
    </row>
    <row r="441" spans="1:2">
      <c r="A441" s="4" t="s">
        <v>969</v>
      </c>
      <c r="B441" s="4" t="s">
        <v>971</v>
      </c>
    </row>
    <row r="442" spans="1:2">
      <c r="A442" s="4" t="s">
        <v>968</v>
      </c>
      <c r="B442" s="4" t="s">
        <v>535</v>
      </c>
    </row>
    <row r="443" spans="1:2">
      <c r="A443" s="4" t="s">
        <v>1100</v>
      </c>
    </row>
    <row r="444" spans="1:2">
      <c r="A444" s="3" t="s">
        <v>964</v>
      </c>
    </row>
    <row r="445" spans="1:2">
      <c r="A445" s="4" t="s">
        <v>575</v>
      </c>
      <c r="B445" s="4" t="s">
        <v>576</v>
      </c>
    </row>
    <row r="446" spans="1:2">
      <c r="A446" s="4" t="s">
        <v>1101</v>
      </c>
    </row>
    <row r="447" spans="1:2">
      <c r="A447" s="3" t="s">
        <v>964</v>
      </c>
    </row>
    <row r="448" spans="1:2">
      <c r="A448" s="4" t="s">
        <v>968</v>
      </c>
      <c r="B448" s="4" t="s">
        <v>1102</v>
      </c>
    </row>
    <row r="449" spans="1:2">
      <c r="A449" s="4" t="s">
        <v>969</v>
      </c>
      <c r="B449" s="5" t="n">
        <v>4</v>
      </c>
    </row>
    <row r="450" spans="1:2">
      <c r="A450" s="4" t="s">
        <v>1103</v>
      </c>
    </row>
    <row r="451" spans="1:2">
      <c r="A451" s="3" t="s">
        <v>964</v>
      </c>
    </row>
    <row r="452" spans="1:2">
      <c r="A452" s="4" t="s">
        <v>969</v>
      </c>
      <c r="B452" s="4" t="s">
        <v>971</v>
      </c>
    </row>
    <row r="453" spans="1:2">
      <c r="A453" s="4" t="s">
        <v>968</v>
      </c>
      <c r="B453" s="4" t="s">
        <v>535</v>
      </c>
    </row>
    <row r="454" spans="1:2">
      <c r="A454" s="4" t="s">
        <v>1104</v>
      </c>
    </row>
    <row r="455" spans="1:2">
      <c r="A455" s="3" t="s">
        <v>964</v>
      </c>
    </row>
    <row r="456" spans="1:2">
      <c r="A456" s="4" t="s">
        <v>969</v>
      </c>
      <c r="B456" s="4" t="s">
        <v>971</v>
      </c>
    </row>
    <row r="457" spans="1:2">
      <c r="A457" s="4" t="s">
        <v>968</v>
      </c>
      <c r="B457" s="4" t="s">
        <v>535</v>
      </c>
    </row>
    <row r="458" spans="1:2">
      <c r="A458" s="4" t="s">
        <v>1105</v>
      </c>
    </row>
    <row r="459" spans="1:2">
      <c r="A459" s="3" t="s">
        <v>964</v>
      </c>
    </row>
    <row r="460" spans="1:2">
      <c r="A460" s="4" t="s">
        <v>969</v>
      </c>
      <c r="B460" s="4" t="s">
        <v>971</v>
      </c>
    </row>
    <row r="461" spans="1:2">
      <c r="A461" s="4" t="s">
        <v>968</v>
      </c>
      <c r="B461" s="4" t="s">
        <v>53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s>
  <sheetData>
    <row r="1" spans="1:4">
      <c r="A1" s="1" t="s">
        <v>1106</v>
      </c>
      <c r="B1" s="2" t="s">
        <v>1107</v>
      </c>
      <c r="C1" s="2" t="s">
        <v>1108</v>
      </c>
      <c r="D1" s="2" t="s">
        <v>1109</v>
      </c>
    </row>
    <row r="2" spans="1:4">
      <c r="A2" s="4" t="s">
        <v>963</v>
      </c>
    </row>
    <row r="3" spans="1:4">
      <c r="A3" s="3" t="s">
        <v>964</v>
      </c>
    </row>
    <row r="4" spans="1:4">
      <c r="A4" s="4" t="s">
        <v>1110</v>
      </c>
      <c r="D4" s="5" t="n">
        <v>20</v>
      </c>
    </row>
    <row r="5" spans="1:4">
      <c r="A5" s="4" t="s">
        <v>1111</v>
      </c>
      <c r="D5" s="5" t="n">
        <v>40</v>
      </c>
    </row>
    <row r="6" spans="1:4">
      <c r="A6" s="4" t="s">
        <v>1112</v>
      </c>
    </row>
    <row r="7" spans="1:4">
      <c r="A7" s="3" t="s">
        <v>964</v>
      </c>
    </row>
    <row r="8" spans="1:4">
      <c r="A8" s="4" t="s">
        <v>968</v>
      </c>
      <c r="D8" s="4" t="s">
        <v>529</v>
      </c>
    </row>
    <row r="9" spans="1:4">
      <c r="A9" s="4" t="s">
        <v>530</v>
      </c>
      <c r="D9" s="4" t="s">
        <v>529</v>
      </c>
    </row>
    <row r="10" spans="1:4">
      <c r="A10" s="4" t="s">
        <v>531</v>
      </c>
      <c r="D10" s="5" t="n">
        <v>70</v>
      </c>
    </row>
    <row r="11" spans="1:4">
      <c r="A11" s="4" t="s">
        <v>596</v>
      </c>
      <c r="D11" s="5" t="n">
        <v>50</v>
      </c>
    </row>
    <row r="12" spans="1:4">
      <c r="A12" s="4" t="s">
        <v>597</v>
      </c>
      <c r="D12" s="5" t="n">
        <v>90</v>
      </c>
    </row>
    <row r="13" spans="1:4">
      <c r="A13" s="4" t="s">
        <v>598</v>
      </c>
      <c r="D13" s="5" t="n">
        <v>50</v>
      </c>
    </row>
    <row r="14" spans="1:4">
      <c r="A14" s="4" t="s">
        <v>599</v>
      </c>
      <c r="D14" s="5" t="n">
        <v>90</v>
      </c>
    </row>
    <row r="15" spans="1:4">
      <c r="A15" s="4" t="s">
        <v>600</v>
      </c>
      <c r="D15" s="4" t="s">
        <v>601</v>
      </c>
    </row>
    <row r="16" spans="1:4">
      <c r="A16" s="4" t="s">
        <v>1113</v>
      </c>
    </row>
    <row r="17" spans="1:4">
      <c r="A17" s="3" t="s">
        <v>964</v>
      </c>
    </row>
    <row r="18" spans="1:4">
      <c r="A18" s="4" t="s">
        <v>1114</v>
      </c>
      <c r="D18" s="4" t="s">
        <v>651</v>
      </c>
    </row>
    <row r="19" spans="1:4">
      <c r="A19" s="4" t="s">
        <v>1115</v>
      </c>
    </row>
    <row r="20" spans="1:4">
      <c r="A20" s="3" t="s">
        <v>964</v>
      </c>
    </row>
    <row r="21" spans="1:4">
      <c r="A21" s="4" t="s">
        <v>1116</v>
      </c>
      <c r="D21" s="4" t="s">
        <v>1117</v>
      </c>
    </row>
    <row r="22" spans="1:4">
      <c r="A22" s="4" t="s">
        <v>1118</v>
      </c>
    </row>
    <row r="23" spans="1:4">
      <c r="A23" s="3" t="s">
        <v>964</v>
      </c>
    </row>
    <row r="24" spans="1:4">
      <c r="A24" s="4" t="s">
        <v>1119</v>
      </c>
      <c r="D24" s="10" t="n">
        <v>2.5</v>
      </c>
    </row>
    <row r="25" spans="1:4">
      <c r="A25" s="4" t="s">
        <v>1057</v>
      </c>
    </row>
    <row r="26" spans="1:4">
      <c r="A26" s="3" t="s">
        <v>964</v>
      </c>
    </row>
    <row r="27" spans="1:4">
      <c r="A27" s="4" t="s">
        <v>1120</v>
      </c>
      <c r="D27" s="4" t="s">
        <v>367</v>
      </c>
    </row>
    <row r="28" spans="1:4">
      <c r="A28" s="4" t="s">
        <v>568</v>
      </c>
    </row>
    <row r="29" spans="1:4">
      <c r="A29" s="3" t="s">
        <v>964</v>
      </c>
    </row>
    <row r="30" spans="1:4">
      <c r="A30" s="4" t="s">
        <v>1121</v>
      </c>
      <c r="D30" s="5" t="n">
        <v>90000000</v>
      </c>
    </row>
    <row r="31" spans="1:4">
      <c r="A31" s="4" t="s">
        <v>365</v>
      </c>
    </row>
    <row r="32" spans="1:4">
      <c r="A32" s="3" t="s">
        <v>964</v>
      </c>
    </row>
    <row r="33" spans="1:4">
      <c r="A33" s="4" t="s">
        <v>1114</v>
      </c>
      <c r="D33" s="4" t="s">
        <v>651</v>
      </c>
    </row>
    <row r="34" spans="1:4">
      <c r="A34" s="4" t="s">
        <v>1122</v>
      </c>
    </row>
    <row r="35" spans="1:4">
      <c r="A35" s="3" t="s">
        <v>964</v>
      </c>
    </row>
    <row r="36" spans="1:4">
      <c r="A36" s="4" t="s">
        <v>1123</v>
      </c>
      <c r="D36" s="11" t="n">
        <v>4.35</v>
      </c>
    </row>
    <row r="37" spans="1:4">
      <c r="A37" s="4" t="s">
        <v>968</v>
      </c>
      <c r="D37" s="4" t="s">
        <v>397</v>
      </c>
    </row>
    <row r="38" spans="1:4">
      <c r="A38" s="4" t="s">
        <v>536</v>
      </c>
      <c r="D38" s="5" t="n">
        <v>1500000</v>
      </c>
    </row>
    <row r="39" spans="1:4">
      <c r="A39" s="4" t="s">
        <v>1124</v>
      </c>
      <c r="D39" s="4" t="s">
        <v>388</v>
      </c>
    </row>
    <row r="40" spans="1:4">
      <c r="A40" s="4" t="s">
        <v>1125</v>
      </c>
      <c r="D40" s="4" t="s">
        <v>388</v>
      </c>
    </row>
    <row r="41" spans="1:4">
      <c r="A41" s="4" t="s">
        <v>1126</v>
      </c>
      <c r="D41" s="5" t="n">
        <v>20</v>
      </c>
    </row>
    <row r="42" spans="1:4">
      <c r="A42" s="4" t="s">
        <v>539</v>
      </c>
      <c r="D42" s="11" t="n">
        <v>8.85</v>
      </c>
    </row>
    <row r="43" spans="1:4">
      <c r="A43" s="4" t="s">
        <v>1127</v>
      </c>
      <c r="D43" s="5" t="n">
        <v>10</v>
      </c>
    </row>
    <row r="44" spans="1:4">
      <c r="A44" s="4" t="s">
        <v>1128</v>
      </c>
      <c r="D44" s="11" t="n">
        <v>18.85</v>
      </c>
    </row>
    <row r="45" spans="1:4">
      <c r="A45" s="4" t="s">
        <v>534</v>
      </c>
    </row>
    <row r="46" spans="1:4">
      <c r="A46" s="3" t="s">
        <v>964</v>
      </c>
    </row>
    <row r="47" spans="1:4">
      <c r="A47" s="4" t="s">
        <v>968</v>
      </c>
      <c r="D47" s="4" t="s">
        <v>535</v>
      </c>
    </row>
    <row r="48" spans="1:4">
      <c r="A48" s="4" t="s">
        <v>1129</v>
      </c>
    </row>
    <row r="49" spans="1:4">
      <c r="A49" s="3" t="s">
        <v>964</v>
      </c>
    </row>
    <row r="50" spans="1:4">
      <c r="A50" s="4" t="s">
        <v>968</v>
      </c>
      <c r="D50" s="4" t="s">
        <v>983</v>
      </c>
    </row>
    <row r="51" spans="1:4">
      <c r="A51" s="4" t="s">
        <v>1130</v>
      </c>
    </row>
    <row r="52" spans="1:4">
      <c r="A52" s="3" t="s">
        <v>964</v>
      </c>
    </row>
    <row r="53" spans="1:4">
      <c r="A53" s="4" t="s">
        <v>968</v>
      </c>
      <c r="D53" s="4" t="s">
        <v>397</v>
      </c>
    </row>
    <row r="54" spans="1:4">
      <c r="A54" s="4" t="s">
        <v>539</v>
      </c>
      <c r="D54" s="11" t="n">
        <v>5.9</v>
      </c>
    </row>
    <row r="55" spans="1:4">
      <c r="A55" s="4" t="s">
        <v>1131</v>
      </c>
    </row>
    <row r="56" spans="1:4">
      <c r="A56" s="3" t="s">
        <v>964</v>
      </c>
    </row>
    <row r="57" spans="1:4">
      <c r="A57" s="4" t="s">
        <v>1132</v>
      </c>
      <c r="D57" s="10" t="n">
        <v>9.9</v>
      </c>
    </row>
    <row r="58" spans="1:4">
      <c r="A58" s="4" t="s">
        <v>1133</v>
      </c>
    </row>
    <row r="59" spans="1:4">
      <c r="A59" s="3" t="s">
        <v>964</v>
      </c>
    </row>
    <row r="60" spans="1:4">
      <c r="A60" s="4" t="s">
        <v>968</v>
      </c>
      <c r="D60" s="4" t="s">
        <v>535</v>
      </c>
    </row>
    <row r="61" spans="1:4">
      <c r="A61" s="4" t="s">
        <v>1134</v>
      </c>
    </row>
    <row r="62" spans="1:4">
      <c r="A62" s="3" t="s">
        <v>964</v>
      </c>
    </row>
    <row r="63" spans="1:4">
      <c r="A63" s="4" t="s">
        <v>968</v>
      </c>
      <c r="D63" s="4" t="s">
        <v>535</v>
      </c>
    </row>
    <row r="64" spans="1:4">
      <c r="A64" s="4" t="s">
        <v>1135</v>
      </c>
    </row>
    <row r="65" spans="1:4">
      <c r="A65" s="3" t="s">
        <v>964</v>
      </c>
    </row>
    <row r="66" spans="1:4">
      <c r="A66" s="4" t="s">
        <v>968</v>
      </c>
      <c r="D66" s="4" t="s">
        <v>397</v>
      </c>
    </row>
    <row r="67" spans="1:4">
      <c r="A67" s="4" t="s">
        <v>539</v>
      </c>
      <c r="D67" s="11" t="n">
        <v>6.77</v>
      </c>
    </row>
    <row r="68" spans="1:4">
      <c r="A68" s="4" t="s">
        <v>1136</v>
      </c>
      <c r="D68" s="5" t="n">
        <v>10000</v>
      </c>
    </row>
    <row r="69" spans="1:4">
      <c r="A69" s="4" t="s">
        <v>1137</v>
      </c>
      <c r="D69" s="5" t="n">
        <v>20000</v>
      </c>
    </row>
    <row r="70" spans="1:4">
      <c r="A70" s="4" t="s">
        <v>1138</v>
      </c>
      <c r="D70" s="5" t="n">
        <v>30000</v>
      </c>
    </row>
    <row r="71" spans="1:4">
      <c r="A71" s="4" t="s">
        <v>1139</v>
      </c>
      <c r="D71" s="11" t="n">
        <v>2.5</v>
      </c>
    </row>
    <row r="72" spans="1:4">
      <c r="A72" s="4" t="s">
        <v>1140</v>
      </c>
      <c r="D72" s="5" t="n">
        <v>5</v>
      </c>
    </row>
    <row r="73" spans="1:4">
      <c r="A73" s="4" t="s">
        <v>1141</v>
      </c>
      <c r="D73" s="5" t="n">
        <v>7</v>
      </c>
    </row>
    <row r="74" spans="1:4">
      <c r="A74" s="4" t="s">
        <v>1142</v>
      </c>
      <c r="C74" s="5" t="n">
        <v>10000</v>
      </c>
    </row>
    <row r="75" spans="1:4">
      <c r="A75" s="4" t="s">
        <v>1143</v>
      </c>
    </row>
    <row r="76" spans="1:4">
      <c r="A76" s="3" t="s">
        <v>964</v>
      </c>
    </row>
    <row r="77" spans="1:4">
      <c r="A77" s="4" t="s">
        <v>968</v>
      </c>
      <c r="D77" s="4" t="s">
        <v>397</v>
      </c>
    </row>
    <row r="78" spans="1:4">
      <c r="A78" s="4" t="s">
        <v>539</v>
      </c>
      <c r="D78" s="11" t="n">
        <v>4.18</v>
      </c>
    </row>
    <row r="79" spans="1:4">
      <c r="A79" s="4" t="s">
        <v>1144</v>
      </c>
    </row>
    <row r="80" spans="1:4">
      <c r="A80" s="3" t="s">
        <v>964</v>
      </c>
    </row>
    <row r="81" spans="1:4">
      <c r="A81" s="4" t="s">
        <v>968</v>
      </c>
      <c r="D81" s="4" t="s">
        <v>397</v>
      </c>
    </row>
    <row r="82" spans="1:4">
      <c r="A82" s="4" t="s">
        <v>1145</v>
      </c>
      <c r="D82" s="4" t="s">
        <v>388</v>
      </c>
    </row>
    <row r="83" spans="1:4">
      <c r="A83" s="4" t="s">
        <v>1146</v>
      </c>
      <c r="D83" s="4" t="s">
        <v>1147</v>
      </c>
    </row>
    <row r="84" spans="1:4">
      <c r="A84" s="4" t="s">
        <v>589</v>
      </c>
    </row>
    <row r="85" spans="1:4">
      <c r="A85" s="3" t="s">
        <v>964</v>
      </c>
    </row>
    <row r="86" spans="1:4">
      <c r="A86" s="4" t="s">
        <v>968</v>
      </c>
      <c r="D86" s="4" t="s">
        <v>397</v>
      </c>
    </row>
    <row r="87" spans="1:4">
      <c r="A87" s="4" t="s">
        <v>1148</v>
      </c>
      <c r="D87" s="4" t="s">
        <v>586</v>
      </c>
    </row>
    <row r="88" spans="1:4">
      <c r="A88" s="4" t="s">
        <v>539</v>
      </c>
      <c r="D88" s="11" t="n">
        <v>5.9</v>
      </c>
    </row>
    <row r="89" spans="1:4">
      <c r="A89" s="4" t="s">
        <v>591</v>
      </c>
    </row>
    <row r="90" spans="1:4">
      <c r="A90" s="3" t="s">
        <v>964</v>
      </c>
    </row>
    <row r="91" spans="1:4">
      <c r="A91" s="4" t="s">
        <v>968</v>
      </c>
      <c r="D91" s="4" t="s">
        <v>397</v>
      </c>
    </row>
    <row r="92" spans="1:4">
      <c r="A92" s="4" t="s">
        <v>1148</v>
      </c>
      <c r="D92" s="4" t="s">
        <v>586</v>
      </c>
    </row>
    <row r="93" spans="1:4">
      <c r="A93" s="4" t="s">
        <v>1149</v>
      </c>
      <c r="D93" s="5" t="n">
        <v>5600000</v>
      </c>
    </row>
    <row r="94" spans="1:4">
      <c r="A94" s="4" t="s">
        <v>1150</v>
      </c>
    </row>
    <row r="95" spans="1:4">
      <c r="A95" s="3" t="s">
        <v>964</v>
      </c>
    </row>
    <row r="96" spans="1:4">
      <c r="A96" s="4" t="s">
        <v>968</v>
      </c>
      <c r="D96" s="4" t="s">
        <v>535</v>
      </c>
    </row>
    <row r="97" spans="1:4">
      <c r="A97" s="4" t="s">
        <v>538</v>
      </c>
    </row>
    <row r="98" spans="1:4">
      <c r="A98" s="3" t="s">
        <v>964</v>
      </c>
    </row>
    <row r="99" spans="1:4">
      <c r="A99" s="4" t="s">
        <v>968</v>
      </c>
      <c r="D99" s="4" t="s">
        <v>388</v>
      </c>
    </row>
    <row r="100" spans="1:4">
      <c r="A100" s="4" t="s">
        <v>539</v>
      </c>
      <c r="D100" s="5" t="n">
        <v>600</v>
      </c>
    </row>
    <row r="101" spans="1:4">
      <c r="A101" s="4" t="s">
        <v>1151</v>
      </c>
    </row>
    <row r="102" spans="1:4">
      <c r="A102" s="3" t="s">
        <v>964</v>
      </c>
    </row>
    <row r="103" spans="1:4">
      <c r="A103" s="4" t="s">
        <v>968</v>
      </c>
      <c r="D103" s="4" t="s">
        <v>535</v>
      </c>
    </row>
    <row r="104" spans="1:4">
      <c r="A104" s="4" t="s">
        <v>1152</v>
      </c>
    </row>
    <row r="105" spans="1:4">
      <c r="A105" s="3" t="s">
        <v>964</v>
      </c>
    </row>
    <row r="106" spans="1:4">
      <c r="A106" s="4" t="s">
        <v>1153</v>
      </c>
      <c r="D106" s="4" t="s">
        <v>1154</v>
      </c>
    </row>
    <row r="107" spans="1:4">
      <c r="A107" s="4" t="s">
        <v>1155</v>
      </c>
    </row>
    <row r="108" spans="1:4">
      <c r="A108" s="3" t="s">
        <v>964</v>
      </c>
    </row>
    <row r="109" spans="1:4">
      <c r="A109" s="4" t="s">
        <v>1153</v>
      </c>
      <c r="D109" s="4" t="s">
        <v>1028</v>
      </c>
    </row>
    <row r="110" spans="1:4">
      <c r="A110" s="4" t="s">
        <v>1156</v>
      </c>
      <c r="D110" s="5" t="n">
        <v>265000</v>
      </c>
    </row>
    <row r="111" spans="1:4">
      <c r="A111" s="4" t="s">
        <v>1157</v>
      </c>
    </row>
    <row r="112" spans="1:4">
      <c r="A112" s="3" t="s">
        <v>964</v>
      </c>
    </row>
    <row r="113" spans="1:4">
      <c r="A113" s="4" t="s">
        <v>968</v>
      </c>
      <c r="D113" s="4" t="s">
        <v>388</v>
      </c>
    </row>
    <row r="114" spans="1:4">
      <c r="A114" s="4" t="s">
        <v>1153</v>
      </c>
      <c r="D114" s="4" t="s">
        <v>1154</v>
      </c>
    </row>
    <row r="115" spans="1:4">
      <c r="A115" s="4" t="s">
        <v>539</v>
      </c>
      <c r="D115" s="5" t="n">
        <v>400</v>
      </c>
    </row>
    <row r="116" spans="1:4">
      <c r="A116" s="4" t="s">
        <v>1158</v>
      </c>
    </row>
    <row r="117" spans="1:4">
      <c r="A117" s="3" t="s">
        <v>964</v>
      </c>
    </row>
    <row r="118" spans="1:4">
      <c r="A118" s="4" t="s">
        <v>1132</v>
      </c>
      <c r="D118" s="5" t="n">
        <v>550</v>
      </c>
    </row>
    <row r="119" spans="1:4">
      <c r="A119" s="4" t="s">
        <v>1159</v>
      </c>
    </row>
    <row r="120" spans="1:4">
      <c r="A120" s="3" t="s">
        <v>964</v>
      </c>
    </row>
    <row r="121" spans="1:4">
      <c r="A121" s="4" t="s">
        <v>968</v>
      </c>
      <c r="D121" s="4" t="s">
        <v>397</v>
      </c>
    </row>
    <row r="122" spans="1:4">
      <c r="A122" s="4" t="s">
        <v>1160</v>
      </c>
    </row>
    <row r="123" spans="1:4">
      <c r="A123" s="3" t="s">
        <v>964</v>
      </c>
    </row>
    <row r="124" spans="1:4">
      <c r="A124" s="4" t="s">
        <v>968</v>
      </c>
      <c r="D124" s="4" t="s">
        <v>535</v>
      </c>
    </row>
    <row r="125" spans="1:4">
      <c r="A125" s="4" t="s">
        <v>1161</v>
      </c>
    </row>
    <row r="126" spans="1:4">
      <c r="A126" s="3" t="s">
        <v>964</v>
      </c>
    </row>
    <row r="127" spans="1:4">
      <c r="A127" s="4" t="s">
        <v>968</v>
      </c>
      <c r="D127" s="4" t="s">
        <v>535</v>
      </c>
    </row>
    <row r="128" spans="1:4">
      <c r="A128" s="4" t="s">
        <v>1162</v>
      </c>
    </row>
    <row r="129" spans="1:4">
      <c r="A129" s="3" t="s">
        <v>964</v>
      </c>
    </row>
    <row r="130" spans="1:4">
      <c r="A130" s="4" t="s">
        <v>968</v>
      </c>
      <c r="D130" s="4" t="s">
        <v>397</v>
      </c>
    </row>
    <row r="131" spans="1:4">
      <c r="A131" s="4" t="s">
        <v>1163</v>
      </c>
      <c r="D131" s="5" t="n">
        <v>30000</v>
      </c>
    </row>
    <row r="132" spans="1:4">
      <c r="A132" s="4" t="s">
        <v>537</v>
      </c>
      <c r="D132" s="4" t="s">
        <v>388</v>
      </c>
    </row>
    <row r="133" spans="1:4">
      <c r="A133" s="4" t="s">
        <v>539</v>
      </c>
      <c r="D133" s="5" t="n">
        <v>322</v>
      </c>
    </row>
    <row r="134" spans="1:4">
      <c r="A134" s="4" t="s">
        <v>1164</v>
      </c>
    </row>
    <row r="135" spans="1:4">
      <c r="A135" s="3" t="s">
        <v>964</v>
      </c>
    </row>
    <row r="136" spans="1:4">
      <c r="A136" s="4" t="s">
        <v>968</v>
      </c>
      <c r="D136" s="4" t="s">
        <v>535</v>
      </c>
    </row>
    <row r="137" spans="1:4">
      <c r="A137" s="4" t="s">
        <v>1165</v>
      </c>
    </row>
    <row r="138" spans="1:4">
      <c r="A138" s="3" t="s">
        <v>964</v>
      </c>
    </row>
    <row r="139" spans="1:4">
      <c r="A139" s="4" t="s">
        <v>968</v>
      </c>
      <c r="D139" s="4" t="s">
        <v>529</v>
      </c>
    </row>
    <row r="140" spans="1:4">
      <c r="A140" s="4" t="s">
        <v>1148</v>
      </c>
      <c r="D140" s="4" t="s">
        <v>588</v>
      </c>
    </row>
    <row r="141" spans="1:4">
      <c r="A141" s="4" t="s">
        <v>539</v>
      </c>
      <c r="D141" s="5" t="n">
        <v>450</v>
      </c>
    </row>
    <row r="142" spans="1:4">
      <c r="A142" s="4" t="s">
        <v>593</v>
      </c>
    </row>
    <row r="143" spans="1:4">
      <c r="A143" s="3" t="s">
        <v>964</v>
      </c>
    </row>
    <row r="144" spans="1:4">
      <c r="A144" s="4" t="s">
        <v>968</v>
      </c>
      <c r="D144" s="4" t="s">
        <v>397</v>
      </c>
    </row>
    <row r="145" spans="1:4">
      <c r="A145" s="4" t="s">
        <v>1148</v>
      </c>
      <c r="D145" s="4" t="s">
        <v>586</v>
      </c>
    </row>
    <row r="146" spans="1:4">
      <c r="A146" s="4" t="s">
        <v>1166</v>
      </c>
      <c r="D146" s="5" t="n">
        <v>51000</v>
      </c>
    </row>
    <row r="147" spans="1:4">
      <c r="A147" s="4" t="s">
        <v>1167</v>
      </c>
    </row>
    <row r="148" spans="1:4">
      <c r="A148" s="3" t="s">
        <v>964</v>
      </c>
    </row>
    <row r="149" spans="1:4">
      <c r="A149" s="4" t="s">
        <v>1168</v>
      </c>
      <c r="B149" s="4" t="s">
        <v>397</v>
      </c>
    </row>
    <row r="150" spans="1:4">
      <c r="A150" s="4" t="s">
        <v>1145</v>
      </c>
      <c r="B150" s="4" t="s">
        <v>549</v>
      </c>
    </row>
    <row r="151" spans="1:4">
      <c r="A151" s="4" t="s">
        <v>550</v>
      </c>
      <c r="B151" s="7" t="n">
        <v>0</v>
      </c>
    </row>
    <row r="152" spans="1:4">
      <c r="A152" s="4" t="s">
        <v>1169</v>
      </c>
      <c r="B152" s="4" t="s">
        <v>552</v>
      </c>
    </row>
    <row r="153" spans="1:4">
      <c r="A153" s="4" t="s">
        <v>1170</v>
      </c>
    </row>
    <row r="154" spans="1:4">
      <c r="A154" s="3" t="s">
        <v>964</v>
      </c>
    </row>
    <row r="155" spans="1:4">
      <c r="A155" s="4" t="s">
        <v>968</v>
      </c>
      <c r="D155" s="4" t="s">
        <v>535</v>
      </c>
    </row>
    <row r="156" spans="1:4">
      <c r="A156" s="4" t="s">
        <v>1171</v>
      </c>
    </row>
    <row r="157" spans="1:4">
      <c r="A157" s="3" t="s">
        <v>964</v>
      </c>
    </row>
    <row r="158" spans="1:4">
      <c r="A158" s="4" t="s">
        <v>968</v>
      </c>
      <c r="D158" s="4" t="s">
        <v>535</v>
      </c>
    </row>
    <row r="159" spans="1:4">
      <c r="A159" s="4" t="s">
        <v>1172</v>
      </c>
    </row>
    <row r="160" spans="1:4">
      <c r="A160" s="3" t="s">
        <v>964</v>
      </c>
    </row>
    <row r="161" spans="1:4">
      <c r="A161" s="4" t="s">
        <v>968</v>
      </c>
      <c r="D161" s="4" t="s">
        <v>535</v>
      </c>
    </row>
    <row r="162" spans="1:4">
      <c r="A162" s="4" t="s">
        <v>1173</v>
      </c>
    </row>
    <row r="163" spans="1:4">
      <c r="A163" s="3" t="s">
        <v>964</v>
      </c>
    </row>
    <row r="164" spans="1:4">
      <c r="A164" s="4" t="s">
        <v>968</v>
      </c>
      <c r="D164" s="4" t="s">
        <v>535</v>
      </c>
    </row>
    <row r="165" spans="1:4">
      <c r="A165" s="4" t="s">
        <v>1174</v>
      </c>
    </row>
    <row r="166" spans="1:4">
      <c r="A166" s="3" t="s">
        <v>964</v>
      </c>
    </row>
    <row r="167" spans="1:4">
      <c r="A167" s="4" t="s">
        <v>968</v>
      </c>
      <c r="D167" s="4" t="s">
        <v>998</v>
      </c>
    </row>
    <row r="168" spans="1:4">
      <c r="A168" s="4" t="s">
        <v>1175</v>
      </c>
    </row>
    <row r="169" spans="1:4">
      <c r="A169" s="3" t="s">
        <v>964</v>
      </c>
    </row>
    <row r="170" spans="1:4">
      <c r="A170" s="4" t="s">
        <v>968</v>
      </c>
      <c r="D170" s="4" t="s">
        <v>535</v>
      </c>
    </row>
    <row r="171" spans="1:4">
      <c r="A171" s="4" t="s">
        <v>1176</v>
      </c>
    </row>
    <row r="172" spans="1:4">
      <c r="A172" s="3" t="s">
        <v>964</v>
      </c>
    </row>
    <row r="173" spans="1:4">
      <c r="A173" s="4" t="s">
        <v>968</v>
      </c>
      <c r="D173" s="4" t="s">
        <v>535</v>
      </c>
    </row>
    <row r="174" spans="1:4">
      <c r="A174" s="4" t="s">
        <v>1177</v>
      </c>
    </row>
    <row r="175" spans="1:4">
      <c r="A175" s="3" t="s">
        <v>964</v>
      </c>
    </row>
    <row r="176" spans="1:4">
      <c r="A176" s="4" t="s">
        <v>968</v>
      </c>
      <c r="D176" s="4" t="s">
        <v>535</v>
      </c>
    </row>
    <row r="177" spans="1:4">
      <c r="A177" s="4" t="s">
        <v>1178</v>
      </c>
    </row>
    <row r="178" spans="1:4">
      <c r="A178" s="3" t="s">
        <v>964</v>
      </c>
    </row>
    <row r="179" spans="1:4">
      <c r="A179" s="4" t="s">
        <v>968</v>
      </c>
      <c r="D179" s="4" t="s">
        <v>535</v>
      </c>
    </row>
    <row r="180" spans="1:4">
      <c r="A180" s="4" t="s">
        <v>1179</v>
      </c>
    </row>
    <row r="181" spans="1:4">
      <c r="A181" s="3" t="s">
        <v>964</v>
      </c>
    </row>
    <row r="182" spans="1:4">
      <c r="A182" s="4" t="s">
        <v>968</v>
      </c>
      <c r="D182" s="4" t="s">
        <v>535</v>
      </c>
    </row>
    <row r="183" spans="1:4">
      <c r="A183" s="4" t="s">
        <v>1180</v>
      </c>
    </row>
    <row r="184" spans="1:4">
      <c r="A184" s="3" t="s">
        <v>964</v>
      </c>
    </row>
    <row r="185" spans="1:4">
      <c r="A185" s="4" t="s">
        <v>968</v>
      </c>
      <c r="D185" s="4" t="s">
        <v>535</v>
      </c>
    </row>
    <row r="186" spans="1:4">
      <c r="A186" s="4" t="s">
        <v>1181</v>
      </c>
    </row>
    <row r="187" spans="1:4">
      <c r="A187" s="3" t="s">
        <v>964</v>
      </c>
    </row>
    <row r="188" spans="1:4">
      <c r="A188" s="4" t="s">
        <v>1168</v>
      </c>
      <c r="B188" s="4" t="s">
        <v>998</v>
      </c>
    </row>
    <row r="189" spans="1:4">
      <c r="A189" s="4" t="s">
        <v>1182</v>
      </c>
      <c r="B189" s="5" t="n">
        <v>375000</v>
      </c>
    </row>
    <row r="190" spans="1:4">
      <c r="A190" s="4" t="s">
        <v>1183</v>
      </c>
      <c r="B190" s="4" t="s">
        <v>1184</v>
      </c>
    </row>
    <row r="191" spans="1:4">
      <c r="A191" s="4" t="s">
        <v>1185</v>
      </c>
      <c r="B191" s="5" t="n">
        <v>550000</v>
      </c>
    </row>
    <row r="192" spans="1:4">
      <c r="A192" s="4" t="s">
        <v>1186</v>
      </c>
      <c r="B192" s="4" t="s">
        <v>396</v>
      </c>
    </row>
    <row r="193" spans="1:4">
      <c r="A193" s="4" t="s">
        <v>1145</v>
      </c>
      <c r="B193" s="4" t="s">
        <v>549</v>
      </c>
    </row>
    <row r="194" spans="1:4">
      <c r="A194" s="4" t="s">
        <v>550</v>
      </c>
      <c r="B194" s="7" t="n">
        <v>0</v>
      </c>
    </row>
    <row r="195" spans="1:4">
      <c r="A195" s="4" t="s">
        <v>1169</v>
      </c>
      <c r="B195" s="4" t="s">
        <v>552</v>
      </c>
    </row>
    <row r="196" spans="1:4">
      <c r="A196" s="4" t="s">
        <v>1187</v>
      </c>
    </row>
    <row r="197" spans="1:4">
      <c r="A197" s="3" t="s">
        <v>964</v>
      </c>
    </row>
    <row r="198" spans="1:4">
      <c r="A198" s="4" t="s">
        <v>968</v>
      </c>
      <c r="D198" s="4" t="s">
        <v>535</v>
      </c>
    </row>
    <row r="199" spans="1:4">
      <c r="A199" s="4" t="s">
        <v>542</v>
      </c>
    </row>
    <row r="200" spans="1:4">
      <c r="A200" s="3" t="s">
        <v>964</v>
      </c>
    </row>
    <row r="201" spans="1:4">
      <c r="A201" s="4" t="s">
        <v>968</v>
      </c>
      <c r="D201" s="4" t="s">
        <v>535</v>
      </c>
    </row>
    <row r="202" spans="1:4">
      <c r="A202" s="4" t="s">
        <v>1188</v>
      </c>
    </row>
    <row r="203" spans="1:4">
      <c r="A203" s="3" t="s">
        <v>964</v>
      </c>
    </row>
    <row r="204" spans="1:4">
      <c r="A204" s="4" t="s">
        <v>968</v>
      </c>
      <c r="D204" s="4" t="s">
        <v>535</v>
      </c>
    </row>
    <row r="205" spans="1:4">
      <c r="A205" s="4" t="s">
        <v>1189</v>
      </c>
    </row>
    <row r="206" spans="1:4">
      <c r="A206" s="3" t="s">
        <v>964</v>
      </c>
    </row>
    <row r="207" spans="1:4">
      <c r="A207" s="4" t="s">
        <v>968</v>
      </c>
      <c r="D207" s="4" t="s">
        <v>535</v>
      </c>
    </row>
    <row r="208" spans="1:4">
      <c r="A208" s="4" t="s">
        <v>1190</v>
      </c>
    </row>
    <row r="209" spans="1:4">
      <c r="A209" s="3" t="s">
        <v>964</v>
      </c>
    </row>
    <row r="210" spans="1:4">
      <c r="A210" s="4" t="s">
        <v>968</v>
      </c>
      <c r="D210" s="4" t="s">
        <v>535</v>
      </c>
    </row>
    <row r="211" spans="1:4">
      <c r="A211" s="4" t="s">
        <v>543</v>
      </c>
    </row>
    <row r="212" spans="1:4">
      <c r="A212" s="3" t="s">
        <v>964</v>
      </c>
    </row>
    <row r="213" spans="1:4">
      <c r="A213" s="4" t="s">
        <v>968</v>
      </c>
      <c r="D213" s="4" t="s">
        <v>544</v>
      </c>
    </row>
    <row r="214" spans="1:4">
      <c r="A214" s="4" t="s">
        <v>1145</v>
      </c>
      <c r="D214" s="4" t="s">
        <v>549</v>
      </c>
    </row>
    <row r="215" spans="1:4">
      <c r="A215" s="4" t="s">
        <v>1191</v>
      </c>
      <c r="D215" s="7" t="n">
        <v>0</v>
      </c>
    </row>
    <row r="216" spans="1:4">
      <c r="A216" s="4" t="s">
        <v>1169</v>
      </c>
      <c r="D216" s="4" t="s">
        <v>552</v>
      </c>
    </row>
    <row r="217" spans="1:4">
      <c r="A217" s="4" t="s">
        <v>545</v>
      </c>
      <c r="D217" s="5" t="n">
        <v>31</v>
      </c>
    </row>
    <row r="218" spans="1:4">
      <c r="A218" s="4" t="s">
        <v>546</v>
      </c>
      <c r="D218" s="4" t="s">
        <v>547</v>
      </c>
    </row>
    <row r="219" spans="1:4">
      <c r="A219" s="4" t="s">
        <v>1192</v>
      </c>
    </row>
    <row r="220" spans="1:4">
      <c r="A220" s="3" t="s">
        <v>964</v>
      </c>
    </row>
    <row r="221" spans="1:4">
      <c r="A221" s="4" t="s">
        <v>968</v>
      </c>
      <c r="D221" s="4" t="s">
        <v>535</v>
      </c>
    </row>
    <row r="222" spans="1:4">
      <c r="A222" s="4" t="s">
        <v>1193</v>
      </c>
    </row>
    <row r="223" spans="1:4">
      <c r="A223" s="3" t="s">
        <v>964</v>
      </c>
    </row>
    <row r="224" spans="1:4">
      <c r="A224" s="4" t="s">
        <v>968</v>
      </c>
      <c r="D224" s="4" t="s">
        <v>535</v>
      </c>
    </row>
    <row r="225" spans="1:4">
      <c r="A225" s="4" t="s">
        <v>1194</v>
      </c>
    </row>
    <row r="226" spans="1:4">
      <c r="A226" s="3" t="s">
        <v>964</v>
      </c>
    </row>
    <row r="227" spans="1:4">
      <c r="A227" s="4" t="s">
        <v>968</v>
      </c>
      <c r="D227" s="4" t="s">
        <v>535</v>
      </c>
    </row>
    <row r="228" spans="1:4">
      <c r="A228" s="4" t="s">
        <v>1195</v>
      </c>
    </row>
    <row r="229" spans="1:4">
      <c r="A229" s="3" t="s">
        <v>964</v>
      </c>
    </row>
    <row r="230" spans="1:4">
      <c r="A230" s="4" t="s">
        <v>968</v>
      </c>
      <c r="D230" s="4" t="s">
        <v>535</v>
      </c>
    </row>
    <row r="231" spans="1:4">
      <c r="A231" s="4" t="s">
        <v>1196</v>
      </c>
    </row>
    <row r="232" spans="1:4">
      <c r="A232" s="3" t="s">
        <v>964</v>
      </c>
    </row>
    <row r="233" spans="1:4">
      <c r="A233" s="4" t="s">
        <v>968</v>
      </c>
      <c r="D233" s="4" t="s">
        <v>5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564</v>
      </c>
    </row>
    <row r="2" spans="1:2">
      <c r="A2" s="3" t="s">
        <v>1198</v>
      </c>
    </row>
    <row r="3" spans="1:2">
      <c r="A3" s="4" t="s">
        <v>1199</v>
      </c>
      <c r="B3" s="7" t="n">
        <v>2250189</v>
      </c>
    </row>
    <row r="4" spans="1:2">
      <c r="A4" s="4" t="s">
        <v>1200</v>
      </c>
    </row>
    <row r="5" spans="1:2">
      <c r="A5" s="3" t="s">
        <v>1198</v>
      </c>
    </row>
    <row r="6" spans="1:2">
      <c r="A6" s="4" t="s">
        <v>1199</v>
      </c>
      <c r="B6" s="5" t="n">
        <v>956500</v>
      </c>
    </row>
    <row r="7" spans="1:2">
      <c r="A7" s="4" t="s">
        <v>1201</v>
      </c>
    </row>
    <row r="8" spans="1:2">
      <c r="A8" s="3" t="s">
        <v>1198</v>
      </c>
    </row>
    <row r="9" spans="1:2">
      <c r="A9" s="4" t="s">
        <v>1199</v>
      </c>
      <c r="B9" s="5" t="n">
        <v>187617</v>
      </c>
    </row>
    <row r="10" spans="1:2">
      <c r="A10" s="4" t="s">
        <v>1202</v>
      </c>
    </row>
    <row r="11" spans="1:2">
      <c r="A11" s="3" t="s">
        <v>1198</v>
      </c>
    </row>
    <row r="12" spans="1:2">
      <c r="A12" s="4" t="s">
        <v>1199</v>
      </c>
      <c r="B12" s="5" t="n">
        <v>6772</v>
      </c>
    </row>
    <row r="13" spans="1:2">
      <c r="A13" s="4" t="s">
        <v>1203</v>
      </c>
    </row>
    <row r="14" spans="1:2">
      <c r="A14" s="3" t="s">
        <v>1198</v>
      </c>
    </row>
    <row r="15" spans="1:2">
      <c r="A15" s="4" t="s">
        <v>1199</v>
      </c>
      <c r="B15" s="5" t="n">
        <v>231150</v>
      </c>
    </row>
    <row r="16" spans="1:2">
      <c r="A16" s="4" t="s">
        <v>1204</v>
      </c>
    </row>
    <row r="17" spans="1:2">
      <c r="A17" s="3" t="s">
        <v>1198</v>
      </c>
    </row>
    <row r="18" spans="1:2">
      <c r="A18" s="4" t="s">
        <v>1199</v>
      </c>
      <c r="B18" s="5" t="n">
        <v>32400</v>
      </c>
    </row>
    <row r="19" spans="1:2">
      <c r="A19" s="4" t="s">
        <v>1205</v>
      </c>
    </row>
    <row r="20" spans="1:2">
      <c r="A20" s="3" t="s">
        <v>1198</v>
      </c>
    </row>
    <row r="21" spans="1:2">
      <c r="A21" s="4" t="s">
        <v>1199</v>
      </c>
      <c r="B21" s="5" t="n">
        <v>138000</v>
      </c>
    </row>
    <row r="22" spans="1:2">
      <c r="A22" s="4" t="s">
        <v>1206</v>
      </c>
    </row>
    <row r="23" spans="1:2">
      <c r="A23" s="3" t="s">
        <v>1198</v>
      </c>
    </row>
    <row r="24" spans="1:2">
      <c r="A24" s="4" t="s">
        <v>1199</v>
      </c>
      <c r="B24" s="5" t="n">
        <v>133750</v>
      </c>
    </row>
    <row r="25" spans="1:2">
      <c r="A25" s="4" t="s">
        <v>1207</v>
      </c>
    </row>
    <row r="26" spans="1:2">
      <c r="A26" s="3" t="s">
        <v>1198</v>
      </c>
    </row>
    <row r="27" spans="1:2">
      <c r="A27" s="4" t="s">
        <v>1199</v>
      </c>
      <c r="B27" s="5" t="n">
        <v>61500</v>
      </c>
    </row>
    <row r="28" spans="1:2">
      <c r="A28" s="4" t="s">
        <v>1208</v>
      </c>
    </row>
    <row r="29" spans="1:2">
      <c r="A29" s="3" t="s">
        <v>1198</v>
      </c>
    </row>
    <row r="30" spans="1:2">
      <c r="A30" s="4" t="s">
        <v>1199</v>
      </c>
      <c r="B30" s="5" t="n">
        <v>502500</v>
      </c>
    </row>
    <row r="31" spans="1:2">
      <c r="A31" s="4" t="s">
        <v>1209</v>
      </c>
    </row>
    <row r="32" spans="1:2">
      <c r="A32" s="3" t="s">
        <v>1198</v>
      </c>
    </row>
    <row r="33" spans="1:2">
      <c r="A33" s="4" t="s">
        <v>1199</v>
      </c>
      <c r="B33" s="5" t="n">
        <v>524942</v>
      </c>
    </row>
    <row r="34" spans="1:2">
      <c r="A34" s="4" t="s">
        <v>1210</v>
      </c>
    </row>
    <row r="35" spans="1:2">
      <c r="A35" s="3" t="s">
        <v>1198</v>
      </c>
    </row>
    <row r="36" spans="1:2">
      <c r="A36" s="4" t="s">
        <v>1199</v>
      </c>
      <c r="B36" s="5" t="n">
        <v>17558</v>
      </c>
    </row>
    <row r="37" spans="1:2">
      <c r="A37" s="4" t="s">
        <v>1211</v>
      </c>
    </row>
    <row r="38" spans="1:2">
      <c r="A38" s="3" t="s">
        <v>1198</v>
      </c>
    </row>
    <row r="39" spans="1:2">
      <c r="A39" s="4" t="s">
        <v>1199</v>
      </c>
      <c r="B39" s="5" t="n">
        <v>634</v>
      </c>
    </row>
    <row r="40" spans="1:2">
      <c r="A40" s="4" t="s">
        <v>1212</v>
      </c>
    </row>
    <row r="41" spans="1:2">
      <c r="A41" s="3" t="s">
        <v>1198</v>
      </c>
    </row>
    <row r="42" spans="1:2">
      <c r="A42" s="4" t="s">
        <v>1199</v>
      </c>
      <c r="B42" s="5" t="n">
        <v>750</v>
      </c>
    </row>
    <row r="43" spans="1:2">
      <c r="A43" s="4" t="s">
        <v>1213</v>
      </c>
    </row>
    <row r="44" spans="1:2">
      <c r="A44" s="3" t="s">
        <v>1198</v>
      </c>
    </row>
    <row r="45" spans="1:2">
      <c r="A45" s="4" t="s">
        <v>1199</v>
      </c>
      <c r="B45" s="5" t="n">
        <v>3500</v>
      </c>
    </row>
    <row r="46" spans="1:2">
      <c r="A46" s="4" t="s">
        <v>1214</v>
      </c>
    </row>
    <row r="47" spans="1:2">
      <c r="A47" s="3" t="s">
        <v>1198</v>
      </c>
    </row>
    <row r="48" spans="1:2">
      <c r="A48" s="4" t="s">
        <v>1199</v>
      </c>
      <c r="B48" s="5" t="n">
        <v>502500</v>
      </c>
    </row>
    <row r="49" spans="1:2">
      <c r="A49" s="4" t="s">
        <v>1215</v>
      </c>
    </row>
    <row r="50" spans="1:2">
      <c r="A50" s="3" t="s">
        <v>1198</v>
      </c>
    </row>
    <row r="51" spans="1:2">
      <c r="A51" s="4" t="s">
        <v>1199</v>
      </c>
      <c r="B51" s="5" t="n">
        <v>130355</v>
      </c>
    </row>
    <row r="52" spans="1:2">
      <c r="A52" s="4" t="s">
        <v>1216</v>
      </c>
    </row>
    <row r="53" spans="1:2">
      <c r="A53" s="3" t="s">
        <v>1198</v>
      </c>
    </row>
    <row r="54" spans="1:2">
      <c r="A54" s="4" t="s">
        <v>1199</v>
      </c>
      <c r="B54" s="5" t="n">
        <v>122593</v>
      </c>
    </row>
    <row r="55" spans="1:2">
      <c r="A55" s="4" t="s">
        <v>1217</v>
      </c>
    </row>
    <row r="56" spans="1:2">
      <c r="A56" s="3" t="s">
        <v>1198</v>
      </c>
    </row>
    <row r="57" spans="1:2">
      <c r="A57" s="4" t="s">
        <v>1199</v>
      </c>
      <c r="B57" s="5" t="n">
        <v>3262</v>
      </c>
    </row>
    <row r="58" spans="1:2">
      <c r="A58" s="4" t="s">
        <v>1218</v>
      </c>
    </row>
    <row r="59" spans="1:2">
      <c r="A59" s="3" t="s">
        <v>1198</v>
      </c>
    </row>
    <row r="60" spans="1:2">
      <c r="A60" s="4" t="s">
        <v>1199</v>
      </c>
      <c r="B60" s="5" t="n">
        <v>4500</v>
      </c>
    </row>
    <row r="61" spans="1:2">
      <c r="A61" s="4" t="s">
        <v>1219</v>
      </c>
    </row>
    <row r="62" spans="1:2">
      <c r="A62" s="3" t="s">
        <v>1198</v>
      </c>
    </row>
    <row r="63" spans="1:2">
      <c r="A63" s="4" t="s">
        <v>1199</v>
      </c>
      <c r="B63" s="5" t="n">
        <v>1008194</v>
      </c>
    </row>
    <row r="64" spans="1:2">
      <c r="A64" s="4" t="s">
        <v>1220</v>
      </c>
    </row>
    <row r="65" spans="1:2">
      <c r="A65" s="3" t="s">
        <v>1198</v>
      </c>
    </row>
    <row r="66" spans="1:2">
      <c r="A66" s="4" t="s">
        <v>1199</v>
      </c>
      <c r="B66" s="5" t="n">
        <v>956500</v>
      </c>
    </row>
    <row r="67" spans="1:2">
      <c r="A67" s="4" t="s">
        <v>1221</v>
      </c>
    </row>
    <row r="68" spans="1:2">
      <c r="A68" s="3" t="s">
        <v>1198</v>
      </c>
    </row>
    <row r="69" spans="1:2">
      <c r="A69" s="4" t="s">
        <v>1199</v>
      </c>
      <c r="B69" s="5" t="n">
        <v>47466</v>
      </c>
    </row>
    <row r="70" spans="1:2">
      <c r="A70" s="4" t="s">
        <v>1222</v>
      </c>
    </row>
    <row r="71" spans="1:2">
      <c r="A71" s="3" t="s">
        <v>1198</v>
      </c>
    </row>
    <row r="72" spans="1:2">
      <c r="A72" s="4" t="s">
        <v>1199</v>
      </c>
      <c r="B72" s="5" t="n">
        <v>1728</v>
      </c>
    </row>
    <row r="73" spans="1:2">
      <c r="A73" s="4" t="s">
        <v>1223</v>
      </c>
    </row>
    <row r="74" spans="1:2">
      <c r="A74" s="3" t="s">
        <v>1198</v>
      </c>
    </row>
    <row r="75" spans="1:2">
      <c r="A75" s="4" t="s">
        <v>1199</v>
      </c>
      <c r="B75" s="5" t="n">
        <v>2500</v>
      </c>
    </row>
    <row r="76" spans="1:2">
      <c r="A76" s="4" t="s">
        <v>1224</v>
      </c>
    </row>
    <row r="77" spans="1:2">
      <c r="A77" s="3" t="s">
        <v>1198</v>
      </c>
    </row>
    <row r="78" spans="1:2">
      <c r="A78" s="4" t="s">
        <v>1199</v>
      </c>
      <c r="B78" s="5" t="n">
        <v>1148</v>
      </c>
    </row>
    <row r="79" spans="1:2">
      <c r="A79" s="4" t="s">
        <v>1225</v>
      </c>
    </row>
    <row r="80" spans="1:2">
      <c r="A80" s="3" t="s">
        <v>1198</v>
      </c>
    </row>
    <row r="81" spans="1:2">
      <c r="A81" s="4" t="s">
        <v>1199</v>
      </c>
      <c r="B81" s="5" t="n">
        <v>1148</v>
      </c>
    </row>
    <row r="82" spans="1:2">
      <c r="A82" s="4" t="s">
        <v>1226</v>
      </c>
    </row>
    <row r="83" spans="1:2">
      <c r="A83" s="3" t="s">
        <v>1198</v>
      </c>
    </row>
    <row r="84" spans="1:2">
      <c r="A84" s="4" t="s">
        <v>1199</v>
      </c>
      <c r="B84" s="5" t="n">
        <v>1664639</v>
      </c>
    </row>
    <row r="85" spans="1:2">
      <c r="A85" s="4" t="s">
        <v>1227</v>
      </c>
    </row>
    <row r="86" spans="1:2">
      <c r="A86" s="3" t="s">
        <v>1198</v>
      </c>
    </row>
    <row r="87" spans="1:2">
      <c r="A87" s="4" t="s">
        <v>1199</v>
      </c>
      <c r="B87" s="5" t="n">
        <v>956500</v>
      </c>
    </row>
    <row r="88" spans="1:2">
      <c r="A88" s="4" t="s">
        <v>1228</v>
      </c>
    </row>
    <row r="89" spans="1:2">
      <c r="A89" s="3" t="s">
        <v>1198</v>
      </c>
    </row>
    <row r="90" spans="1:2">
      <c r="A90" s="4" t="s">
        <v>1199</v>
      </c>
      <c r="B90" s="5" t="n">
        <v>187617</v>
      </c>
    </row>
    <row r="91" spans="1:2">
      <c r="A91" s="4" t="s">
        <v>1229</v>
      </c>
    </row>
    <row r="92" spans="1:2">
      <c r="A92" s="3" t="s">
        <v>1198</v>
      </c>
    </row>
    <row r="93" spans="1:2">
      <c r="A93" s="4" t="s">
        <v>1199</v>
      </c>
      <c r="B93" s="5" t="n">
        <v>6772</v>
      </c>
    </row>
    <row r="94" spans="1:2">
      <c r="A94" s="4" t="s">
        <v>1230</v>
      </c>
    </row>
    <row r="95" spans="1:2">
      <c r="A95" s="3" t="s">
        <v>1198</v>
      </c>
    </row>
    <row r="96" spans="1:2">
      <c r="A96" s="4" t="s">
        <v>1199</v>
      </c>
      <c r="B96" s="5" t="n">
        <v>7750</v>
      </c>
    </row>
    <row r="97" spans="1:2">
      <c r="A97" s="4" t="s">
        <v>1231</v>
      </c>
    </row>
    <row r="98" spans="1:2">
      <c r="A98" s="3" t="s">
        <v>1198</v>
      </c>
    </row>
    <row r="99" spans="1:2">
      <c r="A99" s="4" t="s">
        <v>1199</v>
      </c>
      <c r="B99" s="5" t="n">
        <v>3500</v>
      </c>
    </row>
    <row r="100" spans="1:2">
      <c r="A100" s="4" t="s">
        <v>1232</v>
      </c>
    </row>
    <row r="101" spans="1:2">
      <c r="A101" s="3" t="s">
        <v>1198</v>
      </c>
    </row>
    <row r="102" spans="1:2">
      <c r="A102" s="4" t="s">
        <v>1199</v>
      </c>
      <c r="B102" s="5" t="n">
        <v>502500</v>
      </c>
    </row>
    <row r="103" spans="1:2">
      <c r="A103" s="4" t="s">
        <v>1233</v>
      </c>
    </row>
    <row r="104" spans="1:2">
      <c r="A104" s="3" t="s">
        <v>1198</v>
      </c>
    </row>
    <row r="105" spans="1:2">
      <c r="A105" s="4" t="s">
        <v>1199</v>
      </c>
      <c r="B105" s="5" t="n">
        <v>585550</v>
      </c>
    </row>
    <row r="106" spans="1:2">
      <c r="A106" s="4" t="s">
        <v>1234</v>
      </c>
    </row>
    <row r="107" spans="1:2">
      <c r="A107" s="3" t="s">
        <v>1198</v>
      </c>
    </row>
    <row r="108" spans="1:2">
      <c r="A108" s="4" t="s">
        <v>1199</v>
      </c>
      <c r="B108" s="5" t="n">
        <v>231150</v>
      </c>
    </row>
    <row r="109" spans="1:2">
      <c r="A109" s="4" t="s">
        <v>1235</v>
      </c>
    </row>
    <row r="110" spans="1:2">
      <c r="A110" s="3" t="s">
        <v>1198</v>
      </c>
    </row>
    <row r="111" spans="1:2">
      <c r="A111" s="4" t="s">
        <v>1199</v>
      </c>
      <c r="B111" s="5" t="n">
        <v>32400</v>
      </c>
    </row>
    <row r="112" spans="1:2">
      <c r="A112" s="4" t="s">
        <v>1236</v>
      </c>
    </row>
    <row r="113" spans="1:2">
      <c r="A113" s="3" t="s">
        <v>1198</v>
      </c>
    </row>
    <row r="114" spans="1:2">
      <c r="A114" s="4" t="s">
        <v>1199</v>
      </c>
      <c r="B114" s="5" t="n">
        <v>138000</v>
      </c>
    </row>
    <row r="115" spans="1:2">
      <c r="A115" s="4" t="s">
        <v>1237</v>
      </c>
    </row>
    <row r="116" spans="1:2">
      <c r="A116" s="3" t="s">
        <v>1198</v>
      </c>
    </row>
    <row r="117" spans="1:2">
      <c r="A117" s="4" t="s">
        <v>1199</v>
      </c>
      <c r="B117" s="5" t="n">
        <v>126000</v>
      </c>
    </row>
    <row r="118" spans="1:2">
      <c r="A118" s="4" t="s">
        <v>1238</v>
      </c>
    </row>
    <row r="119" spans="1:2">
      <c r="A119" s="3" t="s">
        <v>1198</v>
      </c>
    </row>
    <row r="120" spans="1:2">
      <c r="A120" s="4" t="s">
        <v>1199</v>
      </c>
      <c r="B120" s="7" t="n">
        <v>58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3</v>
      </c>
      <c r="C1" s="2" t="s">
        <v>58</v>
      </c>
    </row>
    <row r="2" spans="1:3">
      <c r="A2" s="3" t="s">
        <v>1198</v>
      </c>
    </row>
    <row r="3" spans="1:3">
      <c r="A3" s="4" t="s">
        <v>1240</v>
      </c>
      <c r="B3" s="7" t="n">
        <v>956500</v>
      </c>
      <c r="C3" s="7" t="n">
        <v>770000</v>
      </c>
    </row>
    <row r="4" spans="1:3">
      <c r="A4" s="4" t="s">
        <v>1241</v>
      </c>
    </row>
    <row r="5" spans="1:3">
      <c r="A5" s="3" t="s">
        <v>1198</v>
      </c>
    </row>
    <row r="6" spans="1:3">
      <c r="A6" s="4" t="s">
        <v>1242</v>
      </c>
      <c r="B6" s="5" t="n">
        <v>3000</v>
      </c>
    </row>
    <row r="7" spans="1:3">
      <c r="A7" s="4" t="s">
        <v>1220</v>
      </c>
    </row>
    <row r="8" spans="1:3">
      <c r="A8" s="3" t="s">
        <v>1198</v>
      </c>
    </row>
    <row r="9" spans="1:3">
      <c r="A9" s="4" t="s">
        <v>1240</v>
      </c>
      <c r="B9" s="5" t="n">
        <v>957000</v>
      </c>
    </row>
    <row r="10" spans="1:3">
      <c r="A10" s="4" t="s">
        <v>1243</v>
      </c>
    </row>
    <row r="11" spans="1:3">
      <c r="A11" s="3" t="s">
        <v>1198</v>
      </c>
    </row>
    <row r="12" spans="1:3">
      <c r="A12" s="4" t="s">
        <v>1242</v>
      </c>
      <c r="B12" s="7" t="n">
        <v>1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80"/>
    <col customWidth="1" max="7" min="7" width="80"/>
    <col customWidth="1" max="8" min="8" width="21"/>
    <col customWidth="1" max="9" min="9" width="21"/>
    <col customWidth="1" max="10" min="10" width="21"/>
    <col customWidth="1" max="11" min="11" width="21"/>
    <col customWidth="1" max="12" min="12" width="21"/>
  </cols>
  <sheetData>
    <row r="1" spans="1:12">
      <c r="A1" s="1" t="s">
        <v>1244</v>
      </c>
      <c r="B1" s="2" t="s">
        <v>1245</v>
      </c>
      <c r="C1" s="2" t="s">
        <v>703</v>
      </c>
      <c r="D1" s="2" t="s">
        <v>1246</v>
      </c>
      <c r="E1" s="2" t="s">
        <v>1247</v>
      </c>
      <c r="F1" s="2" t="s">
        <v>1248</v>
      </c>
      <c r="G1" s="2" t="s">
        <v>1249</v>
      </c>
      <c r="H1" s="2" t="s">
        <v>698</v>
      </c>
      <c r="I1" s="2" t="s">
        <v>699</v>
      </c>
      <c r="J1" s="2" t="s">
        <v>701</v>
      </c>
      <c r="K1" s="2" t="s">
        <v>702</v>
      </c>
      <c r="L1" s="2" t="s">
        <v>704</v>
      </c>
    </row>
    <row r="2" spans="1:12">
      <c r="A2" s="3" t="s">
        <v>1250</v>
      </c>
    </row>
    <row r="3" spans="1:12">
      <c r="A3" s="4" t="s">
        <v>1251</v>
      </c>
      <c r="F3" s="7" t="n">
        <v>333250000</v>
      </c>
    </row>
    <row r="4" spans="1:12">
      <c r="A4" s="4" t="s">
        <v>1252</v>
      </c>
      <c r="F4" s="7" t="n">
        <v>25250000</v>
      </c>
    </row>
    <row r="5" spans="1:12">
      <c r="A5" s="4" t="s">
        <v>1253</v>
      </c>
      <c r="F5" s="4" t="s">
        <v>1254</v>
      </c>
      <c r="G5" s="4" t="s">
        <v>1254</v>
      </c>
    </row>
    <row r="6" spans="1:12">
      <c r="A6" s="4" t="s">
        <v>1255</v>
      </c>
      <c r="F6" s="7" t="n">
        <v>700000</v>
      </c>
      <c r="G6" s="12" t="n">
        <v>0.9</v>
      </c>
    </row>
    <row r="7" spans="1:12">
      <c r="A7" s="4" t="s">
        <v>1256</v>
      </c>
      <c r="F7" s="4" t="s">
        <v>388</v>
      </c>
      <c r="G7" s="4" t="s">
        <v>388</v>
      </c>
    </row>
    <row r="8" spans="1:12">
      <c r="A8" s="4" t="s">
        <v>1257</v>
      </c>
    </row>
    <row r="9" spans="1:12">
      <c r="A9" s="3" t="s">
        <v>1250</v>
      </c>
    </row>
    <row r="10" spans="1:12">
      <c r="A10" s="4" t="s">
        <v>1258</v>
      </c>
      <c r="D10" s="7" t="n">
        <v>268000000</v>
      </c>
      <c r="E10" s="7" t="n">
        <v>353</v>
      </c>
    </row>
    <row r="11" spans="1:12">
      <c r="A11" s="4" t="s">
        <v>1259</v>
      </c>
      <c r="D11" s="4" t="s">
        <v>1260</v>
      </c>
      <c r="E11" s="4" t="s">
        <v>1260</v>
      </c>
    </row>
    <row r="12" spans="1:12">
      <c r="A12" s="4" t="s">
        <v>1261</v>
      </c>
      <c r="C12" s="4" t="s">
        <v>388</v>
      </c>
    </row>
    <row r="13" spans="1:12">
      <c r="A13" s="4" t="s">
        <v>1262</v>
      </c>
      <c r="C13" s="7" t="n">
        <v>146000000</v>
      </c>
      <c r="L13" s="7" t="n">
        <v>192</v>
      </c>
    </row>
    <row r="14" spans="1:12">
      <c r="A14" s="4" t="s">
        <v>1263</v>
      </c>
      <c r="H14" s="7" t="n">
        <v>8000000</v>
      </c>
      <c r="I14" s="7" t="n">
        <v>11</v>
      </c>
      <c r="J14" s="7" t="n">
        <v>8000000</v>
      </c>
      <c r="K14" s="7" t="n">
        <v>10</v>
      </c>
    </row>
    <row r="15" spans="1:12">
      <c r="A15" s="4" t="s">
        <v>365</v>
      </c>
    </row>
    <row r="16" spans="1:12">
      <c r="A16" s="3" t="s">
        <v>1250</v>
      </c>
    </row>
    <row r="17" spans="1:12">
      <c r="A17" s="4" t="s">
        <v>1264</v>
      </c>
      <c r="F17" s="7" t="n">
        <v>65000000</v>
      </c>
    </row>
    <row r="18" spans="1:12">
      <c r="A18" s="4" t="s">
        <v>1252</v>
      </c>
      <c r="F18" s="5" t="n">
        <v>3500000</v>
      </c>
    </row>
    <row r="19" spans="1:12">
      <c r="A19" s="4" t="s">
        <v>1265</v>
      </c>
      <c r="F19" s="5" t="n">
        <v>3500000</v>
      </c>
    </row>
    <row r="20" spans="1:12">
      <c r="A20" s="4" t="s">
        <v>1266</v>
      </c>
      <c r="F20" s="5" t="n">
        <v>58000000</v>
      </c>
    </row>
    <row r="21" spans="1:12">
      <c r="A21" s="4" t="s">
        <v>1267</v>
      </c>
      <c r="F21" s="7" t="n">
        <v>20000000</v>
      </c>
    </row>
    <row r="22" spans="1:12">
      <c r="A22" s="4" t="s">
        <v>1268</v>
      </c>
      <c r="F22" s="5" t="n">
        <v>4500</v>
      </c>
      <c r="G22" s="5" t="n">
        <v>4500</v>
      </c>
    </row>
    <row r="23" spans="1:12">
      <c r="A23" s="4" t="s">
        <v>1269</v>
      </c>
      <c r="F23" s="4" t="s">
        <v>1270</v>
      </c>
      <c r="G23" s="4" t="s">
        <v>1270</v>
      </c>
    </row>
    <row r="24" spans="1:12">
      <c r="A24" s="4" t="s">
        <v>1074</v>
      </c>
    </row>
    <row r="25" spans="1:12">
      <c r="A25" s="3" t="s">
        <v>1250</v>
      </c>
    </row>
    <row r="26" spans="1:12">
      <c r="A26" s="4" t="s">
        <v>1251</v>
      </c>
      <c r="F26" s="7" t="n">
        <v>230000000</v>
      </c>
    </row>
    <row r="27" spans="1:12">
      <c r="A27" s="4" t="s">
        <v>1100</v>
      </c>
    </row>
    <row r="28" spans="1:12">
      <c r="A28" s="3" t="s">
        <v>1250</v>
      </c>
    </row>
    <row r="29" spans="1:12">
      <c r="A29" s="4" t="s">
        <v>1251</v>
      </c>
      <c r="F29" s="5" t="n">
        <v>32000000</v>
      </c>
    </row>
    <row r="30" spans="1:12">
      <c r="A30" s="4" t="s">
        <v>577</v>
      </c>
    </row>
    <row r="31" spans="1:12">
      <c r="A31" s="3" t="s">
        <v>1250</v>
      </c>
    </row>
    <row r="32" spans="1:12">
      <c r="A32" s="4" t="s">
        <v>1251</v>
      </c>
      <c r="F32" s="7" t="n">
        <v>138000000</v>
      </c>
    </row>
    <row r="33" spans="1:12">
      <c r="A33" s="4" t="s">
        <v>1271</v>
      </c>
      <c r="F33" s="4" t="s">
        <v>1272</v>
      </c>
    </row>
    <row r="34" spans="1:12">
      <c r="A34" s="4" t="s">
        <v>1273</v>
      </c>
      <c r="F34" s="4" t="s">
        <v>580</v>
      </c>
    </row>
    <row r="35" spans="1:12">
      <c r="A35" s="4" t="s">
        <v>1274</v>
      </c>
      <c r="F35" s="4" t="s">
        <v>388</v>
      </c>
    </row>
    <row r="36" spans="1:12">
      <c r="A36" s="4" t="s">
        <v>1275</v>
      </c>
      <c r="F36" s="4" t="s">
        <v>535</v>
      </c>
    </row>
    <row r="37" spans="1:12">
      <c r="A37" s="4" t="s">
        <v>1276</v>
      </c>
      <c r="F37" s="7" t="n">
        <v>2000000</v>
      </c>
    </row>
    <row r="38" spans="1:12">
      <c r="A38" s="4" t="s">
        <v>568</v>
      </c>
    </row>
    <row r="39" spans="1:12">
      <c r="A39" s="3" t="s">
        <v>1250</v>
      </c>
    </row>
    <row r="40" spans="1:12">
      <c r="A40" s="4" t="s">
        <v>1264</v>
      </c>
      <c r="F40" s="5" t="n">
        <v>140000000</v>
      </c>
    </row>
    <row r="41" spans="1:12">
      <c r="A41" s="4" t="s">
        <v>1252</v>
      </c>
      <c r="F41" s="5" t="n">
        <v>6000000</v>
      </c>
    </row>
    <row r="42" spans="1:12">
      <c r="A42" s="4" t="s">
        <v>1265</v>
      </c>
      <c r="F42" s="5" t="n">
        <v>8000000</v>
      </c>
    </row>
    <row r="43" spans="1:12">
      <c r="A43" s="4" t="s">
        <v>1277</v>
      </c>
      <c r="F43" s="7" t="n">
        <v>2000000</v>
      </c>
    </row>
    <row r="44" spans="1:12">
      <c r="A44" s="4" t="s">
        <v>1278</v>
      </c>
      <c r="F44" s="4" t="s">
        <v>388</v>
      </c>
      <c r="G44" s="4" t="s">
        <v>388</v>
      </c>
    </row>
    <row r="45" spans="1:12">
      <c r="A45" s="4" t="s">
        <v>1018</v>
      </c>
    </row>
    <row r="46" spans="1:12">
      <c r="A46" s="3" t="s">
        <v>1250</v>
      </c>
    </row>
    <row r="47" spans="1:12">
      <c r="A47" s="4" t="s">
        <v>1279</v>
      </c>
      <c r="F47" s="5" t="n">
        <v>24</v>
      </c>
      <c r="G47" s="5" t="n">
        <v>24</v>
      </c>
    </row>
    <row r="48" spans="1:12">
      <c r="A48" s="4" t="s">
        <v>1280</v>
      </c>
    </row>
    <row r="49" spans="1:12">
      <c r="A49" s="3" t="s">
        <v>1250</v>
      </c>
    </row>
    <row r="50" spans="1:12">
      <c r="A50" s="4" t="s">
        <v>1281</v>
      </c>
      <c r="F50" s="5" t="n">
        <v>28</v>
      </c>
      <c r="G50" s="5" t="n">
        <v>28</v>
      </c>
    </row>
    <row r="51" spans="1:12">
      <c r="A51" s="4" t="s">
        <v>1282</v>
      </c>
      <c r="F51" s="7" t="n">
        <v>113000000</v>
      </c>
    </row>
    <row r="52" spans="1:12">
      <c r="A52" s="4" t="s">
        <v>1283</v>
      </c>
    </row>
    <row r="53" spans="1:12">
      <c r="A53" s="3" t="s">
        <v>1250</v>
      </c>
    </row>
    <row r="54" spans="1:12">
      <c r="A54" s="4" t="s">
        <v>1281</v>
      </c>
      <c r="F54" s="5" t="n">
        <v>40</v>
      </c>
      <c r="G54" s="5" t="n">
        <v>40</v>
      </c>
    </row>
    <row r="55" spans="1:12">
      <c r="A55" s="4" t="s">
        <v>1282</v>
      </c>
      <c r="F55" s="7" t="n">
        <v>953000000</v>
      </c>
    </row>
    <row r="56" spans="1:12">
      <c r="A56" s="4" t="s">
        <v>1284</v>
      </c>
    </row>
    <row r="57" spans="1:12">
      <c r="A57" s="3" t="s">
        <v>1250</v>
      </c>
    </row>
    <row r="58" spans="1:12">
      <c r="A58" s="4" t="s">
        <v>1252</v>
      </c>
      <c r="B58" s="7" t="n">
        <v>500000000</v>
      </c>
    </row>
    <row r="59" spans="1:12">
      <c r="A59" s="4" t="s">
        <v>1285</v>
      </c>
      <c r="B59" s="7" t="n">
        <v>500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286</v>
      </c>
      <c r="B1" s="2" t="s">
        <v>1</v>
      </c>
    </row>
    <row r="2" spans="1:2">
      <c r="B2" s="2" t="s">
        <v>23</v>
      </c>
    </row>
    <row r="3" spans="1:2">
      <c r="A3" s="4" t="s">
        <v>1287</v>
      </c>
    </row>
    <row r="4" spans="1:2">
      <c r="A4" s="3" t="s">
        <v>1250</v>
      </c>
    </row>
    <row r="5" spans="1:2">
      <c r="A5" s="4" t="s">
        <v>1288</v>
      </c>
      <c r="B5" s="4" t="s">
        <v>1289</v>
      </c>
    </row>
    <row r="6" spans="1:2">
      <c r="A6" s="4" t="s">
        <v>1290</v>
      </c>
      <c r="B6" s="4" t="s">
        <v>1291</v>
      </c>
    </row>
    <row r="7" spans="1:2">
      <c r="A7" s="4" t="s">
        <v>1292</v>
      </c>
      <c r="B7" s="4" t="s">
        <v>1293</v>
      </c>
    </row>
    <row r="8" spans="1:2">
      <c r="A8" s="4" t="s">
        <v>1294</v>
      </c>
      <c r="B8" s="4" t="s">
        <v>1295</v>
      </c>
    </row>
    <row r="9" spans="1:2">
      <c r="A9" s="4" t="s">
        <v>1296</v>
      </c>
      <c r="B9" s="4" t="s">
        <v>1297</v>
      </c>
    </row>
    <row r="10" spans="1:2">
      <c r="A10" s="4" t="s">
        <v>1298</v>
      </c>
    </row>
    <row r="11" spans="1:2">
      <c r="A11" s="3" t="s">
        <v>1250</v>
      </c>
    </row>
    <row r="12" spans="1:2">
      <c r="A12" s="4" t="s">
        <v>1288</v>
      </c>
      <c r="B12" s="4" t="s">
        <v>1299</v>
      </c>
    </row>
    <row r="13" spans="1:2">
      <c r="A13" s="4" t="s">
        <v>1290</v>
      </c>
      <c r="B13" s="4" t="s">
        <v>1300</v>
      </c>
    </row>
    <row r="14" spans="1:2">
      <c r="A14" s="4" t="s">
        <v>1292</v>
      </c>
      <c r="B14" s="4" t="s">
        <v>1301</v>
      </c>
    </row>
    <row r="15" spans="1:2">
      <c r="A15" s="4" t="s">
        <v>1294</v>
      </c>
      <c r="B15" s="4" t="s">
        <v>1302</v>
      </c>
    </row>
    <row r="16" spans="1:2">
      <c r="A16" s="4" t="s">
        <v>1296</v>
      </c>
      <c r="B16" s="4" t="s">
        <v>1303</v>
      </c>
    </row>
    <row r="17" spans="1:2">
      <c r="A17" s="4" t="s">
        <v>1304</v>
      </c>
    </row>
    <row r="18" spans="1:2">
      <c r="A18" s="3" t="s">
        <v>1250</v>
      </c>
    </row>
    <row r="19" spans="1:2">
      <c r="A19" s="4" t="s">
        <v>1288</v>
      </c>
      <c r="B19" s="4" t="s">
        <v>1305</v>
      </c>
    </row>
    <row r="20" spans="1:2">
      <c r="A20" s="4" t="s">
        <v>1290</v>
      </c>
      <c r="B20" s="4" t="s">
        <v>1306</v>
      </c>
    </row>
    <row r="21" spans="1:2">
      <c r="A21" s="4" t="s">
        <v>1292</v>
      </c>
      <c r="B21" s="4" t="s">
        <v>1307</v>
      </c>
    </row>
    <row r="22" spans="1:2">
      <c r="A22" s="4" t="s">
        <v>1294</v>
      </c>
      <c r="B22" s="4" t="s">
        <v>1308</v>
      </c>
    </row>
    <row r="23" spans="1:2">
      <c r="A23" s="4" t="s">
        <v>1296</v>
      </c>
      <c r="B23" s="4" t="s">
        <v>130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09</v>
      </c>
      <c r="B1" s="2" t="s">
        <v>1310</v>
      </c>
    </row>
    <row r="2" spans="1:8">
      <c r="B2" s="2" t="s">
        <v>1311</v>
      </c>
      <c r="C2" s="2" t="s">
        <v>700</v>
      </c>
      <c r="D2" s="2" t="s">
        <v>785</v>
      </c>
      <c r="E2" s="2" t="s">
        <v>1246</v>
      </c>
      <c r="F2" s="2" t="s">
        <v>1247</v>
      </c>
      <c r="G2" s="2" t="s">
        <v>1312</v>
      </c>
      <c r="H2" s="2" t="s">
        <v>1313</v>
      </c>
    </row>
    <row r="3" spans="1:8">
      <c r="A3" s="4" t="s">
        <v>1287</v>
      </c>
    </row>
    <row r="4" spans="1:8">
      <c r="A4" s="3" t="s">
        <v>1250</v>
      </c>
    </row>
    <row r="5" spans="1:8">
      <c r="A5" s="4" t="s">
        <v>1314</v>
      </c>
      <c r="E5" s="7" t="n">
        <v>54</v>
      </c>
      <c r="F5" s="7" t="n">
        <v>72</v>
      </c>
    </row>
    <row r="6" spans="1:8">
      <c r="A6" s="4" t="s">
        <v>1315</v>
      </c>
      <c r="E6" s="5" t="n">
        <v>61</v>
      </c>
      <c r="F6" s="5" t="n">
        <v>81</v>
      </c>
    </row>
    <row r="7" spans="1:8">
      <c r="A7" s="4" t="s">
        <v>1316</v>
      </c>
      <c r="E7" s="7" t="n">
        <v>268</v>
      </c>
      <c r="F7" s="7" t="n">
        <v>353</v>
      </c>
    </row>
    <row r="8" spans="1:8">
      <c r="A8" s="4" t="s">
        <v>1317</v>
      </c>
      <c r="C8" s="7" t="n">
        <v>34</v>
      </c>
      <c r="D8" s="7" t="n">
        <v>45</v>
      </c>
    </row>
    <row r="9" spans="1:8">
      <c r="A9" s="4" t="s">
        <v>1298</v>
      </c>
    </row>
    <row r="10" spans="1:8">
      <c r="A10" s="3" t="s">
        <v>1250</v>
      </c>
    </row>
    <row r="11" spans="1:8">
      <c r="A11" s="4" t="s">
        <v>1314</v>
      </c>
      <c r="C11" s="5" t="n">
        <v>187</v>
      </c>
    </row>
    <row r="12" spans="1:8">
      <c r="A12" s="4" t="s">
        <v>1315</v>
      </c>
      <c r="C12" s="5" t="n">
        <v>110</v>
      </c>
      <c r="D12" s="5" t="n">
        <v>145</v>
      </c>
    </row>
    <row r="13" spans="1:8">
      <c r="A13" s="4" t="s">
        <v>1318</v>
      </c>
    </row>
    <row r="14" spans="1:8">
      <c r="A14" s="3" t="s">
        <v>1250</v>
      </c>
    </row>
    <row r="15" spans="1:8">
      <c r="A15" s="4" t="s">
        <v>1319</v>
      </c>
      <c r="C15" s="5" t="n">
        <v>1600</v>
      </c>
    </row>
    <row r="16" spans="1:8">
      <c r="A16" s="4" t="s">
        <v>1320</v>
      </c>
      <c r="C16" s="5" t="n">
        <v>331</v>
      </c>
      <c r="D16" s="5" t="n">
        <v>435</v>
      </c>
    </row>
    <row r="17" spans="1:8">
      <c r="A17" s="4" t="s">
        <v>1321</v>
      </c>
      <c r="C17" s="5" t="n">
        <v>161</v>
      </c>
    </row>
    <row r="18" spans="1:8">
      <c r="A18" s="4" t="s">
        <v>1322</v>
      </c>
      <c r="C18" s="5" t="n">
        <v>93</v>
      </c>
      <c r="D18" s="5" t="n">
        <v>123</v>
      </c>
    </row>
    <row r="19" spans="1:8">
      <c r="A19" s="4" t="s">
        <v>1304</v>
      </c>
    </row>
    <row r="20" spans="1:8">
      <c r="A20" s="3" t="s">
        <v>1250</v>
      </c>
    </row>
    <row r="21" spans="1:8">
      <c r="A21" s="4" t="s">
        <v>1314</v>
      </c>
      <c r="C21" s="5" t="n">
        <v>58</v>
      </c>
    </row>
    <row r="22" spans="1:8">
      <c r="A22" s="4" t="s">
        <v>1315</v>
      </c>
      <c r="C22" s="5" t="n">
        <v>9</v>
      </c>
      <c r="D22" s="5" t="n">
        <v>12</v>
      </c>
    </row>
    <row r="23" spans="1:8">
      <c r="A23" s="4" t="s">
        <v>1323</v>
      </c>
    </row>
    <row r="24" spans="1:8">
      <c r="A24" s="3" t="s">
        <v>1250</v>
      </c>
    </row>
    <row r="25" spans="1:8">
      <c r="A25" s="4" t="s">
        <v>1319</v>
      </c>
      <c r="C25" s="5" t="n">
        <v>260</v>
      </c>
    </row>
    <row r="26" spans="1:8">
      <c r="A26" s="4" t="s">
        <v>1320</v>
      </c>
      <c r="C26" s="5" t="n">
        <v>68</v>
      </c>
      <c r="D26" s="5" t="n">
        <v>89</v>
      </c>
    </row>
    <row r="27" spans="1:8">
      <c r="A27" s="4" t="s">
        <v>1321</v>
      </c>
      <c r="C27" s="5" t="n">
        <v>26</v>
      </c>
    </row>
    <row r="28" spans="1:8">
      <c r="A28" s="4" t="s">
        <v>1322</v>
      </c>
      <c r="C28" s="7" t="n">
        <v>4</v>
      </c>
      <c r="D28" s="7" t="n">
        <v>6</v>
      </c>
    </row>
    <row r="29" spans="1:8">
      <c r="A29" s="4" t="s">
        <v>1324</v>
      </c>
    </row>
    <row r="30" spans="1:8">
      <c r="A30" s="3" t="s">
        <v>1250</v>
      </c>
    </row>
    <row r="31" spans="1:8">
      <c r="A31" s="4" t="s">
        <v>1325</v>
      </c>
      <c r="H31" s="7" t="n">
        <v>12</v>
      </c>
    </row>
    <row r="32" spans="1:8">
      <c r="A32" s="4" t="s">
        <v>1326</v>
      </c>
    </row>
    <row r="33" spans="1:8">
      <c r="A33" s="3" t="s">
        <v>1250</v>
      </c>
    </row>
    <row r="34" spans="1:8">
      <c r="A34" s="4" t="s">
        <v>1325</v>
      </c>
      <c r="B34" s="7" t="n">
        <v>14</v>
      </c>
    </row>
    <row r="35" spans="1:8">
      <c r="A35" s="4" t="s">
        <v>1327</v>
      </c>
    </row>
    <row r="36" spans="1:8">
      <c r="A36" s="3" t="s">
        <v>1250</v>
      </c>
    </row>
    <row r="37" spans="1:8">
      <c r="A37" s="4" t="s">
        <v>1328</v>
      </c>
      <c r="B37" s="12" t="n">
        <v>1.6</v>
      </c>
      <c r="G37" s="7" t="n">
        <v>5</v>
      </c>
    </row>
    <row r="38" spans="1:8">
      <c r="A38" s="4" t="s">
        <v>1329</v>
      </c>
      <c r="B38" s="4" t="s">
        <v>388</v>
      </c>
    </row>
  </sheetData>
  <mergeCells count="3">
    <mergeCell ref="A1:A2"/>
    <mergeCell ref="C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3</v>
      </c>
    </row>
    <row r="3" spans="1:2">
      <c r="A3" s="3" t="s">
        <v>166</v>
      </c>
    </row>
    <row r="4" spans="1:2">
      <c r="A4" s="4" t="s">
        <v>176</v>
      </c>
      <c r="B4" s="4" t="s">
        <v>1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330</v>
      </c>
      <c r="B1" s="2" t="s">
        <v>22</v>
      </c>
      <c r="F1" s="2" t="s">
        <v>1</v>
      </c>
    </row>
    <row r="2" spans="1:8">
      <c r="B2" s="2" t="s">
        <v>23</v>
      </c>
      <c r="C2" s="2" t="s">
        <v>56</v>
      </c>
      <c r="D2" s="2" t="s">
        <v>24</v>
      </c>
      <c r="E2" s="2" t="s">
        <v>57</v>
      </c>
      <c r="F2" s="2" t="s">
        <v>23</v>
      </c>
      <c r="G2" s="2" t="s">
        <v>58</v>
      </c>
      <c r="H2" s="2" t="s">
        <v>24</v>
      </c>
    </row>
    <row r="3" spans="1:8">
      <c r="A3" s="3" t="s">
        <v>1331</v>
      </c>
    </row>
    <row r="4" spans="1:8">
      <c r="A4" s="4" t="s">
        <v>26</v>
      </c>
      <c r="B4" s="7" t="n">
        <v>212400</v>
      </c>
      <c r="D4" s="7" t="n">
        <v>199684</v>
      </c>
      <c r="F4" s="7" t="n">
        <v>411652</v>
      </c>
      <c r="H4" s="7" t="n">
        <v>397635</v>
      </c>
    </row>
    <row r="5" spans="1:8">
      <c r="A5" s="4" t="s">
        <v>28</v>
      </c>
      <c r="B5" s="5" t="n">
        <v>62580</v>
      </c>
      <c r="D5" s="5" t="n">
        <v>56981</v>
      </c>
      <c r="F5" s="5" t="n">
        <v>118994</v>
      </c>
      <c r="H5" s="5" t="n">
        <v>115272</v>
      </c>
    </row>
    <row r="6" spans="1:8">
      <c r="A6" s="4" t="s">
        <v>29</v>
      </c>
      <c r="B6" s="5" t="n">
        <v>62494</v>
      </c>
      <c r="D6" s="5" t="n">
        <v>59772</v>
      </c>
      <c r="F6" s="5" t="n">
        <v>119759</v>
      </c>
      <c r="H6" s="5" t="n">
        <v>123715</v>
      </c>
    </row>
    <row r="7" spans="1:8">
      <c r="A7" s="4" t="s">
        <v>1332</v>
      </c>
      <c r="B7" s="5" t="n">
        <v>87326</v>
      </c>
      <c r="D7" s="5" t="n">
        <v>82931</v>
      </c>
      <c r="F7" s="5" t="n">
        <v>172899</v>
      </c>
      <c r="H7" s="5" t="n">
        <v>158648</v>
      </c>
    </row>
    <row r="8" spans="1:8">
      <c r="A8" s="4" t="s">
        <v>1333</v>
      </c>
      <c r="B8" s="5" t="n">
        <v>245715</v>
      </c>
      <c r="F8" s="5" t="n">
        <v>245715</v>
      </c>
    </row>
    <row r="9" spans="1:8">
      <c r="A9" s="4" t="s">
        <v>44</v>
      </c>
      <c r="B9" s="5" t="n">
        <v>318142</v>
      </c>
      <c r="C9" s="7" t="n">
        <v>68123</v>
      </c>
      <c r="D9" s="5" t="n">
        <v>67612</v>
      </c>
      <c r="E9" s="7" t="n">
        <v>61224</v>
      </c>
      <c r="F9" s="5" t="n">
        <v>386265</v>
      </c>
      <c r="G9" s="7" t="n">
        <v>-71134</v>
      </c>
      <c r="H9" s="5" t="n">
        <v>128836</v>
      </c>
    </row>
    <row r="10" spans="1:8">
      <c r="A10" s="4" t="s">
        <v>1334</v>
      </c>
      <c r="B10" s="5" t="n">
        <v>135200</v>
      </c>
      <c r="D10" s="5" t="n">
        <v>124681</v>
      </c>
      <c r="F10" s="5" t="n">
        <v>260540</v>
      </c>
      <c r="H10" s="5" t="n">
        <v>244604</v>
      </c>
    </row>
    <row r="11" spans="1:8">
      <c r="A11" s="4" t="s">
        <v>1335</v>
      </c>
      <c r="B11" s="5" t="n">
        <v>6216112</v>
      </c>
      <c r="D11" s="5" t="n">
        <v>5996010</v>
      </c>
      <c r="F11" s="5" t="n">
        <v>6216112</v>
      </c>
      <c r="G11" s="7" t="n">
        <v>5683313</v>
      </c>
      <c r="H11" s="5" t="n">
        <v>5996010</v>
      </c>
    </row>
    <row r="12" spans="1:8">
      <c r="A12" s="4" t="s">
        <v>1336</v>
      </c>
    </row>
    <row r="13" spans="1:8">
      <c r="A13" s="3" t="s">
        <v>1331</v>
      </c>
    </row>
    <row r="14" spans="1:8">
      <c r="A14" s="4" t="s">
        <v>44</v>
      </c>
      <c r="B14" s="5" t="n">
        <v>-11972</v>
      </c>
      <c r="D14" s="5" t="n">
        <v>-9069</v>
      </c>
      <c r="F14" s="5" t="n">
        <v>-21729</v>
      </c>
      <c r="H14" s="5" t="n">
        <v>-16967</v>
      </c>
    </row>
    <row r="15" spans="1:8">
      <c r="A15" s="4" t="s">
        <v>1334</v>
      </c>
      <c r="B15" s="5" t="n">
        <v>-7627</v>
      </c>
      <c r="D15" s="5" t="n">
        <v>-6869</v>
      </c>
      <c r="F15" s="5" t="n">
        <v>-17497</v>
      </c>
      <c r="H15" s="5" t="n">
        <v>-17344</v>
      </c>
    </row>
    <row r="16" spans="1:8">
      <c r="A16" s="4" t="s">
        <v>1337</v>
      </c>
    </row>
    <row r="17" spans="1:8">
      <c r="A17" s="3" t="s">
        <v>1331</v>
      </c>
    </row>
    <row r="18" spans="1:8">
      <c r="A18" s="4" t="s">
        <v>44</v>
      </c>
      <c r="B18" s="5" t="n">
        <v>-5659</v>
      </c>
      <c r="D18" s="5" t="n">
        <v>-6482</v>
      </c>
      <c r="F18" s="5" t="n">
        <v>-11249</v>
      </c>
      <c r="H18" s="5" t="n">
        <v>-12854</v>
      </c>
    </row>
    <row r="19" spans="1:8">
      <c r="A19" s="4" t="s">
        <v>1334</v>
      </c>
      <c r="B19" s="5" t="n">
        <v>-5459</v>
      </c>
      <c r="D19" s="5" t="n">
        <v>-6513</v>
      </c>
      <c r="F19" s="5" t="n">
        <v>-11055</v>
      </c>
      <c r="H19" s="5" t="n">
        <v>-12902</v>
      </c>
    </row>
    <row r="20" spans="1:8">
      <c r="A20" s="4" t="s">
        <v>1338</v>
      </c>
    </row>
    <row r="21" spans="1:8">
      <c r="A21" s="3" t="s">
        <v>1331</v>
      </c>
    </row>
    <row r="22" spans="1:8">
      <c r="A22" s="4" t="s">
        <v>44</v>
      </c>
      <c r="B22" s="5" t="n">
        <v>-492</v>
      </c>
      <c r="D22" s="5" t="n">
        <v>-324</v>
      </c>
      <c r="F22" s="5" t="n">
        <v>-3080</v>
      </c>
      <c r="H22" s="5" t="n">
        <v>-419</v>
      </c>
    </row>
    <row r="23" spans="1:8">
      <c r="A23" s="4" t="s">
        <v>1334</v>
      </c>
      <c r="B23" s="5" t="n">
        <v>-1493</v>
      </c>
      <c r="D23" s="5" t="n">
        <v>-190</v>
      </c>
      <c r="F23" s="5" t="n">
        <v>-2436</v>
      </c>
      <c r="H23" s="5" t="n">
        <v>-680</v>
      </c>
    </row>
    <row r="24" spans="1:8">
      <c r="A24" s="4" t="s">
        <v>1339</v>
      </c>
    </row>
    <row r="25" spans="1:8">
      <c r="A25" s="3" t="s">
        <v>1331</v>
      </c>
    </row>
    <row r="26" spans="1:8">
      <c r="A26" s="4" t="s">
        <v>44</v>
      </c>
      <c r="B26" s="5" t="n">
        <v>3224</v>
      </c>
      <c r="D26" s="5" t="n">
        <v>556</v>
      </c>
      <c r="F26" s="5" t="n">
        <v>3709</v>
      </c>
      <c r="H26" s="5" t="n">
        <v>428</v>
      </c>
    </row>
    <row r="27" spans="1:8">
      <c r="A27" s="4" t="s">
        <v>1340</v>
      </c>
    </row>
    <row r="28" spans="1:8">
      <c r="A28" s="3" t="s">
        <v>1331</v>
      </c>
    </row>
    <row r="29" spans="1:8">
      <c r="A29" s="4" t="s">
        <v>44</v>
      </c>
      <c r="B29" s="5" t="n">
        <v>-14899</v>
      </c>
      <c r="D29" s="5" t="n">
        <v>-15319</v>
      </c>
      <c r="F29" s="5" t="n">
        <v>-32349</v>
      </c>
      <c r="H29" s="5" t="n">
        <v>-29812</v>
      </c>
    </row>
    <row r="30" spans="1:8">
      <c r="A30" s="4" t="s">
        <v>1334</v>
      </c>
      <c r="B30" s="5" t="n">
        <v>-14579</v>
      </c>
      <c r="D30" s="5" t="n">
        <v>-13572</v>
      </c>
      <c r="F30" s="5" t="n">
        <v>-30988</v>
      </c>
      <c r="H30" s="5" t="n">
        <v>-30926</v>
      </c>
    </row>
    <row r="31" spans="1:8">
      <c r="A31" s="4" t="s">
        <v>1335</v>
      </c>
      <c r="B31" s="5" t="n">
        <v>430317</v>
      </c>
      <c r="D31" s="5" t="n">
        <v>205388</v>
      </c>
      <c r="F31" s="5" t="n">
        <v>430317</v>
      </c>
      <c r="H31" s="5" t="n">
        <v>205388</v>
      </c>
    </row>
    <row r="32" spans="1:8">
      <c r="A32" s="4" t="s">
        <v>450</v>
      </c>
    </row>
    <row r="33" spans="1:8">
      <c r="A33" s="3" t="s">
        <v>1331</v>
      </c>
    </row>
    <row r="34" spans="1:8">
      <c r="A34" s="4" t="s">
        <v>26</v>
      </c>
      <c r="B34" s="5" t="n">
        <v>98647</v>
      </c>
      <c r="D34" s="5" t="n">
        <v>108814</v>
      </c>
      <c r="F34" s="5" t="n">
        <v>204813</v>
      </c>
      <c r="H34" s="5" t="n">
        <v>199978</v>
      </c>
    </row>
    <row r="35" spans="1:8">
      <c r="A35" s="4" t="s">
        <v>28</v>
      </c>
      <c r="B35" s="5" t="n">
        <v>27107</v>
      </c>
      <c r="D35" s="5" t="n">
        <v>-28711</v>
      </c>
      <c r="F35" s="5" t="n">
        <v>55606</v>
      </c>
      <c r="H35" s="5" t="n">
        <v>-52411</v>
      </c>
    </row>
    <row r="36" spans="1:8">
      <c r="A36" s="4" t="s">
        <v>29</v>
      </c>
      <c r="B36" s="5" t="n">
        <v>26714</v>
      </c>
      <c r="D36" s="5" t="n">
        <v>-31153</v>
      </c>
      <c r="F36" s="5" t="n">
        <v>54746</v>
      </c>
      <c r="H36" s="5" t="n">
        <v>-56816</v>
      </c>
    </row>
    <row r="37" spans="1:8">
      <c r="A37" s="4" t="s">
        <v>1332</v>
      </c>
      <c r="B37" s="5" t="n">
        <v>44826</v>
      </c>
      <c r="F37" s="5" t="n">
        <v>94461</v>
      </c>
    </row>
    <row r="38" spans="1:8">
      <c r="A38" s="4" t="s">
        <v>1333</v>
      </c>
      <c r="B38" s="5" t="n">
        <v>245715</v>
      </c>
      <c r="F38" s="5" t="n">
        <v>245715</v>
      </c>
    </row>
    <row r="39" spans="1:8">
      <c r="A39" s="4" t="s">
        <v>44</v>
      </c>
      <c r="B39" s="5" t="n">
        <v>290541</v>
      </c>
      <c r="D39" s="5" t="n">
        <v>48950</v>
      </c>
      <c r="F39" s="5" t="n">
        <v>340176</v>
      </c>
      <c r="H39" s="5" t="n">
        <v>90751</v>
      </c>
    </row>
    <row r="40" spans="1:8">
      <c r="A40" s="4" t="s">
        <v>1334</v>
      </c>
      <c r="B40" s="5" t="n">
        <v>71397</v>
      </c>
      <c r="D40" s="5" t="n">
        <v>75738</v>
      </c>
      <c r="F40" s="5" t="n">
        <v>149058</v>
      </c>
      <c r="H40" s="5" t="n">
        <v>145135</v>
      </c>
    </row>
    <row r="41" spans="1:8">
      <c r="A41" s="4" t="s">
        <v>1335</v>
      </c>
      <c r="B41" s="5" t="n">
        <v>1894655</v>
      </c>
      <c r="D41" s="5" t="n">
        <v>2374248</v>
      </c>
      <c r="F41" s="5" t="n">
        <v>1894655</v>
      </c>
      <c r="H41" s="5" t="n">
        <v>2374248</v>
      </c>
    </row>
    <row r="42" spans="1:8">
      <c r="A42" s="4" t="s">
        <v>453</v>
      </c>
    </row>
    <row r="43" spans="1:8">
      <c r="A43" s="3" t="s">
        <v>1331</v>
      </c>
    </row>
    <row r="44" spans="1:8">
      <c r="A44" s="4" t="s">
        <v>26</v>
      </c>
      <c r="B44" s="5" t="n">
        <v>25315</v>
      </c>
      <c r="D44" s="5" t="n">
        <v>28519</v>
      </c>
      <c r="F44" s="5" t="n">
        <v>45935</v>
      </c>
      <c r="H44" s="5" t="n">
        <v>43214</v>
      </c>
    </row>
    <row r="45" spans="1:8">
      <c r="A45" s="4" t="s">
        <v>28</v>
      </c>
      <c r="B45" s="5" t="n">
        <v>6452</v>
      </c>
      <c r="D45" s="5" t="n">
        <v>-6769</v>
      </c>
      <c r="F45" s="5" t="n">
        <v>11568</v>
      </c>
      <c r="H45" s="5" t="n">
        <v>-10320</v>
      </c>
    </row>
    <row r="46" spans="1:8">
      <c r="A46" s="4" t="s">
        <v>29</v>
      </c>
      <c r="B46" s="5" t="n">
        <v>4572</v>
      </c>
      <c r="D46" s="5" t="n">
        <v>-4724</v>
      </c>
      <c r="F46" s="5" t="n">
        <v>8198</v>
      </c>
      <c r="H46" s="5" t="n">
        <v>-7201</v>
      </c>
    </row>
    <row r="47" spans="1:8">
      <c r="A47" s="4" t="s">
        <v>1332</v>
      </c>
      <c r="B47" s="5" t="n">
        <v>14291</v>
      </c>
      <c r="F47" s="5" t="n">
        <v>26169</v>
      </c>
    </row>
    <row r="48" spans="1:8">
      <c r="A48" s="4" t="s">
        <v>44</v>
      </c>
      <c r="B48" s="5" t="n">
        <v>14291</v>
      </c>
      <c r="D48" s="5" t="n">
        <v>17026</v>
      </c>
      <c r="F48" s="5" t="n">
        <v>26169</v>
      </c>
      <c r="H48" s="5" t="n">
        <v>25693</v>
      </c>
    </row>
    <row r="49" spans="1:8">
      <c r="A49" s="4" t="s">
        <v>1334</v>
      </c>
      <c r="B49" s="5" t="n">
        <v>18863</v>
      </c>
      <c r="D49" s="5" t="n">
        <v>21750</v>
      </c>
      <c r="F49" s="5" t="n">
        <v>34367</v>
      </c>
      <c r="H49" s="5" t="n">
        <v>32894</v>
      </c>
    </row>
    <row r="50" spans="1:8">
      <c r="A50" s="4" t="s">
        <v>1335</v>
      </c>
      <c r="B50" s="5" t="n">
        <v>395052</v>
      </c>
      <c r="D50" s="5" t="n">
        <v>410876</v>
      </c>
      <c r="F50" s="5" t="n">
        <v>395052</v>
      </c>
      <c r="H50" s="5" t="n">
        <v>410876</v>
      </c>
    </row>
    <row r="51" spans="1:8">
      <c r="A51" s="4" t="s">
        <v>455</v>
      </c>
    </row>
    <row r="52" spans="1:8">
      <c r="A52" s="3" t="s">
        <v>1331</v>
      </c>
    </row>
    <row r="53" spans="1:8">
      <c r="A53" s="4" t="s">
        <v>26</v>
      </c>
      <c r="B53" s="5" t="n">
        <v>6826</v>
      </c>
      <c r="D53" s="5" t="n">
        <v>9659</v>
      </c>
      <c r="F53" s="5" t="n">
        <v>16406</v>
      </c>
      <c r="H53" s="5" t="n">
        <v>16346</v>
      </c>
    </row>
    <row r="54" spans="1:8">
      <c r="A54" s="4" t="s">
        <v>28</v>
      </c>
      <c r="B54" s="5" t="n">
        <v>2418</v>
      </c>
      <c r="D54" s="5" t="n">
        <v>-3296</v>
      </c>
      <c r="F54" s="5" t="n">
        <v>5807</v>
      </c>
      <c r="H54" s="5" t="n">
        <v>-5557</v>
      </c>
    </row>
    <row r="55" spans="1:8">
      <c r="A55" s="4" t="s">
        <v>29</v>
      </c>
      <c r="B55" s="5" t="n">
        <v>2927</v>
      </c>
      <c r="D55" s="5" t="n">
        <v>-4113</v>
      </c>
      <c r="F55" s="5" t="n">
        <v>7030</v>
      </c>
      <c r="H55" s="5" t="n">
        <v>-6935</v>
      </c>
    </row>
    <row r="56" spans="1:8">
      <c r="A56" s="4" t="s">
        <v>1332</v>
      </c>
      <c r="B56" s="5" t="n">
        <v>1481</v>
      </c>
      <c r="F56" s="5" t="n">
        <v>3569</v>
      </c>
    </row>
    <row r="57" spans="1:8">
      <c r="A57" s="4" t="s">
        <v>44</v>
      </c>
      <c r="B57" s="5" t="n">
        <v>1481</v>
      </c>
      <c r="D57" s="5" t="n">
        <v>2250</v>
      </c>
      <c r="F57" s="5" t="n">
        <v>3569</v>
      </c>
      <c r="H57" s="5" t="n">
        <v>3854</v>
      </c>
    </row>
    <row r="58" spans="1:8">
      <c r="A58" s="4" t="s">
        <v>1334</v>
      </c>
      <c r="B58" s="5" t="n">
        <v>4409</v>
      </c>
      <c r="D58" s="5" t="n">
        <v>6363</v>
      </c>
      <c r="F58" s="5" t="n">
        <v>10599</v>
      </c>
      <c r="H58" s="5" t="n">
        <v>10586</v>
      </c>
    </row>
    <row r="59" spans="1:8">
      <c r="A59" s="4" t="s">
        <v>1335</v>
      </c>
      <c r="B59" s="5" t="n">
        <v>254773</v>
      </c>
      <c r="D59" s="5" t="n">
        <v>269036</v>
      </c>
      <c r="F59" s="5" t="n">
        <v>254773</v>
      </c>
      <c r="H59" s="5" t="n">
        <v>269036</v>
      </c>
    </row>
    <row r="60" spans="1:8">
      <c r="A60" s="4" t="s">
        <v>456</v>
      </c>
    </row>
    <row r="61" spans="1:8">
      <c r="A61" s="3" t="s">
        <v>1331</v>
      </c>
    </row>
    <row r="62" spans="1:8">
      <c r="A62" s="4" t="s">
        <v>26</v>
      </c>
      <c r="B62" s="5" t="n">
        <v>25097</v>
      </c>
      <c r="D62" s="5" t="n">
        <v>31465</v>
      </c>
      <c r="F62" s="5" t="n">
        <v>54372</v>
      </c>
      <c r="H62" s="5" t="n">
        <v>67302</v>
      </c>
    </row>
    <row r="63" spans="1:8">
      <c r="A63" s="4" t="s">
        <v>28</v>
      </c>
      <c r="B63" s="5" t="n">
        <v>8939</v>
      </c>
      <c r="D63" s="5" t="n">
        <v>-9942</v>
      </c>
      <c r="F63" s="5" t="n">
        <v>18186</v>
      </c>
      <c r="H63" s="5" t="n">
        <v>-20378</v>
      </c>
    </row>
    <row r="64" spans="1:8">
      <c r="A64" s="4" t="s">
        <v>29</v>
      </c>
      <c r="B64" s="5" t="n">
        <v>5279</v>
      </c>
      <c r="D64" s="5" t="n">
        <v>-6821</v>
      </c>
      <c r="F64" s="5" t="n">
        <v>11284</v>
      </c>
      <c r="H64" s="5" t="n">
        <v>-14544</v>
      </c>
    </row>
    <row r="65" spans="1:8">
      <c r="A65" s="4" t="s">
        <v>1332</v>
      </c>
      <c r="B65" s="5" t="n">
        <v>10879</v>
      </c>
      <c r="F65" s="5" t="n">
        <v>24902</v>
      </c>
    </row>
    <row r="66" spans="1:8">
      <c r="A66" s="4" t="s">
        <v>44</v>
      </c>
      <c r="B66" s="5" t="n">
        <v>10879</v>
      </c>
      <c r="D66" s="5" t="n">
        <v>14702</v>
      </c>
      <c r="F66" s="5" t="n">
        <v>24902</v>
      </c>
      <c r="H66" s="5" t="n">
        <v>32380</v>
      </c>
    </row>
    <row r="67" spans="1:8">
      <c r="A67" s="4" t="s">
        <v>1334</v>
      </c>
      <c r="B67" s="5" t="n">
        <v>16014</v>
      </c>
      <c r="D67" s="5" t="n">
        <v>21216</v>
      </c>
      <c r="F67" s="5" t="n">
        <v>36037</v>
      </c>
      <c r="H67" s="5" t="n">
        <v>44695</v>
      </c>
    </row>
    <row r="68" spans="1:8">
      <c r="A68" s="4" t="s">
        <v>1335</v>
      </c>
      <c r="B68" s="5" t="n">
        <v>511851</v>
      </c>
      <c r="D68" s="5" t="n">
        <v>766091</v>
      </c>
      <c r="F68" s="5" t="n">
        <v>511851</v>
      </c>
      <c r="H68" s="5" t="n">
        <v>766091</v>
      </c>
    </row>
    <row r="69" spans="1:8">
      <c r="A69" s="4" t="s">
        <v>454</v>
      </c>
    </row>
    <row r="70" spans="1:8">
      <c r="A70" s="3" t="s">
        <v>1331</v>
      </c>
    </row>
    <row r="71" spans="1:8">
      <c r="A71" s="4" t="s">
        <v>26</v>
      </c>
      <c r="B71" s="5" t="n">
        <v>23736</v>
      </c>
      <c r="D71" s="5" t="n">
        <v>24873</v>
      </c>
      <c r="F71" s="5" t="n">
        <v>47506</v>
      </c>
      <c r="H71" s="5" t="n">
        <v>44851</v>
      </c>
    </row>
    <row r="72" spans="1:8">
      <c r="A72" s="4" t="s">
        <v>28</v>
      </c>
      <c r="B72" s="5" t="n">
        <v>4676</v>
      </c>
      <c r="D72" s="5" t="n">
        <v>-5087</v>
      </c>
      <c r="F72" s="5" t="n">
        <v>9496</v>
      </c>
      <c r="H72" s="5" t="n">
        <v>-9134</v>
      </c>
    </row>
    <row r="73" spans="1:8">
      <c r="A73" s="4" t="s">
        <v>29</v>
      </c>
      <c r="B73" s="5" t="n">
        <v>12369</v>
      </c>
      <c r="D73" s="5" t="n">
        <v>-14257</v>
      </c>
      <c r="F73" s="5" t="n">
        <v>24659</v>
      </c>
      <c r="H73" s="5" t="n">
        <v>-25734</v>
      </c>
    </row>
    <row r="74" spans="1:8">
      <c r="A74" s="4" t="s">
        <v>1332</v>
      </c>
      <c r="B74" s="5" t="n">
        <v>6691</v>
      </c>
      <c r="F74" s="5" t="n">
        <v>13351</v>
      </c>
    </row>
    <row r="75" spans="1:8">
      <c r="A75" s="4" t="s">
        <v>44</v>
      </c>
      <c r="B75" s="5" t="n">
        <v>6691</v>
      </c>
      <c r="D75" s="5" t="n">
        <v>5529</v>
      </c>
      <c r="F75" s="5" t="n">
        <v>13351</v>
      </c>
      <c r="H75" s="5" t="n">
        <v>9983</v>
      </c>
    </row>
    <row r="76" spans="1:8">
      <c r="A76" s="4" t="s">
        <v>1334</v>
      </c>
      <c r="B76" s="5" t="n">
        <v>19060</v>
      </c>
      <c r="D76" s="5" t="n">
        <v>15729</v>
      </c>
      <c r="F76" s="5" t="n">
        <v>38010</v>
      </c>
      <c r="H76" s="5" t="n">
        <v>35717</v>
      </c>
    </row>
    <row r="77" spans="1:8">
      <c r="A77" s="4" t="s">
        <v>1335</v>
      </c>
      <c r="B77" s="5" t="n">
        <v>732979</v>
      </c>
      <c r="D77" s="5" t="n">
        <v>790072</v>
      </c>
      <c r="F77" s="5" t="n">
        <v>732979</v>
      </c>
      <c r="H77" s="5" t="n">
        <v>790072</v>
      </c>
    </row>
    <row r="78" spans="1:8">
      <c r="A78" s="4" t="s">
        <v>452</v>
      </c>
    </row>
    <row r="79" spans="1:8">
      <c r="A79" s="3" t="s">
        <v>1331</v>
      </c>
    </row>
    <row r="80" spans="1:8">
      <c r="A80" s="4" t="s">
        <v>26</v>
      </c>
      <c r="B80" s="5" t="n">
        <v>17673</v>
      </c>
      <c r="D80" s="5" t="n">
        <v>14298</v>
      </c>
      <c r="F80" s="5" t="n">
        <v>40594</v>
      </c>
      <c r="H80" s="5" t="n">
        <v>28265</v>
      </c>
    </row>
    <row r="81" spans="1:8">
      <c r="A81" s="4" t="s">
        <v>28</v>
      </c>
      <c r="B81" s="5" t="n">
        <v>4622</v>
      </c>
      <c r="D81" s="5" t="n">
        <v>-3617</v>
      </c>
      <c r="F81" s="5" t="n">
        <v>10549</v>
      </c>
      <c r="H81" s="5" t="n">
        <v>-7022</v>
      </c>
    </row>
    <row r="82" spans="1:8">
      <c r="A82" s="4" t="s">
        <v>29</v>
      </c>
      <c r="B82" s="5" t="n">
        <v>1567</v>
      </c>
      <c r="D82" s="5" t="n">
        <v>-1238</v>
      </c>
      <c r="F82" s="5" t="n">
        <v>3575</v>
      </c>
      <c r="H82" s="5" t="n">
        <v>-2402</v>
      </c>
    </row>
    <row r="83" spans="1:8">
      <c r="A83" s="4" t="s">
        <v>1332</v>
      </c>
      <c r="B83" s="5" t="n">
        <v>11484</v>
      </c>
      <c r="F83" s="5" t="n">
        <v>26470</v>
      </c>
    </row>
    <row r="84" spans="1:8">
      <c r="A84" s="4" t="s">
        <v>1333</v>
      </c>
      <c r="B84" s="5" t="n">
        <v>245715</v>
      </c>
      <c r="F84" s="5" t="n">
        <v>245715</v>
      </c>
    </row>
    <row r="85" spans="1:8">
      <c r="A85" s="4" t="s">
        <v>44</v>
      </c>
      <c r="B85" s="5" t="n">
        <v>257199</v>
      </c>
      <c r="D85" s="5" t="n">
        <v>9443</v>
      </c>
      <c r="F85" s="5" t="n">
        <v>272185</v>
      </c>
      <c r="H85" s="5" t="n">
        <v>18841</v>
      </c>
    </row>
    <row r="86" spans="1:8">
      <c r="A86" s="4" t="s">
        <v>1334</v>
      </c>
      <c r="B86" s="5" t="n">
        <v>13051</v>
      </c>
      <c r="D86" s="5" t="n">
        <v>10680</v>
      </c>
      <c r="F86" s="5" t="n">
        <v>30045</v>
      </c>
      <c r="H86" s="5" t="n">
        <v>21243</v>
      </c>
    </row>
    <row r="87" spans="1:8">
      <c r="A87" s="4" t="s">
        <v>1335</v>
      </c>
      <c r="D87" s="5" t="n">
        <v>138173</v>
      </c>
      <c r="H87" s="5" t="n">
        <v>138173</v>
      </c>
    </row>
    <row r="88" spans="1:8">
      <c r="A88" s="4" t="s">
        <v>472</v>
      </c>
    </row>
    <row r="89" spans="1:8">
      <c r="A89" s="3" t="s">
        <v>1331</v>
      </c>
    </row>
    <row r="90" spans="1:8">
      <c r="A90" s="4" t="s">
        <v>26</v>
      </c>
      <c r="B90" s="5" t="n">
        <v>113753</v>
      </c>
      <c r="D90" s="5" t="n">
        <v>90870</v>
      </c>
      <c r="F90" s="5" t="n">
        <v>206839</v>
      </c>
      <c r="H90" s="5" t="n">
        <v>197657</v>
      </c>
    </row>
    <row r="91" spans="1:8">
      <c r="A91" s="4" t="s">
        <v>28</v>
      </c>
      <c r="B91" s="5" t="n">
        <v>35473</v>
      </c>
      <c r="D91" s="5" t="n">
        <v>-28270</v>
      </c>
      <c r="F91" s="5" t="n">
        <v>63388</v>
      </c>
      <c r="H91" s="5" t="n">
        <v>-62861</v>
      </c>
    </row>
    <row r="92" spans="1:8">
      <c r="A92" s="4" t="s">
        <v>29</v>
      </c>
      <c r="B92" s="5" t="n">
        <v>35780</v>
      </c>
      <c r="D92" s="5" t="n">
        <v>-28619</v>
      </c>
      <c r="F92" s="5" t="n">
        <v>65013</v>
      </c>
      <c r="H92" s="5" t="n">
        <v>-66899</v>
      </c>
    </row>
    <row r="93" spans="1:8">
      <c r="A93" s="4" t="s">
        <v>1332</v>
      </c>
      <c r="B93" s="5" t="n">
        <v>42500</v>
      </c>
      <c r="F93" s="5" t="n">
        <v>78438</v>
      </c>
    </row>
    <row r="94" spans="1:8">
      <c r="A94" s="4" t="s">
        <v>44</v>
      </c>
      <c r="B94" s="5" t="n">
        <v>42500</v>
      </c>
      <c r="D94" s="5" t="n">
        <v>33981</v>
      </c>
      <c r="F94" s="5" t="n">
        <v>78438</v>
      </c>
      <c r="H94" s="5" t="n">
        <v>67897</v>
      </c>
    </row>
    <row r="95" spans="1:8">
      <c r="A95" s="4" t="s">
        <v>1334</v>
      </c>
      <c r="B95" s="5" t="n">
        <v>78382</v>
      </c>
      <c r="D95" s="5" t="n">
        <v>62515</v>
      </c>
      <c r="F95" s="5" t="n">
        <v>142470</v>
      </c>
      <c r="H95" s="5" t="n">
        <v>130395</v>
      </c>
    </row>
    <row r="96" spans="1:8">
      <c r="A96" s="4" t="s">
        <v>1335</v>
      </c>
      <c r="B96" s="5" t="n">
        <v>3497813</v>
      </c>
      <c r="D96" s="5" t="n">
        <v>3416374</v>
      </c>
      <c r="F96" s="5" t="n">
        <v>3497813</v>
      </c>
      <c r="H96" s="5" t="n">
        <v>3416374</v>
      </c>
    </row>
    <row r="97" spans="1:8">
      <c r="A97" s="4" t="s">
        <v>475</v>
      </c>
    </row>
    <row r="98" spans="1:8">
      <c r="A98" s="3" t="s">
        <v>1331</v>
      </c>
    </row>
    <row r="99" spans="1:8">
      <c r="A99" s="4" t="s">
        <v>26</v>
      </c>
      <c r="B99" s="5" t="n">
        <v>2857</v>
      </c>
      <c r="D99" s="5" t="n">
        <v>2949</v>
      </c>
      <c r="F99" s="5" t="n">
        <v>7168</v>
      </c>
      <c r="H99" s="5" t="n">
        <v>5756</v>
      </c>
    </row>
    <row r="100" spans="1:8">
      <c r="A100" s="4" t="s">
        <v>28</v>
      </c>
      <c r="B100" s="5" t="n">
        <v>869</v>
      </c>
      <c r="D100" s="5" t="n">
        <v>-942</v>
      </c>
      <c r="F100" s="5" t="n">
        <v>2168</v>
      </c>
      <c r="H100" s="5" t="n">
        <v>-1869</v>
      </c>
    </row>
    <row r="101" spans="1:8">
      <c r="A101" s="4" t="s">
        <v>29</v>
      </c>
      <c r="B101" s="5" t="n">
        <v>812</v>
      </c>
      <c r="D101" s="5" t="n">
        <v>-964</v>
      </c>
      <c r="F101" s="5" t="n">
        <v>2026</v>
      </c>
      <c r="H101" s="5" t="n">
        <v>-1912</v>
      </c>
    </row>
    <row r="102" spans="1:8">
      <c r="A102" s="4" t="s">
        <v>1332</v>
      </c>
      <c r="B102" s="5" t="n">
        <v>1176</v>
      </c>
      <c r="F102" s="5" t="n">
        <v>2974</v>
      </c>
    </row>
    <row r="103" spans="1:8">
      <c r="A103" s="4" t="s">
        <v>44</v>
      </c>
      <c r="B103" s="5" t="n">
        <v>1176</v>
      </c>
      <c r="D103" s="5" t="n">
        <v>1043</v>
      </c>
      <c r="F103" s="5" t="n">
        <v>2974</v>
      </c>
      <c r="H103" s="5" t="n">
        <v>1975</v>
      </c>
    </row>
    <row r="104" spans="1:8">
      <c r="A104" s="4" t="s">
        <v>1334</v>
      </c>
      <c r="B104" s="5" t="n">
        <v>1989</v>
      </c>
      <c r="D104" s="5" t="n">
        <v>2007</v>
      </c>
      <c r="F104" s="5" t="n">
        <v>5001</v>
      </c>
      <c r="H104" s="5" t="n">
        <v>3874</v>
      </c>
    </row>
    <row r="105" spans="1:8">
      <c r="A105" s="4" t="s">
        <v>1335</v>
      </c>
      <c r="B105" s="5" t="n">
        <v>120025</v>
      </c>
      <c r="D105" s="5" t="n">
        <v>123758</v>
      </c>
      <c r="F105" s="5" t="n">
        <v>120025</v>
      </c>
      <c r="H105" s="5" t="n">
        <v>123758</v>
      </c>
    </row>
    <row r="106" spans="1:8">
      <c r="A106" s="4" t="s">
        <v>473</v>
      </c>
    </row>
    <row r="107" spans="1:8">
      <c r="A107" s="3" t="s">
        <v>1331</v>
      </c>
    </row>
    <row r="108" spans="1:8">
      <c r="A108" s="4" t="s">
        <v>26</v>
      </c>
      <c r="B108" s="5" t="n">
        <v>5778</v>
      </c>
      <c r="D108" s="5" t="n">
        <v>7264</v>
      </c>
      <c r="F108" s="5" t="n">
        <v>12679</v>
      </c>
      <c r="H108" s="5" t="n">
        <v>15637</v>
      </c>
    </row>
    <row r="109" spans="1:8">
      <c r="A109" s="4" t="s">
        <v>28</v>
      </c>
      <c r="B109" s="5" t="n">
        <v>1760</v>
      </c>
      <c r="D109" s="5" t="n">
        <v>-2329</v>
      </c>
      <c r="F109" s="5" t="n">
        <v>3834</v>
      </c>
      <c r="H109" s="5" t="n">
        <v>-5083</v>
      </c>
    </row>
    <row r="110" spans="1:8">
      <c r="A110" s="4" t="s">
        <v>29</v>
      </c>
      <c r="B110" s="5" t="n">
        <v>3498</v>
      </c>
      <c r="D110" s="5" t="n">
        <v>-4480</v>
      </c>
      <c r="F110" s="5" t="n">
        <v>7622</v>
      </c>
      <c r="H110" s="5" t="n">
        <v>-9778</v>
      </c>
    </row>
    <row r="111" spans="1:8">
      <c r="A111" s="4" t="s">
        <v>1332</v>
      </c>
      <c r="B111" s="5" t="n">
        <v>520</v>
      </c>
      <c r="F111" s="5" t="n">
        <v>1223</v>
      </c>
    </row>
    <row r="112" spans="1:8">
      <c r="A112" s="4" t="s">
        <v>44</v>
      </c>
      <c r="B112" s="5" t="n">
        <v>520</v>
      </c>
      <c r="D112" s="5" t="n">
        <v>455</v>
      </c>
      <c r="F112" s="5" t="n">
        <v>1223</v>
      </c>
      <c r="H112" s="5" t="n">
        <v>776</v>
      </c>
    </row>
    <row r="113" spans="1:8">
      <c r="A113" s="4" t="s">
        <v>1334</v>
      </c>
      <c r="B113" s="5" t="n">
        <v>4020</v>
      </c>
      <c r="D113" s="5" t="n">
        <v>4930</v>
      </c>
      <c r="F113" s="5" t="n">
        <v>8968</v>
      </c>
      <c r="H113" s="5" t="n">
        <v>10523</v>
      </c>
    </row>
    <row r="114" spans="1:8">
      <c r="A114" s="4" t="s">
        <v>1335</v>
      </c>
      <c r="B114" s="5" t="n">
        <v>372366</v>
      </c>
      <c r="D114" s="5" t="n">
        <v>391757</v>
      </c>
      <c r="F114" s="5" t="n">
        <v>372366</v>
      </c>
      <c r="H114" s="5" t="n">
        <v>391757</v>
      </c>
    </row>
    <row r="115" spans="1:8">
      <c r="A115" s="4" t="s">
        <v>474</v>
      </c>
    </row>
    <row r="116" spans="1:8">
      <c r="A116" s="3" t="s">
        <v>1331</v>
      </c>
    </row>
    <row r="117" spans="1:8">
      <c r="A117" s="4" t="s">
        <v>26</v>
      </c>
      <c r="B117" s="5" t="n">
        <v>92327</v>
      </c>
      <c r="D117" s="5" t="n">
        <v>63577</v>
      </c>
      <c r="F117" s="5" t="n">
        <v>165162</v>
      </c>
      <c r="H117" s="5" t="n">
        <v>140206</v>
      </c>
    </row>
    <row r="118" spans="1:8">
      <c r="A118" s="4" t="s">
        <v>28</v>
      </c>
      <c r="B118" s="5" t="n">
        <v>28294</v>
      </c>
      <c r="D118" s="5" t="n">
        <v>-20191</v>
      </c>
      <c r="F118" s="5" t="n">
        <v>50152</v>
      </c>
      <c r="H118" s="5" t="n">
        <v>-45394</v>
      </c>
    </row>
    <row r="119" spans="1:8">
      <c r="A119" s="4" t="s">
        <v>29</v>
      </c>
      <c r="B119" s="5" t="n">
        <v>27316</v>
      </c>
      <c r="D119" s="5" t="n">
        <v>-19223</v>
      </c>
      <c r="F119" s="5" t="n">
        <v>48418</v>
      </c>
      <c r="H119" s="5" t="n">
        <v>-43216</v>
      </c>
    </row>
    <row r="120" spans="1:8">
      <c r="A120" s="4" t="s">
        <v>1332</v>
      </c>
      <c r="B120" s="5" t="n">
        <v>36717</v>
      </c>
      <c r="F120" s="5" t="n">
        <v>66592</v>
      </c>
    </row>
    <row r="121" spans="1:8">
      <c r="A121" s="4" t="s">
        <v>44</v>
      </c>
      <c r="B121" s="5" t="n">
        <v>36717</v>
      </c>
      <c r="D121" s="5" t="n">
        <v>24163</v>
      </c>
      <c r="F121" s="5" t="n">
        <v>66592</v>
      </c>
      <c r="H121" s="5" t="n">
        <v>51596</v>
      </c>
    </row>
    <row r="122" spans="1:8">
      <c r="A122" s="4" t="s">
        <v>1334</v>
      </c>
      <c r="B122" s="5" t="n">
        <v>64033</v>
      </c>
      <c r="D122" s="5" t="n">
        <v>43386</v>
      </c>
      <c r="F122" s="5" t="n">
        <v>115010</v>
      </c>
      <c r="H122" s="5" t="n">
        <v>94812</v>
      </c>
    </row>
    <row r="123" spans="1:8">
      <c r="A123" s="4" t="s">
        <v>1335</v>
      </c>
      <c r="B123" s="5" t="n">
        <v>2760314</v>
      </c>
      <c r="D123" s="5" t="n">
        <v>2861619</v>
      </c>
      <c r="F123" s="5" t="n">
        <v>2760314</v>
      </c>
      <c r="H123" s="5" t="n">
        <v>2861619</v>
      </c>
    </row>
    <row r="124" spans="1:8">
      <c r="A124" s="4" t="s">
        <v>477</v>
      </c>
    </row>
    <row r="125" spans="1:8">
      <c r="A125" s="3" t="s">
        <v>1331</v>
      </c>
    </row>
    <row r="126" spans="1:8">
      <c r="A126" s="4" t="s">
        <v>26</v>
      </c>
      <c r="B126" s="5" t="n">
        <v>8058</v>
      </c>
      <c r="D126" s="5" t="n">
        <v>17080</v>
      </c>
      <c r="F126" s="5" t="n">
        <v>17097</v>
      </c>
      <c r="H126" s="5" t="n">
        <v>36058</v>
      </c>
    </row>
    <row r="127" spans="1:8">
      <c r="A127" s="4" t="s">
        <v>28</v>
      </c>
      <c r="B127" s="5" t="n">
        <v>2307</v>
      </c>
      <c r="D127" s="5" t="n">
        <v>-4808</v>
      </c>
      <c r="F127" s="5" t="n">
        <v>4991</v>
      </c>
      <c r="H127" s="5" t="n">
        <v>-10515</v>
      </c>
    </row>
    <row r="128" spans="1:8">
      <c r="A128" s="4" t="s">
        <v>29</v>
      </c>
      <c r="B128" s="5" t="n">
        <v>2075</v>
      </c>
      <c r="D128" s="5" t="n">
        <v>-3952</v>
      </c>
      <c r="F128" s="5" t="n">
        <v>4868</v>
      </c>
      <c r="H128" s="5" t="n">
        <v>-11993</v>
      </c>
    </row>
    <row r="129" spans="1:8">
      <c r="A129" s="4" t="s">
        <v>1332</v>
      </c>
      <c r="B129" s="5" t="n">
        <v>3676</v>
      </c>
      <c r="F129" s="5" t="n">
        <v>7238</v>
      </c>
    </row>
    <row r="130" spans="1:8">
      <c r="A130" s="4" t="s">
        <v>44</v>
      </c>
      <c r="B130" s="5" t="n">
        <v>3676</v>
      </c>
      <c r="D130" s="5" t="n">
        <v>8320</v>
      </c>
      <c r="F130" s="5" t="n">
        <v>7238</v>
      </c>
      <c r="H130" s="5" t="n">
        <v>13550</v>
      </c>
    </row>
    <row r="131" spans="1:8">
      <c r="A131" s="4" t="s">
        <v>1334</v>
      </c>
      <c r="B131" s="5" t="n">
        <v>5850</v>
      </c>
      <c r="D131" s="5" t="n">
        <v>12192</v>
      </c>
      <c r="F131" s="5" t="n">
        <v>11001</v>
      </c>
      <c r="H131" s="5" t="n">
        <v>21186</v>
      </c>
    </row>
    <row r="132" spans="1:8">
      <c r="A132" s="4" t="s">
        <v>1335</v>
      </c>
      <c r="B132" s="5" t="n">
        <v>26950</v>
      </c>
      <c r="D132" s="5" t="n">
        <v>39240</v>
      </c>
      <c r="F132" s="5" t="n">
        <v>26950</v>
      </c>
      <c r="H132" s="5" t="n">
        <v>39240</v>
      </c>
    </row>
    <row r="133" spans="1:8">
      <c r="A133" s="4" t="s">
        <v>476</v>
      </c>
    </row>
    <row r="134" spans="1:8">
      <c r="A134" s="3" t="s">
        <v>1331</v>
      </c>
    </row>
    <row r="135" spans="1:8">
      <c r="A135" s="4" t="s">
        <v>26</v>
      </c>
      <c r="B135" s="5" t="n">
        <v>4733</v>
      </c>
      <c r="F135" s="5" t="n">
        <v>4733</v>
      </c>
    </row>
    <row r="136" spans="1:8">
      <c r="A136" s="4" t="s">
        <v>28</v>
      </c>
      <c r="B136" s="5" t="n">
        <v>2243</v>
      </c>
      <c r="F136" s="5" t="n">
        <v>2243</v>
      </c>
    </row>
    <row r="137" spans="1:8">
      <c r="A137" s="4" t="s">
        <v>29</v>
      </c>
      <c r="B137" s="5" t="n">
        <v>2079</v>
      </c>
      <c r="F137" s="5" t="n">
        <v>2079</v>
      </c>
    </row>
    <row r="138" spans="1:8">
      <c r="A138" s="4" t="s">
        <v>1332</v>
      </c>
      <c r="B138" s="5" t="n">
        <v>411</v>
      </c>
      <c r="F138" s="5" t="n">
        <v>411</v>
      </c>
    </row>
    <row r="139" spans="1:8">
      <c r="A139" s="4" t="s">
        <v>44</v>
      </c>
      <c r="B139" s="5" t="n">
        <v>411</v>
      </c>
      <c r="F139" s="5" t="n">
        <v>411</v>
      </c>
    </row>
    <row r="140" spans="1:8">
      <c r="A140" s="4" t="s">
        <v>1334</v>
      </c>
      <c r="B140" s="5" t="n">
        <v>2490</v>
      </c>
      <c r="F140" s="5" t="n">
        <v>2490</v>
      </c>
    </row>
    <row r="141" spans="1:8">
      <c r="A141" s="4" t="s">
        <v>1335</v>
      </c>
      <c r="B141" s="5" t="n">
        <v>218158</v>
      </c>
      <c r="F141" s="5" t="n">
        <v>218158</v>
      </c>
    </row>
    <row r="142" spans="1:8">
      <c r="A142" s="4" t="s">
        <v>510</v>
      </c>
    </row>
    <row r="143" spans="1:8">
      <c r="A143" s="3" t="s">
        <v>1331</v>
      </c>
    </row>
    <row r="144" spans="1:8">
      <c r="A144" s="4" t="s">
        <v>1335</v>
      </c>
      <c r="B144" s="5" t="n">
        <v>393327</v>
      </c>
      <c r="F144" s="5" t="n">
        <v>393327</v>
      </c>
    </row>
    <row r="145" spans="1:8">
      <c r="A145" s="4" t="s">
        <v>493</v>
      </c>
    </row>
    <row r="146" spans="1:8">
      <c r="A146" s="3" t="s">
        <v>1331</v>
      </c>
    </row>
    <row r="147" spans="1:8">
      <c r="A147" s="4" t="s">
        <v>26</v>
      </c>
      <c r="B147" s="5" t="n">
        <v>212400</v>
      </c>
      <c r="D147" s="5" t="n">
        <v>199684</v>
      </c>
      <c r="F147" s="5" t="n">
        <v>411652</v>
      </c>
      <c r="H147" s="5" t="n">
        <v>397635</v>
      </c>
    </row>
    <row r="148" spans="1:8">
      <c r="A148" s="4" t="s">
        <v>28</v>
      </c>
      <c r="B148" s="5" t="n">
        <v>62580</v>
      </c>
      <c r="D148" s="5" t="n">
        <v>-56981</v>
      </c>
      <c r="F148" s="5" t="n">
        <v>118994</v>
      </c>
      <c r="H148" s="5" t="n">
        <v>-115272</v>
      </c>
    </row>
    <row r="149" spans="1:8">
      <c r="A149" s="4" t="s">
        <v>29</v>
      </c>
      <c r="B149" s="5" t="n">
        <v>62494</v>
      </c>
      <c r="D149" s="5" t="n">
        <v>-59772</v>
      </c>
      <c r="F149" s="5" t="n">
        <v>119759</v>
      </c>
      <c r="H149" s="5" t="n">
        <v>-123715</v>
      </c>
    </row>
    <row r="150" spans="1:8">
      <c r="A150" s="4" t="s">
        <v>1332</v>
      </c>
      <c r="B150" s="5" t="n">
        <v>87326</v>
      </c>
      <c r="F150" s="5" t="n">
        <v>172899</v>
      </c>
    </row>
    <row r="151" spans="1:8">
      <c r="A151" s="4" t="s">
        <v>1333</v>
      </c>
      <c r="B151" s="5" t="n">
        <v>245715</v>
      </c>
      <c r="F151" s="5" t="n">
        <v>245715</v>
      </c>
    </row>
    <row r="152" spans="1:8">
      <c r="A152" s="4" t="s">
        <v>44</v>
      </c>
      <c r="B152" s="5" t="n">
        <v>333041</v>
      </c>
      <c r="D152" s="5" t="n">
        <v>82931</v>
      </c>
      <c r="F152" s="5" t="n">
        <v>418614</v>
      </c>
      <c r="H152" s="5" t="n">
        <v>158648</v>
      </c>
    </row>
    <row r="153" spans="1:8">
      <c r="A153" s="4" t="s">
        <v>1334</v>
      </c>
      <c r="B153" s="5" t="n">
        <v>149779</v>
      </c>
      <c r="D153" s="5" t="n">
        <v>138253</v>
      </c>
      <c r="F153" s="5" t="n">
        <v>291528</v>
      </c>
      <c r="H153" s="5" t="n">
        <v>275530</v>
      </c>
    </row>
    <row r="154" spans="1:8">
      <c r="A154" s="4" t="s">
        <v>1335</v>
      </c>
      <c r="B154" s="7" t="n">
        <v>5785795</v>
      </c>
      <c r="D154" s="7" t="n">
        <v>5790622</v>
      </c>
      <c r="F154" s="7" t="n">
        <v>5785795</v>
      </c>
      <c r="H154" s="7" t="n">
        <v>5790622</v>
      </c>
    </row>
  </sheetData>
  <mergeCells count="3">
    <mergeCell ref="A1:A2"/>
    <mergeCell ref="B1:E1"/>
    <mergeCell ref="F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1341</v>
      </c>
      <c r="B1" s="2" t="s">
        <v>22</v>
      </c>
      <c r="D1" s="2" t="s">
        <v>1</v>
      </c>
    </row>
    <row r="2" spans="1:5">
      <c r="B2" s="2" t="s">
        <v>23</v>
      </c>
      <c r="C2" s="2" t="s">
        <v>24</v>
      </c>
      <c r="D2" s="2" t="s">
        <v>23</v>
      </c>
      <c r="E2" s="2" t="s">
        <v>24</v>
      </c>
    </row>
    <row r="3" spans="1:5">
      <c r="A3" s="4" t="s">
        <v>450</v>
      </c>
    </row>
    <row r="4" spans="1:5">
      <c r="A4" s="3" t="s">
        <v>1331</v>
      </c>
    </row>
    <row r="5" spans="1:5">
      <c r="A5" s="4" t="s">
        <v>1342</v>
      </c>
      <c r="B5" s="4" t="s">
        <v>580</v>
      </c>
      <c r="C5" s="4" t="s">
        <v>580</v>
      </c>
      <c r="D5" s="4" t="s">
        <v>580</v>
      </c>
      <c r="E5" s="4" t="s">
        <v>580</v>
      </c>
    </row>
    <row r="6" spans="1:5">
      <c r="A6" s="4" t="s">
        <v>472</v>
      </c>
    </row>
    <row r="7" spans="1:5">
      <c r="A7" s="3" t="s">
        <v>1331</v>
      </c>
    </row>
    <row r="8" spans="1:5">
      <c r="A8" s="4" t="s">
        <v>1342</v>
      </c>
      <c r="B8" s="4" t="s">
        <v>580</v>
      </c>
      <c r="C8" s="4" t="s">
        <v>580</v>
      </c>
      <c r="D8" s="4" t="s">
        <v>580</v>
      </c>
      <c r="E8" s="4" t="s">
        <v>580</v>
      </c>
    </row>
    <row r="9" spans="1:5">
      <c r="A9" s="4" t="s">
        <v>1343</v>
      </c>
    </row>
    <row r="10" spans="1:5">
      <c r="A10" s="3" t="s">
        <v>1331</v>
      </c>
    </row>
    <row r="11" spans="1:5">
      <c r="A11" s="4" t="s">
        <v>1344</v>
      </c>
      <c r="B11" s="13" t="n">
        <v>312018</v>
      </c>
      <c r="C11" s="4" t="s">
        <v>1345</v>
      </c>
      <c r="D11" s="13" t="n">
        <v>312018</v>
      </c>
      <c r="E11" s="13" t="n">
        <v>312018</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46</v>
      </c>
      <c r="B1" s="2" t="s">
        <v>22</v>
      </c>
      <c r="D1" s="2" t="s">
        <v>1</v>
      </c>
    </row>
    <row r="2" spans="1:6">
      <c r="B2" s="2" t="s">
        <v>23</v>
      </c>
      <c r="C2" s="2" t="s">
        <v>24</v>
      </c>
      <c r="D2" s="2" t="s">
        <v>23</v>
      </c>
      <c r="E2" s="2" t="s">
        <v>24</v>
      </c>
      <c r="F2" s="2" t="s">
        <v>58</v>
      </c>
    </row>
    <row r="3" spans="1:6">
      <c r="A3" s="3" t="s">
        <v>1347</v>
      </c>
    </row>
    <row r="4" spans="1:6">
      <c r="A4" s="4" t="s">
        <v>26</v>
      </c>
      <c r="B4" s="7" t="n">
        <v>212400</v>
      </c>
      <c r="C4" s="7" t="n">
        <v>199684</v>
      </c>
      <c r="D4" s="7" t="n">
        <v>411652</v>
      </c>
      <c r="E4" s="7" t="n">
        <v>397635</v>
      </c>
    </row>
    <row r="5" spans="1:6">
      <c r="A5" s="4" t="s">
        <v>1348</v>
      </c>
      <c r="B5" s="4" t="s">
        <v>397</v>
      </c>
      <c r="C5" s="4" t="s">
        <v>397</v>
      </c>
      <c r="D5" s="4" t="s">
        <v>397</v>
      </c>
      <c r="E5" s="4" t="s">
        <v>397</v>
      </c>
    </row>
    <row r="6" spans="1:6">
      <c r="A6" s="4" t="s">
        <v>1349</v>
      </c>
      <c r="B6" s="7" t="n">
        <v>5785795</v>
      </c>
      <c r="C6" s="7" t="n">
        <v>5790622</v>
      </c>
      <c r="D6" s="7" t="n">
        <v>5785795</v>
      </c>
      <c r="E6" s="7" t="n">
        <v>5790622</v>
      </c>
    </row>
    <row r="7" spans="1:6">
      <c r="A7" s="4" t="s">
        <v>1350</v>
      </c>
      <c r="B7" s="4" t="s">
        <v>397</v>
      </c>
      <c r="C7" s="4" t="s">
        <v>397</v>
      </c>
      <c r="D7" s="4" t="s">
        <v>397</v>
      </c>
      <c r="E7" s="4" t="s">
        <v>397</v>
      </c>
    </row>
    <row r="8" spans="1:6">
      <c r="A8" s="4" t="s">
        <v>1257</v>
      </c>
    </row>
    <row r="9" spans="1:6">
      <c r="A9" s="3" t="s">
        <v>1347</v>
      </c>
    </row>
    <row r="10" spans="1:6">
      <c r="A10" s="4" t="s">
        <v>26</v>
      </c>
      <c r="B10" s="7" t="n">
        <v>15448</v>
      </c>
      <c r="C10" s="7" t="n">
        <v>27106</v>
      </c>
      <c r="D10" s="7" t="n">
        <v>33917</v>
      </c>
      <c r="E10" s="7" t="n">
        <v>57519</v>
      </c>
    </row>
    <row r="11" spans="1:6">
      <c r="A11" s="4" t="s">
        <v>1348</v>
      </c>
      <c r="B11" s="4" t="s">
        <v>384</v>
      </c>
      <c r="C11" s="4" t="s">
        <v>417</v>
      </c>
      <c r="D11" s="4" t="s">
        <v>1351</v>
      </c>
      <c r="E11" s="4" t="s">
        <v>367</v>
      </c>
    </row>
    <row r="12" spans="1:6">
      <c r="A12" s="4" t="s">
        <v>1349</v>
      </c>
      <c r="B12" s="7" t="n">
        <v>828190</v>
      </c>
      <c r="C12" s="7" t="n">
        <v>469772</v>
      </c>
      <c r="D12" s="7" t="n">
        <v>828190</v>
      </c>
      <c r="E12" s="7" t="n">
        <v>469772</v>
      </c>
    </row>
    <row r="13" spans="1:6">
      <c r="A13" s="4" t="s">
        <v>1350</v>
      </c>
      <c r="B13" s="4" t="s">
        <v>417</v>
      </c>
      <c r="C13" s="4" t="s">
        <v>1351</v>
      </c>
      <c r="D13" s="4" t="s">
        <v>417</v>
      </c>
      <c r="E13" s="4" t="s">
        <v>1351</v>
      </c>
    </row>
    <row r="14" spans="1:6">
      <c r="A14" s="4" t="s">
        <v>1352</v>
      </c>
    </row>
    <row r="15" spans="1:6">
      <c r="A15" s="3" t="s">
        <v>1347</v>
      </c>
    </row>
    <row r="16" spans="1:6">
      <c r="A16" s="4" t="s">
        <v>1348</v>
      </c>
      <c r="B16" s="4" t="s">
        <v>535</v>
      </c>
      <c r="C16" s="4" t="s">
        <v>535</v>
      </c>
      <c r="D16" s="4" t="s">
        <v>535</v>
      </c>
      <c r="E16" s="4" t="s">
        <v>535</v>
      </c>
    </row>
    <row r="17" spans="1:6">
      <c r="A17" s="4" t="s">
        <v>1349</v>
      </c>
      <c r="B17" s="7" t="n">
        <v>433</v>
      </c>
      <c r="C17" s="7" t="n">
        <v>433</v>
      </c>
      <c r="D17" s="7" t="n">
        <v>433</v>
      </c>
      <c r="E17" s="7" t="n">
        <v>433</v>
      </c>
    </row>
    <row r="18" spans="1:6">
      <c r="A18" s="4" t="s">
        <v>1350</v>
      </c>
      <c r="B18" s="4" t="s">
        <v>535</v>
      </c>
      <c r="C18" s="4" t="s">
        <v>535</v>
      </c>
      <c r="D18" s="4" t="s">
        <v>535</v>
      </c>
      <c r="E18" s="4" t="s">
        <v>535</v>
      </c>
    </row>
    <row r="19" spans="1:6">
      <c r="A19" s="4" t="s">
        <v>1353</v>
      </c>
    </row>
    <row r="20" spans="1:6">
      <c r="A20" s="3" t="s">
        <v>1347</v>
      </c>
    </row>
    <row r="21" spans="1:6">
      <c r="A21" s="4" t="s">
        <v>26</v>
      </c>
      <c r="B21" s="7" t="n">
        <v>48285</v>
      </c>
      <c r="C21" s="7" t="n">
        <v>45195</v>
      </c>
      <c r="D21" s="7" t="n">
        <v>92693</v>
      </c>
      <c r="E21" s="7" t="n">
        <v>78828</v>
      </c>
    </row>
    <row r="22" spans="1:6">
      <c r="A22" s="4" t="s">
        <v>1348</v>
      </c>
      <c r="B22" s="4" t="s">
        <v>1354</v>
      </c>
      <c r="C22" s="4" t="s">
        <v>1354</v>
      </c>
      <c r="D22" s="4" t="s">
        <v>1354</v>
      </c>
      <c r="E22" s="4" t="s">
        <v>651</v>
      </c>
    </row>
    <row r="23" spans="1:6">
      <c r="A23" s="4" t="s">
        <v>1349</v>
      </c>
      <c r="B23" s="7" t="n">
        <v>614616</v>
      </c>
      <c r="C23" s="7" t="n">
        <v>550809</v>
      </c>
      <c r="D23" s="7" t="n">
        <v>614616</v>
      </c>
      <c r="E23" s="7" t="n">
        <v>550809</v>
      </c>
    </row>
    <row r="24" spans="1:6">
      <c r="A24" s="4" t="s">
        <v>1350</v>
      </c>
      <c r="B24" s="4" t="s">
        <v>580</v>
      </c>
      <c r="C24" s="4" t="s">
        <v>580</v>
      </c>
      <c r="D24" s="4" t="s">
        <v>580</v>
      </c>
      <c r="E24" s="4" t="s">
        <v>580</v>
      </c>
    </row>
    <row r="25" spans="1:6">
      <c r="A25" s="4" t="s">
        <v>1355</v>
      </c>
    </row>
    <row r="26" spans="1:6">
      <c r="A26" s="3" t="s">
        <v>1347</v>
      </c>
    </row>
    <row r="27" spans="1:6">
      <c r="A27" s="4" t="s">
        <v>26</v>
      </c>
      <c r="B27" s="7" t="n">
        <v>2763</v>
      </c>
      <c r="C27" s="7" t="n">
        <v>2021</v>
      </c>
      <c r="D27" s="7" t="n">
        <v>5248</v>
      </c>
      <c r="E27" s="7" t="n">
        <v>5445</v>
      </c>
    </row>
    <row r="28" spans="1:6">
      <c r="A28" s="4" t="s">
        <v>1348</v>
      </c>
      <c r="B28" s="4" t="s">
        <v>396</v>
      </c>
      <c r="C28" s="4" t="s">
        <v>396</v>
      </c>
      <c r="D28" s="4" t="s">
        <v>396</v>
      </c>
      <c r="E28" s="4" t="s">
        <v>396</v>
      </c>
    </row>
    <row r="29" spans="1:6">
      <c r="A29" s="4" t="s">
        <v>1349</v>
      </c>
      <c r="B29" s="7" t="n">
        <v>7108</v>
      </c>
      <c r="C29" s="7" t="n">
        <v>11347</v>
      </c>
      <c r="D29" s="7" t="n">
        <v>7108</v>
      </c>
      <c r="E29" s="7" t="n">
        <v>11347</v>
      </c>
    </row>
    <row r="30" spans="1:6">
      <c r="A30" s="4" t="s">
        <v>1350</v>
      </c>
      <c r="B30" s="4" t="s">
        <v>535</v>
      </c>
      <c r="C30" s="4" t="s">
        <v>535</v>
      </c>
      <c r="D30" s="4" t="s">
        <v>535</v>
      </c>
      <c r="E30" s="4" t="s">
        <v>535</v>
      </c>
    </row>
    <row r="31" spans="1:6">
      <c r="A31" s="4" t="s">
        <v>1356</v>
      </c>
    </row>
    <row r="32" spans="1:6">
      <c r="A32" s="3" t="s">
        <v>1347</v>
      </c>
    </row>
    <row r="33" spans="1:6">
      <c r="A33" s="4" t="s">
        <v>26</v>
      </c>
      <c r="B33" s="7" t="n">
        <v>2916</v>
      </c>
      <c r="C33" s="7" t="n">
        <v>1918</v>
      </c>
      <c r="D33" s="7" t="n">
        <v>5718</v>
      </c>
      <c r="E33" s="7" t="n">
        <v>4659</v>
      </c>
    </row>
    <row r="34" spans="1:6">
      <c r="A34" s="4" t="s">
        <v>1348</v>
      </c>
      <c r="B34" s="4" t="s">
        <v>396</v>
      </c>
      <c r="C34" s="4" t="s">
        <v>396</v>
      </c>
      <c r="D34" s="4" t="s">
        <v>396</v>
      </c>
      <c r="E34" s="4" t="s">
        <v>396</v>
      </c>
    </row>
    <row r="35" spans="1:6">
      <c r="A35" s="4" t="s">
        <v>1349</v>
      </c>
      <c r="B35" s="7" t="n">
        <v>23141</v>
      </c>
      <c r="C35" s="7" t="n">
        <v>24135</v>
      </c>
      <c r="D35" s="7" t="n">
        <v>23141</v>
      </c>
      <c r="E35" s="7" t="n">
        <v>24135</v>
      </c>
    </row>
    <row r="36" spans="1:6">
      <c r="A36" s="4" t="s">
        <v>1350</v>
      </c>
      <c r="B36" s="4" t="s">
        <v>535</v>
      </c>
      <c r="C36" s="4" t="s">
        <v>535</v>
      </c>
      <c r="D36" s="4" t="s">
        <v>535</v>
      </c>
      <c r="E36" s="4" t="s">
        <v>535</v>
      </c>
    </row>
    <row r="37" spans="1:6">
      <c r="A37" s="4" t="s">
        <v>1357</v>
      </c>
    </row>
    <row r="38" spans="1:6">
      <c r="A38" s="3" t="s">
        <v>1347</v>
      </c>
    </row>
    <row r="39" spans="1:6">
      <c r="A39" s="4" t="s">
        <v>26</v>
      </c>
      <c r="B39" s="7" t="n">
        <v>4882</v>
      </c>
      <c r="C39" s="7" t="n">
        <v>6750</v>
      </c>
      <c r="D39" s="7" t="n">
        <v>11316</v>
      </c>
      <c r="E39" s="7" t="n">
        <v>12340</v>
      </c>
    </row>
    <row r="40" spans="1:6">
      <c r="A40" s="4" t="s">
        <v>1348</v>
      </c>
      <c r="B40" s="4" t="s">
        <v>395</v>
      </c>
      <c r="C40" s="4" t="s">
        <v>751</v>
      </c>
      <c r="D40" s="4" t="s">
        <v>751</v>
      </c>
      <c r="E40" s="4" t="s">
        <v>751</v>
      </c>
    </row>
    <row r="41" spans="1:6">
      <c r="A41" s="4" t="s">
        <v>1349</v>
      </c>
      <c r="B41" s="7" t="n">
        <v>38623</v>
      </c>
      <c r="C41" s="7" t="n">
        <v>41064</v>
      </c>
      <c r="D41" s="7" t="n">
        <v>38623</v>
      </c>
      <c r="E41" s="7" t="n">
        <v>41064</v>
      </c>
    </row>
    <row r="42" spans="1:6">
      <c r="A42" s="4" t="s">
        <v>1350</v>
      </c>
      <c r="B42" s="4" t="s">
        <v>396</v>
      </c>
      <c r="C42" s="4" t="s">
        <v>396</v>
      </c>
      <c r="D42" s="4" t="s">
        <v>396</v>
      </c>
      <c r="E42" s="4" t="s">
        <v>396</v>
      </c>
    </row>
    <row r="43" spans="1:6">
      <c r="A43" s="4" t="s">
        <v>1358</v>
      </c>
    </row>
    <row r="44" spans="1:6">
      <c r="A44" s="3" t="s">
        <v>1347</v>
      </c>
    </row>
    <row r="45" spans="1:6">
      <c r="A45" s="4" t="s">
        <v>26</v>
      </c>
      <c r="B45" s="7" t="n">
        <v>1723</v>
      </c>
      <c r="C45" s="7" t="n">
        <v>2496</v>
      </c>
      <c r="D45" s="7" t="n">
        <v>4419</v>
      </c>
      <c r="E45" s="7" t="n">
        <v>5171</v>
      </c>
    </row>
    <row r="46" spans="1:6">
      <c r="A46" s="4" t="s">
        <v>1348</v>
      </c>
      <c r="B46" s="4" t="s">
        <v>395</v>
      </c>
      <c r="C46" s="4" t="s">
        <v>396</v>
      </c>
      <c r="D46" s="4" t="s">
        <v>396</v>
      </c>
      <c r="E46" s="4" t="s">
        <v>396</v>
      </c>
    </row>
    <row r="47" spans="1:6">
      <c r="A47" s="4" t="s">
        <v>1349</v>
      </c>
      <c r="B47" s="7" t="n">
        <v>264411</v>
      </c>
      <c r="C47" s="7" t="n">
        <v>497612</v>
      </c>
      <c r="D47" s="7" t="n">
        <v>264411</v>
      </c>
      <c r="E47" s="7" t="n">
        <v>497612</v>
      </c>
    </row>
    <row r="48" spans="1:6">
      <c r="A48" s="4" t="s">
        <v>1350</v>
      </c>
      <c r="B48" s="4" t="s">
        <v>382</v>
      </c>
      <c r="C48" s="4" t="s">
        <v>1359</v>
      </c>
      <c r="D48" s="4" t="s">
        <v>382</v>
      </c>
      <c r="E48" s="4" t="s">
        <v>1359</v>
      </c>
    </row>
    <row r="49" spans="1:6">
      <c r="A49" s="4" t="s">
        <v>1360</v>
      </c>
    </row>
    <row r="50" spans="1:6">
      <c r="A50" s="3" t="s">
        <v>1347</v>
      </c>
    </row>
    <row r="51" spans="1:6">
      <c r="A51" s="4" t="s">
        <v>26</v>
      </c>
      <c r="B51" s="7" t="n">
        <v>92327</v>
      </c>
      <c r="C51" s="7" t="n">
        <v>63577</v>
      </c>
      <c r="D51" s="7" t="n">
        <v>165162</v>
      </c>
      <c r="E51" s="7" t="n">
        <v>140206</v>
      </c>
    </row>
    <row r="52" spans="1:6">
      <c r="A52" s="4" t="s">
        <v>1348</v>
      </c>
      <c r="B52" s="4" t="s">
        <v>381</v>
      </c>
      <c r="C52" s="4" t="s">
        <v>1361</v>
      </c>
      <c r="D52" s="4" t="s">
        <v>1362</v>
      </c>
      <c r="E52" s="4" t="s">
        <v>831</v>
      </c>
    </row>
    <row r="53" spans="1:6">
      <c r="A53" s="4" t="s">
        <v>1349</v>
      </c>
      <c r="B53" s="7" t="n">
        <v>2760314</v>
      </c>
      <c r="C53" s="7" t="n">
        <v>2861619</v>
      </c>
      <c r="D53" s="7" t="n">
        <v>2760314</v>
      </c>
      <c r="E53" s="7" t="n">
        <v>2861619</v>
      </c>
    </row>
    <row r="54" spans="1:6">
      <c r="A54" s="4" t="s">
        <v>1350</v>
      </c>
      <c r="B54" s="4" t="s">
        <v>379</v>
      </c>
      <c r="C54" s="4" t="s">
        <v>393</v>
      </c>
      <c r="D54" s="4" t="s">
        <v>379</v>
      </c>
      <c r="E54" s="4" t="s">
        <v>393</v>
      </c>
    </row>
    <row r="55" spans="1:6">
      <c r="A55" s="4" t="s">
        <v>1363</v>
      </c>
    </row>
    <row r="56" spans="1:6">
      <c r="A56" s="3" t="s">
        <v>1347</v>
      </c>
    </row>
    <row r="57" spans="1:6">
      <c r="A57" s="4" t="s">
        <v>26</v>
      </c>
      <c r="B57" s="7" t="n">
        <v>44056</v>
      </c>
      <c r="C57" s="7" t="n">
        <v>50621</v>
      </c>
      <c r="D57" s="7" t="n">
        <v>93179</v>
      </c>
      <c r="E57" s="7" t="n">
        <v>93467</v>
      </c>
    </row>
    <row r="58" spans="1:6">
      <c r="A58" s="4" t="s">
        <v>1348</v>
      </c>
      <c r="B58" s="4" t="s">
        <v>1364</v>
      </c>
      <c r="C58" s="4" t="s">
        <v>529</v>
      </c>
      <c r="D58" s="4" t="s">
        <v>1354</v>
      </c>
      <c r="E58" s="4" t="s">
        <v>1365</v>
      </c>
    </row>
    <row r="59" spans="1:6">
      <c r="A59" s="4" t="s">
        <v>1349</v>
      </c>
      <c r="B59" s="7" t="n">
        <v>1248959</v>
      </c>
      <c r="C59" s="7" t="n">
        <v>1333831</v>
      </c>
      <c r="D59" s="7" t="n">
        <v>1248959</v>
      </c>
      <c r="E59" s="7" t="n">
        <v>1333831</v>
      </c>
    </row>
    <row r="60" spans="1:6">
      <c r="A60" s="4" t="s">
        <v>1350</v>
      </c>
      <c r="B60" s="4" t="s">
        <v>552</v>
      </c>
      <c r="C60" s="4" t="s">
        <v>1354</v>
      </c>
      <c r="D60" s="4" t="s">
        <v>552</v>
      </c>
      <c r="E60" s="4" t="s">
        <v>1354</v>
      </c>
    </row>
    <row r="61" spans="1:6">
      <c r="A61" s="4" t="s">
        <v>450</v>
      </c>
    </row>
    <row r="62" spans="1:6">
      <c r="A62" s="3" t="s">
        <v>1347</v>
      </c>
    </row>
    <row r="63" spans="1:6">
      <c r="A63" s="4" t="s">
        <v>26</v>
      </c>
      <c r="B63" s="7" t="n">
        <v>98647</v>
      </c>
      <c r="C63" s="7" t="n">
        <v>108814</v>
      </c>
      <c r="D63" s="7" t="n">
        <v>204813</v>
      </c>
      <c r="E63" s="7" t="n">
        <v>199978</v>
      </c>
    </row>
    <row r="64" spans="1:6">
      <c r="A64" s="4" t="s">
        <v>1349</v>
      </c>
      <c r="B64" s="5" t="n">
        <v>1894655</v>
      </c>
      <c r="C64" s="5" t="n">
        <v>2374248</v>
      </c>
      <c r="D64" s="5" t="n">
        <v>1894655</v>
      </c>
      <c r="E64" s="5" t="n">
        <v>2374248</v>
      </c>
      <c r="F64" s="7" t="n">
        <v>2080688</v>
      </c>
    </row>
    <row r="65" spans="1:6">
      <c r="A65" s="4" t="s">
        <v>1366</v>
      </c>
    </row>
    <row r="66" spans="1:6">
      <c r="A66" s="3" t="s">
        <v>1347</v>
      </c>
    </row>
    <row r="67" spans="1:6">
      <c r="A67" s="4" t="s">
        <v>1349</v>
      </c>
      <c r="B67" s="5" t="n">
        <v>35546</v>
      </c>
      <c r="C67" s="5" t="n">
        <v>38775</v>
      </c>
      <c r="D67" s="5" t="n">
        <v>35546</v>
      </c>
      <c r="E67" s="5" t="n">
        <v>38775</v>
      </c>
    </row>
    <row r="68" spans="1:6">
      <c r="A68" s="4" t="s">
        <v>1367</v>
      </c>
    </row>
    <row r="69" spans="1:6">
      <c r="A69" s="3" t="s">
        <v>1347</v>
      </c>
    </row>
    <row r="70" spans="1:6">
      <c r="A70" s="4" t="s">
        <v>1349</v>
      </c>
      <c r="B70" s="5" t="n">
        <v>433</v>
      </c>
      <c r="C70" s="5" t="n">
        <v>433</v>
      </c>
      <c r="D70" s="5" t="n">
        <v>433</v>
      </c>
      <c r="E70" s="5" t="n">
        <v>433</v>
      </c>
    </row>
    <row r="71" spans="1:6">
      <c r="A71" s="4" t="s">
        <v>1368</v>
      </c>
    </row>
    <row r="72" spans="1:6">
      <c r="A72" s="3" t="s">
        <v>1347</v>
      </c>
    </row>
    <row r="73" spans="1:6">
      <c r="A73" s="4" t="s">
        <v>1349</v>
      </c>
      <c r="B73" s="5" t="n">
        <v>396458</v>
      </c>
      <c r="C73" s="5" t="n">
        <v>550809</v>
      </c>
      <c r="D73" s="5" t="n">
        <v>396458</v>
      </c>
      <c r="E73" s="5" t="n">
        <v>550809</v>
      </c>
    </row>
    <row r="74" spans="1:6">
      <c r="A74" s="4" t="s">
        <v>1369</v>
      </c>
    </row>
    <row r="75" spans="1:6">
      <c r="A75" s="3" t="s">
        <v>1347</v>
      </c>
    </row>
    <row r="76" spans="1:6">
      <c r="A76" s="4" t="s">
        <v>1349</v>
      </c>
      <c r="B76" s="5" t="n">
        <v>7108</v>
      </c>
      <c r="C76" s="5" t="n">
        <v>11347</v>
      </c>
      <c r="D76" s="5" t="n">
        <v>7108</v>
      </c>
      <c r="E76" s="5" t="n">
        <v>11347</v>
      </c>
    </row>
    <row r="77" spans="1:6">
      <c r="A77" s="4" t="s">
        <v>1370</v>
      </c>
    </row>
    <row r="78" spans="1:6">
      <c r="A78" s="3" t="s">
        <v>1347</v>
      </c>
    </row>
    <row r="79" spans="1:6">
      <c r="A79" s="4" t="s">
        <v>1349</v>
      </c>
      <c r="B79" s="5" t="n">
        <v>23141</v>
      </c>
      <c r="C79" s="5" t="n">
        <v>24135</v>
      </c>
      <c r="D79" s="5" t="n">
        <v>23141</v>
      </c>
      <c r="E79" s="5" t="n">
        <v>24135</v>
      </c>
    </row>
    <row r="80" spans="1:6">
      <c r="A80" s="4" t="s">
        <v>1371</v>
      </c>
    </row>
    <row r="81" spans="1:6">
      <c r="A81" s="3" t="s">
        <v>1347</v>
      </c>
    </row>
    <row r="82" spans="1:6">
      <c r="A82" s="4" t="s">
        <v>1349</v>
      </c>
      <c r="B82" s="5" t="n">
        <v>38623</v>
      </c>
      <c r="C82" s="5" t="n">
        <v>41064</v>
      </c>
      <c r="D82" s="5" t="n">
        <v>38623</v>
      </c>
      <c r="E82" s="5" t="n">
        <v>41064</v>
      </c>
    </row>
    <row r="83" spans="1:6">
      <c r="A83" s="4" t="s">
        <v>1372</v>
      </c>
    </row>
    <row r="84" spans="1:6">
      <c r="A84" s="3" t="s">
        <v>1347</v>
      </c>
    </row>
    <row r="85" spans="1:6">
      <c r="A85" s="4" t="s">
        <v>1349</v>
      </c>
      <c r="B85" s="5" t="n">
        <v>264411</v>
      </c>
      <c r="C85" s="5" t="n">
        <v>497612</v>
      </c>
      <c r="D85" s="5" t="n">
        <v>264411</v>
      </c>
      <c r="E85" s="5" t="n">
        <v>497612</v>
      </c>
    </row>
    <row r="86" spans="1:6">
      <c r="A86" s="4" t="s">
        <v>1373</v>
      </c>
    </row>
    <row r="87" spans="1:6">
      <c r="A87" s="3" t="s">
        <v>1347</v>
      </c>
    </row>
    <row r="88" spans="1:6">
      <c r="A88" s="4" t="s">
        <v>1349</v>
      </c>
      <c r="B88" s="5" t="n">
        <v>1128935</v>
      </c>
      <c r="C88" s="5" t="n">
        <v>1210073</v>
      </c>
      <c r="D88" s="5" t="n">
        <v>1128935</v>
      </c>
      <c r="E88" s="5" t="n">
        <v>1210073</v>
      </c>
    </row>
    <row r="89" spans="1:6">
      <c r="A89" s="4" t="s">
        <v>472</v>
      </c>
    </row>
    <row r="90" spans="1:6">
      <c r="A90" s="3" t="s">
        <v>1347</v>
      </c>
    </row>
    <row r="91" spans="1:6">
      <c r="A91" s="4" t="s">
        <v>26</v>
      </c>
      <c r="B91" s="5" t="n">
        <v>113753</v>
      </c>
      <c r="C91" s="5" t="n">
        <v>90870</v>
      </c>
      <c r="D91" s="5" t="n">
        <v>206839</v>
      </c>
      <c r="E91" s="5" t="n">
        <v>197657</v>
      </c>
    </row>
    <row r="92" spans="1:6">
      <c r="A92" s="4" t="s">
        <v>1349</v>
      </c>
      <c r="B92" s="5" t="n">
        <v>3497813</v>
      </c>
      <c r="C92" s="5" t="n">
        <v>3416374</v>
      </c>
      <c r="D92" s="5" t="n">
        <v>3497813</v>
      </c>
      <c r="E92" s="5" t="n">
        <v>3416374</v>
      </c>
      <c r="F92" s="7" t="n">
        <v>3342589</v>
      </c>
    </row>
    <row r="93" spans="1:6">
      <c r="A93" s="4" t="s">
        <v>1374</v>
      </c>
    </row>
    <row r="94" spans="1:6">
      <c r="A94" s="3" t="s">
        <v>1347</v>
      </c>
    </row>
    <row r="95" spans="1:6">
      <c r="A95" s="4" t="s">
        <v>1349</v>
      </c>
      <c r="B95" s="5" t="n">
        <v>399317</v>
      </c>
      <c r="C95" s="5" t="n">
        <v>430997</v>
      </c>
      <c r="D95" s="5" t="n">
        <v>399317</v>
      </c>
      <c r="E95" s="5" t="n">
        <v>430997</v>
      </c>
    </row>
    <row r="96" spans="1:6">
      <c r="A96" s="4" t="s">
        <v>1375</v>
      </c>
    </row>
    <row r="97" spans="1:6">
      <c r="A97" s="3" t="s">
        <v>1347</v>
      </c>
    </row>
    <row r="98" spans="1:6">
      <c r="A98" s="4" t="s">
        <v>1349</v>
      </c>
      <c r="B98" s="5" t="n">
        <v>218158</v>
      </c>
      <c r="D98" s="5" t="n">
        <v>218158</v>
      </c>
    </row>
    <row r="99" spans="1:6">
      <c r="A99" s="4" t="s">
        <v>1376</v>
      </c>
    </row>
    <row r="100" spans="1:6">
      <c r="A100" s="3" t="s">
        <v>1347</v>
      </c>
    </row>
    <row r="101" spans="1:6">
      <c r="A101" s="4" t="s">
        <v>1349</v>
      </c>
      <c r="B101" s="5" t="n">
        <v>2760314</v>
      </c>
      <c r="C101" s="5" t="n">
        <v>2861619</v>
      </c>
      <c r="D101" s="5" t="n">
        <v>2760314</v>
      </c>
      <c r="E101" s="5" t="n">
        <v>2861619</v>
      </c>
    </row>
    <row r="102" spans="1:6">
      <c r="A102" s="4" t="s">
        <v>1377</v>
      </c>
    </row>
    <row r="103" spans="1:6">
      <c r="A103" s="3" t="s">
        <v>1347</v>
      </c>
    </row>
    <row r="104" spans="1:6">
      <c r="A104" s="4" t="s">
        <v>1349</v>
      </c>
      <c r="B104" s="5" t="n">
        <v>120024</v>
      </c>
      <c r="C104" s="7" t="n">
        <v>123758</v>
      </c>
      <c r="D104" s="5" t="n">
        <v>120024</v>
      </c>
      <c r="E104" s="7" t="n">
        <v>123758</v>
      </c>
    </row>
    <row r="105" spans="1:6">
      <c r="A105" s="4" t="s">
        <v>491</v>
      </c>
    </row>
    <row r="106" spans="1:6">
      <c r="A106" s="3" t="s">
        <v>1347</v>
      </c>
    </row>
    <row r="107" spans="1:6">
      <c r="A107" s="4" t="s">
        <v>1349</v>
      </c>
      <c r="B107" s="5" t="n">
        <v>393327</v>
      </c>
      <c r="D107" s="5" t="n">
        <v>393327</v>
      </c>
    </row>
    <row r="108" spans="1:6">
      <c r="A108" s="4" t="s">
        <v>1378</v>
      </c>
    </row>
    <row r="109" spans="1:6">
      <c r="A109" s="3" t="s">
        <v>1347</v>
      </c>
    </row>
    <row r="110" spans="1:6">
      <c r="A110" s="4" t="s">
        <v>1349</v>
      </c>
      <c r="B110" s="7" t="n">
        <v>393327</v>
      </c>
      <c r="D110" s="7" t="n">
        <v>393327</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79</v>
      </c>
      <c r="B1" s="2" t="s">
        <v>1380</v>
      </c>
      <c r="C1" s="2" t="s">
        <v>1381</v>
      </c>
      <c r="D1" s="2" t="s">
        <v>1382</v>
      </c>
      <c r="E1" s="2" t="s">
        <v>23</v>
      </c>
      <c r="F1" s="2" t="s">
        <v>1383</v>
      </c>
      <c r="G1" s="2" t="s">
        <v>58</v>
      </c>
      <c r="H1" s="2" t="s">
        <v>24</v>
      </c>
    </row>
    <row r="2" spans="1:8">
      <c r="A2" s="3" t="s">
        <v>1384</v>
      </c>
    </row>
    <row r="3" spans="1:8">
      <c r="A3" s="4" t="s">
        <v>763</v>
      </c>
      <c r="E3" s="4" t="s">
        <v>751</v>
      </c>
    </row>
    <row r="4" spans="1:8">
      <c r="A4" s="4" t="s">
        <v>519</v>
      </c>
      <c r="E4" s="7" t="n">
        <v>25250</v>
      </c>
    </row>
    <row r="5" spans="1:8">
      <c r="A5" s="4" t="s">
        <v>666</v>
      </c>
      <c r="E5" s="7" t="n">
        <v>261159</v>
      </c>
      <c r="G5" s="7" t="n">
        <v>95608</v>
      </c>
      <c r="H5" s="7" t="n">
        <v>80595</v>
      </c>
    </row>
    <row r="6" spans="1:8">
      <c r="A6" s="4" t="s">
        <v>1385</v>
      </c>
    </row>
    <row r="7" spans="1:8">
      <c r="A7" s="3" t="s">
        <v>1384</v>
      </c>
    </row>
    <row r="8" spans="1:8">
      <c r="A8" s="4" t="s">
        <v>1386</v>
      </c>
      <c r="B8" s="8" t="n">
        <v>0.09</v>
      </c>
    </row>
    <row r="9" spans="1:8">
      <c r="A9" s="4" t="s">
        <v>1387</v>
      </c>
      <c r="B9" s="4" t="s">
        <v>1388</v>
      </c>
    </row>
    <row r="10" spans="1:8">
      <c r="A10" s="4" t="s">
        <v>1389</v>
      </c>
      <c r="B10" s="4" t="s">
        <v>369</v>
      </c>
    </row>
    <row r="11" spans="1:8">
      <c r="A11" s="4" t="s">
        <v>763</v>
      </c>
      <c r="B11" s="4" t="s">
        <v>751</v>
      </c>
    </row>
    <row r="12" spans="1:8">
      <c r="A12" s="4" t="s">
        <v>1390</v>
      </c>
      <c r="B12" s="4" t="s">
        <v>1391</v>
      </c>
    </row>
    <row r="13" spans="1:8">
      <c r="A13" s="4" t="s">
        <v>1284</v>
      </c>
    </row>
    <row r="14" spans="1:8">
      <c r="A14" s="3" t="s">
        <v>1384</v>
      </c>
    </row>
    <row r="15" spans="1:8">
      <c r="A15" s="4" t="s">
        <v>519</v>
      </c>
      <c r="F15" s="7" t="n">
        <v>500000</v>
      </c>
    </row>
    <row r="16" spans="1:8">
      <c r="A16" s="4" t="s">
        <v>1392</v>
      </c>
    </row>
    <row r="17" spans="1:8">
      <c r="A17" s="3" t="s">
        <v>1384</v>
      </c>
    </row>
    <row r="18" spans="1:8">
      <c r="A18" s="4" t="s">
        <v>553</v>
      </c>
      <c r="D18" s="4" t="s">
        <v>1393</v>
      </c>
    </row>
    <row r="19" spans="1:8">
      <c r="A19" s="4" t="s">
        <v>1168</v>
      </c>
      <c r="D19" s="4" t="s">
        <v>397</v>
      </c>
    </row>
    <row r="20" spans="1:8">
      <c r="A20" s="4" t="s">
        <v>1114</v>
      </c>
      <c r="D20" s="4" t="s">
        <v>549</v>
      </c>
    </row>
    <row r="21" spans="1:8">
      <c r="A21" s="4" t="s">
        <v>1169</v>
      </c>
      <c r="D21" s="4" t="s">
        <v>552</v>
      </c>
    </row>
    <row r="22" spans="1:8">
      <c r="A22" s="4" t="s">
        <v>1394</v>
      </c>
    </row>
    <row r="23" spans="1:8">
      <c r="A23" s="3" t="s">
        <v>1384</v>
      </c>
    </row>
    <row r="24" spans="1:8">
      <c r="A24" s="4" t="s">
        <v>553</v>
      </c>
      <c r="D24" s="4" t="s">
        <v>1395</v>
      </c>
    </row>
    <row r="25" spans="1:8">
      <c r="A25" s="4" t="s">
        <v>1168</v>
      </c>
      <c r="D25" s="4" t="s">
        <v>998</v>
      </c>
    </row>
    <row r="26" spans="1:8">
      <c r="A26" s="4" t="s">
        <v>1182</v>
      </c>
      <c r="D26" s="5" t="n">
        <v>375000</v>
      </c>
    </row>
    <row r="27" spans="1:8">
      <c r="A27" s="4" t="s">
        <v>1183</v>
      </c>
      <c r="D27" s="4" t="s">
        <v>1184</v>
      </c>
    </row>
    <row r="28" spans="1:8">
      <c r="A28" s="4" t="s">
        <v>1185</v>
      </c>
      <c r="D28" s="5" t="n">
        <v>550000</v>
      </c>
    </row>
    <row r="29" spans="1:8">
      <c r="A29" s="4" t="s">
        <v>1186</v>
      </c>
      <c r="D29" s="4" t="s">
        <v>396</v>
      </c>
    </row>
    <row r="30" spans="1:8">
      <c r="A30" s="4" t="s">
        <v>1114</v>
      </c>
      <c r="D30" s="4" t="s">
        <v>549</v>
      </c>
    </row>
    <row r="31" spans="1:8">
      <c r="A31" s="4" t="s">
        <v>1169</v>
      </c>
      <c r="D31" s="4" t="s">
        <v>552</v>
      </c>
    </row>
    <row r="32" spans="1:8">
      <c r="A32" s="4" t="s">
        <v>1396</v>
      </c>
    </row>
    <row r="33" spans="1:8">
      <c r="A33" s="3" t="s">
        <v>1384</v>
      </c>
    </row>
    <row r="34" spans="1:8">
      <c r="A34" s="4" t="s">
        <v>1397</v>
      </c>
      <c r="C34" s="5" t="n">
        <v>7093392</v>
      </c>
    </row>
    <row r="35" spans="1:8">
      <c r="A35" s="4" t="s">
        <v>666</v>
      </c>
      <c r="C35" s="7" t="n">
        <v>6000</v>
      </c>
    </row>
    <row r="36" spans="1:8">
      <c r="A36" s="4" t="s">
        <v>1398</v>
      </c>
      <c r="C36" s="4" t="s">
        <v>1399</v>
      </c>
    </row>
    <row r="37" spans="1:8">
      <c r="A37" s="4" t="s">
        <v>1400</v>
      </c>
    </row>
    <row r="38" spans="1:8">
      <c r="A38" s="3" t="s">
        <v>1384</v>
      </c>
    </row>
    <row r="39" spans="1:8">
      <c r="A39" s="4" t="s">
        <v>1401</v>
      </c>
      <c r="C39" s="7" t="n">
        <v>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3</v>
      </c>
    </row>
    <row r="3" spans="1:2">
      <c r="A3" s="3" t="s">
        <v>16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3</v>
      </c>
    </row>
    <row r="3" spans="1:2">
      <c r="A3" s="3" t="s">
        <v>166</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3</v>
      </c>
    </row>
    <row r="3" spans="1:2">
      <c r="A3" s="3" t="s">
        <v>166</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3</v>
      </c>
    </row>
    <row r="3" spans="1:2">
      <c r="A3" s="3" t="s">
        <v>16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3</v>
      </c>
    </row>
    <row r="3" spans="1:2">
      <c r="A3" s="3" t="s">
        <v>16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3</v>
      </c>
    </row>
    <row r="3" spans="1:2">
      <c r="A3" s="3" t="s">
        <v>16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21</v>
      </c>
      <c r="C1" s="2" t="s">
        <v>22</v>
      </c>
      <c r="E1" s="2" t="s">
        <v>1</v>
      </c>
    </row>
    <row r="2" spans="1:6">
      <c r="C2" s="2" t="s">
        <v>23</v>
      </c>
      <c r="D2" s="2" t="s">
        <v>24</v>
      </c>
      <c r="E2" s="2" t="s">
        <v>23</v>
      </c>
      <c r="F2" s="2" t="s">
        <v>24</v>
      </c>
    </row>
    <row r="3" spans="1:6">
      <c r="A3" s="3" t="s">
        <v>25</v>
      </c>
    </row>
    <row r="4" spans="1:6">
      <c r="A4" s="4" t="s">
        <v>26</v>
      </c>
      <c r="C4" s="7" t="n">
        <v>212400</v>
      </c>
      <c r="D4" s="7" t="n">
        <v>199684</v>
      </c>
      <c r="E4" s="7" t="n">
        <v>411652</v>
      </c>
      <c r="F4" s="7" t="n">
        <v>397635</v>
      </c>
    </row>
    <row r="5" spans="1:6">
      <c r="A5" s="3" t="s">
        <v>27</v>
      </c>
    </row>
    <row r="6" spans="1:6">
      <c r="A6" s="4" t="s">
        <v>28</v>
      </c>
      <c r="C6" s="5" t="n">
        <v>62580</v>
      </c>
      <c r="D6" s="5" t="n">
        <v>56981</v>
      </c>
      <c r="E6" s="5" t="n">
        <v>118994</v>
      </c>
      <c r="F6" s="5" t="n">
        <v>115272</v>
      </c>
    </row>
    <row r="7" spans="1:6">
      <c r="A7" s="4" t="s">
        <v>29</v>
      </c>
      <c r="C7" s="5" t="n">
        <v>62494</v>
      </c>
      <c r="D7" s="5" t="n">
        <v>59772</v>
      </c>
      <c r="E7" s="5" t="n">
        <v>119759</v>
      </c>
      <c r="F7" s="5" t="n">
        <v>123715</v>
      </c>
    </row>
    <row r="8" spans="1:6">
      <c r="A8" s="4" t="s">
        <v>30</v>
      </c>
      <c r="C8" s="5" t="n">
        <v>125074</v>
      </c>
      <c r="D8" s="5" t="n">
        <v>116753</v>
      </c>
      <c r="E8" s="5" t="n">
        <v>238753</v>
      </c>
      <c r="F8" s="5" t="n">
        <v>238987</v>
      </c>
    </row>
    <row r="9" spans="1:6">
      <c r="A9" s="4" t="s">
        <v>31</v>
      </c>
      <c r="C9" s="5" t="n">
        <v>87326</v>
      </c>
      <c r="D9" s="5" t="n">
        <v>82931</v>
      </c>
      <c r="E9" s="5" t="n">
        <v>172899</v>
      </c>
      <c r="F9" s="5" t="n">
        <v>158648</v>
      </c>
    </row>
    <row r="10" spans="1:6">
      <c r="A10" s="3" t="s">
        <v>32</v>
      </c>
    </row>
    <row r="11" spans="1:6">
      <c r="A11" s="4" t="s">
        <v>33</v>
      </c>
      <c r="B11" s="4" t="s">
        <v>34</v>
      </c>
      <c r="C11" s="5" t="n">
        <v>11972</v>
      </c>
      <c r="D11" s="5" t="n">
        <v>9069</v>
      </c>
      <c r="E11" s="5" t="n">
        <v>21729</v>
      </c>
      <c r="F11" s="5" t="n">
        <v>16967</v>
      </c>
    </row>
    <row r="12" spans="1:6">
      <c r="A12" s="4" t="s">
        <v>35</v>
      </c>
      <c r="C12" s="5" t="n">
        <v>-245715</v>
      </c>
      <c r="E12" s="5" t="n">
        <v>-245715</v>
      </c>
    </row>
    <row r="13" spans="1:6">
      <c r="A13" s="4" t="s">
        <v>36</v>
      </c>
      <c r="C13" s="5" t="n">
        <v>5659</v>
      </c>
      <c r="D13" s="5" t="n">
        <v>6482</v>
      </c>
      <c r="E13" s="5" t="n">
        <v>11249</v>
      </c>
      <c r="F13" s="5" t="n">
        <v>12854</v>
      </c>
    </row>
    <row r="14" spans="1:6">
      <c r="A14" s="4" t="s">
        <v>37</v>
      </c>
      <c r="C14" s="5" t="n">
        <v>295</v>
      </c>
      <c r="E14" s="5" t="n">
        <v>2165</v>
      </c>
    </row>
    <row r="15" spans="1:6">
      <c r="A15" s="4" t="s">
        <v>38</v>
      </c>
      <c r="C15" s="5" t="n">
        <v>-1538</v>
      </c>
      <c r="D15" s="5" t="n">
        <v>-1075</v>
      </c>
      <c r="E15" s="5" t="n">
        <v>-2372</v>
      </c>
      <c r="F15" s="5" t="n">
        <v>-2173</v>
      </c>
    </row>
    <row r="16" spans="1:6">
      <c r="A16" s="4" t="s">
        <v>39</v>
      </c>
      <c r="C16" s="5" t="n">
        <v>1709</v>
      </c>
      <c r="D16" s="5" t="n">
        <v>1358</v>
      </c>
      <c r="E16" s="5" t="n">
        <v>3430</v>
      </c>
      <c r="F16" s="5" t="n">
        <v>2507</v>
      </c>
    </row>
    <row r="17" spans="1:6">
      <c r="A17" s="4" t="s">
        <v>40</v>
      </c>
      <c r="C17" s="5" t="n">
        <v>26</v>
      </c>
      <c r="D17" s="5" t="n">
        <v>41</v>
      </c>
      <c r="E17" s="5" t="n">
        <v>-143</v>
      </c>
      <c r="F17" s="5" t="n">
        <v>85</v>
      </c>
    </row>
    <row r="18" spans="1:6">
      <c r="A18" s="4" t="s">
        <v>41</v>
      </c>
      <c r="C18" s="5" t="n">
        <v>-227592</v>
      </c>
      <c r="D18" s="5" t="n">
        <v>15875</v>
      </c>
      <c r="E18" s="5" t="n">
        <v>-209657</v>
      </c>
      <c r="F18" s="5" t="n">
        <v>30240</v>
      </c>
    </row>
    <row r="19" spans="1:6">
      <c r="A19" s="4" t="s">
        <v>42</v>
      </c>
      <c r="C19" s="5" t="n">
        <v>314918</v>
      </c>
      <c r="D19" s="5" t="n">
        <v>67056</v>
      </c>
      <c r="E19" s="5" t="n">
        <v>382556</v>
      </c>
      <c r="F19" s="5" t="n">
        <v>128408</v>
      </c>
    </row>
    <row r="20" spans="1:6">
      <c r="A20" s="4" t="s">
        <v>43</v>
      </c>
      <c r="C20" s="5" t="n">
        <v>3224</v>
      </c>
      <c r="D20" s="5" t="n">
        <v>556</v>
      </c>
      <c r="E20" s="5" t="n">
        <v>3709</v>
      </c>
      <c r="F20" s="5" t="n">
        <v>428</v>
      </c>
    </row>
    <row r="21" spans="1:6">
      <c r="A21" s="4" t="s">
        <v>44</v>
      </c>
      <c r="C21" s="7" t="n">
        <v>318142</v>
      </c>
      <c r="D21" s="7" t="n">
        <v>67612</v>
      </c>
      <c r="E21" s="7" t="n">
        <v>386265</v>
      </c>
      <c r="F21" s="7" t="n">
        <v>128836</v>
      </c>
    </row>
    <row r="22" spans="1:6">
      <c r="A22" s="4" t="s">
        <v>45</v>
      </c>
      <c r="C22" s="8" t="n">
        <v>0.72</v>
      </c>
      <c r="D22" s="8" t="n">
        <v>0.15</v>
      </c>
      <c r="E22" s="8" t="n">
        <v>0.87</v>
      </c>
      <c r="F22" s="8" t="n">
        <v>0.29</v>
      </c>
    </row>
    <row r="23" spans="1:6">
      <c r="A23" s="4" t="s">
        <v>46</v>
      </c>
      <c r="C23" s="8" t="n">
        <v>0.72</v>
      </c>
      <c r="D23" s="8" t="n">
        <v>0.15</v>
      </c>
      <c r="E23" s="8" t="n">
        <v>0.87</v>
      </c>
      <c r="F23" s="8" t="n">
        <v>0.29</v>
      </c>
    </row>
    <row r="24" spans="1:6">
      <c r="A24" s="3" t="s">
        <v>47</v>
      </c>
    </row>
    <row r="25" spans="1:6">
      <c r="A25" s="4" t="s">
        <v>48</v>
      </c>
      <c r="C25" s="5" t="n">
        <v>443191</v>
      </c>
      <c r="D25" s="5" t="n">
        <v>441784</v>
      </c>
      <c r="E25" s="5" t="n">
        <v>442961</v>
      </c>
      <c r="F25" s="5" t="n">
        <v>441635</v>
      </c>
    </row>
    <row r="26" spans="1:6">
      <c r="A26" s="4" t="s">
        <v>49</v>
      </c>
      <c r="C26" s="5" t="n">
        <v>443770</v>
      </c>
      <c r="D26" s="5" t="n">
        <v>442370</v>
      </c>
      <c r="E26" s="5" t="n">
        <v>443453</v>
      </c>
      <c r="F26" s="5" t="n">
        <v>442168</v>
      </c>
    </row>
    <row r="27" spans="1:6"/>
    <row r="28" spans="1:6">
      <c r="A28" s="4" t="s">
        <v>34</v>
      </c>
      <c r="B28" s="4" t="s">
        <v>50</v>
      </c>
    </row>
  </sheetData>
  <mergeCells count="5">
    <mergeCell ref="A1:B2"/>
    <mergeCell ref="C1:D1"/>
    <mergeCell ref="E1:F1"/>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3</v>
      </c>
    </row>
    <row r="3" spans="1:2">
      <c r="A3" s="3" t="s">
        <v>166</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3</v>
      </c>
    </row>
    <row r="3" spans="1:2">
      <c r="A3" s="3" t="s">
        <v>16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3</v>
      </c>
    </row>
    <row r="3" spans="1:2">
      <c r="A3" s="3" t="s">
        <v>166</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3</v>
      </c>
    </row>
    <row r="3" spans="1:2">
      <c r="A3" s="3" t="s">
        <v>16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3</v>
      </c>
    </row>
    <row r="3" spans="1:2">
      <c r="A3" s="3" t="s">
        <v>16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3</v>
      </c>
    </row>
    <row r="3" spans="1:2">
      <c r="A3" s="3" t="s">
        <v>16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3</v>
      </c>
    </row>
    <row r="3" spans="1:2">
      <c r="A3" s="3" t="s">
        <v>166</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3</v>
      </c>
    </row>
    <row r="3" spans="1:2">
      <c r="A3" s="3" t="s">
        <v>166</v>
      </c>
    </row>
    <row r="4" spans="1:2">
      <c r="A4" s="4" t="s">
        <v>9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3</v>
      </c>
    </row>
    <row r="3" spans="1:2">
      <c r="A3" s="3" t="s">
        <v>166</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3</v>
      </c>
    </row>
    <row r="3" spans="1:2">
      <c r="A3" s="3" t="s">
        <v>25</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2</v>
      </c>
      <c r="D1" s="2" t="s">
        <v>1</v>
      </c>
    </row>
    <row r="2" spans="1:5">
      <c r="B2" s="2" t="s">
        <v>23</v>
      </c>
      <c r="C2" s="2" t="s">
        <v>24</v>
      </c>
      <c r="D2" s="2" t="s">
        <v>23</v>
      </c>
      <c r="E2" s="2" t="s">
        <v>24</v>
      </c>
    </row>
    <row r="3" spans="1:5">
      <c r="A3" s="4" t="s">
        <v>52</v>
      </c>
      <c r="B3" s="7" t="n">
        <v>1394</v>
      </c>
      <c r="C3" s="7" t="n">
        <v>1273</v>
      </c>
      <c r="D3" s="7" t="n">
        <v>2643</v>
      </c>
      <c r="E3" s="7" t="n">
        <v>2469</v>
      </c>
    </row>
    <row r="4" spans="1:5">
      <c r="A4" s="4" t="s">
        <v>53</v>
      </c>
    </row>
    <row r="5" spans="1:5">
      <c r="A5" s="4" t="s">
        <v>52</v>
      </c>
      <c r="B5" s="7" t="n">
        <v>1394</v>
      </c>
      <c r="C5" s="7" t="n">
        <v>1273</v>
      </c>
      <c r="D5" s="7" t="n">
        <v>2643</v>
      </c>
      <c r="E5" s="7" t="n">
        <v>24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3</v>
      </c>
    </row>
    <row r="3" spans="1:2">
      <c r="A3" s="3" t="s">
        <v>166</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3</v>
      </c>
    </row>
    <row r="3" spans="1:2">
      <c r="A3" s="3" t="s">
        <v>166</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3</v>
      </c>
    </row>
    <row r="3" spans="1:2">
      <c r="A3" s="3" t="s">
        <v>166</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3</v>
      </c>
    </row>
    <row r="3" spans="1:2">
      <c r="A3" s="3" t="s">
        <v>166</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3</v>
      </c>
    </row>
    <row r="3" spans="1:2">
      <c r="A3" s="3" t="s">
        <v>166</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3</v>
      </c>
    </row>
    <row r="3" spans="1:2">
      <c r="A3" s="3" t="s">
        <v>166</v>
      </c>
    </row>
    <row r="4" spans="1:2">
      <c r="A4" s="4" t="s">
        <v>168</v>
      </c>
      <c r="B4" s="4" t="s">
        <v>16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3</v>
      </c>
    </row>
    <row r="3" spans="1:2">
      <c r="A3" s="3" t="s">
        <v>166</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3</v>
      </c>
    </row>
    <row r="3" spans="1:2">
      <c r="A3" s="3" t="s">
        <v>166</v>
      </c>
    </row>
    <row r="4" spans="1:2">
      <c r="A4" s="4" t="s">
        <v>230</v>
      </c>
      <c r="B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3</v>
      </c>
    </row>
    <row r="3" spans="1:2">
      <c r="A3" s="3" t="s">
        <v>166</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3</v>
      </c>
    </row>
    <row r="3" spans="1:2">
      <c r="A3" s="3" t="s">
        <v>166</v>
      </c>
    </row>
    <row r="4" spans="1:2">
      <c r="A4" s="4" t="s">
        <v>236</v>
      </c>
      <c r="B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4"/>
    <col customWidth="1" max="12" min="12" width="4"/>
    <col customWidth="1" max="13" min="13" width="14"/>
    <col customWidth="1" max="14" min="14" width="16"/>
  </cols>
  <sheetData>
    <row r="1" spans="1:14">
      <c r="A1" s="1" t="s">
        <v>54</v>
      </c>
      <c r="B1" s="2" t="s">
        <v>22</v>
      </c>
      <c r="J1" s="2" t="s">
        <v>1</v>
      </c>
      <c r="N1" s="2" t="s">
        <v>55</v>
      </c>
    </row>
    <row r="2" spans="1:14">
      <c r="B2" s="2" t="s">
        <v>23</v>
      </c>
      <c r="D2" s="2" t="s">
        <v>56</v>
      </c>
      <c r="F2" s="2" t="s">
        <v>24</v>
      </c>
      <c r="H2" s="2" t="s">
        <v>57</v>
      </c>
      <c r="J2" s="2" t="s">
        <v>23</v>
      </c>
      <c r="K2" s="2" t="s">
        <v>58</v>
      </c>
      <c r="M2" s="2" t="s">
        <v>24</v>
      </c>
      <c r="N2" s="2" t="s">
        <v>58</v>
      </c>
    </row>
    <row r="3" spans="1:14">
      <c r="A3" s="3" t="s">
        <v>59</v>
      </c>
    </row>
    <row r="4" spans="1:14">
      <c r="A4" s="4" t="s">
        <v>44</v>
      </c>
      <c r="B4" s="7" t="n">
        <v>318142</v>
      </c>
      <c r="D4" s="7" t="n">
        <v>68123</v>
      </c>
      <c r="F4" s="7" t="n">
        <v>67612</v>
      </c>
      <c r="H4" s="7" t="n">
        <v>61224</v>
      </c>
      <c r="J4" s="7" t="n">
        <v>386265</v>
      </c>
      <c r="K4" s="7" t="n">
        <v>-71134</v>
      </c>
      <c r="M4" s="7" t="n">
        <v>128836</v>
      </c>
    </row>
    <row r="5" spans="1:14">
      <c r="A5" s="3" t="s">
        <v>60</v>
      </c>
    </row>
    <row r="6" spans="1:14">
      <c r="A6" s="4" t="s">
        <v>61</v>
      </c>
      <c r="B6" s="5" t="n">
        <v>16663</v>
      </c>
      <c r="F6" s="5" t="n">
        <v>7475</v>
      </c>
      <c r="J6" s="5" t="n">
        <v>13534</v>
      </c>
      <c r="M6" s="5" t="n">
        <v>11038</v>
      </c>
    </row>
    <row r="7" spans="1:14">
      <c r="A7" s="4" t="s">
        <v>62</v>
      </c>
      <c r="B7" s="5" t="n">
        <v>-3233</v>
      </c>
      <c r="F7" s="5" t="n">
        <v>-722</v>
      </c>
      <c r="J7" s="5" t="n">
        <v>-3691</v>
      </c>
      <c r="M7" s="5" t="n">
        <v>-457</v>
      </c>
      <c r="N7" s="7" t="n">
        <v>-1091</v>
      </c>
    </row>
    <row r="8" spans="1:14">
      <c r="A8" s="4" t="s">
        <v>63</v>
      </c>
      <c r="B8" s="5" t="n">
        <v>13430</v>
      </c>
      <c r="C8" s="4" t="s">
        <v>34</v>
      </c>
      <c r="D8" s="5" t="n">
        <v>-3586</v>
      </c>
      <c r="E8" s="4" t="s">
        <v>34</v>
      </c>
      <c r="F8" s="5" t="n">
        <v>6753</v>
      </c>
      <c r="G8" s="4" t="s">
        <v>34</v>
      </c>
      <c r="H8" s="5" t="n">
        <v>3828</v>
      </c>
      <c r="I8" s="4" t="s">
        <v>34</v>
      </c>
      <c r="J8" s="5" t="n">
        <v>9843</v>
      </c>
      <c r="K8" s="5" t="n">
        <v>6880</v>
      </c>
      <c r="L8" s="4" t="s">
        <v>34</v>
      </c>
      <c r="M8" s="5" t="n">
        <v>10581</v>
      </c>
    </row>
    <row r="9" spans="1:14">
      <c r="A9" s="4" t="s">
        <v>64</v>
      </c>
      <c r="B9" s="7" t="n">
        <v>331572</v>
      </c>
      <c r="D9" s="7" t="n">
        <v>64537</v>
      </c>
      <c r="F9" s="7" t="n">
        <v>74365</v>
      </c>
      <c r="H9" s="7" t="n">
        <v>65052</v>
      </c>
      <c r="J9" s="7" t="n">
        <v>396108</v>
      </c>
      <c r="K9" s="7" t="n">
        <v>-64254</v>
      </c>
      <c r="M9" s="7" t="n">
        <v>139417</v>
      </c>
    </row>
    <row r="10" spans="1:14"/>
    <row r="11" spans="1:14">
      <c r="A11" s="4" t="s">
        <v>34</v>
      </c>
      <c r="B11" s="4" t="s">
        <v>65</v>
      </c>
    </row>
  </sheetData>
  <mergeCells count="10">
    <mergeCell ref="A1:A2"/>
    <mergeCell ref="B1:I1"/>
    <mergeCell ref="J1:M1"/>
    <mergeCell ref="B2:C2"/>
    <mergeCell ref="D2:E2"/>
    <mergeCell ref="F2:G2"/>
    <mergeCell ref="H2:I2"/>
    <mergeCell ref="K2:L2"/>
    <mergeCell ref="A10:N10"/>
    <mergeCell ref="B11:N1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3</v>
      </c>
    </row>
    <row r="3" spans="1:2">
      <c r="A3" s="3" t="s">
        <v>166</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3</v>
      </c>
    </row>
    <row r="3" spans="1:2">
      <c r="A3" s="3" t="s">
        <v>166</v>
      </c>
    </row>
    <row r="4" spans="1:2">
      <c r="A4" s="4" t="s">
        <v>242</v>
      </c>
      <c r="B4"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3</v>
      </c>
    </row>
    <row r="3" spans="1:2">
      <c r="A3" s="3" t="s">
        <v>166</v>
      </c>
    </row>
    <row r="4" spans="1:2">
      <c r="A4" s="4" t="s">
        <v>245</v>
      </c>
      <c r="B4" s="4" t="s">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3</v>
      </c>
    </row>
    <row r="3" spans="1:2">
      <c r="A3" s="3" t="s">
        <v>16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3</v>
      </c>
    </row>
    <row r="3" spans="1:2">
      <c r="A3" s="3" t="s">
        <v>166</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3</v>
      </c>
    </row>
    <row r="3" spans="1:2">
      <c r="A3" s="3" t="s">
        <v>166</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3</v>
      </c>
    </row>
    <row r="3" spans="1:2">
      <c r="A3" s="3" t="s">
        <v>166</v>
      </c>
    </row>
    <row r="4" spans="1:2">
      <c r="A4" s="4" t="s">
        <v>261</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3</v>
      </c>
    </row>
    <row r="3" spans="1:2">
      <c r="A3" s="3" t="s">
        <v>166</v>
      </c>
    </row>
    <row r="4" spans="1:2">
      <c r="A4" s="4" t="s">
        <v>264</v>
      </c>
      <c r="B4" s="4" t="s">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3</v>
      </c>
    </row>
    <row r="3" spans="1:2">
      <c r="A3" s="3" t="s">
        <v>166</v>
      </c>
    </row>
    <row r="4" spans="1:2">
      <c r="A4" s="4" t="s">
        <v>267</v>
      </c>
      <c r="B4" s="4" t="s">
        <v>2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3</v>
      </c>
    </row>
    <row r="3" spans="1:2">
      <c r="A3" s="3" t="s">
        <v>16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v>
      </c>
      <c r="B1" s="2" t="s">
        <v>23</v>
      </c>
      <c r="C1" s="2" t="s">
        <v>58</v>
      </c>
    </row>
    <row r="2" spans="1:3">
      <c r="A2" s="3" t="s">
        <v>67</v>
      </c>
    </row>
    <row r="3" spans="1:3">
      <c r="A3" s="4" t="s">
        <v>68</v>
      </c>
      <c r="B3" s="7" t="n">
        <v>92661</v>
      </c>
      <c r="C3" s="7" t="n">
        <v>98521</v>
      </c>
    </row>
    <row r="4" spans="1:3">
      <c r="A4" s="4" t="s">
        <v>69</v>
      </c>
      <c r="B4" s="5" t="n">
        <v>6875</v>
      </c>
      <c r="C4" s="5" t="n">
        <v>3194</v>
      </c>
    </row>
    <row r="5" spans="1:3">
      <c r="A5" s="4" t="s">
        <v>70</v>
      </c>
      <c r="B5" s="5" t="n">
        <v>3580</v>
      </c>
      <c r="C5" s="5" t="n">
        <v>1700</v>
      </c>
    </row>
    <row r="6" spans="1:3">
      <c r="A6" s="4" t="s">
        <v>71</v>
      </c>
      <c r="B6" s="5" t="n">
        <v>103116</v>
      </c>
      <c r="C6" s="5" t="n">
        <v>103415</v>
      </c>
    </row>
    <row r="7" spans="1:3">
      <c r="A7" s="3" t="s">
        <v>72</v>
      </c>
    </row>
    <row r="8" spans="1:3">
      <c r="A8" s="4" t="s">
        <v>73</v>
      </c>
      <c r="B8" s="5" t="n">
        <v>5785795</v>
      </c>
      <c r="C8" s="5" t="n">
        <v>5423277</v>
      </c>
    </row>
    <row r="9" spans="1:3">
      <c r="A9" s="4" t="s">
        <v>74</v>
      </c>
      <c r="B9" s="5" t="n">
        <v>25990</v>
      </c>
      <c r="C9" s="5" t="n">
        <v>21722</v>
      </c>
    </row>
    <row r="10" spans="1:3">
      <c r="A10" s="4" t="s">
        <v>75</v>
      </c>
      <c r="B10" s="5" t="n">
        <v>9107</v>
      </c>
      <c r="C10" s="5" t="n">
        <v>9107</v>
      </c>
    </row>
    <row r="11" spans="1:3">
      <c r="A11" s="4" t="s">
        <v>76</v>
      </c>
      <c r="B11" s="5" t="n">
        <v>261172</v>
      </c>
      <c r="C11" s="5" t="n">
        <v>95732</v>
      </c>
    </row>
    <row r="12" spans="1:3">
      <c r="A12" s="4" t="s">
        <v>77</v>
      </c>
      <c r="B12" s="5" t="n">
        <v>2793</v>
      </c>
      <c r="C12" s="5" t="n">
        <v>2994</v>
      </c>
    </row>
    <row r="13" spans="1:3">
      <c r="A13" s="4" t="s">
        <v>78</v>
      </c>
      <c r="B13" s="5" t="n">
        <v>13723</v>
      </c>
      <c r="C13" s="5" t="n">
        <v>15777</v>
      </c>
    </row>
    <row r="14" spans="1:3">
      <c r="A14" s="4" t="s">
        <v>70</v>
      </c>
      <c r="B14" s="5" t="n">
        <v>14416</v>
      </c>
      <c r="C14" s="5" t="n">
        <v>11289</v>
      </c>
    </row>
    <row r="15" spans="1:3">
      <c r="A15" s="4" t="s">
        <v>79</v>
      </c>
      <c r="B15" s="5" t="n">
        <v>6112996</v>
      </c>
      <c r="C15" s="5" t="n">
        <v>5579898</v>
      </c>
    </row>
    <row r="16" spans="1:3">
      <c r="A16" s="4" t="s">
        <v>80</v>
      </c>
      <c r="B16" s="5" t="n">
        <v>6216112</v>
      </c>
      <c r="C16" s="5" t="n">
        <v>5683313</v>
      </c>
    </row>
    <row r="17" spans="1:3">
      <c r="A17" s="3" t="s">
        <v>81</v>
      </c>
    </row>
    <row r="18" spans="1:3">
      <c r="A18" s="4" t="s">
        <v>82</v>
      </c>
      <c r="B18" s="5" t="n">
        <v>20008</v>
      </c>
      <c r="C18" s="5" t="n">
        <v>12118</v>
      </c>
    </row>
    <row r="19" spans="1:3">
      <c r="A19" s="4" t="s">
        <v>83</v>
      </c>
      <c r="B19" s="5" t="n">
        <v>1638</v>
      </c>
    </row>
    <row r="20" spans="1:3">
      <c r="A20" s="4" t="s">
        <v>70</v>
      </c>
      <c r="B20" s="5" t="n">
        <v>22</v>
      </c>
      <c r="C20" s="5" t="n">
        <v>25</v>
      </c>
    </row>
    <row r="21" spans="1:3">
      <c r="A21" s="4" t="s">
        <v>84</v>
      </c>
      <c r="B21" s="5" t="n">
        <v>21668</v>
      </c>
      <c r="C21" s="5" t="n">
        <v>12143</v>
      </c>
    </row>
    <row r="22" spans="1:3">
      <c r="A22" s="3" t="s">
        <v>85</v>
      </c>
    </row>
    <row r="23" spans="1:3">
      <c r="A23" s="4" t="s">
        <v>86</v>
      </c>
      <c r="B23" s="5" t="n">
        <v>956500</v>
      </c>
      <c r="C23" s="5" t="n">
        <v>770000</v>
      </c>
    </row>
    <row r="24" spans="1:3">
      <c r="A24" s="4" t="s">
        <v>87</v>
      </c>
      <c r="B24" s="5" t="n">
        <v>96</v>
      </c>
      <c r="C24" s="5" t="n">
        <v>76</v>
      </c>
    </row>
    <row r="25" spans="1:3">
      <c r="A25" s="4" t="s">
        <v>88</v>
      </c>
      <c r="B25" s="5" t="n">
        <v>3233</v>
      </c>
      <c r="C25" s="5" t="n">
        <v>1430</v>
      </c>
    </row>
    <row r="26" spans="1:3">
      <c r="A26" s="4" t="s">
        <v>89</v>
      </c>
      <c r="B26" s="5" t="n">
        <v>959829</v>
      </c>
      <c r="C26" s="5" t="n">
        <v>771506</v>
      </c>
    </row>
    <row r="27" spans="1:3">
      <c r="A27" s="4" t="s">
        <v>90</v>
      </c>
      <c r="B27" s="5" t="n">
        <v>981497</v>
      </c>
      <c r="C27" s="5" t="n">
        <v>783649</v>
      </c>
    </row>
    <row r="28" spans="1:3">
      <c r="A28" s="3" t="s">
        <v>91</v>
      </c>
    </row>
    <row r="29" spans="1:3">
      <c r="A29" s="4" t="s">
        <v>92</v>
      </c>
      <c r="B29" s="5" t="n">
        <v>3489643</v>
      </c>
      <c r="C29" s="5" t="n">
        <v>3472029</v>
      </c>
    </row>
    <row r="30" spans="1:3">
      <c r="A30" s="4" t="s">
        <v>93</v>
      </c>
      <c r="B30" s="5" t="n">
        <v>87819</v>
      </c>
      <c r="C30" s="5" t="n">
        <v>77007</v>
      </c>
    </row>
    <row r="31" spans="1:3">
      <c r="A31" s="4" t="s">
        <v>94</v>
      </c>
      <c r="B31" s="5" t="n">
        <v>1657153</v>
      </c>
      <c r="C31" s="5" t="n">
        <v>1350628</v>
      </c>
    </row>
    <row r="32" spans="1:3">
      <c r="A32" s="4" t="s">
        <v>95</v>
      </c>
      <c r="B32" s="5" t="n">
        <v>5234615</v>
      </c>
      <c r="C32" s="5" t="n">
        <v>4899664</v>
      </c>
    </row>
    <row r="33" spans="1:3">
      <c r="A33" s="4" t="s">
        <v>96</v>
      </c>
      <c r="B33" s="5" t="n">
        <v>6216112</v>
      </c>
      <c r="C33" s="5" t="n">
        <v>5683313</v>
      </c>
    </row>
    <row r="34" spans="1:3">
      <c r="A34" s="4" t="s">
        <v>97</v>
      </c>
      <c r="B34" s="7" t="n">
        <v>0</v>
      </c>
      <c r="C34"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3</v>
      </c>
    </row>
    <row r="3" spans="1:2">
      <c r="A3" s="3" t="s">
        <v>16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3</v>
      </c>
    </row>
    <row r="3" spans="1:2">
      <c r="A3" s="3" t="s">
        <v>166</v>
      </c>
    </row>
    <row r="4" spans="1:2">
      <c r="A4" s="4" t="s">
        <v>292</v>
      </c>
      <c r="B4" s="4" t="s">
        <v>2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3</v>
      </c>
    </row>
    <row r="3" spans="1:2">
      <c r="A3" s="3" t="s">
        <v>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3</v>
      </c>
    </row>
    <row r="3" spans="1:2">
      <c r="A3" s="3" t="s">
        <v>166</v>
      </c>
    </row>
    <row r="4" spans="1:2">
      <c r="A4" s="4" t="s">
        <v>300</v>
      </c>
      <c r="B4" s="4" t="s">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3</v>
      </c>
    </row>
    <row r="3" spans="1:2">
      <c r="A3" s="3" t="s">
        <v>16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3</v>
      </c>
    </row>
    <row r="3" spans="1:2">
      <c r="A3" s="3" t="s">
        <v>16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3</v>
      </c>
    </row>
    <row r="3" spans="1:2">
      <c r="A3" s="3" t="s">
        <v>16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327</v>
      </c>
      <c r="B1" s="2" t="s">
        <v>1</v>
      </c>
    </row>
    <row r="2" spans="1:2">
      <c r="B2" s="2" t="s">
        <v>328</v>
      </c>
    </row>
    <row r="3" spans="1:2">
      <c r="A3" s="3" t="s">
        <v>329</v>
      </c>
    </row>
    <row r="4" spans="1:2">
      <c r="A4" s="4" t="s">
        <v>330</v>
      </c>
      <c r="B4" s="5" t="n">
        <v>23</v>
      </c>
    </row>
    <row r="5" spans="1:2">
      <c r="A5" s="4" t="s">
        <v>331</v>
      </c>
      <c r="B5" s="5" t="n">
        <v>3</v>
      </c>
    </row>
    <row r="6" spans="1:2">
      <c r="A6" s="4" t="s">
        <v>332</v>
      </c>
      <c r="B6" s="5" t="n">
        <v>16</v>
      </c>
    </row>
    <row r="7" spans="1:2">
      <c r="A7" s="4" t="s">
        <v>333</v>
      </c>
      <c r="B7" s="5" t="n">
        <v>19</v>
      </c>
    </row>
    <row r="8" spans="1:2">
      <c r="A8" s="4" t="s">
        <v>334</v>
      </c>
      <c r="B8" s="5" t="n">
        <v>9</v>
      </c>
    </row>
    <row r="9" spans="1:2">
      <c r="A9" s="4" t="s">
        <v>335</v>
      </c>
      <c r="B9" s="5"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55</v>
      </c>
    </row>
    <row r="2" spans="1:2">
      <c r="B2" s="2" t="s">
        <v>337</v>
      </c>
    </row>
    <row r="3" spans="1:2">
      <c r="A3" s="3" t="s">
        <v>338</v>
      </c>
    </row>
    <row r="4" spans="1:2">
      <c r="A4" s="4" t="s">
        <v>339</v>
      </c>
      <c r="B4" s="7" t="n">
        <v>3</v>
      </c>
    </row>
    <row r="5" spans="1:2">
      <c r="A5" s="4" t="s">
        <v>340</v>
      </c>
      <c r="B5"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1</v>
      </c>
    </row>
    <row r="2" spans="1:3">
      <c r="B2" s="2" t="s">
        <v>23</v>
      </c>
      <c r="C2" s="2" t="s">
        <v>58</v>
      </c>
    </row>
    <row r="3" spans="1:3">
      <c r="A3" s="3" t="s">
        <v>342</v>
      </c>
    </row>
    <row r="4" spans="1:3">
      <c r="A4" s="4" t="s">
        <v>73</v>
      </c>
      <c r="B4" s="7" t="n">
        <v>5785795000</v>
      </c>
      <c r="C4" s="7" t="n">
        <v>5423277000</v>
      </c>
    </row>
    <row r="5" spans="1:3">
      <c r="A5" s="4" t="s">
        <v>343</v>
      </c>
    </row>
    <row r="6" spans="1:3">
      <c r="A6" s="3" t="s">
        <v>342</v>
      </c>
    </row>
    <row r="7" spans="1:3">
      <c r="A7" s="4" t="s">
        <v>344</v>
      </c>
      <c r="B7" s="4" t="s">
        <v>345</v>
      </c>
    </row>
    <row r="8" spans="1:3">
      <c r="A8" s="4" t="s">
        <v>346</v>
      </c>
    </row>
    <row r="9" spans="1:3">
      <c r="A9" s="3" t="s">
        <v>342</v>
      </c>
    </row>
    <row r="10" spans="1:3">
      <c r="A10" s="4" t="s">
        <v>347</v>
      </c>
      <c r="B10" s="8"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22</v>
      </c>
      <c r="D1" s="2" t="s">
        <v>1</v>
      </c>
    </row>
    <row r="2" spans="1:5">
      <c r="B2" s="2" t="s">
        <v>23</v>
      </c>
      <c r="C2" s="2" t="s">
        <v>24</v>
      </c>
      <c r="D2" s="2" t="s">
        <v>23</v>
      </c>
      <c r="E2" s="2" t="s">
        <v>24</v>
      </c>
    </row>
    <row r="3" spans="1:5">
      <c r="A3" s="3" t="s">
        <v>99</v>
      </c>
    </row>
    <row r="4" spans="1:5">
      <c r="A4" s="4" t="s">
        <v>44</v>
      </c>
      <c r="B4" s="7" t="n">
        <v>318142</v>
      </c>
      <c r="C4" s="7" t="n">
        <v>67612</v>
      </c>
      <c r="D4" s="7" t="n">
        <v>386265</v>
      </c>
      <c r="E4" s="7" t="n">
        <v>128836</v>
      </c>
    </row>
    <row r="5" spans="1:5">
      <c r="A5" s="4" t="s">
        <v>100</v>
      </c>
      <c r="B5" s="5" t="n">
        <v>62727</v>
      </c>
      <c r="C5" s="5" t="n">
        <v>60016</v>
      </c>
      <c r="D5" s="5" t="n">
        <v>120232</v>
      </c>
      <c r="E5" s="5" t="n">
        <v>124202</v>
      </c>
    </row>
    <row r="6" spans="1:5">
      <c r="A6" s="4" t="s">
        <v>35</v>
      </c>
      <c r="B6" s="5" t="n">
        <v>-245715</v>
      </c>
      <c r="D6" s="5" t="n">
        <v>-245715</v>
      </c>
    </row>
    <row r="7" spans="1:5">
      <c r="A7" s="4" t="s">
        <v>36</v>
      </c>
      <c r="B7" s="5" t="n">
        <v>5659</v>
      </c>
      <c r="C7" s="5" t="n">
        <v>6482</v>
      </c>
      <c r="D7" s="5" t="n">
        <v>11249</v>
      </c>
      <c r="E7" s="5" t="n">
        <v>12854</v>
      </c>
    </row>
    <row r="8" spans="1:5">
      <c r="A8" s="4" t="s">
        <v>101</v>
      </c>
      <c r="B8" s="5" t="n">
        <v>1394</v>
      </c>
      <c r="C8" s="5" t="n">
        <v>1273</v>
      </c>
      <c r="D8" s="5" t="n">
        <v>2643</v>
      </c>
      <c r="E8" s="5" t="n">
        <v>2469</v>
      </c>
    </row>
    <row r="9" spans="1:5">
      <c r="A9" s="4" t="s">
        <v>88</v>
      </c>
      <c r="B9" s="5" t="n">
        <v>3316</v>
      </c>
      <c r="C9" s="5" t="n">
        <v>-23</v>
      </c>
      <c r="D9" s="5" t="n">
        <v>3500</v>
      </c>
      <c r="E9" s="5" t="n">
        <v>-457</v>
      </c>
    </row>
    <row r="10" spans="1:5">
      <c r="A10" s="4" t="s">
        <v>102</v>
      </c>
      <c r="B10" s="5" t="n">
        <v>-3253</v>
      </c>
      <c r="C10" s="5" t="n">
        <v>-820</v>
      </c>
      <c r="D10" s="5" t="n">
        <v>-3760</v>
      </c>
      <c r="E10" s="5" t="n">
        <v>-705</v>
      </c>
    </row>
    <row r="11" spans="1:5">
      <c r="A11" s="4" t="s">
        <v>103</v>
      </c>
      <c r="B11" s="5" t="n">
        <v>12</v>
      </c>
      <c r="D11" s="5" t="n">
        <v>111</v>
      </c>
    </row>
    <row r="12" spans="1:5">
      <c r="A12" s="4" t="s">
        <v>104</v>
      </c>
      <c r="D12" s="5" t="n">
        <v>201</v>
      </c>
    </row>
    <row r="13" spans="1:5">
      <c r="A13" s="4" t="s">
        <v>105</v>
      </c>
      <c r="B13" s="5" t="n">
        <v>283</v>
      </c>
      <c r="D13" s="5" t="n">
        <v>2054</v>
      </c>
    </row>
    <row r="14" spans="1:5">
      <c r="A14" s="4" t="s">
        <v>106</v>
      </c>
      <c r="B14" s="5" t="n">
        <v>-681</v>
      </c>
      <c r="C14" s="5" t="n">
        <v>-87</v>
      </c>
      <c r="D14" s="5" t="n">
        <v>-1266</v>
      </c>
      <c r="E14" s="5" t="n">
        <v>-163</v>
      </c>
    </row>
    <row r="15" spans="1:5">
      <c r="A15" s="4" t="s">
        <v>70</v>
      </c>
      <c r="B15" s="5" t="n">
        <v>287</v>
      </c>
      <c r="C15" s="5" t="n">
        <v>135</v>
      </c>
      <c r="D15" s="5" t="n">
        <v>513</v>
      </c>
      <c r="E15" s="5" t="n">
        <v>-734</v>
      </c>
    </row>
    <row r="16" spans="1:5">
      <c r="A16" s="4" t="s">
        <v>107</v>
      </c>
      <c r="B16" s="5" t="n">
        <v>-1791</v>
      </c>
      <c r="C16" s="5" t="n">
        <v>-3466</v>
      </c>
      <c r="D16" s="5" t="n">
        <v>-4894</v>
      </c>
      <c r="E16" s="5" t="n">
        <v>-8929</v>
      </c>
    </row>
    <row r="17" spans="1:5">
      <c r="A17" s="4" t="s">
        <v>108</v>
      </c>
      <c r="B17" s="5" t="n">
        <v>140380</v>
      </c>
      <c r="C17" s="5" t="n">
        <v>131122</v>
      </c>
      <c r="D17" s="5" t="n">
        <v>271133</v>
      </c>
      <c r="E17" s="5" t="n">
        <v>257373</v>
      </c>
    </row>
    <row r="18" spans="1:5">
      <c r="A18" s="4" t="s">
        <v>109</v>
      </c>
      <c r="B18" s="5" t="n">
        <v>-5459</v>
      </c>
      <c r="C18" s="5" t="n">
        <v>-6513</v>
      </c>
      <c r="D18" s="5" t="n">
        <v>-11055</v>
      </c>
      <c r="E18" s="5" t="n">
        <v>-12902</v>
      </c>
    </row>
    <row r="19" spans="1:5">
      <c r="A19" s="4" t="s">
        <v>110</v>
      </c>
      <c r="B19" s="5" t="n">
        <v>279</v>
      </c>
      <c r="C19" s="5" t="n">
        <v>72</v>
      </c>
      <c r="D19" s="5" t="n">
        <v>462</v>
      </c>
      <c r="E19" s="5" t="n">
        <v>133</v>
      </c>
    </row>
    <row r="20" spans="1:5">
      <c r="A20" s="4" t="s">
        <v>111</v>
      </c>
      <c r="B20" s="5" t="n">
        <v>135200</v>
      </c>
      <c r="C20" s="5" t="n">
        <v>124681</v>
      </c>
      <c r="D20" s="5" t="n">
        <v>260540</v>
      </c>
      <c r="E20" s="5" t="n">
        <v>244604</v>
      </c>
    </row>
    <row r="21" spans="1:5">
      <c r="A21" s="3" t="s">
        <v>112</v>
      </c>
    </row>
    <row r="22" spans="1:5">
      <c r="A22" s="4" t="s">
        <v>113</v>
      </c>
      <c r="B22" s="5" t="n">
        <v>-79000</v>
      </c>
      <c r="C22" s="5" t="n">
        <v>-111000</v>
      </c>
      <c r="D22" s="5" t="n">
        <v>-186000</v>
      </c>
      <c r="E22" s="5" t="n">
        <v>-240000</v>
      </c>
    </row>
    <row r="23" spans="1:5">
      <c r="A23" s="4" t="s">
        <v>114</v>
      </c>
      <c r="B23" s="5" t="n">
        <v>372500</v>
      </c>
      <c r="D23" s="5" t="n">
        <v>372500</v>
      </c>
    </row>
    <row r="24" spans="1:5">
      <c r="A24" s="4" t="s">
        <v>115</v>
      </c>
      <c r="B24" s="5" t="n">
        <v>-5</v>
      </c>
      <c r="C24" s="5" t="n">
        <v>-5</v>
      </c>
      <c r="D24" s="5" t="n">
        <v>-1205</v>
      </c>
      <c r="E24" s="5" t="n">
        <v>-1305</v>
      </c>
    </row>
    <row r="25" spans="1:5">
      <c r="A25" s="4" t="s">
        <v>116</v>
      </c>
      <c r="B25" s="5" t="n">
        <v>878</v>
      </c>
      <c r="C25" s="5" t="n">
        <v>280</v>
      </c>
      <c r="D25" s="5" t="n">
        <v>1027</v>
      </c>
      <c r="E25" s="5" t="n">
        <v>1002</v>
      </c>
    </row>
    <row r="26" spans="1:5">
      <c r="A26" s="4" t="s">
        <v>117</v>
      </c>
      <c r="B26" s="5" t="n">
        <v>-64589</v>
      </c>
      <c r="C26" s="5" t="n">
        <v>-52108</v>
      </c>
      <c r="D26" s="5" t="n">
        <v>-64589</v>
      </c>
      <c r="E26" s="5" t="n">
        <v>-52108</v>
      </c>
    </row>
    <row r="27" spans="1:5">
      <c r="A27" s="4" t="s">
        <v>118</v>
      </c>
      <c r="B27" s="5" t="n">
        <v>229784</v>
      </c>
      <c r="C27" s="5" t="n">
        <v>-162833</v>
      </c>
      <c r="D27" s="5" t="n">
        <v>121733</v>
      </c>
      <c r="E27" s="5" t="n">
        <v>-292411</v>
      </c>
    </row>
    <row r="28" spans="1:5">
      <c r="A28" s="3" t="s">
        <v>119</v>
      </c>
    </row>
    <row r="29" spans="1:5">
      <c r="A29" s="4" t="s">
        <v>73</v>
      </c>
      <c r="B29" s="5" t="n">
        <v>-610235</v>
      </c>
      <c r="D29" s="5" t="n">
        <v>-610235</v>
      </c>
    </row>
    <row r="30" spans="1:5">
      <c r="A30" s="4" t="s">
        <v>74</v>
      </c>
      <c r="B30" s="5" t="n">
        <v>-4255</v>
      </c>
      <c r="C30" s="5" t="n">
        <v>-15</v>
      </c>
      <c r="D30" s="5" t="n">
        <v>-4458</v>
      </c>
      <c r="E30" s="5" t="n">
        <v>-894</v>
      </c>
    </row>
    <row r="31" spans="1:5">
      <c r="A31" s="4" t="s">
        <v>120</v>
      </c>
      <c r="B31" s="5" t="n">
        <v>230000</v>
      </c>
      <c r="D31" s="5" t="n">
        <v>230000</v>
      </c>
      <c r="E31" s="5" t="n">
        <v>1022</v>
      </c>
    </row>
    <row r="32" spans="1:5">
      <c r="A32" s="4" t="s">
        <v>121</v>
      </c>
      <c r="B32" s="5" t="n">
        <v>-1016</v>
      </c>
      <c r="D32" s="5" t="n">
        <v>-1016</v>
      </c>
    </row>
    <row r="33" spans="1:5">
      <c r="A33" s="4" t="s">
        <v>122</v>
      </c>
      <c r="B33" s="5" t="n">
        <v>20</v>
      </c>
      <c r="C33" s="5" t="n">
        <v>15</v>
      </c>
      <c r="D33" s="5" t="n">
        <v>40</v>
      </c>
      <c r="E33" s="5" t="n">
        <v>30</v>
      </c>
    </row>
    <row r="34" spans="1:5">
      <c r="A34" s="4" t="s">
        <v>70</v>
      </c>
      <c r="B34" s="5" t="n">
        <v>-2384</v>
      </c>
      <c r="C34" s="5" t="n">
        <v>-32</v>
      </c>
      <c r="D34" s="5" t="n">
        <v>-2425</v>
      </c>
      <c r="E34" s="5" t="n">
        <v>-86</v>
      </c>
    </row>
    <row r="35" spans="1:5">
      <c r="A35" s="4" t="s">
        <v>123</v>
      </c>
      <c r="B35" s="5" t="n">
        <v>-387870</v>
      </c>
      <c r="C35" s="5" t="n">
        <v>-32</v>
      </c>
      <c r="D35" s="5" t="n">
        <v>-388094</v>
      </c>
      <c r="E35" s="5" t="n">
        <v>72</v>
      </c>
    </row>
    <row r="36" spans="1:5">
      <c r="A36" s="4" t="s">
        <v>124</v>
      </c>
      <c r="B36" s="5" t="n">
        <v>-21</v>
      </c>
      <c r="C36" s="5" t="n">
        <v>10</v>
      </c>
      <c r="D36" s="5" t="n">
        <v>-39</v>
      </c>
      <c r="E36" s="5" t="n">
        <v>15</v>
      </c>
    </row>
    <row r="37" spans="1:5">
      <c r="A37" s="4" t="s">
        <v>125</v>
      </c>
      <c r="B37" s="5" t="n">
        <v>-22907</v>
      </c>
      <c r="C37" s="5" t="n">
        <v>-38174</v>
      </c>
      <c r="D37" s="5" t="n">
        <v>-5860</v>
      </c>
      <c r="E37" s="5" t="n">
        <v>-47720</v>
      </c>
    </row>
    <row r="38" spans="1:5">
      <c r="A38" s="4" t="s">
        <v>126</v>
      </c>
      <c r="B38" s="5" t="n">
        <v>115568</v>
      </c>
      <c r="C38" s="5" t="n">
        <v>114749</v>
      </c>
      <c r="D38" s="5" t="n">
        <v>98521</v>
      </c>
      <c r="E38" s="5" t="n">
        <v>124295</v>
      </c>
    </row>
    <row r="39" spans="1:5">
      <c r="A39" s="4" t="s">
        <v>127</v>
      </c>
      <c r="B39" s="7" t="n">
        <v>92661</v>
      </c>
      <c r="C39" s="7" t="n">
        <v>76575</v>
      </c>
      <c r="D39" s="7" t="n">
        <v>92661</v>
      </c>
      <c r="E39" s="7" t="n">
        <v>765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23</v>
      </c>
      <c r="C1" s="2" t="s">
        <v>56</v>
      </c>
      <c r="D1" s="2" t="s">
        <v>58</v>
      </c>
      <c r="E1" s="2" t="s">
        <v>24</v>
      </c>
      <c r="F1" s="2" t="s">
        <v>57</v>
      </c>
      <c r="G1" s="2" t="s">
        <v>349</v>
      </c>
    </row>
    <row r="2" spans="1:7">
      <c r="A2" s="3" t="s">
        <v>350</v>
      </c>
    </row>
    <row r="3" spans="1:7">
      <c r="A3" s="4" t="s">
        <v>68</v>
      </c>
      <c r="B3" s="7" t="n">
        <v>92661</v>
      </c>
      <c r="C3" s="7" t="n">
        <v>115568</v>
      </c>
      <c r="D3" s="7" t="n">
        <v>98521</v>
      </c>
      <c r="E3" s="7" t="n">
        <v>76575</v>
      </c>
      <c r="F3" s="7" t="n">
        <v>114749</v>
      </c>
      <c r="G3" s="7" t="n">
        <v>124295</v>
      </c>
    </row>
    <row r="4" spans="1:7">
      <c r="A4" s="4" t="s">
        <v>351</v>
      </c>
      <c r="B4" s="5" t="n">
        <v>783</v>
      </c>
      <c r="D4" s="5" t="n">
        <v>1398</v>
      </c>
    </row>
    <row r="5" spans="1:7">
      <c r="A5" s="4" t="s">
        <v>352</v>
      </c>
      <c r="B5" s="5" t="n">
        <v>261159</v>
      </c>
      <c r="D5" s="5" t="n">
        <v>95608</v>
      </c>
      <c r="E5" s="7" t="n">
        <v>80595</v>
      </c>
    </row>
    <row r="6" spans="1:7">
      <c r="A6" s="4" t="s">
        <v>353</v>
      </c>
      <c r="B6" s="5" t="n">
        <v>13</v>
      </c>
      <c r="D6" s="5" t="n">
        <v>124</v>
      </c>
    </row>
    <row r="7" spans="1:7">
      <c r="A7" s="4" t="s">
        <v>78</v>
      </c>
      <c r="B7" s="5" t="n">
        <v>13723</v>
      </c>
      <c r="D7" s="5" t="n">
        <v>15777</v>
      </c>
    </row>
    <row r="8" spans="1:7">
      <c r="A8" s="4" t="s">
        <v>354</v>
      </c>
      <c r="B8" s="5" t="n">
        <v>368339</v>
      </c>
      <c r="D8" s="5" t="n">
        <v>211428</v>
      </c>
    </row>
    <row r="9" spans="1:7">
      <c r="A9" s="4" t="s">
        <v>355</v>
      </c>
    </row>
    <row r="10" spans="1:7">
      <c r="A10" s="3" t="s">
        <v>350</v>
      </c>
    </row>
    <row r="11" spans="1:7">
      <c r="A11" s="4" t="s">
        <v>352</v>
      </c>
      <c r="B11" s="5" t="n">
        <v>261159</v>
      </c>
      <c r="D11" s="5" t="n">
        <v>95608</v>
      </c>
    </row>
    <row r="12" spans="1:7">
      <c r="A12" s="4" t="s">
        <v>356</v>
      </c>
    </row>
    <row r="13" spans="1:7">
      <c r="A13" s="3" t="s">
        <v>350</v>
      </c>
    </row>
    <row r="14" spans="1:7">
      <c r="A14" s="4" t="s">
        <v>68</v>
      </c>
      <c r="B14" s="5" t="n">
        <v>92661</v>
      </c>
      <c r="D14" s="5" t="n">
        <v>98521</v>
      </c>
    </row>
    <row r="15" spans="1:7">
      <c r="A15" s="4" t="s">
        <v>354</v>
      </c>
      <c r="B15" s="5" t="n">
        <v>353820</v>
      </c>
      <c r="D15" s="5" t="n">
        <v>194129</v>
      </c>
    </row>
    <row r="16" spans="1:7">
      <c r="A16" s="4" t="s">
        <v>357</v>
      </c>
    </row>
    <row r="17" spans="1:7">
      <c r="A17" s="3" t="s">
        <v>350</v>
      </c>
    </row>
    <row r="18" spans="1:7">
      <c r="A18" s="4" t="s">
        <v>352</v>
      </c>
      <c r="B18" s="5" t="n">
        <v>261159</v>
      </c>
      <c r="D18" s="5" t="n">
        <v>95608</v>
      </c>
    </row>
    <row r="19" spans="1:7">
      <c r="A19" s="4" t="s">
        <v>358</v>
      </c>
    </row>
    <row r="20" spans="1:7">
      <c r="A20" s="3" t="s">
        <v>350</v>
      </c>
    </row>
    <row r="21" spans="1:7">
      <c r="A21" s="4" t="s">
        <v>351</v>
      </c>
      <c r="B21" s="5" t="n">
        <v>783</v>
      </c>
      <c r="D21" s="5" t="n">
        <v>1398</v>
      </c>
    </row>
    <row r="22" spans="1:7">
      <c r="A22" s="4" t="s">
        <v>353</v>
      </c>
      <c r="B22" s="5" t="n">
        <v>13</v>
      </c>
      <c r="D22" s="5" t="n">
        <v>124</v>
      </c>
    </row>
    <row r="23" spans="1:7">
      <c r="A23" s="4" t="s">
        <v>354</v>
      </c>
      <c r="B23" s="5" t="n">
        <v>796</v>
      </c>
      <c r="D23" s="5" t="n">
        <v>1522</v>
      </c>
    </row>
    <row r="24" spans="1:7">
      <c r="A24" s="4" t="s">
        <v>359</v>
      </c>
    </row>
    <row r="25" spans="1:7">
      <c r="A25" s="3" t="s">
        <v>350</v>
      </c>
    </row>
    <row r="26" spans="1:7">
      <c r="A26" s="4" t="s">
        <v>78</v>
      </c>
      <c r="B26" s="5" t="n">
        <v>13723</v>
      </c>
      <c r="D26" s="5" t="n">
        <v>15777</v>
      </c>
    </row>
    <row r="27" spans="1:7">
      <c r="A27" s="4" t="s">
        <v>354</v>
      </c>
      <c r="B27" s="7" t="n">
        <v>13723</v>
      </c>
      <c r="D27" s="7" t="n">
        <v>157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60</v>
      </c>
      <c r="B1" s="2" t="s">
        <v>1</v>
      </c>
    </row>
    <row r="2" spans="1:3">
      <c r="B2" s="2" t="s">
        <v>23</v>
      </c>
      <c r="C2" s="2" t="s">
        <v>58</v>
      </c>
    </row>
    <row r="3" spans="1:3">
      <c r="A3" s="4" t="s">
        <v>361</v>
      </c>
    </row>
    <row r="4" spans="1:3">
      <c r="A4" s="3" t="s">
        <v>362</v>
      </c>
    </row>
    <row r="5" spans="1:3">
      <c r="A5" s="4" t="s">
        <v>363</v>
      </c>
      <c r="B5" s="8" t="n">
        <v>2.5</v>
      </c>
      <c r="C5" s="8" t="n">
        <v>2.5</v>
      </c>
    </row>
    <row r="6" spans="1:3">
      <c r="A6" s="4" t="s">
        <v>364</v>
      </c>
      <c r="B6" s="7" t="n">
        <v>0</v>
      </c>
      <c r="C6" s="7" t="n">
        <v>0</v>
      </c>
    </row>
    <row r="7" spans="1:3">
      <c r="A7" s="4" t="s">
        <v>365</v>
      </c>
    </row>
    <row r="8" spans="1:3">
      <c r="A8" s="3" t="s">
        <v>362</v>
      </c>
    </row>
    <row r="9" spans="1:3">
      <c r="A9" s="4" t="s">
        <v>366</v>
      </c>
      <c r="B9" s="4" t="s">
        <v>367</v>
      </c>
    </row>
    <row r="10" spans="1:3">
      <c r="A10" s="4" t="s">
        <v>368</v>
      </c>
      <c r="B10" s="4" t="s">
        <v>369</v>
      </c>
    </row>
    <row r="11" spans="1:3">
      <c r="A11" s="4" t="s">
        <v>370</v>
      </c>
      <c r="B11" s="4" t="s">
        <v>371</v>
      </c>
    </row>
    <row r="12" spans="1:3">
      <c r="A12" s="4" t="s">
        <v>372</v>
      </c>
      <c r="B12" s="7"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3</v>
      </c>
      <c r="B1" s="2" t="s">
        <v>22</v>
      </c>
      <c r="D1" s="2" t="s">
        <v>1</v>
      </c>
    </row>
    <row r="2" spans="1:5">
      <c r="B2" s="2" t="s">
        <v>23</v>
      </c>
      <c r="C2" s="2" t="s">
        <v>24</v>
      </c>
      <c r="D2" s="2" t="s">
        <v>23</v>
      </c>
      <c r="E2" s="2" t="s">
        <v>24</v>
      </c>
    </row>
    <row r="3" spans="1:5">
      <c r="A3" s="3" t="s">
        <v>374</v>
      </c>
    </row>
    <row r="4" spans="1:5">
      <c r="A4" s="4" t="s">
        <v>375</v>
      </c>
      <c r="B4" s="7" t="n">
        <v>87620</v>
      </c>
      <c r="C4" s="7" t="n">
        <v>95799</v>
      </c>
      <c r="D4" s="7" t="n">
        <v>182109</v>
      </c>
      <c r="E4" s="7" t="n">
        <v>170228</v>
      </c>
    </row>
    <row r="5" spans="1:5">
      <c r="A5" s="4" t="s">
        <v>376</v>
      </c>
      <c r="B5" s="5" t="n">
        <v>11027</v>
      </c>
      <c r="C5" s="5" t="n">
        <v>13015</v>
      </c>
      <c r="D5" s="5" t="n">
        <v>22704</v>
      </c>
      <c r="E5" s="5" t="n">
        <v>29750</v>
      </c>
    </row>
    <row r="6" spans="1:5">
      <c r="A6" s="4" t="s">
        <v>377</v>
      </c>
      <c r="B6" s="7" t="n">
        <v>98647</v>
      </c>
      <c r="C6" s="7" t="n">
        <v>108814</v>
      </c>
      <c r="D6" s="7" t="n">
        <v>204813</v>
      </c>
      <c r="E6" s="7" t="n">
        <v>199978</v>
      </c>
    </row>
    <row r="7" spans="1:5">
      <c r="A7" s="4" t="s">
        <v>375</v>
      </c>
      <c r="B7" s="4" t="s">
        <v>378</v>
      </c>
      <c r="C7" s="4" t="s">
        <v>379</v>
      </c>
      <c r="D7" s="4" t="s">
        <v>380</v>
      </c>
      <c r="E7" s="4" t="s">
        <v>381</v>
      </c>
    </row>
    <row r="8" spans="1:5">
      <c r="A8" s="4" t="s">
        <v>376</v>
      </c>
      <c r="B8" s="4" t="s">
        <v>382</v>
      </c>
      <c r="C8" s="4" t="s">
        <v>383</v>
      </c>
      <c r="D8" s="4" t="s">
        <v>383</v>
      </c>
      <c r="E8" s="4" t="s">
        <v>384</v>
      </c>
    </row>
    <row r="9" spans="1:5">
      <c r="A9" s="4" t="s">
        <v>385</v>
      </c>
      <c r="B9" s="4" t="s">
        <v>386</v>
      </c>
      <c r="C9" s="4" t="s">
        <v>387</v>
      </c>
      <c r="D9" s="4" t="s">
        <v>388</v>
      </c>
      <c r="E9" s="4" t="s">
        <v>388</v>
      </c>
    </row>
    <row r="10" spans="1:5">
      <c r="A10" s="4" t="s">
        <v>389</v>
      </c>
      <c r="B10" s="7" t="n">
        <v>110688</v>
      </c>
      <c r="C10" s="7" t="n">
        <v>81696</v>
      </c>
      <c r="D10" s="7" t="n">
        <v>201545</v>
      </c>
      <c r="E10" s="7" t="n">
        <v>177195</v>
      </c>
    </row>
    <row r="11" spans="1:5">
      <c r="A11" s="4" t="s">
        <v>376</v>
      </c>
      <c r="B11" s="5" t="n">
        <v>3065</v>
      </c>
      <c r="C11" s="5" t="n">
        <v>9174</v>
      </c>
      <c r="D11" s="5" t="n">
        <v>5294</v>
      </c>
      <c r="E11" s="5" t="n">
        <v>20462</v>
      </c>
    </row>
    <row r="12" spans="1:5">
      <c r="A12" s="4" t="s">
        <v>390</v>
      </c>
      <c r="B12" s="5" t="n">
        <v>113753</v>
      </c>
      <c r="C12" s="5" t="n">
        <v>90870</v>
      </c>
      <c r="D12" s="5" t="n">
        <v>206839</v>
      </c>
      <c r="E12" s="5" t="n">
        <v>197657</v>
      </c>
    </row>
    <row r="13" spans="1:5">
      <c r="A13" s="4" t="s">
        <v>391</v>
      </c>
      <c r="B13" s="7" t="n">
        <v>212400</v>
      </c>
      <c r="C13" s="7" t="n">
        <v>199684</v>
      </c>
      <c r="D13" s="7" t="n">
        <v>411652</v>
      </c>
      <c r="E13" s="7" t="n">
        <v>397635</v>
      </c>
    </row>
    <row r="14" spans="1:5">
      <c r="A14" s="4" t="s">
        <v>389</v>
      </c>
      <c r="B14" s="4" t="s">
        <v>392</v>
      </c>
      <c r="C14" s="4" t="s">
        <v>378</v>
      </c>
      <c r="D14" s="4" t="s">
        <v>393</v>
      </c>
      <c r="E14" s="4" t="s">
        <v>394</v>
      </c>
    </row>
    <row r="15" spans="1:5">
      <c r="A15" s="4" t="s">
        <v>376</v>
      </c>
      <c r="B15" s="4" t="s">
        <v>395</v>
      </c>
      <c r="C15" s="4" t="s">
        <v>382</v>
      </c>
      <c r="D15" s="4" t="s">
        <v>396</v>
      </c>
      <c r="E15" s="4" t="s">
        <v>382</v>
      </c>
    </row>
    <row r="16" spans="1:5">
      <c r="A16" s="4" t="s">
        <v>385</v>
      </c>
      <c r="B16" s="4" t="s">
        <v>387</v>
      </c>
      <c r="C16" s="4" t="s">
        <v>386</v>
      </c>
      <c r="D16" s="4" t="s">
        <v>388</v>
      </c>
      <c r="E16" s="4" t="s">
        <v>388</v>
      </c>
    </row>
    <row r="17" spans="1:5">
      <c r="A17" s="4" t="s">
        <v>391</v>
      </c>
      <c r="B17" s="4" t="s">
        <v>397</v>
      </c>
      <c r="C17" s="4" t="s">
        <v>397</v>
      </c>
      <c r="D17" s="4" t="s">
        <v>397</v>
      </c>
      <c r="E17" s="4" t="s">
        <v>3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8</v>
      </c>
      <c r="B1" s="2" t="s">
        <v>23</v>
      </c>
      <c r="C1" s="2" t="s">
        <v>58</v>
      </c>
    </row>
    <row r="2" spans="1:3">
      <c r="A2" s="3" t="s">
        <v>374</v>
      </c>
    </row>
    <row r="3" spans="1:3">
      <c r="A3" s="4" t="s">
        <v>399</v>
      </c>
      <c r="B3" s="5" t="n">
        <v>0</v>
      </c>
      <c r="C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0</v>
      </c>
      <c r="C1" s="2" t="s">
        <v>22</v>
      </c>
      <c r="E1" s="2" t="s">
        <v>1</v>
      </c>
    </row>
    <row r="2" spans="1:6">
      <c r="C2" s="2" t="s">
        <v>23</v>
      </c>
      <c r="D2" s="2" t="s">
        <v>24</v>
      </c>
      <c r="E2" s="2" t="s">
        <v>23</v>
      </c>
      <c r="F2" s="2" t="s">
        <v>24</v>
      </c>
    </row>
    <row r="3" spans="1:6">
      <c r="A3" s="3" t="s">
        <v>401</v>
      </c>
    </row>
    <row r="4" spans="1:6">
      <c r="A4" s="4" t="s">
        <v>402</v>
      </c>
      <c r="C4" s="7" t="n">
        <v>3458</v>
      </c>
      <c r="D4" s="7" t="n">
        <v>3120</v>
      </c>
      <c r="E4" s="7" t="n">
        <v>7049</v>
      </c>
      <c r="F4" s="7" t="n">
        <v>6345</v>
      </c>
    </row>
    <row r="5" spans="1:6">
      <c r="A5" s="4" t="s">
        <v>403</v>
      </c>
      <c r="C5" s="5" t="n">
        <v>3316</v>
      </c>
      <c r="D5" s="5" t="n">
        <v>-23</v>
      </c>
      <c r="E5" s="5" t="n">
        <v>3499</v>
      </c>
      <c r="F5" s="5" t="n">
        <v>-457</v>
      </c>
    </row>
    <row r="6" spans="1:6">
      <c r="A6" s="4" t="s">
        <v>404</v>
      </c>
      <c r="C6" s="5" t="n">
        <v>6774</v>
      </c>
      <c r="D6" s="5" t="n">
        <v>3097</v>
      </c>
      <c r="E6" s="5" t="n">
        <v>10548</v>
      </c>
      <c r="F6" s="5" t="n">
        <v>5888</v>
      </c>
    </row>
    <row r="7" spans="1:6">
      <c r="A7" s="4" t="s">
        <v>405</v>
      </c>
      <c r="C7" s="5" t="n">
        <v>233</v>
      </c>
      <c r="D7" s="5" t="n">
        <v>245</v>
      </c>
      <c r="E7" s="5" t="n">
        <v>473</v>
      </c>
      <c r="F7" s="5" t="n">
        <v>487</v>
      </c>
    </row>
    <row r="8" spans="1:6">
      <c r="A8" s="4" t="s">
        <v>406</v>
      </c>
      <c r="C8" s="5" t="n">
        <v>439</v>
      </c>
      <c r="D8" s="5" t="n">
        <v>449</v>
      </c>
      <c r="E8" s="5" t="n">
        <v>1138</v>
      </c>
      <c r="F8" s="5" t="n">
        <v>831</v>
      </c>
    </row>
    <row r="9" spans="1:6">
      <c r="A9" s="4" t="s">
        <v>407</v>
      </c>
      <c r="C9" s="5" t="n">
        <v>515</v>
      </c>
      <c r="D9" s="5" t="n">
        <v>1212</v>
      </c>
      <c r="E9" s="5" t="n">
        <v>1876</v>
      </c>
      <c r="F9" s="5" t="n">
        <v>1873</v>
      </c>
    </row>
    <row r="10" spans="1:6">
      <c r="A10" s="4" t="s">
        <v>70</v>
      </c>
      <c r="C10" s="5" t="n">
        <v>2617</v>
      </c>
      <c r="D10" s="5" t="n">
        <v>2793</v>
      </c>
      <c r="E10" s="5" t="n">
        <v>5051</v>
      </c>
      <c r="F10" s="5" t="n">
        <v>5419</v>
      </c>
    </row>
    <row r="11" spans="1:6">
      <c r="A11" s="4" t="s">
        <v>408</v>
      </c>
      <c r="C11" s="5" t="n">
        <v>10578</v>
      </c>
      <c r="D11" s="5" t="n">
        <v>7796</v>
      </c>
      <c r="E11" s="5" t="n">
        <v>19086</v>
      </c>
      <c r="F11" s="5" t="n">
        <v>14498</v>
      </c>
    </row>
    <row r="12" spans="1:6">
      <c r="A12" s="4" t="s">
        <v>409</v>
      </c>
      <c r="C12" s="5" t="n">
        <v>1394</v>
      </c>
      <c r="D12" s="5" t="n">
        <v>1273</v>
      </c>
      <c r="E12" s="5" t="n">
        <v>2643</v>
      </c>
      <c r="F12" s="5" t="n">
        <v>2469</v>
      </c>
    </row>
    <row r="13" spans="1:6">
      <c r="A13" s="4" t="s">
        <v>410</v>
      </c>
      <c r="B13" s="4" t="s">
        <v>34</v>
      </c>
      <c r="C13" s="5" t="n">
        <v>11972</v>
      </c>
      <c r="D13" s="5" t="n">
        <v>9069</v>
      </c>
      <c r="E13" s="5" t="n">
        <v>21729</v>
      </c>
      <c r="F13" s="5" t="n">
        <v>16967</v>
      </c>
    </row>
    <row r="14" spans="1:6">
      <c r="A14" s="4" t="s">
        <v>411</v>
      </c>
    </row>
    <row r="15" spans="1:6">
      <c r="A15" s="3" t="s">
        <v>401</v>
      </c>
    </row>
    <row r="16" spans="1:6">
      <c r="A16" s="4" t="s">
        <v>409</v>
      </c>
      <c r="C16" s="5" t="n">
        <v>584</v>
      </c>
      <c r="D16" s="5" t="n">
        <v>680</v>
      </c>
      <c r="E16" s="5" t="n">
        <v>1235</v>
      </c>
      <c r="F16" s="5" t="n">
        <v>1662</v>
      </c>
    </row>
    <row r="17" spans="1:6">
      <c r="A17" s="4" t="s">
        <v>412</v>
      </c>
    </row>
    <row r="18" spans="1:6">
      <c r="A18" s="3" t="s">
        <v>401</v>
      </c>
    </row>
    <row r="19" spans="1:6">
      <c r="A19" s="4" t="s">
        <v>409</v>
      </c>
      <c r="C19" s="7" t="n">
        <v>810</v>
      </c>
      <c r="D19" s="7" t="n">
        <v>593</v>
      </c>
      <c r="E19" s="7" t="n">
        <v>1408</v>
      </c>
      <c r="F19" s="7" t="n">
        <v>807</v>
      </c>
    </row>
    <row r="20" spans="1:6"/>
    <row r="21" spans="1:6">
      <c r="A21" s="4" t="s">
        <v>34</v>
      </c>
      <c r="B21" s="4" t="s">
        <v>50</v>
      </c>
    </row>
  </sheetData>
  <mergeCells count="5">
    <mergeCell ref="A1:B2"/>
    <mergeCell ref="C1:D1"/>
    <mergeCell ref="E1:F1"/>
    <mergeCell ref="A20:E20"/>
    <mergeCell ref="B21:E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2</v>
      </c>
      <c r="D1" s="2" t="s">
        <v>1</v>
      </c>
    </row>
    <row r="2" spans="1:5">
      <c r="B2" s="2" t="s">
        <v>23</v>
      </c>
      <c r="C2" s="2" t="s">
        <v>24</v>
      </c>
      <c r="D2" s="2" t="s">
        <v>23</v>
      </c>
      <c r="E2" s="2" t="s">
        <v>24</v>
      </c>
    </row>
    <row r="3" spans="1:5">
      <c r="A3" s="3" t="s">
        <v>414</v>
      </c>
    </row>
    <row r="4" spans="1:5">
      <c r="A4" s="4" t="s">
        <v>415</v>
      </c>
      <c r="B4" s="4" t="s">
        <v>416</v>
      </c>
      <c r="C4" s="4" t="s">
        <v>417</v>
      </c>
      <c r="D4" s="4" t="s">
        <v>416</v>
      </c>
      <c r="E4" s="4" t="s">
        <v>4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418</v>
      </c>
      <c r="B1" s="2" t="s">
        <v>22</v>
      </c>
      <c r="E1" s="2" t="s">
        <v>1</v>
      </c>
    </row>
    <row r="2" spans="1:6">
      <c r="B2" s="2" t="s">
        <v>23</v>
      </c>
      <c r="C2" s="2" t="s">
        <v>24</v>
      </c>
      <c r="D2" s="2" t="s">
        <v>57</v>
      </c>
      <c r="E2" s="2" t="s">
        <v>23</v>
      </c>
      <c r="F2" s="2" t="s">
        <v>24</v>
      </c>
    </row>
    <row r="3" spans="1:6">
      <c r="A3" s="3" t="s">
        <v>419</v>
      </c>
    </row>
    <row r="4" spans="1:6">
      <c r="A4" s="4" t="s">
        <v>420</v>
      </c>
      <c r="B4" s="7" t="n">
        <v>19</v>
      </c>
      <c r="C4" s="7" t="n">
        <v>15</v>
      </c>
      <c r="E4" s="7" t="n">
        <v>39</v>
      </c>
      <c r="F4" s="7" t="n">
        <v>30</v>
      </c>
    </row>
    <row r="5" spans="1:6">
      <c r="A5" s="4" t="s">
        <v>421</v>
      </c>
      <c r="B5" s="5" t="n">
        <v>661</v>
      </c>
      <c r="C5" s="5" t="n">
        <v>72</v>
      </c>
      <c r="E5" s="5" t="n">
        <v>1227</v>
      </c>
      <c r="F5" s="5" t="n">
        <v>133</v>
      </c>
    </row>
    <row r="6" spans="1:6">
      <c r="A6" s="4" t="s">
        <v>422</v>
      </c>
      <c r="D6" s="7" t="n">
        <v>1000</v>
      </c>
      <c r="F6" s="5" t="n">
        <v>1022</v>
      </c>
    </row>
    <row r="7" spans="1:6">
      <c r="A7" s="4" t="s">
        <v>423</v>
      </c>
      <c r="B7" s="5" t="n">
        <v>858</v>
      </c>
      <c r="E7" s="5" t="n">
        <v>858</v>
      </c>
    </row>
    <row r="8" spans="1:6">
      <c r="A8" s="4" t="s">
        <v>424</v>
      </c>
      <c r="C8" s="5" t="n">
        <v>988</v>
      </c>
      <c r="E8" s="5" t="n">
        <v>248</v>
      </c>
      <c r="F8" s="5" t="n">
        <v>988</v>
      </c>
    </row>
    <row r="9" spans="1:6">
      <c r="A9" s="4" t="s">
        <v>425</v>
      </c>
      <c r="B9" s="7" t="n">
        <v>1538</v>
      </c>
      <c r="C9" s="7" t="n">
        <v>1075</v>
      </c>
      <c r="E9" s="7" t="n">
        <v>2372</v>
      </c>
      <c r="F9" s="7" t="n">
        <v>2173</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57</v>
      </c>
      <c r="D1" s="2" t="s">
        <v>24</v>
      </c>
    </row>
    <row r="2" spans="1:4">
      <c r="A2" s="3" t="s">
        <v>428</v>
      </c>
    </row>
    <row r="3" spans="1:4">
      <c r="A3" s="4" t="s">
        <v>422</v>
      </c>
      <c r="C3" s="7" t="n">
        <v>1000</v>
      </c>
      <c r="D3" s="7" t="n">
        <v>1022</v>
      </c>
    </row>
    <row r="4" spans="1:4">
      <c r="A4" s="4" t="s">
        <v>429</v>
      </c>
    </row>
    <row r="5" spans="1:4">
      <c r="A5" s="3" t="s">
        <v>428</v>
      </c>
    </row>
    <row r="6" spans="1:4">
      <c r="A6" s="4" t="s">
        <v>430</v>
      </c>
      <c r="B6" s="4" t="s">
        <v>3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1</v>
      </c>
      <c r="B1" s="2" t="s">
        <v>22</v>
      </c>
      <c r="D1" s="2" t="s">
        <v>1</v>
      </c>
    </row>
    <row r="2" spans="1:5">
      <c r="B2" s="2" t="s">
        <v>23</v>
      </c>
      <c r="C2" s="2" t="s">
        <v>24</v>
      </c>
      <c r="D2" s="2" t="s">
        <v>23</v>
      </c>
      <c r="E2" s="2" t="s">
        <v>24</v>
      </c>
    </row>
    <row r="3" spans="1:5">
      <c r="A3" s="3" t="s">
        <v>432</v>
      </c>
    </row>
    <row r="4" spans="1:5">
      <c r="A4" s="4" t="s">
        <v>433</v>
      </c>
      <c r="B4" s="7" t="n">
        <v>974</v>
      </c>
      <c r="C4" s="7" t="n">
        <v>715</v>
      </c>
      <c r="D4" s="7" t="n">
        <v>1891</v>
      </c>
      <c r="E4" s="7" t="n">
        <v>1356</v>
      </c>
    </row>
    <row r="5" spans="1:5">
      <c r="A5" s="4" t="s">
        <v>434</v>
      </c>
      <c r="D5" s="5" t="n">
        <v>50</v>
      </c>
      <c r="E5" s="5" t="n">
        <v>50</v>
      </c>
    </row>
    <row r="6" spans="1:5">
      <c r="A6" s="4" t="s">
        <v>435</v>
      </c>
      <c r="B6" s="5" t="n">
        <v>245</v>
      </c>
      <c r="C6" s="5" t="n">
        <v>179</v>
      </c>
      <c r="D6" s="5" t="n">
        <v>476</v>
      </c>
      <c r="E6" s="5" t="n">
        <v>340</v>
      </c>
    </row>
    <row r="7" spans="1:5">
      <c r="A7" s="4" t="s">
        <v>436</v>
      </c>
      <c r="B7" s="5" t="n">
        <v>490</v>
      </c>
      <c r="C7" s="5" t="n">
        <v>457</v>
      </c>
      <c r="D7" s="5" t="n">
        <v>807</v>
      </c>
      <c r="E7" s="5" t="n">
        <v>754</v>
      </c>
    </row>
    <row r="8" spans="1:5">
      <c r="A8" s="4" t="s">
        <v>437</v>
      </c>
      <c r="D8" s="5" t="n">
        <v>201</v>
      </c>
    </row>
    <row r="9" spans="1:5">
      <c r="A9" s="4" t="s">
        <v>70</v>
      </c>
      <c r="C9" s="5" t="n">
        <v>7</v>
      </c>
      <c r="D9" s="5" t="n">
        <v>5</v>
      </c>
      <c r="E9" s="5" t="n">
        <v>7</v>
      </c>
    </row>
    <row r="10" spans="1:5">
      <c r="A10" s="4" t="s">
        <v>438</v>
      </c>
      <c r="B10" s="7" t="n">
        <v>1709</v>
      </c>
      <c r="C10" s="7" t="n">
        <v>1358</v>
      </c>
      <c r="D10" s="7" t="n">
        <v>3430</v>
      </c>
      <c r="E10" s="7" t="n">
        <v>25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22</v>
      </c>
      <c r="C1" s="2" t="s">
        <v>1</v>
      </c>
    </row>
    <row r="2" spans="1:3">
      <c r="B2" s="2" t="s">
        <v>23</v>
      </c>
      <c r="C2" s="2" t="s">
        <v>23</v>
      </c>
    </row>
    <row r="3" spans="1:3">
      <c r="A3" s="3" t="s">
        <v>440</v>
      </c>
    </row>
    <row r="4" spans="1:3">
      <c r="A4" s="4" t="s">
        <v>441</v>
      </c>
      <c r="B4" s="7" t="n">
        <v>283</v>
      </c>
      <c r="C4" s="7" t="n">
        <v>2054</v>
      </c>
    </row>
    <row r="5" spans="1:3">
      <c r="A5" s="4" t="s">
        <v>103</v>
      </c>
      <c r="B5" s="5" t="n">
        <v>12</v>
      </c>
      <c r="C5" s="5" t="n">
        <v>111</v>
      </c>
    </row>
    <row r="6" spans="1:3">
      <c r="A6" s="4" t="s">
        <v>442</v>
      </c>
      <c r="B6" s="7" t="n">
        <v>295</v>
      </c>
      <c r="C6" s="7" t="n">
        <v>2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6"/>
    <col customWidth="1" max="5" min="5" width="24"/>
    <col customWidth="1" max="6" min="6" width="41"/>
    <col customWidth="1" max="7" min="7" width="40"/>
    <col customWidth="1" max="8" min="8" width="49"/>
    <col customWidth="1" max="9" min="9" width="46"/>
    <col customWidth="1" max="10" min="10" width="4"/>
    <col customWidth="1" max="11" min="11" width="24"/>
    <col customWidth="1" max="12" min="12" width="27"/>
  </cols>
  <sheetData>
    <row r="1" spans="1:12">
      <c r="A1" s="1" t="s">
        <v>128</v>
      </c>
      <c r="C1" s="2" t="s">
        <v>129</v>
      </c>
      <c r="D1" s="2" t="s">
        <v>130</v>
      </c>
      <c r="E1" s="2" t="s">
        <v>131</v>
      </c>
      <c r="F1" s="2" t="s">
        <v>132</v>
      </c>
      <c r="G1" s="2" t="s">
        <v>133</v>
      </c>
      <c r="H1" s="2" t="s">
        <v>134</v>
      </c>
      <c r="I1" s="2" t="s">
        <v>135</v>
      </c>
      <c r="K1" s="2" t="s">
        <v>136</v>
      </c>
      <c r="L1" s="2" t="s">
        <v>137</v>
      </c>
    </row>
    <row r="2" spans="1:12">
      <c r="A2" s="4" t="s">
        <v>138</v>
      </c>
      <c r="C2" s="7" t="n">
        <v>4939988</v>
      </c>
      <c r="E2" s="7" t="n">
        <v>3445914</v>
      </c>
      <c r="F2" s="7" t="n">
        <v>83077</v>
      </c>
      <c r="G2" s="7" t="n">
        <v>26063</v>
      </c>
      <c r="H2" s="7" t="n">
        <v>3669</v>
      </c>
      <c r="I2" s="7" t="n">
        <v>-57508</v>
      </c>
      <c r="J2" s="4" t="s">
        <v>34</v>
      </c>
      <c r="K2" s="7" t="n">
        <v>55301</v>
      </c>
      <c r="L2" s="7" t="n">
        <v>1438773</v>
      </c>
    </row>
    <row r="3" spans="1:12">
      <c r="A3" s="4" t="s">
        <v>139</v>
      </c>
      <c r="C3" s="5" t="n">
        <v>441456217</v>
      </c>
      <c r="D3" s="5" t="n">
        <v>441456000</v>
      </c>
    </row>
    <row r="4" spans="1:12">
      <c r="A4" s="3" t="s">
        <v>64</v>
      </c>
    </row>
    <row r="5" spans="1:12">
      <c r="A5" s="4" t="s">
        <v>44</v>
      </c>
      <c r="C5" s="7" t="n">
        <v>61224</v>
      </c>
      <c r="L5" s="5" t="n">
        <v>61224</v>
      </c>
    </row>
    <row r="6" spans="1:12">
      <c r="A6" s="4" t="s">
        <v>140</v>
      </c>
      <c r="B6" s="4" t="s">
        <v>34</v>
      </c>
      <c r="C6" s="5" t="n">
        <v>3828</v>
      </c>
      <c r="I6" s="5" t="n">
        <v>3828</v>
      </c>
      <c r="K6" s="5" t="n">
        <v>3828</v>
      </c>
    </row>
    <row r="7" spans="1:12">
      <c r="A7" s="4" t="s">
        <v>64</v>
      </c>
      <c r="C7" s="5" t="n">
        <v>65052</v>
      </c>
      <c r="I7" s="5" t="n">
        <v>3828</v>
      </c>
      <c r="J7" s="4" t="s">
        <v>34</v>
      </c>
      <c r="K7" s="5" t="n">
        <v>3828</v>
      </c>
      <c r="L7" s="5" t="n">
        <v>61224</v>
      </c>
    </row>
    <row r="8" spans="1:12">
      <c r="A8" s="4" t="s">
        <v>141</v>
      </c>
      <c r="B8" s="4" t="s">
        <v>34</v>
      </c>
      <c r="C8" s="5" t="n">
        <v>-152</v>
      </c>
      <c r="E8" s="5" t="n">
        <v>-152</v>
      </c>
    </row>
    <row r="9" spans="1:12">
      <c r="A9" s="4" t="s">
        <v>142</v>
      </c>
      <c r="B9" s="4" t="s">
        <v>34</v>
      </c>
      <c r="C9" s="5" t="n">
        <v>1196</v>
      </c>
      <c r="G9" s="5" t="n">
        <v>982</v>
      </c>
      <c r="H9" s="5" t="n">
        <v>214</v>
      </c>
      <c r="K9" s="5" t="n">
        <v>1196</v>
      </c>
    </row>
    <row r="10" spans="1:12">
      <c r="A10" s="4" t="s">
        <v>143</v>
      </c>
      <c r="B10" s="4" t="s">
        <v>34</v>
      </c>
      <c r="C10" s="7" t="n">
        <v>776</v>
      </c>
      <c r="E10" s="5" t="n">
        <v>968</v>
      </c>
      <c r="G10" s="5" t="n">
        <v>-192</v>
      </c>
      <c r="K10" s="5" t="n">
        <v>-192</v>
      </c>
    </row>
    <row r="11" spans="1:12">
      <c r="A11" s="4" t="s">
        <v>144</v>
      </c>
      <c r="C11" s="5" t="n">
        <v>40050</v>
      </c>
      <c r="D11" s="5" t="n">
        <v>40000</v>
      </c>
    </row>
    <row r="12" spans="1:12">
      <c r="A12" s="4" t="s">
        <v>145</v>
      </c>
      <c r="B12" s="4" t="s">
        <v>34</v>
      </c>
      <c r="E12" s="5" t="n">
        <v>483</v>
      </c>
      <c r="H12" s="5" t="n">
        <v>-483</v>
      </c>
      <c r="K12" s="5" t="n">
        <v>-483</v>
      </c>
    </row>
    <row r="13" spans="1:12">
      <c r="A13" s="4" t="s">
        <v>146</v>
      </c>
      <c r="C13" s="5" t="n">
        <v>20750</v>
      </c>
      <c r="D13" s="5" t="n">
        <v>21000</v>
      </c>
    </row>
    <row r="14" spans="1:12">
      <c r="A14" s="4" t="s">
        <v>147</v>
      </c>
      <c r="C14" s="7" t="n">
        <v>-30906</v>
      </c>
      <c r="L14" s="5" t="n">
        <v>-30906</v>
      </c>
    </row>
    <row r="15" spans="1:12">
      <c r="A15" s="4" t="s">
        <v>148</v>
      </c>
      <c r="C15" s="7" t="n">
        <v>4975954</v>
      </c>
      <c r="E15" s="5" t="n">
        <v>3447213</v>
      </c>
      <c r="F15" s="5" t="n">
        <v>83077</v>
      </c>
      <c r="G15" s="5" t="n">
        <v>26853</v>
      </c>
      <c r="H15" s="5" t="n">
        <v>3400</v>
      </c>
      <c r="I15" s="5" t="n">
        <v>-53680</v>
      </c>
      <c r="J15" s="4" t="s">
        <v>34</v>
      </c>
      <c r="K15" s="5" t="n">
        <v>59650</v>
      </c>
      <c r="L15" s="5" t="n">
        <v>1469091</v>
      </c>
    </row>
    <row r="16" spans="1:12">
      <c r="A16" s="4" t="s">
        <v>149</v>
      </c>
      <c r="C16" s="5" t="n">
        <v>441517017</v>
      </c>
      <c r="D16" s="5" t="n">
        <v>441517000</v>
      </c>
    </row>
    <row r="17" spans="1:12">
      <c r="A17" s="4" t="s">
        <v>138</v>
      </c>
      <c r="C17" s="7" t="n">
        <v>4939988</v>
      </c>
      <c r="E17" s="5" t="n">
        <v>3445914</v>
      </c>
      <c r="F17" s="5" t="n">
        <v>83077</v>
      </c>
      <c r="G17" s="5" t="n">
        <v>26063</v>
      </c>
      <c r="H17" s="5" t="n">
        <v>3669</v>
      </c>
      <c r="I17" s="5" t="n">
        <v>-57508</v>
      </c>
      <c r="J17" s="4" t="s">
        <v>34</v>
      </c>
      <c r="K17" s="5" t="n">
        <v>55301</v>
      </c>
      <c r="L17" s="5" t="n">
        <v>1438773</v>
      </c>
    </row>
    <row r="18" spans="1:12">
      <c r="A18" s="4" t="s">
        <v>139</v>
      </c>
      <c r="C18" s="5" t="n">
        <v>441456217</v>
      </c>
      <c r="D18" s="5" t="n">
        <v>441456000</v>
      </c>
    </row>
    <row r="19" spans="1:12">
      <c r="A19" s="3" t="s">
        <v>64</v>
      </c>
    </row>
    <row r="20" spans="1:12">
      <c r="A20" s="4" t="s">
        <v>44</v>
      </c>
      <c r="C20" s="7" t="n">
        <v>128836</v>
      </c>
    </row>
    <row r="21" spans="1:12">
      <c r="A21" s="4" t="s">
        <v>140</v>
      </c>
      <c r="C21" s="5" t="n">
        <v>10581</v>
      </c>
    </row>
    <row r="22" spans="1:12">
      <c r="A22" s="4" t="s">
        <v>64</v>
      </c>
      <c r="C22" s="5" t="n">
        <v>139417</v>
      </c>
    </row>
    <row r="23" spans="1:12">
      <c r="A23" s="4" t="s">
        <v>141</v>
      </c>
      <c r="C23" s="5" t="n">
        <v>-39</v>
      </c>
    </row>
    <row r="24" spans="1:12">
      <c r="A24" s="4" t="s">
        <v>147</v>
      </c>
      <c r="L24" s="5" t="n">
        <v>-61832</v>
      </c>
    </row>
    <row r="25" spans="1:12">
      <c r="A25" s="4" t="s">
        <v>150</v>
      </c>
      <c r="C25" s="7" t="n">
        <v>5030728</v>
      </c>
      <c r="E25" s="5" t="n">
        <v>3457319</v>
      </c>
      <c r="F25" s="5" t="n">
        <v>83077</v>
      </c>
      <c r="G25" s="5" t="n">
        <v>27489</v>
      </c>
      <c r="H25" s="5" t="n">
        <v>3993</v>
      </c>
      <c r="I25" s="5" t="n">
        <v>-46927</v>
      </c>
      <c r="J25" s="4" t="s">
        <v>34</v>
      </c>
      <c r="K25" s="5" t="n">
        <v>67632</v>
      </c>
      <c r="L25" s="5" t="n">
        <v>1505777</v>
      </c>
    </row>
    <row r="26" spans="1:12">
      <c r="A26" s="4" t="s">
        <v>151</v>
      </c>
      <c r="C26" s="5" t="n">
        <v>442005404</v>
      </c>
      <c r="D26" s="5" t="n">
        <v>442005000</v>
      </c>
    </row>
    <row r="27" spans="1:12">
      <c r="A27" s="4" t="s">
        <v>138</v>
      </c>
      <c r="C27" s="7" t="n">
        <v>4939988</v>
      </c>
      <c r="E27" s="5" t="n">
        <v>3445914</v>
      </c>
      <c r="F27" s="5" t="n">
        <v>83077</v>
      </c>
      <c r="G27" s="5" t="n">
        <v>26063</v>
      </c>
      <c r="H27" s="5" t="n">
        <v>3669</v>
      </c>
      <c r="I27" s="5" t="n">
        <v>-57508</v>
      </c>
      <c r="J27" s="4" t="s">
        <v>34</v>
      </c>
      <c r="K27" s="5" t="n">
        <v>55301</v>
      </c>
      <c r="L27" s="5" t="n">
        <v>1438773</v>
      </c>
    </row>
    <row r="28" spans="1:12">
      <c r="A28" s="4" t="s">
        <v>139</v>
      </c>
      <c r="C28" s="5" t="n">
        <v>441456217</v>
      </c>
      <c r="D28" s="5" t="n">
        <v>441456000</v>
      </c>
    </row>
    <row r="29" spans="1:12">
      <c r="A29" s="3" t="s">
        <v>64</v>
      </c>
    </row>
    <row r="30" spans="1:12">
      <c r="A30" s="4" t="s">
        <v>141</v>
      </c>
      <c r="C30" s="7" t="n">
        <v>65</v>
      </c>
    </row>
    <row r="31" spans="1:12">
      <c r="A31" s="4" t="s">
        <v>152</v>
      </c>
      <c r="C31" s="7" t="n">
        <v>4899664</v>
      </c>
      <c r="E31" s="7" t="n">
        <v>3472029</v>
      </c>
      <c r="F31" s="5" t="n">
        <v>83077</v>
      </c>
      <c r="G31" s="5" t="n">
        <v>28799</v>
      </c>
      <c r="H31" s="5" t="n">
        <v>5178</v>
      </c>
      <c r="I31" s="5" t="n">
        <v>-40047</v>
      </c>
      <c r="J31" s="4" t="s">
        <v>34</v>
      </c>
      <c r="K31" s="5" t="n">
        <v>77007</v>
      </c>
      <c r="L31" s="5" t="n">
        <v>1350628</v>
      </c>
    </row>
    <row r="32" spans="1:12">
      <c r="A32" s="4" t="s">
        <v>153</v>
      </c>
      <c r="C32" s="5" t="n">
        <v>442724309</v>
      </c>
      <c r="D32" s="5" t="n">
        <v>442724000</v>
      </c>
      <c r="E32" s="5" t="n">
        <v>442724309</v>
      </c>
    </row>
    <row r="33" spans="1:12">
      <c r="A33" s="4" t="s">
        <v>154</v>
      </c>
      <c r="C33" s="7" t="n">
        <v>4975954</v>
      </c>
      <c r="E33" s="7" t="n">
        <v>3447213</v>
      </c>
      <c r="F33" s="5" t="n">
        <v>83077</v>
      </c>
      <c r="G33" s="5" t="n">
        <v>26853</v>
      </c>
      <c r="H33" s="5" t="n">
        <v>3400</v>
      </c>
      <c r="I33" s="5" t="n">
        <v>-53680</v>
      </c>
      <c r="J33" s="4" t="s">
        <v>34</v>
      </c>
      <c r="K33" s="5" t="n">
        <v>59650</v>
      </c>
      <c r="L33" s="5" t="n">
        <v>1469091</v>
      </c>
    </row>
    <row r="34" spans="1:12">
      <c r="A34" s="4" t="s">
        <v>155</v>
      </c>
      <c r="C34" s="5" t="n">
        <v>441517017</v>
      </c>
      <c r="D34" s="5" t="n">
        <v>441517000</v>
      </c>
    </row>
    <row r="35" spans="1:12">
      <c r="A35" s="3" t="s">
        <v>64</v>
      </c>
    </row>
    <row r="36" spans="1:12">
      <c r="A36" s="4" t="s">
        <v>44</v>
      </c>
      <c r="C36" s="7" t="n">
        <v>67612</v>
      </c>
      <c r="L36" s="5" t="n">
        <v>67612</v>
      </c>
    </row>
    <row r="37" spans="1:12">
      <c r="A37" s="4" t="s">
        <v>140</v>
      </c>
      <c r="B37" s="4" t="s">
        <v>34</v>
      </c>
      <c r="C37" s="5" t="n">
        <v>6753</v>
      </c>
      <c r="I37" s="5" t="n">
        <v>6753</v>
      </c>
      <c r="K37" s="5" t="n">
        <v>6753</v>
      </c>
    </row>
    <row r="38" spans="1:12">
      <c r="A38" s="4" t="s">
        <v>64</v>
      </c>
      <c r="C38" s="5" t="n">
        <v>74365</v>
      </c>
      <c r="I38" s="5" t="n">
        <v>6753</v>
      </c>
      <c r="J38" s="4" t="s">
        <v>34</v>
      </c>
      <c r="K38" s="5" t="n">
        <v>6753</v>
      </c>
      <c r="L38" s="5" t="n">
        <v>67612</v>
      </c>
    </row>
    <row r="39" spans="1:12">
      <c r="A39" s="4" t="s">
        <v>141</v>
      </c>
      <c r="B39" s="4" t="s">
        <v>34</v>
      </c>
      <c r="C39" s="5" t="n">
        <v>113</v>
      </c>
      <c r="E39" s="5" t="n">
        <v>113</v>
      </c>
    </row>
    <row r="40" spans="1:12">
      <c r="A40" s="4" t="s">
        <v>142</v>
      </c>
      <c r="B40" s="4" t="s">
        <v>34</v>
      </c>
      <c r="C40" s="5" t="n">
        <v>1273</v>
      </c>
      <c r="G40" s="5" t="n">
        <v>680</v>
      </c>
      <c r="H40" s="5" t="n">
        <v>593</v>
      </c>
      <c r="K40" s="5" t="n">
        <v>1273</v>
      </c>
    </row>
    <row r="41" spans="1:12">
      <c r="A41" s="4" t="s">
        <v>143</v>
      </c>
      <c r="B41" s="4" t="s">
        <v>34</v>
      </c>
      <c r="C41" s="7" t="n">
        <v>225</v>
      </c>
      <c r="E41" s="5" t="n">
        <v>269</v>
      </c>
      <c r="G41" s="5" t="n">
        <v>-44</v>
      </c>
      <c r="K41" s="5" t="n">
        <v>-44</v>
      </c>
    </row>
    <row r="42" spans="1:12">
      <c r="A42" s="4" t="s">
        <v>144</v>
      </c>
      <c r="C42" s="5" t="n">
        <v>13000</v>
      </c>
      <c r="D42" s="5" t="n">
        <v>13000</v>
      </c>
    </row>
    <row r="43" spans="1:12">
      <c r="A43" s="4" t="s">
        <v>147</v>
      </c>
      <c r="C43" s="7" t="n">
        <v>-21202</v>
      </c>
      <c r="E43" s="5" t="n">
        <v>9724</v>
      </c>
      <c r="L43" s="5" t="n">
        <v>-30926</v>
      </c>
    </row>
    <row r="44" spans="1:12">
      <c r="A44" s="4" t="s">
        <v>156</v>
      </c>
      <c r="C44" s="5" t="n">
        <v>475387</v>
      </c>
      <c r="D44" s="5" t="n">
        <v>475000</v>
      </c>
    </row>
    <row r="45" spans="1:12">
      <c r="A45" s="4" t="s">
        <v>150</v>
      </c>
      <c r="C45" s="7" t="n">
        <v>5030728</v>
      </c>
      <c r="E45" s="5" t="n">
        <v>3457319</v>
      </c>
      <c r="F45" s="5" t="n">
        <v>83077</v>
      </c>
      <c r="G45" s="5" t="n">
        <v>27489</v>
      </c>
      <c r="H45" s="5" t="n">
        <v>3993</v>
      </c>
      <c r="I45" s="5" t="n">
        <v>-46927</v>
      </c>
      <c r="J45" s="4" t="s">
        <v>34</v>
      </c>
      <c r="K45" s="5" t="n">
        <v>67632</v>
      </c>
      <c r="L45" s="5" t="n">
        <v>1505777</v>
      </c>
    </row>
    <row r="46" spans="1:12">
      <c r="A46" s="4" t="s">
        <v>151</v>
      </c>
      <c r="C46" s="5" t="n">
        <v>442005404</v>
      </c>
      <c r="D46" s="5" t="n">
        <v>442005000</v>
      </c>
    </row>
    <row r="47" spans="1:12">
      <c r="A47" s="3" t="s">
        <v>64</v>
      </c>
    </row>
    <row r="48" spans="1:12">
      <c r="A48" s="4" t="s">
        <v>44</v>
      </c>
      <c r="C48" s="7" t="n">
        <v>-71134</v>
      </c>
      <c r="L48" s="5" t="n">
        <v>-71134</v>
      </c>
    </row>
    <row r="49" spans="1:12">
      <c r="A49" s="4" t="s">
        <v>140</v>
      </c>
      <c r="B49" s="4" t="s">
        <v>34</v>
      </c>
      <c r="C49" s="5" t="n">
        <v>6880</v>
      </c>
      <c r="I49" s="5" t="n">
        <v>6880</v>
      </c>
      <c r="K49" s="5" t="n">
        <v>6880</v>
      </c>
    </row>
    <row r="50" spans="1:12">
      <c r="A50" s="4" t="s">
        <v>64</v>
      </c>
      <c r="C50" s="5" t="n">
        <v>-64254</v>
      </c>
      <c r="I50" s="5" t="n">
        <v>6880</v>
      </c>
      <c r="J50" s="4" t="s">
        <v>34</v>
      </c>
      <c r="K50" s="5" t="n">
        <v>6880</v>
      </c>
      <c r="L50" s="5" t="n">
        <v>-71134</v>
      </c>
    </row>
    <row r="51" spans="1:12">
      <c r="A51" s="4" t="s">
        <v>141</v>
      </c>
      <c r="B51" s="4" t="s">
        <v>34</v>
      </c>
      <c r="C51" s="5" t="n">
        <v>104</v>
      </c>
      <c r="E51" s="5" t="n">
        <v>104</v>
      </c>
    </row>
    <row r="52" spans="1:12">
      <c r="A52" s="4" t="s">
        <v>142</v>
      </c>
      <c r="B52" s="4" t="s">
        <v>34</v>
      </c>
      <c r="C52" s="5" t="n">
        <v>2582</v>
      </c>
      <c r="G52" s="5" t="n">
        <v>1375</v>
      </c>
      <c r="H52" s="5" t="n">
        <v>1207</v>
      </c>
      <c r="K52" s="5" t="n">
        <v>2582</v>
      </c>
    </row>
    <row r="53" spans="1:12">
      <c r="A53" s="4" t="s">
        <v>143</v>
      </c>
      <c r="B53" s="4" t="s">
        <v>34</v>
      </c>
      <c r="C53" s="7" t="n">
        <v>329</v>
      </c>
      <c r="E53" s="5" t="n">
        <v>394</v>
      </c>
      <c r="G53" s="5" t="n">
        <v>-65</v>
      </c>
      <c r="K53" s="5" t="n">
        <v>-65</v>
      </c>
    </row>
    <row r="54" spans="1:12">
      <c r="A54" s="4" t="s">
        <v>144</v>
      </c>
      <c r="C54" s="5" t="n">
        <v>17550</v>
      </c>
      <c r="D54" s="5" t="n">
        <v>18000</v>
      </c>
    </row>
    <row r="55" spans="1:12">
      <c r="A55" s="4" t="s">
        <v>145</v>
      </c>
      <c r="B55" s="4" t="s">
        <v>34</v>
      </c>
      <c r="E55" s="5" t="n">
        <v>22</v>
      </c>
      <c r="H55" s="5" t="n">
        <v>-22</v>
      </c>
      <c r="K55" s="5" t="n">
        <v>-22</v>
      </c>
    </row>
    <row r="56" spans="1:12">
      <c r="A56" s="4" t="s">
        <v>146</v>
      </c>
      <c r="C56" s="5" t="n">
        <v>1225</v>
      </c>
    </row>
    <row r="57" spans="1:12">
      <c r="A57" s="4" t="s">
        <v>147</v>
      </c>
      <c r="C57" s="7" t="n">
        <v>-69825</v>
      </c>
      <c r="E57" s="5" t="n">
        <v>14190</v>
      </c>
      <c r="L57" s="5" t="n">
        <v>-84015</v>
      </c>
    </row>
    <row r="58" spans="1:12">
      <c r="A58" s="4" t="s">
        <v>156</v>
      </c>
      <c r="C58" s="5" t="n">
        <v>700130</v>
      </c>
      <c r="D58" s="5" t="n">
        <v>701000</v>
      </c>
    </row>
    <row r="59" spans="1:12">
      <c r="A59" s="4" t="s">
        <v>152</v>
      </c>
      <c r="C59" s="7" t="n">
        <v>4899664</v>
      </c>
      <c r="E59" s="7" t="n">
        <v>3472029</v>
      </c>
      <c r="F59" s="5" t="n">
        <v>83077</v>
      </c>
      <c r="G59" s="5" t="n">
        <v>28799</v>
      </c>
      <c r="H59" s="5" t="n">
        <v>5178</v>
      </c>
      <c r="I59" s="5" t="n">
        <v>-40047</v>
      </c>
      <c r="J59" s="4" t="s">
        <v>34</v>
      </c>
      <c r="K59" s="5" t="n">
        <v>77007</v>
      </c>
      <c r="L59" s="5" t="n">
        <v>1350628</v>
      </c>
    </row>
    <row r="60" spans="1:12">
      <c r="A60" s="4" t="s">
        <v>153</v>
      </c>
      <c r="C60" s="5" t="n">
        <v>442724309</v>
      </c>
      <c r="D60" s="5" t="n">
        <v>442724000</v>
      </c>
      <c r="E60" s="5" t="n">
        <v>442724309</v>
      </c>
    </row>
    <row r="61" spans="1:12">
      <c r="A61" s="3" t="s">
        <v>64</v>
      </c>
    </row>
    <row r="62" spans="1:12">
      <c r="A62" s="4" t="s">
        <v>44</v>
      </c>
      <c r="C62" s="7" t="n">
        <v>68123</v>
      </c>
      <c r="L62" s="5" t="n">
        <v>68123</v>
      </c>
    </row>
    <row r="63" spans="1:12">
      <c r="A63" s="4" t="s">
        <v>140</v>
      </c>
      <c r="B63" s="4" t="s">
        <v>34</v>
      </c>
      <c r="C63" s="5" t="n">
        <v>-3586</v>
      </c>
      <c r="I63" s="5" t="n">
        <v>-3586</v>
      </c>
      <c r="K63" s="5" t="n">
        <v>-3586</v>
      </c>
    </row>
    <row r="64" spans="1:12">
      <c r="A64" s="4" t="s">
        <v>64</v>
      </c>
      <c r="C64" s="5" t="n">
        <v>64537</v>
      </c>
      <c r="I64" s="5" t="n">
        <v>-3586</v>
      </c>
      <c r="J64" s="4" t="s">
        <v>34</v>
      </c>
      <c r="K64" s="5" t="n">
        <v>-3586</v>
      </c>
      <c r="L64" s="5" t="n">
        <v>68123</v>
      </c>
    </row>
    <row r="65" spans="1:12">
      <c r="A65" s="4" t="s">
        <v>141</v>
      </c>
      <c r="B65" s="4" t="s">
        <v>34</v>
      </c>
      <c r="C65" s="5" t="n">
        <v>-59</v>
      </c>
      <c r="E65" s="7" t="n">
        <v>-59</v>
      </c>
    </row>
    <row r="66" spans="1:12">
      <c r="A66" s="4" t="s">
        <v>142</v>
      </c>
      <c r="B66" s="4" t="s">
        <v>34</v>
      </c>
      <c r="C66" s="7" t="n">
        <v>1249</v>
      </c>
      <c r="G66" s="5" t="n">
        <v>651</v>
      </c>
      <c r="H66" s="5" t="n">
        <v>598</v>
      </c>
      <c r="K66" s="5" t="n">
        <v>1249</v>
      </c>
    </row>
    <row r="67" spans="1:12">
      <c r="A67" s="4" t="s">
        <v>145</v>
      </c>
      <c r="B67" s="4" t="s">
        <v>34</v>
      </c>
      <c r="E67" s="5" t="n">
        <v>1473</v>
      </c>
      <c r="H67" s="5" t="n">
        <v>-1473</v>
      </c>
      <c r="K67" s="5" t="n">
        <v>-1473</v>
      </c>
    </row>
    <row r="68" spans="1:12">
      <c r="A68" s="4" t="s">
        <v>146</v>
      </c>
      <c r="C68" s="5" t="n">
        <v>70175</v>
      </c>
      <c r="D68" s="5" t="n">
        <v>70000</v>
      </c>
    </row>
    <row r="69" spans="1:12">
      <c r="A69" s="4" t="s">
        <v>147</v>
      </c>
      <c r="C69" s="7" t="n">
        <v>-39852</v>
      </c>
      <c r="L69" s="5" t="n">
        <v>-39852</v>
      </c>
    </row>
    <row r="70" spans="1:12">
      <c r="A70" s="4" t="s">
        <v>157</v>
      </c>
      <c r="C70" s="7" t="n">
        <v>4925539</v>
      </c>
      <c r="E70" s="5" t="n">
        <v>3473443</v>
      </c>
      <c r="F70" s="5" t="n">
        <v>83077</v>
      </c>
      <c r="G70" s="5" t="n">
        <v>29450</v>
      </c>
      <c r="H70" s="5" t="n">
        <v>4303</v>
      </c>
      <c r="I70" s="5" t="n">
        <v>-43633</v>
      </c>
      <c r="J70" s="4" t="s">
        <v>34</v>
      </c>
      <c r="K70" s="5" t="n">
        <v>73197</v>
      </c>
      <c r="L70" s="5" t="n">
        <v>1378899</v>
      </c>
    </row>
    <row r="71" spans="1:12">
      <c r="A71" s="4" t="s">
        <v>158</v>
      </c>
      <c r="C71" s="5" t="n">
        <v>442794484</v>
      </c>
      <c r="D71" s="5" t="n">
        <v>442794000</v>
      </c>
    </row>
    <row r="72" spans="1:12">
      <c r="A72" s="4" t="s">
        <v>159</v>
      </c>
      <c r="C72" s="7" t="n">
        <v>4899664</v>
      </c>
      <c r="E72" s="7" t="n">
        <v>3472029</v>
      </c>
      <c r="F72" s="5" t="n">
        <v>83077</v>
      </c>
      <c r="G72" s="5" t="n">
        <v>28799</v>
      </c>
      <c r="H72" s="5" t="n">
        <v>5178</v>
      </c>
      <c r="I72" s="5" t="n">
        <v>-40047</v>
      </c>
      <c r="J72" s="4" t="s">
        <v>34</v>
      </c>
      <c r="K72" s="5" t="n">
        <v>77007</v>
      </c>
      <c r="L72" s="5" t="n">
        <v>1350628</v>
      </c>
    </row>
    <row r="73" spans="1:12">
      <c r="A73" s="4" t="s">
        <v>160</v>
      </c>
      <c r="C73" s="5" t="n">
        <v>442724309</v>
      </c>
      <c r="D73" s="5" t="n">
        <v>442724000</v>
      </c>
      <c r="E73" s="5" t="n">
        <v>442724309</v>
      </c>
    </row>
    <row r="74" spans="1:12">
      <c r="A74" s="3" t="s">
        <v>64</v>
      </c>
    </row>
    <row r="75" spans="1:12">
      <c r="A75" s="4" t="s">
        <v>44</v>
      </c>
      <c r="C75" s="7" t="n">
        <v>386265</v>
      </c>
    </row>
    <row r="76" spans="1:12">
      <c r="A76" s="4" t="s">
        <v>140</v>
      </c>
      <c r="C76" s="5" t="n">
        <v>9843</v>
      </c>
    </row>
    <row r="77" spans="1:12">
      <c r="A77" s="4" t="s">
        <v>64</v>
      </c>
      <c r="C77" s="5" t="n">
        <v>396108</v>
      </c>
    </row>
    <row r="78" spans="1:12">
      <c r="A78" s="4" t="s">
        <v>141</v>
      </c>
      <c r="C78" s="5" t="n">
        <v>-89</v>
      </c>
    </row>
    <row r="79" spans="1:12">
      <c r="A79" s="4" t="s">
        <v>147</v>
      </c>
      <c r="C79" s="5" t="n">
        <v>-838000</v>
      </c>
      <c r="L79" s="5" t="n">
        <v>-79739</v>
      </c>
    </row>
    <row r="80" spans="1:12">
      <c r="A80" s="4" t="s">
        <v>161</v>
      </c>
      <c r="C80" s="7" t="n">
        <v>5234615</v>
      </c>
      <c r="E80" s="7" t="n">
        <v>3489643</v>
      </c>
      <c r="F80" s="5" t="n">
        <v>83077</v>
      </c>
      <c r="G80" s="5" t="n">
        <v>29836</v>
      </c>
      <c r="H80" s="5" t="n">
        <v>5109</v>
      </c>
      <c r="I80" s="5" t="n">
        <v>-30203</v>
      </c>
      <c r="J80" s="4" t="s">
        <v>34</v>
      </c>
      <c r="K80" s="5" t="n">
        <v>87819</v>
      </c>
      <c r="L80" s="5" t="n">
        <v>1657153</v>
      </c>
    </row>
    <row r="81" spans="1:12">
      <c r="A81" s="4" t="s">
        <v>162</v>
      </c>
      <c r="C81" s="5" t="n">
        <v>443559922</v>
      </c>
      <c r="D81" s="5" t="n">
        <v>443560000</v>
      </c>
      <c r="E81" s="5" t="n">
        <v>443559922</v>
      </c>
    </row>
    <row r="82" spans="1:12">
      <c r="A82" s="4" t="s">
        <v>163</v>
      </c>
      <c r="C82" s="7" t="n">
        <v>4925539</v>
      </c>
      <c r="E82" s="7" t="n">
        <v>3473443</v>
      </c>
      <c r="F82" s="5" t="n">
        <v>83077</v>
      </c>
      <c r="G82" s="5" t="n">
        <v>29450</v>
      </c>
      <c r="H82" s="5" t="n">
        <v>4303</v>
      </c>
      <c r="I82" s="5" t="n">
        <v>-43633</v>
      </c>
      <c r="J82" s="4" t="s">
        <v>34</v>
      </c>
      <c r="K82" s="5" t="n">
        <v>73197</v>
      </c>
      <c r="L82" s="5" t="n">
        <v>1378899</v>
      </c>
    </row>
    <row r="83" spans="1:12">
      <c r="A83" s="4" t="s">
        <v>164</v>
      </c>
      <c r="C83" s="5" t="n">
        <v>442794484</v>
      </c>
      <c r="D83" s="5" t="n">
        <v>442794000</v>
      </c>
    </row>
    <row r="84" spans="1:12">
      <c r="A84" s="3" t="s">
        <v>64</v>
      </c>
    </row>
    <row r="85" spans="1:12">
      <c r="A85" s="4" t="s">
        <v>44</v>
      </c>
      <c r="C85" s="7" t="n">
        <v>318142</v>
      </c>
      <c r="L85" s="5" t="n">
        <v>318142</v>
      </c>
    </row>
    <row r="86" spans="1:12">
      <c r="A86" s="4" t="s">
        <v>140</v>
      </c>
      <c r="B86" s="4" t="s">
        <v>34</v>
      </c>
      <c r="C86" s="5" t="n">
        <v>13430</v>
      </c>
      <c r="I86" s="5" t="n">
        <v>13430</v>
      </c>
      <c r="K86" s="5" t="n">
        <v>13430</v>
      </c>
    </row>
    <row r="87" spans="1:12">
      <c r="A87" s="4" t="s">
        <v>64</v>
      </c>
      <c r="C87" s="5" t="n">
        <v>331572</v>
      </c>
      <c r="I87" s="5" t="n">
        <v>13430</v>
      </c>
      <c r="J87" s="4" t="s">
        <v>34</v>
      </c>
      <c r="K87" s="5" t="n">
        <v>13430</v>
      </c>
      <c r="L87" s="5" t="n">
        <v>318142</v>
      </c>
    </row>
    <row r="88" spans="1:12">
      <c r="A88" s="4" t="s">
        <v>141</v>
      </c>
      <c r="B88" s="4" t="s">
        <v>34</v>
      </c>
      <c r="C88" s="5" t="n">
        <v>-30</v>
      </c>
      <c r="E88" s="5" t="n">
        <v>-30</v>
      </c>
    </row>
    <row r="89" spans="1:12">
      <c r="A89" s="4" t="s">
        <v>142</v>
      </c>
      <c r="B89" s="4" t="s">
        <v>34</v>
      </c>
      <c r="C89" s="5" t="n">
        <v>1394</v>
      </c>
      <c r="G89" s="5" t="n">
        <v>584</v>
      </c>
      <c r="H89" s="5" t="n">
        <v>810</v>
      </c>
      <c r="K89" s="5" t="n">
        <v>1394</v>
      </c>
    </row>
    <row r="90" spans="1:12">
      <c r="A90" s="4" t="s">
        <v>143</v>
      </c>
      <c r="B90" s="4" t="s">
        <v>34</v>
      </c>
      <c r="C90" s="7" t="n">
        <v>878</v>
      </c>
      <c r="E90" s="5" t="n">
        <v>1076</v>
      </c>
      <c r="G90" s="5" t="n">
        <v>-198</v>
      </c>
      <c r="K90" s="5" t="n">
        <v>-198</v>
      </c>
    </row>
    <row r="91" spans="1:12">
      <c r="A91" s="4" t="s">
        <v>144</v>
      </c>
      <c r="C91" s="5" t="n">
        <v>46800</v>
      </c>
      <c r="D91" s="5" t="n">
        <v>47000</v>
      </c>
    </row>
    <row r="92" spans="1:12">
      <c r="A92" s="4" t="s">
        <v>145</v>
      </c>
      <c r="B92" s="4" t="s">
        <v>34</v>
      </c>
      <c r="E92" s="5" t="n">
        <v>4</v>
      </c>
      <c r="H92" s="5" t="n">
        <v>-4</v>
      </c>
      <c r="K92" s="5" t="n">
        <v>-4</v>
      </c>
    </row>
    <row r="93" spans="1:12">
      <c r="A93" s="4" t="s">
        <v>146</v>
      </c>
      <c r="C93" s="5" t="n">
        <v>185</v>
      </c>
    </row>
    <row r="94" spans="1:12">
      <c r="A94" s="4" t="s">
        <v>147</v>
      </c>
      <c r="C94" s="7" t="n">
        <v>-24738</v>
      </c>
      <c r="E94" s="5" t="n">
        <v>15150</v>
      </c>
      <c r="L94" s="5" t="n">
        <v>-39888</v>
      </c>
    </row>
    <row r="95" spans="1:12">
      <c r="A95" s="4" t="s">
        <v>156</v>
      </c>
      <c r="C95" s="5" t="n">
        <v>718453</v>
      </c>
      <c r="D95" s="5" t="n">
        <v>719000</v>
      </c>
    </row>
    <row r="96" spans="1:12">
      <c r="A96" s="4" t="s">
        <v>161</v>
      </c>
      <c r="C96" s="7" t="n">
        <v>5234615</v>
      </c>
      <c r="E96" s="7" t="n">
        <v>3489643</v>
      </c>
      <c r="F96" s="7" t="n">
        <v>83077</v>
      </c>
      <c r="G96" s="7" t="n">
        <v>29836</v>
      </c>
      <c r="H96" s="7" t="n">
        <v>5109</v>
      </c>
      <c r="I96" s="7" t="n">
        <v>-30203</v>
      </c>
      <c r="J96" s="4" t="s">
        <v>34</v>
      </c>
      <c r="K96" s="7" t="n">
        <v>87819</v>
      </c>
      <c r="L96" s="7" t="n">
        <v>1657153</v>
      </c>
    </row>
    <row r="97" spans="1:12">
      <c r="A97" s="4" t="s">
        <v>162</v>
      </c>
      <c r="C97" s="5" t="n">
        <v>443559922</v>
      </c>
      <c r="D97" s="5" t="n">
        <v>443560000</v>
      </c>
      <c r="E97" s="5" t="n">
        <v>443559922</v>
      </c>
    </row>
    <row r="98" spans="1:12"/>
    <row r="99" spans="1:12">
      <c r="A99" s="4" t="s">
        <v>34</v>
      </c>
      <c r="B99" s="4" t="s">
        <v>65</v>
      </c>
    </row>
  </sheetData>
  <mergeCells count="4">
    <mergeCell ref="A1:B1"/>
    <mergeCell ref="I1:J1"/>
    <mergeCell ref="A98:K98"/>
    <mergeCell ref="B99:K9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3</v>
      </c>
      <c r="C1" s="2" t="s">
        <v>58</v>
      </c>
    </row>
    <row r="2" spans="1:3">
      <c r="A2" s="3" t="s">
        <v>444</v>
      </c>
    </row>
    <row r="3" spans="1:3">
      <c r="A3" s="4" t="s">
        <v>351</v>
      </c>
      <c r="B3" s="7" t="n">
        <v>783</v>
      </c>
      <c r="C3" s="7" t="n">
        <v>1398</v>
      </c>
    </row>
    <row r="4" spans="1:3">
      <c r="A4" s="4" t="s">
        <v>445</v>
      </c>
      <c r="B4" s="5" t="n">
        <v>6092</v>
      </c>
      <c r="C4" s="5" t="n">
        <v>1796</v>
      </c>
    </row>
    <row r="5" spans="1:3">
      <c r="A5" s="4" t="s">
        <v>446</v>
      </c>
      <c r="B5" s="7" t="n">
        <v>6875</v>
      </c>
      <c r="C5" s="7" t="n">
        <v>31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7</v>
      </c>
      <c r="B1" s="2" t="s">
        <v>22</v>
      </c>
      <c r="D1" s="2" t="s">
        <v>1</v>
      </c>
      <c r="F1" s="2" t="s">
        <v>55</v>
      </c>
    </row>
    <row r="2" spans="1:6">
      <c r="B2" s="2" t="s">
        <v>23</v>
      </c>
      <c r="C2" s="2" t="s">
        <v>24</v>
      </c>
      <c r="D2" s="2" t="s">
        <v>23</v>
      </c>
      <c r="E2" s="2" t="s">
        <v>24</v>
      </c>
      <c r="F2" s="2" t="s">
        <v>58</v>
      </c>
    </row>
    <row r="3" spans="1:6">
      <c r="A3" s="3" t="s">
        <v>448</v>
      </c>
    </row>
    <row r="4" spans="1:6">
      <c r="A4" s="4" t="s">
        <v>449</v>
      </c>
      <c r="B4" s="7" t="n">
        <v>5785795</v>
      </c>
      <c r="C4" s="7" t="n">
        <v>5790622</v>
      </c>
      <c r="D4" s="7" t="n">
        <v>5785795</v>
      </c>
      <c r="E4" s="7" t="n">
        <v>5790622</v>
      </c>
    </row>
    <row r="5" spans="1:6">
      <c r="A5" s="4" t="s">
        <v>29</v>
      </c>
      <c r="B5" s="5" t="n">
        <v>62494</v>
      </c>
      <c r="C5" s="5" t="n">
        <v>59772</v>
      </c>
      <c r="D5" s="5" t="n">
        <v>119759</v>
      </c>
      <c r="E5" s="5" t="n">
        <v>123715</v>
      </c>
    </row>
    <row r="6" spans="1:6">
      <c r="A6" s="4" t="s">
        <v>450</v>
      </c>
    </row>
    <row r="7" spans="1:6">
      <c r="A7" s="3" t="s">
        <v>448</v>
      </c>
    </row>
    <row r="8" spans="1:6">
      <c r="A8" s="4" t="s">
        <v>451</v>
      </c>
      <c r="D8" s="5" t="n">
        <v>2080688</v>
      </c>
    </row>
    <row r="9" spans="1:6">
      <c r="A9" s="4" t="s">
        <v>449</v>
      </c>
      <c r="B9" s="5" t="n">
        <v>1894655</v>
      </c>
      <c r="C9" s="5" t="n">
        <v>2374248</v>
      </c>
      <c r="D9" s="5" t="n">
        <v>1894655</v>
      </c>
      <c r="E9" s="5" t="n">
        <v>2374248</v>
      </c>
      <c r="F9" s="7" t="n">
        <v>2080688</v>
      </c>
    </row>
    <row r="10" spans="1:6">
      <c r="A10" s="4" t="s">
        <v>29</v>
      </c>
      <c r="B10" s="5" t="n">
        <v>26714</v>
      </c>
      <c r="C10" s="5" t="n">
        <v>-31153</v>
      </c>
      <c r="D10" s="5" t="n">
        <v>54746</v>
      </c>
      <c r="E10" s="5" t="n">
        <v>-56816</v>
      </c>
    </row>
    <row r="11" spans="1:6">
      <c r="A11" s="4" t="s">
        <v>452</v>
      </c>
    </row>
    <row r="12" spans="1:6">
      <c r="A12" s="3" t="s">
        <v>448</v>
      </c>
    </row>
    <row r="13" spans="1:6">
      <c r="A13" s="4" t="s">
        <v>451</v>
      </c>
      <c r="D13" s="5" t="n">
        <v>134862</v>
      </c>
    </row>
    <row r="14" spans="1:6">
      <c r="A14" s="4" t="s">
        <v>449</v>
      </c>
      <c r="F14" s="5" t="n">
        <v>134862</v>
      </c>
    </row>
    <row r="15" spans="1:6">
      <c r="A15" s="4" t="s">
        <v>453</v>
      </c>
    </row>
    <row r="16" spans="1:6">
      <c r="A16" s="3" t="s">
        <v>448</v>
      </c>
    </row>
    <row r="17" spans="1:6">
      <c r="A17" s="4" t="s">
        <v>451</v>
      </c>
      <c r="D17" s="5" t="n">
        <v>403250</v>
      </c>
    </row>
    <row r="18" spans="1:6">
      <c r="A18" s="4" t="s">
        <v>449</v>
      </c>
      <c r="B18" s="5" t="n">
        <v>395052</v>
      </c>
      <c r="D18" s="5" t="n">
        <v>395052</v>
      </c>
      <c r="F18" s="5" t="n">
        <v>403250</v>
      </c>
    </row>
    <row r="19" spans="1:6">
      <c r="A19" s="4" t="s">
        <v>454</v>
      </c>
    </row>
    <row r="20" spans="1:6">
      <c r="A20" s="3" t="s">
        <v>448</v>
      </c>
    </row>
    <row r="21" spans="1:6">
      <c r="A21" s="4" t="s">
        <v>451</v>
      </c>
      <c r="D21" s="5" t="n">
        <v>757638</v>
      </c>
    </row>
    <row r="22" spans="1:6">
      <c r="A22" s="4" t="s">
        <v>449</v>
      </c>
      <c r="B22" s="5" t="n">
        <v>732979</v>
      </c>
      <c r="D22" s="5" t="n">
        <v>732979</v>
      </c>
      <c r="F22" s="5" t="n">
        <v>757638</v>
      </c>
    </row>
    <row r="23" spans="1:6">
      <c r="A23" s="4" t="s">
        <v>455</v>
      </c>
    </row>
    <row r="24" spans="1:6">
      <c r="A24" s="3" t="s">
        <v>448</v>
      </c>
    </row>
    <row r="25" spans="1:6">
      <c r="A25" s="4" t="s">
        <v>451</v>
      </c>
      <c r="D25" s="5" t="n">
        <v>261803</v>
      </c>
    </row>
    <row r="26" spans="1:6">
      <c r="A26" s="4" t="s">
        <v>449</v>
      </c>
      <c r="B26" s="5" t="n">
        <v>254773</v>
      </c>
      <c r="D26" s="5" t="n">
        <v>254773</v>
      </c>
      <c r="F26" s="5" t="n">
        <v>261803</v>
      </c>
    </row>
    <row r="27" spans="1:6">
      <c r="A27" s="4" t="s">
        <v>456</v>
      </c>
    </row>
    <row r="28" spans="1:6">
      <c r="A28" s="3" t="s">
        <v>448</v>
      </c>
    </row>
    <row r="29" spans="1:6">
      <c r="A29" s="4" t="s">
        <v>451</v>
      </c>
      <c r="D29" s="5" t="n">
        <v>523135</v>
      </c>
    </row>
    <row r="30" spans="1:6">
      <c r="A30" s="4" t="s">
        <v>449</v>
      </c>
      <c r="B30" s="5" t="n">
        <v>511851</v>
      </c>
      <c r="D30" s="5" t="n">
        <v>511851</v>
      </c>
      <c r="F30" s="5" t="n">
        <v>523135</v>
      </c>
    </row>
    <row r="31" spans="1:6">
      <c r="A31" s="4" t="s">
        <v>457</v>
      </c>
    </row>
    <row r="32" spans="1:6">
      <c r="A32" s="3" t="s">
        <v>448</v>
      </c>
    </row>
    <row r="33" spans="1:6">
      <c r="A33" s="4" t="s">
        <v>451</v>
      </c>
      <c r="D33" s="5" t="n">
        <v>3201085</v>
      </c>
      <c r="E33" s="5" t="n">
        <v>3247979</v>
      </c>
      <c r="F33" s="5" t="n">
        <v>3247979</v>
      </c>
    </row>
    <row r="34" spans="1:6">
      <c r="A34" s="4" t="s">
        <v>458</v>
      </c>
      <c r="D34" s="5" t="n">
        <v>-190331</v>
      </c>
      <c r="F34" s="5" t="n">
        <v>-41959</v>
      </c>
    </row>
    <row r="35" spans="1:6">
      <c r="A35" s="4" t="s">
        <v>449</v>
      </c>
      <c r="B35" s="5" t="n">
        <v>3010754</v>
      </c>
      <c r="D35" s="5" t="n">
        <v>3010754</v>
      </c>
      <c r="F35" s="5" t="n">
        <v>3201085</v>
      </c>
    </row>
    <row r="36" spans="1:6">
      <c r="A36" s="4" t="s">
        <v>459</v>
      </c>
      <c r="F36" s="5" t="n">
        <v>-4935</v>
      </c>
    </row>
    <row r="37" spans="1:6">
      <c r="A37" s="4" t="s">
        <v>460</v>
      </c>
    </row>
    <row r="38" spans="1:6">
      <c r="A38" s="3" t="s">
        <v>448</v>
      </c>
    </row>
    <row r="39" spans="1:6">
      <c r="A39" s="4" t="s">
        <v>451</v>
      </c>
      <c r="D39" s="5" t="n">
        <v>190331</v>
      </c>
      <c r="E39" s="5" t="n">
        <v>190331</v>
      </c>
      <c r="F39" s="5" t="n">
        <v>190331</v>
      </c>
    </row>
    <row r="40" spans="1:6">
      <c r="A40" s="4" t="s">
        <v>458</v>
      </c>
      <c r="D40" s="5" t="n">
        <v>-190331</v>
      </c>
    </row>
    <row r="41" spans="1:6">
      <c r="A41" s="4" t="s">
        <v>449</v>
      </c>
      <c r="F41" s="5" t="n">
        <v>190331</v>
      </c>
    </row>
    <row r="42" spans="1:6">
      <c r="A42" s="4" t="s">
        <v>461</v>
      </c>
    </row>
    <row r="43" spans="1:6">
      <c r="A43" s="3" t="s">
        <v>448</v>
      </c>
    </row>
    <row r="44" spans="1:6">
      <c r="A44" s="4" t="s">
        <v>451</v>
      </c>
      <c r="D44" s="5" t="n">
        <v>524626</v>
      </c>
      <c r="E44" s="5" t="n">
        <v>524626</v>
      </c>
      <c r="F44" s="5" t="n">
        <v>524626</v>
      </c>
    </row>
    <row r="45" spans="1:6">
      <c r="A45" s="4" t="s">
        <v>449</v>
      </c>
      <c r="B45" s="5" t="n">
        <v>524626</v>
      </c>
      <c r="D45" s="5" t="n">
        <v>524626</v>
      </c>
      <c r="F45" s="5" t="n">
        <v>524626</v>
      </c>
    </row>
    <row r="46" spans="1:6">
      <c r="A46" s="4" t="s">
        <v>462</v>
      </c>
    </row>
    <row r="47" spans="1:6">
      <c r="A47" s="3" t="s">
        <v>448</v>
      </c>
    </row>
    <row r="48" spans="1:6">
      <c r="A48" s="4" t="s">
        <v>451</v>
      </c>
      <c r="D48" s="5" t="n">
        <v>900343</v>
      </c>
      <c r="E48" s="5" t="n">
        <v>900343</v>
      </c>
      <c r="F48" s="5" t="n">
        <v>900343</v>
      </c>
    </row>
    <row r="49" spans="1:6">
      <c r="A49" s="4" t="s">
        <v>449</v>
      </c>
      <c r="B49" s="5" t="n">
        <v>900343</v>
      </c>
      <c r="D49" s="5" t="n">
        <v>900343</v>
      </c>
      <c r="F49" s="5" t="n">
        <v>900343</v>
      </c>
    </row>
    <row r="50" spans="1:6">
      <c r="A50" s="4" t="s">
        <v>463</v>
      </c>
    </row>
    <row r="51" spans="1:6">
      <c r="A51" s="3" t="s">
        <v>448</v>
      </c>
    </row>
    <row r="52" spans="1:6">
      <c r="A52" s="4" t="s">
        <v>451</v>
      </c>
      <c r="D52" s="5" t="n">
        <v>302948</v>
      </c>
      <c r="E52" s="5" t="n">
        <v>302948</v>
      </c>
      <c r="F52" s="5" t="n">
        <v>302948</v>
      </c>
    </row>
    <row r="53" spans="1:6">
      <c r="A53" s="4" t="s">
        <v>449</v>
      </c>
      <c r="B53" s="5" t="n">
        <v>302948</v>
      </c>
      <c r="D53" s="5" t="n">
        <v>302948</v>
      </c>
      <c r="F53" s="5" t="n">
        <v>302948</v>
      </c>
    </row>
    <row r="54" spans="1:6">
      <c r="A54" s="4" t="s">
        <v>464</v>
      </c>
    </row>
    <row r="55" spans="1:6">
      <c r="A55" s="3" t="s">
        <v>448</v>
      </c>
    </row>
    <row r="56" spans="1:6">
      <c r="A56" s="4" t="s">
        <v>451</v>
      </c>
      <c r="D56" s="5" t="n">
        <v>1282837</v>
      </c>
      <c r="E56" s="5" t="n">
        <v>1329731</v>
      </c>
      <c r="F56" s="5" t="n">
        <v>1329731</v>
      </c>
    </row>
    <row r="57" spans="1:6">
      <c r="A57" s="4" t="s">
        <v>458</v>
      </c>
      <c r="F57" s="5" t="n">
        <v>-41959</v>
      </c>
    </row>
    <row r="58" spans="1:6">
      <c r="A58" s="4" t="s">
        <v>449</v>
      </c>
      <c r="B58" s="5" t="n">
        <v>1282837</v>
      </c>
      <c r="D58" s="5" t="n">
        <v>1282837</v>
      </c>
      <c r="F58" s="5" t="n">
        <v>1282837</v>
      </c>
    </row>
    <row r="59" spans="1:6">
      <c r="A59" s="4" t="s">
        <v>459</v>
      </c>
      <c r="F59" s="5" t="n">
        <v>-4935</v>
      </c>
    </row>
    <row r="60" spans="1:6">
      <c r="A60" s="4" t="s">
        <v>465</v>
      </c>
    </row>
    <row r="61" spans="1:6">
      <c r="A61" s="3" t="s">
        <v>448</v>
      </c>
    </row>
    <row r="62" spans="1:6">
      <c r="A62" s="4" t="s">
        <v>451</v>
      </c>
      <c r="D62" s="5" t="n">
        <v>-1120397</v>
      </c>
      <c r="E62" s="5" t="n">
        <v>-811980</v>
      </c>
      <c r="F62" s="5" t="n">
        <v>-811980</v>
      </c>
    </row>
    <row r="63" spans="1:6">
      <c r="A63" s="4" t="s">
        <v>458</v>
      </c>
      <c r="D63" s="5" t="n">
        <v>59044</v>
      </c>
      <c r="F63" s="5" t="n">
        <v>41959</v>
      </c>
    </row>
    <row r="64" spans="1:6">
      <c r="A64" s="4" t="s">
        <v>449</v>
      </c>
      <c r="B64" s="5" t="n">
        <v>-1116099</v>
      </c>
      <c r="D64" s="5" t="n">
        <v>-1116099</v>
      </c>
      <c r="F64" s="5" t="n">
        <v>-1120397</v>
      </c>
    </row>
    <row r="65" spans="1:6">
      <c r="A65" s="4" t="s">
        <v>29</v>
      </c>
      <c r="D65" s="5" t="n">
        <v>-54746</v>
      </c>
      <c r="F65" s="5" t="n">
        <v>-121696</v>
      </c>
    </row>
    <row r="66" spans="1:6">
      <c r="A66" s="4" t="s">
        <v>466</v>
      </c>
      <c r="F66" s="5" t="n">
        <v>-228680</v>
      </c>
    </row>
    <row r="67" spans="1:6">
      <c r="A67" s="4" t="s">
        <v>467</v>
      </c>
    </row>
    <row r="68" spans="1:6">
      <c r="A68" s="3" t="s">
        <v>448</v>
      </c>
    </row>
    <row r="69" spans="1:6">
      <c r="A69" s="4" t="s">
        <v>451</v>
      </c>
      <c r="D69" s="5" t="n">
        <v>-55469</v>
      </c>
      <c r="E69" s="5" t="n">
        <v>-49756</v>
      </c>
      <c r="F69" s="5" t="n">
        <v>-49756</v>
      </c>
    </row>
    <row r="70" spans="1:6">
      <c r="A70" s="4" t="s">
        <v>458</v>
      </c>
      <c r="D70" s="5" t="n">
        <v>59044</v>
      </c>
    </row>
    <row r="71" spans="1:6">
      <c r="A71" s="4" t="s">
        <v>449</v>
      </c>
      <c r="F71" s="5" t="n">
        <v>-55469</v>
      </c>
    </row>
    <row r="72" spans="1:6">
      <c r="A72" s="4" t="s">
        <v>29</v>
      </c>
      <c r="D72" s="5" t="n">
        <v>-3575</v>
      </c>
      <c r="F72" s="5" t="n">
        <v>-5713</v>
      </c>
    </row>
    <row r="73" spans="1:6">
      <c r="A73" s="4" t="s">
        <v>468</v>
      </c>
    </row>
    <row r="74" spans="1:6">
      <c r="A74" s="3" t="s">
        <v>448</v>
      </c>
    </row>
    <row r="75" spans="1:6">
      <c r="A75" s="4" t="s">
        <v>451</v>
      </c>
      <c r="D75" s="5" t="n">
        <v>-121376</v>
      </c>
      <c r="E75" s="5" t="n">
        <v>-106549</v>
      </c>
      <c r="F75" s="5" t="n">
        <v>-106549</v>
      </c>
    </row>
    <row r="76" spans="1:6">
      <c r="A76" s="4" t="s">
        <v>449</v>
      </c>
      <c r="B76" s="5" t="n">
        <v>-129574</v>
      </c>
      <c r="D76" s="5" t="n">
        <v>-129574</v>
      </c>
      <c r="F76" s="5" t="n">
        <v>-121376</v>
      </c>
    </row>
    <row r="77" spans="1:6">
      <c r="A77" s="4" t="s">
        <v>29</v>
      </c>
      <c r="D77" s="5" t="n">
        <v>-8198</v>
      </c>
      <c r="F77" s="5" t="n">
        <v>-14827</v>
      </c>
    </row>
    <row r="78" spans="1:6">
      <c r="A78" s="4" t="s">
        <v>469</v>
      </c>
    </row>
    <row r="79" spans="1:6">
      <c r="A79" s="3" t="s">
        <v>448</v>
      </c>
    </row>
    <row r="80" spans="1:6">
      <c r="A80" s="4" t="s">
        <v>451</v>
      </c>
      <c r="D80" s="5" t="n">
        <v>-142705</v>
      </c>
      <c r="E80" s="5" t="n">
        <v>-84537</v>
      </c>
      <c r="F80" s="5" t="n">
        <v>-84537</v>
      </c>
    </row>
    <row r="81" spans="1:6">
      <c r="A81" s="4" t="s">
        <v>449</v>
      </c>
      <c r="B81" s="5" t="n">
        <v>-167364</v>
      </c>
      <c r="D81" s="5" t="n">
        <v>-167364</v>
      </c>
      <c r="F81" s="5" t="n">
        <v>-142705</v>
      </c>
    </row>
    <row r="82" spans="1:6">
      <c r="A82" s="4" t="s">
        <v>29</v>
      </c>
      <c r="D82" s="5" t="n">
        <v>-24659</v>
      </c>
      <c r="F82" s="5" t="n">
        <v>-58168</v>
      </c>
    </row>
    <row r="83" spans="1:6">
      <c r="A83" s="4" t="s">
        <v>470</v>
      </c>
    </row>
    <row r="84" spans="1:6">
      <c r="A84" s="3" t="s">
        <v>448</v>
      </c>
    </row>
    <row r="85" spans="1:6">
      <c r="A85" s="4" t="s">
        <v>451</v>
      </c>
      <c r="D85" s="5" t="n">
        <v>-41145</v>
      </c>
      <c r="E85" s="5" t="n">
        <v>-26977</v>
      </c>
      <c r="F85" s="5" t="n">
        <v>-26977</v>
      </c>
    </row>
    <row r="86" spans="1:6">
      <c r="A86" s="4" t="s">
        <v>449</v>
      </c>
      <c r="B86" s="5" t="n">
        <v>-48175</v>
      </c>
      <c r="D86" s="5" t="n">
        <v>-48175</v>
      </c>
      <c r="F86" s="5" t="n">
        <v>-41145</v>
      </c>
    </row>
    <row r="87" spans="1:6">
      <c r="A87" s="4" t="s">
        <v>29</v>
      </c>
      <c r="D87" s="5" t="n">
        <v>-7030</v>
      </c>
      <c r="F87" s="5" t="n">
        <v>-14168</v>
      </c>
    </row>
    <row r="88" spans="1:6">
      <c r="A88" s="4" t="s">
        <v>471</v>
      </c>
    </row>
    <row r="89" spans="1:6">
      <c r="A89" s="3" t="s">
        <v>448</v>
      </c>
    </row>
    <row r="90" spans="1:6">
      <c r="A90" s="4" t="s">
        <v>451</v>
      </c>
      <c r="D90" s="5" t="n">
        <v>-759702</v>
      </c>
      <c r="E90" s="5" t="n">
        <v>-544161</v>
      </c>
      <c r="F90" s="5" t="n">
        <v>-544161</v>
      </c>
    </row>
    <row r="91" spans="1:6">
      <c r="A91" s="4" t="s">
        <v>458</v>
      </c>
      <c r="F91" s="5" t="n">
        <v>41959</v>
      </c>
    </row>
    <row r="92" spans="1:6">
      <c r="A92" s="4" t="s">
        <v>449</v>
      </c>
      <c r="B92" s="5" t="n">
        <v>-770986</v>
      </c>
      <c r="D92" s="5" t="n">
        <v>-770986</v>
      </c>
      <c r="F92" s="5" t="n">
        <v>-759702</v>
      </c>
    </row>
    <row r="93" spans="1:6">
      <c r="A93" s="4" t="s">
        <v>29</v>
      </c>
      <c r="D93" s="5" t="n">
        <v>-11284</v>
      </c>
      <c r="F93" s="5" t="n">
        <v>-28820</v>
      </c>
    </row>
    <row r="94" spans="1:6">
      <c r="A94" s="4" t="s">
        <v>466</v>
      </c>
      <c r="F94" s="5" t="n">
        <v>-228680</v>
      </c>
    </row>
    <row r="95" spans="1:6">
      <c r="A95" s="4" t="s">
        <v>472</v>
      </c>
    </row>
    <row r="96" spans="1:6">
      <c r="A96" s="3" t="s">
        <v>448</v>
      </c>
    </row>
    <row r="97" spans="1:6">
      <c r="A97" s="4" t="s">
        <v>451</v>
      </c>
      <c r="D97" s="5" t="n">
        <v>3342589</v>
      </c>
    </row>
    <row r="98" spans="1:6">
      <c r="A98" s="4" t="s">
        <v>449</v>
      </c>
      <c r="B98" s="5" t="n">
        <v>3497813</v>
      </c>
      <c r="C98" s="5" t="n">
        <v>3416374</v>
      </c>
      <c r="D98" s="5" t="n">
        <v>3497813</v>
      </c>
      <c r="E98" s="5" t="n">
        <v>3416374</v>
      </c>
      <c r="F98" s="5" t="n">
        <v>3342589</v>
      </c>
    </row>
    <row r="99" spans="1:6">
      <c r="A99" s="4" t="s">
        <v>29</v>
      </c>
      <c r="B99" s="5" t="n">
        <v>35780</v>
      </c>
      <c r="C99" s="5" t="n">
        <v>-28619</v>
      </c>
      <c r="D99" s="5" t="n">
        <v>65013</v>
      </c>
      <c r="E99" s="5" t="n">
        <v>-66899</v>
      </c>
    </row>
    <row r="100" spans="1:6">
      <c r="A100" s="4" t="s">
        <v>473</v>
      </c>
    </row>
    <row r="101" spans="1:6">
      <c r="A101" s="3" t="s">
        <v>448</v>
      </c>
    </row>
    <row r="102" spans="1:6">
      <c r="A102" s="4" t="s">
        <v>451</v>
      </c>
      <c r="D102" s="5" t="n">
        <v>379988</v>
      </c>
    </row>
    <row r="103" spans="1:6">
      <c r="A103" s="4" t="s">
        <v>449</v>
      </c>
      <c r="B103" s="5" t="n">
        <v>372366</v>
      </c>
      <c r="D103" s="5" t="n">
        <v>372366</v>
      </c>
      <c r="F103" s="5" t="n">
        <v>379988</v>
      </c>
    </row>
    <row r="104" spans="1:6">
      <c r="A104" s="4" t="s">
        <v>474</v>
      </c>
    </row>
    <row r="105" spans="1:6">
      <c r="A105" s="3" t="s">
        <v>448</v>
      </c>
    </row>
    <row r="106" spans="1:6">
      <c r="A106" s="4" t="s">
        <v>451</v>
      </c>
      <c r="D106" s="5" t="n">
        <v>2808732</v>
      </c>
    </row>
    <row r="107" spans="1:6">
      <c r="A107" s="4" t="s">
        <v>449</v>
      </c>
      <c r="B107" s="5" t="n">
        <v>2760314</v>
      </c>
      <c r="D107" s="5" t="n">
        <v>2760314</v>
      </c>
      <c r="F107" s="5" t="n">
        <v>2808732</v>
      </c>
    </row>
    <row r="108" spans="1:6">
      <c r="A108" s="4" t="s">
        <v>475</v>
      </c>
    </row>
    <row r="109" spans="1:6">
      <c r="A109" s="3" t="s">
        <v>448</v>
      </c>
    </row>
    <row r="110" spans="1:6">
      <c r="A110" s="4" t="s">
        <v>451</v>
      </c>
      <c r="D110" s="5" t="n">
        <v>122051</v>
      </c>
    </row>
    <row r="111" spans="1:6">
      <c r="A111" s="4" t="s">
        <v>449</v>
      </c>
      <c r="B111" s="5" t="n">
        <v>120025</v>
      </c>
      <c r="D111" s="5" t="n">
        <v>120025</v>
      </c>
      <c r="F111" s="5" t="n">
        <v>122051</v>
      </c>
    </row>
    <row r="112" spans="1:6">
      <c r="A112" s="4" t="s">
        <v>476</v>
      </c>
    </row>
    <row r="113" spans="1:6">
      <c r="A113" s="3" t="s">
        <v>448</v>
      </c>
    </row>
    <row r="114" spans="1:6">
      <c r="A114" s="4" t="s">
        <v>449</v>
      </c>
      <c r="B114" s="5" t="n">
        <v>218158</v>
      </c>
      <c r="D114" s="5" t="n">
        <v>218158</v>
      </c>
    </row>
    <row r="115" spans="1:6">
      <c r="A115" s="4" t="s">
        <v>477</v>
      </c>
    </row>
    <row r="116" spans="1:6">
      <c r="A116" s="3" t="s">
        <v>448</v>
      </c>
    </row>
    <row r="117" spans="1:6">
      <c r="A117" s="4" t="s">
        <v>451</v>
      </c>
      <c r="D117" s="5" t="n">
        <v>31818</v>
      </c>
    </row>
    <row r="118" spans="1:6">
      <c r="A118" s="4" t="s">
        <v>449</v>
      </c>
      <c r="B118" s="5" t="n">
        <v>26950</v>
      </c>
      <c r="D118" s="5" t="n">
        <v>26950</v>
      </c>
      <c r="F118" s="5" t="n">
        <v>31818</v>
      </c>
    </row>
    <row r="119" spans="1:6">
      <c r="A119" s="4" t="s">
        <v>478</v>
      </c>
    </row>
    <row r="120" spans="1:6">
      <c r="A120" s="3" t="s">
        <v>448</v>
      </c>
    </row>
    <row r="121" spans="1:6">
      <c r="A121" s="4" t="s">
        <v>451</v>
      </c>
      <c r="D121" s="5" t="n">
        <v>4222030</v>
      </c>
      <c r="E121" s="5" t="n">
        <v>4222030</v>
      </c>
      <c r="F121" s="5" t="n">
        <v>4222030</v>
      </c>
    </row>
    <row r="122" spans="1:6">
      <c r="A122" s="4" t="s">
        <v>479</v>
      </c>
      <c r="D122" s="5" t="n">
        <v>220237</v>
      </c>
    </row>
    <row r="123" spans="1:6">
      <c r="A123" s="4" t="s">
        <v>449</v>
      </c>
      <c r="B123" s="5" t="n">
        <v>4442267</v>
      </c>
      <c r="D123" s="5" t="n">
        <v>4442267</v>
      </c>
      <c r="F123" s="5" t="n">
        <v>4222030</v>
      </c>
    </row>
    <row r="124" spans="1:6">
      <c r="A124" s="4" t="s">
        <v>480</v>
      </c>
    </row>
    <row r="125" spans="1:6">
      <c r="A125" s="3" t="s">
        <v>448</v>
      </c>
    </row>
    <row r="126" spans="1:6">
      <c r="A126" s="4" t="s">
        <v>451</v>
      </c>
      <c r="D126" s="5" t="n">
        <v>623864</v>
      </c>
      <c r="E126" s="5" t="n">
        <v>623864</v>
      </c>
      <c r="F126" s="5" t="n">
        <v>623864</v>
      </c>
    </row>
    <row r="127" spans="1:6">
      <c r="A127" s="4" t="s">
        <v>449</v>
      </c>
      <c r="B127" s="5" t="n">
        <v>623864</v>
      </c>
      <c r="D127" s="5" t="n">
        <v>623864</v>
      </c>
      <c r="F127" s="5" t="n">
        <v>623864</v>
      </c>
    </row>
    <row r="128" spans="1:6">
      <c r="A128" s="4" t="s">
        <v>481</v>
      </c>
    </row>
    <row r="129" spans="1:6">
      <c r="A129" s="3" t="s">
        <v>448</v>
      </c>
    </row>
    <row r="130" spans="1:6">
      <c r="A130" s="4" t="s">
        <v>451</v>
      </c>
      <c r="D130" s="5" t="n">
        <v>3059876</v>
      </c>
      <c r="E130" s="5" t="n">
        <v>3059876</v>
      </c>
      <c r="F130" s="5" t="n">
        <v>3059876</v>
      </c>
    </row>
    <row r="131" spans="1:6">
      <c r="A131" s="4" t="s">
        <v>449</v>
      </c>
      <c r="B131" s="5" t="n">
        <v>3059876</v>
      </c>
      <c r="D131" s="5" t="n">
        <v>3059876</v>
      </c>
      <c r="F131" s="5" t="n">
        <v>3059876</v>
      </c>
    </row>
    <row r="132" spans="1:6">
      <c r="A132" s="4" t="s">
        <v>482</v>
      </c>
    </row>
    <row r="133" spans="1:6">
      <c r="A133" s="3" t="s">
        <v>448</v>
      </c>
    </row>
    <row r="134" spans="1:6">
      <c r="A134" s="4" t="s">
        <v>451</v>
      </c>
      <c r="D134" s="5" t="n">
        <v>136058</v>
      </c>
      <c r="E134" s="5" t="n">
        <v>136058</v>
      </c>
      <c r="F134" s="5" t="n">
        <v>136058</v>
      </c>
    </row>
    <row r="135" spans="1:6">
      <c r="A135" s="4" t="s">
        <v>449</v>
      </c>
      <c r="B135" s="5" t="n">
        <v>136058</v>
      </c>
      <c r="D135" s="5" t="n">
        <v>136058</v>
      </c>
      <c r="F135" s="5" t="n">
        <v>136058</v>
      </c>
    </row>
    <row r="136" spans="1:6">
      <c r="A136" s="4" t="s">
        <v>483</v>
      </c>
    </row>
    <row r="137" spans="1:6">
      <c r="A137" s="3" t="s">
        <v>448</v>
      </c>
    </row>
    <row r="138" spans="1:6">
      <c r="A138" s="4" t="s">
        <v>479</v>
      </c>
      <c r="D138" s="5" t="n">
        <v>220237</v>
      </c>
    </row>
    <row r="139" spans="1:6">
      <c r="A139" s="4" t="s">
        <v>449</v>
      </c>
      <c r="B139" s="5" t="n">
        <v>220237</v>
      </c>
      <c r="D139" s="5" t="n">
        <v>220237</v>
      </c>
    </row>
    <row r="140" spans="1:6">
      <c r="A140" s="4" t="s">
        <v>484</v>
      </c>
    </row>
    <row r="141" spans="1:6">
      <c r="A141" s="3" t="s">
        <v>448</v>
      </c>
    </row>
    <row r="142" spans="1:6">
      <c r="A142" s="4" t="s">
        <v>451</v>
      </c>
      <c r="D142" s="5" t="n">
        <v>402232</v>
      </c>
      <c r="E142" s="5" t="n">
        <v>402232</v>
      </c>
      <c r="F142" s="5" t="n">
        <v>402232</v>
      </c>
    </row>
    <row r="143" spans="1:6">
      <c r="A143" s="4" t="s">
        <v>449</v>
      </c>
      <c r="B143" s="5" t="n">
        <v>402232</v>
      </c>
      <c r="D143" s="5" t="n">
        <v>402232</v>
      </c>
      <c r="F143" s="5" t="n">
        <v>402232</v>
      </c>
    </row>
    <row r="144" spans="1:6">
      <c r="A144" s="4" t="s">
        <v>485</v>
      </c>
    </row>
    <row r="145" spans="1:6">
      <c r="A145" s="3" t="s">
        <v>448</v>
      </c>
    </row>
    <row r="146" spans="1:6">
      <c r="A146" s="4" t="s">
        <v>451</v>
      </c>
      <c r="D146" s="5" t="n">
        <v>-879441</v>
      </c>
      <c r="E146" s="5" t="n">
        <v>-738757</v>
      </c>
      <c r="F146" s="5" t="n">
        <v>-738757</v>
      </c>
    </row>
    <row r="147" spans="1:6">
      <c r="A147" s="4" t="s">
        <v>449</v>
      </c>
      <c r="B147" s="5" t="n">
        <v>-944454</v>
      </c>
      <c r="D147" s="5" t="n">
        <v>-944454</v>
      </c>
      <c r="F147" s="5" t="n">
        <v>-879441</v>
      </c>
    </row>
    <row r="148" spans="1:6">
      <c r="A148" s="4" t="s">
        <v>29</v>
      </c>
      <c r="D148" s="5" t="n">
        <v>-65013</v>
      </c>
      <c r="F148" s="5" t="n">
        <v>-140684</v>
      </c>
    </row>
    <row r="149" spans="1:6">
      <c r="A149" s="4" t="s">
        <v>486</v>
      </c>
    </row>
    <row r="150" spans="1:6">
      <c r="A150" s="3" t="s">
        <v>448</v>
      </c>
    </row>
    <row r="151" spans="1:6">
      <c r="A151" s="4" t="s">
        <v>451</v>
      </c>
      <c r="D151" s="5" t="n">
        <v>-243876</v>
      </c>
      <c r="E151" s="5" t="n">
        <v>-222329</v>
      </c>
      <c r="F151" s="5" t="n">
        <v>-222329</v>
      </c>
    </row>
    <row r="152" spans="1:6">
      <c r="A152" s="4" t="s">
        <v>449</v>
      </c>
      <c r="B152" s="5" t="n">
        <v>-251498</v>
      </c>
      <c r="D152" s="5" t="n">
        <v>-251498</v>
      </c>
      <c r="F152" s="5" t="n">
        <v>-243876</v>
      </c>
    </row>
    <row r="153" spans="1:6">
      <c r="A153" s="4" t="s">
        <v>29</v>
      </c>
      <c r="D153" s="5" t="n">
        <v>-7622</v>
      </c>
      <c r="F153" s="5" t="n">
        <v>-21547</v>
      </c>
    </row>
    <row r="154" spans="1:6">
      <c r="A154" s="4" t="s">
        <v>487</v>
      </c>
    </row>
    <row r="155" spans="1:6">
      <c r="A155" s="3" t="s">
        <v>448</v>
      </c>
    </row>
    <row r="156" spans="1:6">
      <c r="A156" s="4" t="s">
        <v>451</v>
      </c>
      <c r="D156" s="5" t="n">
        <v>-251144</v>
      </c>
      <c r="E156" s="5" t="n">
        <v>-155041</v>
      </c>
      <c r="F156" s="5" t="n">
        <v>-155041</v>
      </c>
    </row>
    <row r="157" spans="1:6">
      <c r="A157" s="4" t="s">
        <v>449</v>
      </c>
      <c r="B157" s="5" t="n">
        <v>-299562</v>
      </c>
      <c r="D157" s="5" t="n">
        <v>-299562</v>
      </c>
      <c r="F157" s="5" t="n">
        <v>-251144</v>
      </c>
    </row>
    <row r="158" spans="1:6">
      <c r="A158" s="4" t="s">
        <v>29</v>
      </c>
      <c r="D158" s="5" t="n">
        <v>-48418</v>
      </c>
      <c r="F158" s="5" t="n">
        <v>-96103</v>
      </c>
    </row>
    <row r="159" spans="1:6">
      <c r="A159" s="4" t="s">
        <v>488</v>
      </c>
    </row>
    <row r="160" spans="1:6">
      <c r="A160" s="3" t="s">
        <v>448</v>
      </c>
    </row>
    <row r="161" spans="1:6">
      <c r="A161" s="4" t="s">
        <v>451</v>
      </c>
      <c r="D161" s="5" t="n">
        <v>-14007</v>
      </c>
      <c r="E161" s="5" t="n">
        <v>-10388</v>
      </c>
      <c r="F161" s="5" t="n">
        <v>-10388</v>
      </c>
    </row>
    <row r="162" spans="1:6">
      <c r="A162" s="4" t="s">
        <v>449</v>
      </c>
      <c r="B162" s="5" t="n">
        <v>-16033</v>
      </c>
      <c r="D162" s="5" t="n">
        <v>-16033</v>
      </c>
      <c r="F162" s="5" t="n">
        <v>-14007</v>
      </c>
    </row>
    <row r="163" spans="1:6">
      <c r="A163" s="4" t="s">
        <v>29</v>
      </c>
      <c r="D163" s="5" t="n">
        <v>-2026</v>
      </c>
      <c r="F163" s="5" t="n">
        <v>-3619</v>
      </c>
    </row>
    <row r="164" spans="1:6">
      <c r="A164" s="4" t="s">
        <v>489</v>
      </c>
    </row>
    <row r="165" spans="1:6">
      <c r="A165" s="3" t="s">
        <v>448</v>
      </c>
    </row>
    <row r="166" spans="1:6">
      <c r="A166" s="4" t="s">
        <v>449</v>
      </c>
      <c r="B166" s="5" t="n">
        <v>-2079</v>
      </c>
      <c r="D166" s="5" t="n">
        <v>-2079</v>
      </c>
    </row>
    <row r="167" spans="1:6">
      <c r="A167" s="4" t="s">
        <v>29</v>
      </c>
      <c r="D167" s="5" t="n">
        <v>-2079</v>
      </c>
    </row>
    <row r="168" spans="1:6">
      <c r="A168" s="4" t="s">
        <v>490</v>
      </c>
    </row>
    <row r="169" spans="1:6">
      <c r="A169" s="3" t="s">
        <v>448</v>
      </c>
    </row>
    <row r="170" spans="1:6">
      <c r="A170" s="4" t="s">
        <v>451</v>
      </c>
      <c r="D170" s="5" t="n">
        <v>-370414</v>
      </c>
      <c r="E170" s="5" t="n">
        <v>-350999</v>
      </c>
      <c r="F170" s="5" t="n">
        <v>-350999</v>
      </c>
    </row>
    <row r="171" spans="1:6">
      <c r="A171" s="4" t="s">
        <v>449</v>
      </c>
      <c r="B171" s="5" t="n">
        <v>-375282</v>
      </c>
      <c r="D171" s="5" t="n">
        <v>-375282</v>
      </c>
      <c r="F171" s="5" t="n">
        <v>-370414</v>
      </c>
    </row>
    <row r="172" spans="1:6">
      <c r="A172" s="4" t="s">
        <v>29</v>
      </c>
      <c r="D172" s="5" t="n">
        <v>-4868</v>
      </c>
      <c r="F172" s="5" t="n">
        <v>-19415</v>
      </c>
    </row>
    <row r="173" spans="1:6">
      <c r="A173" s="4" t="s">
        <v>491</v>
      </c>
    </row>
    <row r="174" spans="1:6">
      <c r="A174" s="3" t="s">
        <v>448</v>
      </c>
    </row>
    <row r="175" spans="1:6">
      <c r="A175" s="4" t="s">
        <v>449</v>
      </c>
      <c r="B175" s="5" t="n">
        <v>393327</v>
      </c>
      <c r="D175" s="5" t="n">
        <v>393327</v>
      </c>
    </row>
    <row r="176" spans="1:6">
      <c r="A176" s="4" t="s">
        <v>492</v>
      </c>
    </row>
    <row r="177" spans="1:6">
      <c r="A177" s="3" t="s">
        <v>448</v>
      </c>
    </row>
    <row r="178" spans="1:6">
      <c r="A178" s="4" t="s">
        <v>479</v>
      </c>
      <c r="D178" s="5" t="n">
        <v>393327</v>
      </c>
    </row>
    <row r="179" spans="1:6">
      <c r="A179" s="4" t="s">
        <v>449</v>
      </c>
      <c r="B179" s="5" t="n">
        <v>393327</v>
      </c>
      <c r="D179" s="5" t="n">
        <v>393327</v>
      </c>
    </row>
    <row r="180" spans="1:6">
      <c r="A180" s="4" t="s">
        <v>493</v>
      </c>
    </row>
    <row r="181" spans="1:6">
      <c r="A181" s="3" t="s">
        <v>448</v>
      </c>
    </row>
    <row r="182" spans="1:6">
      <c r="A182" s="4" t="s">
        <v>451</v>
      </c>
      <c r="D182" s="5" t="n">
        <v>5423277</v>
      </c>
    </row>
    <row r="183" spans="1:6">
      <c r="A183" s="4" t="s">
        <v>449</v>
      </c>
      <c r="B183" s="5" t="n">
        <v>5785795</v>
      </c>
      <c r="D183" s="5" t="n">
        <v>5785795</v>
      </c>
      <c r="F183" s="5" t="n">
        <v>5423277</v>
      </c>
    </row>
    <row r="184" spans="1:6">
      <c r="A184" s="4" t="s">
        <v>29</v>
      </c>
      <c r="B184" s="5" t="n">
        <v>62494</v>
      </c>
      <c r="C184" s="7" t="n">
        <v>-59772</v>
      </c>
      <c r="D184" s="5" t="n">
        <v>119759</v>
      </c>
      <c r="E184" s="5" t="n">
        <v>-123715</v>
      </c>
    </row>
    <row r="185" spans="1:6">
      <c r="A185" s="4" t="s">
        <v>494</v>
      </c>
    </row>
    <row r="186" spans="1:6">
      <c r="A186" s="3" t="s">
        <v>448</v>
      </c>
    </row>
    <row r="187" spans="1:6">
      <c r="A187" s="4" t="s">
        <v>451</v>
      </c>
      <c r="D187" s="5" t="n">
        <v>7423115</v>
      </c>
      <c r="E187" s="5" t="n">
        <v>7470009</v>
      </c>
      <c r="F187" s="5" t="n">
        <v>7470009</v>
      </c>
    </row>
    <row r="188" spans="1:6">
      <c r="A188" s="4" t="s">
        <v>479</v>
      </c>
      <c r="D188" s="5" t="n">
        <v>613564</v>
      </c>
    </row>
    <row r="189" spans="1:6">
      <c r="A189" s="4" t="s">
        <v>458</v>
      </c>
      <c r="D189" s="5" t="n">
        <v>-190331</v>
      </c>
      <c r="F189" s="5" t="n">
        <v>-41959</v>
      </c>
    </row>
    <row r="190" spans="1:6">
      <c r="A190" s="4" t="s">
        <v>449</v>
      </c>
      <c r="B190" s="5" t="n">
        <v>7846348</v>
      </c>
      <c r="D190" s="5" t="n">
        <v>7846348</v>
      </c>
      <c r="F190" s="5" t="n">
        <v>7423115</v>
      </c>
    </row>
    <row r="191" spans="1:6">
      <c r="A191" s="4" t="s">
        <v>459</v>
      </c>
      <c r="F191" s="5" t="n">
        <v>-4935</v>
      </c>
    </row>
    <row r="192" spans="1:6">
      <c r="A192" s="4" t="s">
        <v>495</v>
      </c>
    </row>
    <row r="193" spans="1:6">
      <c r="A193" s="3" t="s">
        <v>448</v>
      </c>
    </row>
    <row r="194" spans="1:6">
      <c r="A194" s="4" t="s">
        <v>451</v>
      </c>
      <c r="D194" s="5" t="n">
        <v>-1999838</v>
      </c>
      <c r="E194" s="7" t="n">
        <v>-1550737</v>
      </c>
      <c r="F194" s="5" t="n">
        <v>-1550737</v>
      </c>
    </row>
    <row r="195" spans="1:6">
      <c r="A195" s="4" t="s">
        <v>458</v>
      </c>
      <c r="D195" s="5" t="n">
        <v>59044</v>
      </c>
      <c r="F195" s="5" t="n">
        <v>41959</v>
      </c>
    </row>
    <row r="196" spans="1:6">
      <c r="A196" s="4" t="s">
        <v>449</v>
      </c>
      <c r="B196" s="7" t="n">
        <v>-2060553</v>
      </c>
      <c r="D196" s="5" t="n">
        <v>-2060553</v>
      </c>
      <c r="F196" s="5" t="n">
        <v>-1999838</v>
      </c>
    </row>
    <row r="197" spans="1:6">
      <c r="A197" s="4" t="s">
        <v>29</v>
      </c>
      <c r="D197" s="7" t="n">
        <v>-119759</v>
      </c>
      <c r="F197" s="5" t="n">
        <v>-262380</v>
      </c>
    </row>
    <row r="198" spans="1:6">
      <c r="A198" s="4" t="s">
        <v>466</v>
      </c>
      <c r="F198" s="7" t="n">
        <v>-2286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497</v>
      </c>
      <c r="C1" s="2" t="s">
        <v>23</v>
      </c>
      <c r="D1" s="2" t="s">
        <v>58</v>
      </c>
    </row>
    <row r="2" spans="1:4">
      <c r="A2" s="4" t="s">
        <v>498</v>
      </c>
    </row>
    <row r="3" spans="1:4">
      <c r="A3" s="3" t="s">
        <v>448</v>
      </c>
    </row>
    <row r="4" spans="1:4">
      <c r="A4" s="4" t="s">
        <v>499</v>
      </c>
      <c r="B4" s="5" t="n">
        <v>3</v>
      </c>
    </row>
    <row r="5" spans="1:4">
      <c r="A5" s="4" t="s">
        <v>500</v>
      </c>
      <c r="B5" s="7" t="n">
        <v>5</v>
      </c>
    </row>
    <row r="6" spans="1:4">
      <c r="A6" s="4" t="s">
        <v>501</v>
      </c>
    </row>
    <row r="7" spans="1:4">
      <c r="A7" s="3" t="s">
        <v>448</v>
      </c>
    </row>
    <row r="8" spans="1:4">
      <c r="A8" s="4" t="s">
        <v>502</v>
      </c>
      <c r="C8" s="7" t="n">
        <v>11</v>
      </c>
      <c r="D8" s="7" t="n">
        <v>11</v>
      </c>
    </row>
    <row r="9" spans="1:4">
      <c r="A9" s="4" t="s">
        <v>503</v>
      </c>
    </row>
    <row r="10" spans="1:4">
      <c r="A10" s="3" t="s">
        <v>448</v>
      </c>
    </row>
    <row r="11" spans="1:4">
      <c r="A11" s="4" t="s">
        <v>502</v>
      </c>
      <c r="C11" s="5" t="n">
        <v>338</v>
      </c>
      <c r="D11" s="5" t="n">
        <v>338</v>
      </c>
    </row>
    <row r="12" spans="1:4">
      <c r="A12" s="4" t="s">
        <v>504</v>
      </c>
    </row>
    <row r="13" spans="1:4">
      <c r="A13" s="3" t="s">
        <v>448</v>
      </c>
    </row>
    <row r="14" spans="1:4">
      <c r="A14" s="4" t="s">
        <v>502</v>
      </c>
      <c r="C14" s="5" t="n">
        <v>64</v>
      </c>
      <c r="D14" s="5" t="n">
        <v>64</v>
      </c>
    </row>
    <row r="15" spans="1:4">
      <c r="A15" s="4" t="s">
        <v>505</v>
      </c>
    </row>
    <row r="16" spans="1:4">
      <c r="A16" s="3" t="s">
        <v>448</v>
      </c>
    </row>
    <row r="17" spans="1:4">
      <c r="A17" s="4" t="s">
        <v>502</v>
      </c>
      <c r="C17" s="5" t="n">
        <v>120</v>
      </c>
      <c r="D17" s="5" t="n">
        <v>120</v>
      </c>
    </row>
    <row r="18" spans="1:4">
      <c r="A18" s="4" t="s">
        <v>506</v>
      </c>
    </row>
    <row r="19" spans="1:4">
      <c r="A19" s="3" t="s">
        <v>448</v>
      </c>
    </row>
    <row r="20" spans="1:4">
      <c r="A20" s="4" t="s">
        <v>502</v>
      </c>
      <c r="C20" s="7" t="n">
        <v>151</v>
      </c>
      <c r="D20" s="7" t="n">
        <v>1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3</v>
      </c>
      <c r="C1" s="2" t="s">
        <v>58</v>
      </c>
    </row>
    <row r="2" spans="1:3">
      <c r="A2" s="4" t="s">
        <v>450</v>
      </c>
    </row>
    <row r="3" spans="1:3">
      <c r="A3" s="3" t="s">
        <v>448</v>
      </c>
    </row>
    <row r="4" spans="1:3">
      <c r="A4" s="4" t="s">
        <v>508</v>
      </c>
      <c r="B4" s="7" t="n">
        <v>1003417</v>
      </c>
      <c r="C4" s="7" t="n">
        <v>1044132</v>
      </c>
    </row>
    <row r="5" spans="1:3">
      <c r="A5" s="4" t="s">
        <v>509</v>
      </c>
      <c r="B5" s="5" t="n">
        <v>891238</v>
      </c>
      <c r="C5" s="5" t="n">
        <v>1036556</v>
      </c>
    </row>
    <row r="6" spans="1:3">
      <c r="A6" s="4" t="s">
        <v>129</v>
      </c>
      <c r="B6" s="5" t="n">
        <v>1894655</v>
      </c>
      <c r="C6" s="5" t="n">
        <v>2080688</v>
      </c>
    </row>
    <row r="7" spans="1:3">
      <c r="A7" s="4" t="s">
        <v>452</v>
      </c>
    </row>
    <row r="8" spans="1:3">
      <c r="A8" s="3" t="s">
        <v>448</v>
      </c>
    </row>
    <row r="9" spans="1:3">
      <c r="A9" s="4" t="s">
        <v>508</v>
      </c>
      <c r="C9" s="5" t="n">
        <v>38110</v>
      </c>
    </row>
    <row r="10" spans="1:3">
      <c r="A10" s="4" t="s">
        <v>509</v>
      </c>
      <c r="C10" s="5" t="n">
        <v>96752</v>
      </c>
    </row>
    <row r="11" spans="1:3">
      <c r="A11" s="4" t="s">
        <v>129</v>
      </c>
      <c r="C11" s="5" t="n">
        <v>134862</v>
      </c>
    </row>
    <row r="12" spans="1:3">
      <c r="A12" s="4" t="s">
        <v>453</v>
      </c>
    </row>
    <row r="13" spans="1:3">
      <c r="A13" s="3" t="s">
        <v>448</v>
      </c>
    </row>
    <row r="14" spans="1:3">
      <c r="A14" s="4" t="s">
        <v>508</v>
      </c>
      <c r="B14" s="5" t="n">
        <v>290524</v>
      </c>
      <c r="C14" s="5" t="n">
        <v>293968</v>
      </c>
    </row>
    <row r="15" spans="1:3">
      <c r="A15" s="4" t="s">
        <v>509</v>
      </c>
      <c r="B15" s="5" t="n">
        <v>104528</v>
      </c>
      <c r="C15" s="5" t="n">
        <v>109282</v>
      </c>
    </row>
    <row r="16" spans="1:3">
      <c r="A16" s="4" t="s">
        <v>129</v>
      </c>
      <c r="B16" s="5" t="n">
        <v>395052</v>
      </c>
      <c r="C16" s="5" t="n">
        <v>403250</v>
      </c>
    </row>
    <row r="17" spans="1:3">
      <c r="A17" s="4" t="s">
        <v>454</v>
      </c>
    </row>
    <row r="18" spans="1:3">
      <c r="A18" s="3" t="s">
        <v>448</v>
      </c>
    </row>
    <row r="19" spans="1:3">
      <c r="A19" s="4" t="s">
        <v>508</v>
      </c>
      <c r="B19" s="5" t="n">
        <v>376581</v>
      </c>
      <c r="C19" s="5" t="n">
        <v>380738</v>
      </c>
    </row>
    <row r="20" spans="1:3">
      <c r="A20" s="4" t="s">
        <v>509</v>
      </c>
      <c r="B20" s="5" t="n">
        <v>356398</v>
      </c>
      <c r="C20" s="5" t="n">
        <v>376900</v>
      </c>
    </row>
    <row r="21" spans="1:3">
      <c r="A21" s="4" t="s">
        <v>129</v>
      </c>
      <c r="B21" s="5" t="n">
        <v>732979</v>
      </c>
      <c r="C21" s="5" t="n">
        <v>757638</v>
      </c>
    </row>
    <row r="22" spans="1:3">
      <c r="A22" s="4" t="s">
        <v>455</v>
      </c>
    </row>
    <row r="23" spans="1:3">
      <c r="A23" s="3" t="s">
        <v>448</v>
      </c>
    </row>
    <row r="24" spans="1:3">
      <c r="A24" s="4" t="s">
        <v>508</v>
      </c>
      <c r="B24" s="5" t="n">
        <v>239525</v>
      </c>
      <c r="C24" s="5" t="n">
        <v>240950</v>
      </c>
    </row>
    <row r="25" spans="1:3">
      <c r="A25" s="4" t="s">
        <v>509</v>
      </c>
      <c r="B25" s="5" t="n">
        <v>15248</v>
      </c>
      <c r="C25" s="5" t="n">
        <v>20853</v>
      </c>
    </row>
    <row r="26" spans="1:3">
      <c r="A26" s="4" t="s">
        <v>129</v>
      </c>
      <c r="B26" s="5" t="n">
        <v>254773</v>
      </c>
      <c r="C26" s="5" t="n">
        <v>261803</v>
      </c>
    </row>
    <row r="27" spans="1:3">
      <c r="A27" s="4" t="s">
        <v>456</v>
      </c>
    </row>
    <row r="28" spans="1:3">
      <c r="A28" s="3" t="s">
        <v>448</v>
      </c>
    </row>
    <row r="29" spans="1:3">
      <c r="A29" s="4" t="s">
        <v>508</v>
      </c>
      <c r="B29" s="5" t="n">
        <v>96787</v>
      </c>
      <c r="C29" s="5" t="n">
        <v>90366</v>
      </c>
    </row>
    <row r="30" spans="1:3">
      <c r="A30" s="4" t="s">
        <v>509</v>
      </c>
      <c r="B30" s="5" t="n">
        <v>415064</v>
      </c>
      <c r="C30" s="5" t="n">
        <v>432769</v>
      </c>
    </row>
    <row r="31" spans="1:3">
      <c r="A31" s="4" t="s">
        <v>129</v>
      </c>
      <c r="B31" s="5" t="n">
        <v>511851</v>
      </c>
      <c r="C31" s="5" t="n">
        <v>523135</v>
      </c>
    </row>
    <row r="32" spans="1:3">
      <c r="A32" s="4" t="s">
        <v>472</v>
      </c>
    </row>
    <row r="33" spans="1:3">
      <c r="A33" s="3" t="s">
        <v>448</v>
      </c>
    </row>
    <row r="34" spans="1:3">
      <c r="A34" s="4" t="s">
        <v>508</v>
      </c>
      <c r="B34" s="5" t="n">
        <v>2788468</v>
      </c>
      <c r="C34" s="5" t="n">
        <v>2683804</v>
      </c>
    </row>
    <row r="35" spans="1:3">
      <c r="A35" s="4" t="s">
        <v>509</v>
      </c>
      <c r="B35" s="5" t="n">
        <v>709345</v>
      </c>
      <c r="C35" s="5" t="n">
        <v>658785</v>
      </c>
    </row>
    <row r="36" spans="1:3">
      <c r="A36" s="4" t="s">
        <v>129</v>
      </c>
      <c r="B36" s="5" t="n">
        <v>3497813</v>
      </c>
      <c r="C36" s="5" t="n">
        <v>3342589</v>
      </c>
    </row>
    <row r="37" spans="1:3">
      <c r="A37" s="4" t="s">
        <v>473</v>
      </c>
    </row>
    <row r="38" spans="1:3">
      <c r="A38" s="3" t="s">
        <v>448</v>
      </c>
    </row>
    <row r="39" spans="1:3">
      <c r="A39" s="4" t="s">
        <v>508</v>
      </c>
      <c r="B39" s="5" t="n">
        <v>313944</v>
      </c>
      <c r="C39" s="5" t="n">
        <v>315421</v>
      </c>
    </row>
    <row r="40" spans="1:3">
      <c r="A40" s="4" t="s">
        <v>509</v>
      </c>
      <c r="B40" s="5" t="n">
        <v>58422</v>
      </c>
      <c r="C40" s="5" t="n">
        <v>64567</v>
      </c>
    </row>
    <row r="41" spans="1:3">
      <c r="A41" s="4" t="s">
        <v>129</v>
      </c>
      <c r="B41" s="5" t="n">
        <v>372366</v>
      </c>
      <c r="C41" s="5" t="n">
        <v>379988</v>
      </c>
    </row>
    <row r="42" spans="1:3">
      <c r="A42" s="4" t="s">
        <v>474</v>
      </c>
    </row>
    <row r="43" spans="1:3">
      <c r="A43" s="3" t="s">
        <v>448</v>
      </c>
    </row>
    <row r="44" spans="1:3">
      <c r="A44" s="4" t="s">
        <v>508</v>
      </c>
      <c r="B44" s="5" t="n">
        <v>2225545</v>
      </c>
      <c r="C44" s="5" t="n">
        <v>2224133</v>
      </c>
    </row>
    <row r="45" spans="1:3">
      <c r="A45" s="4" t="s">
        <v>509</v>
      </c>
      <c r="B45" s="5" t="n">
        <v>534769</v>
      </c>
      <c r="C45" s="5" t="n">
        <v>584599</v>
      </c>
    </row>
    <row r="46" spans="1:3">
      <c r="A46" s="4" t="s">
        <v>129</v>
      </c>
      <c r="B46" s="5" t="n">
        <v>2760314</v>
      </c>
      <c r="C46" s="5" t="n">
        <v>2808732</v>
      </c>
    </row>
    <row r="47" spans="1:3">
      <c r="A47" s="4" t="s">
        <v>475</v>
      </c>
    </row>
    <row r="48" spans="1:3">
      <c r="A48" s="3" t="s">
        <v>448</v>
      </c>
    </row>
    <row r="49" spans="1:3">
      <c r="A49" s="4" t="s">
        <v>508</v>
      </c>
      <c r="B49" s="5" t="n">
        <v>110881</v>
      </c>
      <c r="C49" s="5" t="n">
        <v>112432</v>
      </c>
    </row>
    <row r="50" spans="1:3">
      <c r="A50" s="4" t="s">
        <v>509</v>
      </c>
      <c r="B50" s="5" t="n">
        <v>9144</v>
      </c>
      <c r="C50" s="5" t="n">
        <v>9619</v>
      </c>
    </row>
    <row r="51" spans="1:3">
      <c r="A51" s="4" t="s">
        <v>129</v>
      </c>
      <c r="B51" s="5" t="n">
        <v>120025</v>
      </c>
      <c r="C51" s="5" t="n">
        <v>122051</v>
      </c>
    </row>
    <row r="52" spans="1:3">
      <c r="A52" s="4" t="s">
        <v>476</v>
      </c>
    </row>
    <row r="53" spans="1:3">
      <c r="A53" s="3" t="s">
        <v>448</v>
      </c>
    </row>
    <row r="54" spans="1:3">
      <c r="A54" s="4" t="s">
        <v>508</v>
      </c>
      <c r="B54" s="5" t="n">
        <v>111148</v>
      </c>
    </row>
    <row r="55" spans="1:3">
      <c r="A55" s="4" t="s">
        <v>509</v>
      </c>
      <c r="B55" s="5" t="n">
        <v>107010</v>
      </c>
    </row>
    <row r="56" spans="1:3">
      <c r="A56" s="4" t="s">
        <v>129</v>
      </c>
      <c r="B56" s="5" t="n">
        <v>218158</v>
      </c>
    </row>
    <row r="57" spans="1:3">
      <c r="A57" s="4" t="s">
        <v>477</v>
      </c>
    </row>
    <row r="58" spans="1:3">
      <c r="A58" s="3" t="s">
        <v>448</v>
      </c>
    </row>
    <row r="59" spans="1:3">
      <c r="A59" s="4" t="s">
        <v>508</v>
      </c>
      <c r="B59" s="5" t="n">
        <v>26950</v>
      </c>
      <c r="C59" s="5" t="n">
        <v>31818</v>
      </c>
    </row>
    <row r="60" spans="1:3">
      <c r="A60" s="4" t="s">
        <v>129</v>
      </c>
      <c r="B60" s="5" t="n">
        <v>26950</v>
      </c>
      <c r="C60" s="5" t="n">
        <v>31818</v>
      </c>
    </row>
    <row r="61" spans="1:3">
      <c r="A61" s="4" t="s">
        <v>510</v>
      </c>
    </row>
    <row r="62" spans="1:3">
      <c r="A62" s="3" t="s">
        <v>448</v>
      </c>
    </row>
    <row r="63" spans="1:3">
      <c r="A63" s="4" t="s">
        <v>509</v>
      </c>
      <c r="B63" s="5" t="n">
        <v>393327</v>
      </c>
    </row>
    <row r="64" spans="1:3">
      <c r="A64" s="4" t="s">
        <v>129</v>
      </c>
      <c r="B64" s="5" t="n">
        <v>393327</v>
      </c>
    </row>
    <row r="65" spans="1:3">
      <c r="A65" s="4" t="s">
        <v>493</v>
      </c>
    </row>
    <row r="66" spans="1:3">
      <c r="A66" s="3" t="s">
        <v>448</v>
      </c>
    </row>
    <row r="67" spans="1:3">
      <c r="A67" s="4" t="s">
        <v>508</v>
      </c>
      <c r="B67" s="5" t="n">
        <v>3791885</v>
      </c>
      <c r="C67" s="5" t="n">
        <v>3727936</v>
      </c>
    </row>
    <row r="68" spans="1:3">
      <c r="A68" s="4" t="s">
        <v>509</v>
      </c>
      <c r="B68" s="5" t="n">
        <v>1993910</v>
      </c>
      <c r="C68" s="5" t="n">
        <v>1695341</v>
      </c>
    </row>
    <row r="69" spans="1:3">
      <c r="A69" s="4" t="s">
        <v>129</v>
      </c>
      <c r="B69" s="7" t="n">
        <v>5785795</v>
      </c>
      <c r="C69" s="7" t="n">
        <v>54232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31"/>
    <col customWidth="1" max="5" min="5" width="16"/>
    <col customWidth="1" max="6" min="6" width="14"/>
  </cols>
  <sheetData>
    <row r="1" spans="1:6">
      <c r="A1" s="1" t="s">
        <v>511</v>
      </c>
      <c r="B1" s="2" t="s">
        <v>512</v>
      </c>
      <c r="C1" s="2" t="s">
        <v>513</v>
      </c>
      <c r="D1" s="2" t="s">
        <v>514</v>
      </c>
      <c r="E1" s="2" t="s">
        <v>515</v>
      </c>
      <c r="F1" s="2" t="s">
        <v>516</v>
      </c>
    </row>
    <row r="2" spans="1:6">
      <c r="A2" s="3" t="s">
        <v>448</v>
      </c>
    </row>
    <row r="3" spans="1:6">
      <c r="A3" s="4" t="s">
        <v>517</v>
      </c>
      <c r="D3" s="4" t="s">
        <v>518</v>
      </c>
    </row>
    <row r="4" spans="1:6">
      <c r="A4" s="4" t="s">
        <v>519</v>
      </c>
      <c r="D4" s="7" t="n">
        <v>25250000</v>
      </c>
    </row>
    <row r="5" spans="1:6">
      <c r="A5" s="4" t="s">
        <v>520</v>
      </c>
    </row>
    <row r="6" spans="1:6">
      <c r="A6" s="3" t="s">
        <v>448</v>
      </c>
    </row>
    <row r="7" spans="1:6">
      <c r="A7" s="4" t="s">
        <v>517</v>
      </c>
      <c r="D7" s="4" t="s">
        <v>518</v>
      </c>
    </row>
    <row r="8" spans="1:6">
      <c r="A8" s="4" t="s">
        <v>521</v>
      </c>
    </row>
    <row r="9" spans="1:6">
      <c r="A9" s="3" t="s">
        <v>448</v>
      </c>
    </row>
    <row r="10" spans="1:6">
      <c r="A10" s="4" t="s">
        <v>522</v>
      </c>
      <c r="C10" s="5" t="n">
        <v>20914590</v>
      </c>
    </row>
    <row r="11" spans="1:6">
      <c r="A11" s="4" t="s">
        <v>500</v>
      </c>
      <c r="C11" s="7" t="n">
        <v>151000000</v>
      </c>
    </row>
    <row r="12" spans="1:6">
      <c r="A12" s="4" t="s">
        <v>523</v>
      </c>
    </row>
    <row r="13" spans="1:6">
      <c r="A13" s="3" t="s">
        <v>448</v>
      </c>
    </row>
    <row r="14" spans="1:6">
      <c r="A14" s="4" t="s">
        <v>524</v>
      </c>
      <c r="D14" s="7" t="n">
        <v>220000000</v>
      </c>
    </row>
    <row r="15" spans="1:6">
      <c r="A15" s="4" t="s">
        <v>525</v>
      </c>
    </row>
    <row r="16" spans="1:6">
      <c r="A16" s="3" t="s">
        <v>448</v>
      </c>
    </row>
    <row r="17" spans="1:6">
      <c r="A17" s="4" t="s">
        <v>500</v>
      </c>
      <c r="D17" s="5" t="n">
        <v>151000000</v>
      </c>
    </row>
    <row r="18" spans="1:6">
      <c r="A18" s="4" t="s">
        <v>526</v>
      </c>
    </row>
    <row r="19" spans="1:6">
      <c r="A19" s="3" t="s">
        <v>448</v>
      </c>
    </row>
    <row r="20" spans="1:6">
      <c r="A20" s="4" t="s">
        <v>527</v>
      </c>
      <c r="D20" s="7" t="n">
        <v>10000000</v>
      </c>
    </row>
    <row r="21" spans="1:6">
      <c r="A21" s="4" t="s">
        <v>476</v>
      </c>
    </row>
    <row r="22" spans="1:6">
      <c r="A22" s="3" t="s">
        <v>448</v>
      </c>
    </row>
    <row r="23" spans="1:6">
      <c r="A23" s="4" t="s">
        <v>528</v>
      </c>
      <c r="D23" s="4" t="s">
        <v>529</v>
      </c>
    </row>
    <row r="24" spans="1:6">
      <c r="A24" s="4" t="s">
        <v>530</v>
      </c>
      <c r="D24" s="4" t="s">
        <v>529</v>
      </c>
    </row>
    <row r="25" spans="1:6">
      <c r="A25" s="4" t="s">
        <v>531</v>
      </c>
      <c r="D25" s="5" t="n">
        <v>70</v>
      </c>
    </row>
    <row r="26" spans="1:6">
      <c r="A26" s="4" t="s">
        <v>476</v>
      </c>
    </row>
    <row r="27" spans="1:6">
      <c r="A27" s="3" t="s">
        <v>448</v>
      </c>
    </row>
    <row r="28" spans="1:6">
      <c r="A28" s="4" t="s">
        <v>519</v>
      </c>
      <c r="D28" s="7" t="n">
        <v>220000000</v>
      </c>
    </row>
    <row r="29" spans="1:6">
      <c r="A29" s="4" t="s">
        <v>452</v>
      </c>
    </row>
    <row r="30" spans="1:6">
      <c r="A30" s="3" t="s">
        <v>448</v>
      </c>
    </row>
    <row r="31" spans="1:6">
      <c r="A31" s="4" t="s">
        <v>524</v>
      </c>
      <c r="C31" s="5" t="n">
        <v>220000000</v>
      </c>
    </row>
    <row r="32" spans="1:6">
      <c r="A32" s="4" t="s">
        <v>532</v>
      </c>
      <c r="C32" s="5" t="n">
        <v>246000000</v>
      </c>
    </row>
    <row r="33" spans="1:6">
      <c r="A33" s="4" t="s">
        <v>533</v>
      </c>
    </row>
    <row r="34" spans="1:6">
      <c r="A34" s="3" t="s">
        <v>448</v>
      </c>
    </row>
    <row r="35" spans="1:6">
      <c r="A35" s="4" t="s">
        <v>527</v>
      </c>
      <c r="C35" s="7" t="n">
        <v>10000000</v>
      </c>
    </row>
    <row r="36" spans="1:6">
      <c r="A36" s="4" t="s">
        <v>534</v>
      </c>
    </row>
    <row r="37" spans="1:6">
      <c r="A37" s="3" t="s">
        <v>448</v>
      </c>
    </row>
    <row r="38" spans="1:6">
      <c r="A38" s="4" t="s">
        <v>528</v>
      </c>
      <c r="D38" s="4" t="s">
        <v>535</v>
      </c>
    </row>
    <row r="39" spans="1:6">
      <c r="A39" s="4" t="s">
        <v>534</v>
      </c>
    </row>
    <row r="40" spans="1:6">
      <c r="A40" s="3" t="s">
        <v>448</v>
      </c>
    </row>
    <row r="41" spans="1:6">
      <c r="A41" s="4" t="s">
        <v>528</v>
      </c>
      <c r="E41" s="4" t="s">
        <v>397</v>
      </c>
      <c r="F41" s="4" t="s">
        <v>397</v>
      </c>
    </row>
    <row r="42" spans="1:6">
      <c r="A42" s="4" t="s">
        <v>536</v>
      </c>
      <c r="E42" s="5" t="n">
        <v>6</v>
      </c>
    </row>
    <row r="43" spans="1:6">
      <c r="A43" s="4" t="s">
        <v>537</v>
      </c>
      <c r="E43" s="4" t="s">
        <v>388</v>
      </c>
    </row>
    <row r="44" spans="1:6">
      <c r="A44" s="4" t="s">
        <v>538</v>
      </c>
    </row>
    <row r="45" spans="1:6">
      <c r="A45" s="3" t="s">
        <v>448</v>
      </c>
    </row>
    <row r="46" spans="1:6">
      <c r="A46" s="4" t="s">
        <v>528</v>
      </c>
      <c r="D46" s="4" t="s">
        <v>388</v>
      </c>
    </row>
    <row r="47" spans="1:6">
      <c r="A47" s="4" t="s">
        <v>539</v>
      </c>
      <c r="D47" s="5" t="n">
        <v>600</v>
      </c>
    </row>
    <row r="48" spans="1:6">
      <c r="A48" s="4" t="s">
        <v>540</v>
      </c>
    </row>
    <row r="49" spans="1:6">
      <c r="A49" s="3" t="s">
        <v>448</v>
      </c>
    </row>
    <row r="50" spans="1:6">
      <c r="A50" s="4" t="s">
        <v>528</v>
      </c>
      <c r="D50" s="4" t="s">
        <v>529</v>
      </c>
    </row>
    <row r="51" spans="1:6">
      <c r="A51" s="4" t="s">
        <v>530</v>
      </c>
      <c r="D51" s="4" t="s">
        <v>529</v>
      </c>
    </row>
    <row r="52" spans="1:6">
      <c r="A52" s="4" t="s">
        <v>531</v>
      </c>
      <c r="D52" s="5" t="n">
        <v>70</v>
      </c>
    </row>
    <row r="53" spans="1:6">
      <c r="A53" s="4" t="s">
        <v>541</v>
      </c>
      <c r="D53" s="5" t="n">
        <v>600</v>
      </c>
    </row>
    <row r="54" spans="1:6">
      <c r="A54" s="4" t="s">
        <v>542</v>
      </c>
    </row>
    <row r="55" spans="1:6">
      <c r="A55" s="3" t="s">
        <v>448</v>
      </c>
    </row>
    <row r="56" spans="1:6">
      <c r="A56" s="4" t="s">
        <v>528</v>
      </c>
      <c r="D56" s="4" t="s">
        <v>535</v>
      </c>
    </row>
    <row r="57" spans="1:6">
      <c r="A57" s="4" t="s">
        <v>543</v>
      </c>
    </row>
    <row r="58" spans="1:6">
      <c r="A58" s="3" t="s">
        <v>448</v>
      </c>
    </row>
    <row r="59" spans="1:6">
      <c r="A59" s="4" t="s">
        <v>528</v>
      </c>
      <c r="B59" s="4" t="s">
        <v>544</v>
      </c>
    </row>
    <row r="60" spans="1:6">
      <c r="A60" s="4" t="s">
        <v>519</v>
      </c>
      <c r="B60" s="7" t="n">
        <v>390000000</v>
      </c>
    </row>
    <row r="61" spans="1:6">
      <c r="A61" s="4" t="s">
        <v>545</v>
      </c>
      <c r="B61" s="5" t="n">
        <v>31</v>
      </c>
    </row>
    <row r="62" spans="1:6">
      <c r="A62" s="4" t="s">
        <v>546</v>
      </c>
      <c r="B62" s="4" t="s">
        <v>547</v>
      </c>
    </row>
    <row r="63" spans="1:6">
      <c r="A63" s="4" t="s">
        <v>548</v>
      </c>
      <c r="B63" s="4" t="s">
        <v>549</v>
      </c>
    </row>
    <row r="64" spans="1:6">
      <c r="A64" s="4" t="s">
        <v>550</v>
      </c>
      <c r="B64" s="7" t="n">
        <v>0</v>
      </c>
    </row>
    <row r="65" spans="1:6">
      <c r="A65" s="4" t="s">
        <v>551</v>
      </c>
      <c r="B65" s="4" t="s">
        <v>552</v>
      </c>
    </row>
    <row r="66" spans="1:6">
      <c r="A66" s="4" t="s">
        <v>553</v>
      </c>
      <c r="B66" s="4" t="s">
        <v>5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22</v>
      </c>
      <c r="C1" s="2" t="s">
        <v>1</v>
      </c>
    </row>
    <row r="2" spans="1:3">
      <c r="B2" s="2" t="s">
        <v>23</v>
      </c>
      <c r="C2" s="2" t="s">
        <v>23</v>
      </c>
    </row>
    <row r="3" spans="1:3">
      <c r="A3" s="3" t="s">
        <v>448</v>
      </c>
    </row>
    <row r="4" spans="1:3">
      <c r="A4" s="4" t="s">
        <v>556</v>
      </c>
      <c r="B4" s="7" t="n">
        <v>245715</v>
      </c>
      <c r="C4" s="7" t="n">
        <v>245715</v>
      </c>
    </row>
    <row r="5" spans="1:3">
      <c r="A5" s="4" t="s">
        <v>523</v>
      </c>
    </row>
    <row r="6" spans="1:3">
      <c r="A6" s="3" t="s">
        <v>448</v>
      </c>
    </row>
    <row r="7" spans="1:3">
      <c r="A7" s="4" t="s">
        <v>557</v>
      </c>
      <c r="C7" s="5" t="n">
        <v>220000</v>
      </c>
    </row>
    <row r="8" spans="1:3">
      <c r="A8" s="4" t="s">
        <v>558</v>
      </c>
      <c r="C8" s="5" t="n">
        <v>381000</v>
      </c>
    </row>
    <row r="9" spans="1:3">
      <c r="A9" s="4" t="s">
        <v>559</v>
      </c>
      <c r="C9" s="5" t="n">
        <v>-135285</v>
      </c>
    </row>
    <row r="10" spans="1:3">
      <c r="A10" s="4" t="s">
        <v>556</v>
      </c>
      <c r="C10" s="5" t="n">
        <v>245715</v>
      </c>
    </row>
    <row r="11" spans="1:3">
      <c r="A11" s="4" t="s">
        <v>525</v>
      </c>
    </row>
    <row r="12" spans="1:3">
      <c r="A12" s="3" t="s">
        <v>448</v>
      </c>
    </row>
    <row r="13" spans="1:3">
      <c r="A13" s="4" t="s">
        <v>560</v>
      </c>
      <c r="C13" s="5" t="n">
        <v>151000</v>
      </c>
    </row>
    <row r="14" spans="1:3">
      <c r="A14" s="4" t="s">
        <v>561</v>
      </c>
    </row>
    <row r="15" spans="1:3">
      <c r="A15" s="3" t="s">
        <v>448</v>
      </c>
    </row>
    <row r="16" spans="1:3">
      <c r="A16" s="4" t="s">
        <v>562</v>
      </c>
      <c r="C16" s="7" t="n">
        <v>1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64</v>
      </c>
    </row>
    <row r="3" spans="1:2">
      <c r="A3" s="3" t="s">
        <v>448</v>
      </c>
    </row>
    <row r="4" spans="1:2">
      <c r="A4" s="4" t="s">
        <v>565</v>
      </c>
      <c r="B4" s="7" t="n">
        <v>25250</v>
      </c>
    </row>
    <row r="5" spans="1:2">
      <c r="A5" s="4" t="s">
        <v>566</v>
      </c>
      <c r="B5" s="5" t="n">
        <v>333250</v>
      </c>
    </row>
    <row r="6" spans="1:2">
      <c r="A6" s="4" t="s">
        <v>567</v>
      </c>
      <c r="B6" s="7" t="n">
        <v>358500</v>
      </c>
    </row>
    <row r="7" spans="1:2">
      <c r="A7" s="4" t="s">
        <v>568</v>
      </c>
    </row>
    <row r="8" spans="1:2">
      <c r="A8" s="3" t="s">
        <v>448</v>
      </c>
    </row>
    <row r="9" spans="1:2">
      <c r="A9" s="4" t="s">
        <v>569</v>
      </c>
      <c r="B9" s="4" t="s">
        <v>570</v>
      </c>
    </row>
    <row r="10" spans="1:2">
      <c r="A10" s="4" t="s">
        <v>571</v>
      </c>
      <c r="B10" s="4" t="s">
        <v>572</v>
      </c>
    </row>
    <row r="11" spans="1:2">
      <c r="A11" s="4" t="s">
        <v>565</v>
      </c>
      <c r="B11" s="7" t="n">
        <v>6250</v>
      </c>
    </row>
    <row r="12" spans="1:2">
      <c r="A12" s="4" t="s">
        <v>566</v>
      </c>
      <c r="B12" s="5" t="n">
        <v>133750</v>
      </c>
    </row>
    <row r="13" spans="1:2">
      <c r="A13" s="4" t="s">
        <v>567</v>
      </c>
      <c r="B13" s="7" t="n">
        <v>140000</v>
      </c>
    </row>
    <row r="14" spans="1:2">
      <c r="A14" s="4" t="s">
        <v>573</v>
      </c>
      <c r="B14" s="4" t="s">
        <v>397</v>
      </c>
    </row>
    <row r="15" spans="1:2">
      <c r="A15" s="4" t="s">
        <v>574</v>
      </c>
      <c r="B15" s="4" t="s">
        <v>529</v>
      </c>
    </row>
    <row r="16" spans="1:2">
      <c r="A16" s="4" t="s">
        <v>575</v>
      </c>
      <c r="B16" s="4" t="s">
        <v>576</v>
      </c>
    </row>
    <row r="17" spans="1:2">
      <c r="A17" s="4" t="s">
        <v>577</v>
      </c>
    </row>
    <row r="18" spans="1:2">
      <c r="A18" s="3" t="s">
        <v>448</v>
      </c>
    </row>
    <row r="19" spans="1:2">
      <c r="A19" s="4" t="s">
        <v>569</v>
      </c>
      <c r="B19" s="4" t="s">
        <v>578</v>
      </c>
    </row>
    <row r="20" spans="1:2">
      <c r="A20" s="4" t="s">
        <v>571</v>
      </c>
      <c r="B20" s="4" t="s">
        <v>579</v>
      </c>
    </row>
    <row r="21" spans="1:2">
      <c r="A21" s="4" t="s">
        <v>565</v>
      </c>
      <c r="B21" s="7" t="n">
        <v>15500</v>
      </c>
    </row>
    <row r="22" spans="1:2">
      <c r="A22" s="4" t="s">
        <v>566</v>
      </c>
      <c r="B22" s="5" t="n">
        <v>138000</v>
      </c>
    </row>
    <row r="23" spans="1:2">
      <c r="A23" s="4" t="s">
        <v>567</v>
      </c>
      <c r="B23" s="7" t="n">
        <v>153500</v>
      </c>
    </row>
    <row r="24" spans="1:2">
      <c r="A24" s="4" t="s">
        <v>573</v>
      </c>
      <c r="B24" s="4" t="s">
        <v>388</v>
      </c>
    </row>
    <row r="25" spans="1:2">
      <c r="A25" s="4" t="s">
        <v>574</v>
      </c>
      <c r="B25" s="4" t="s">
        <v>580</v>
      </c>
    </row>
    <row r="26" spans="1:2">
      <c r="A26" s="4" t="s">
        <v>575</v>
      </c>
      <c r="B26" s="4" t="s">
        <v>576</v>
      </c>
    </row>
    <row r="27" spans="1:2">
      <c r="A27" s="4" t="s">
        <v>365</v>
      </c>
    </row>
    <row r="28" spans="1:2">
      <c r="A28" s="3" t="s">
        <v>448</v>
      </c>
    </row>
    <row r="29" spans="1:2">
      <c r="A29" s="4" t="s">
        <v>569</v>
      </c>
      <c r="B29" s="4" t="s">
        <v>581</v>
      </c>
    </row>
    <row r="30" spans="1:2">
      <c r="A30" s="4" t="s">
        <v>571</v>
      </c>
      <c r="B30" s="4" t="s">
        <v>582</v>
      </c>
    </row>
    <row r="31" spans="1:2">
      <c r="A31" s="4" t="s">
        <v>565</v>
      </c>
      <c r="B31" s="7" t="n">
        <v>3500</v>
      </c>
    </row>
    <row r="32" spans="1:2">
      <c r="A32" s="4" t="s">
        <v>566</v>
      </c>
      <c r="B32" s="5" t="n">
        <v>61500</v>
      </c>
    </row>
    <row r="33" spans="1:2">
      <c r="A33" s="4" t="s">
        <v>567</v>
      </c>
      <c r="B33" s="7" t="n">
        <v>65000</v>
      </c>
    </row>
    <row r="34" spans="1:2">
      <c r="A34" s="4" t="s">
        <v>573</v>
      </c>
      <c r="B34" s="4" t="s">
        <v>397</v>
      </c>
    </row>
    <row r="35" spans="1:2">
      <c r="A35" s="4" t="s">
        <v>574</v>
      </c>
      <c r="B35" s="4" t="s">
        <v>397</v>
      </c>
    </row>
    <row r="36" spans="1:2">
      <c r="A36" s="4" t="s">
        <v>575</v>
      </c>
      <c r="B36" s="4" t="s">
        <v>5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584</v>
      </c>
    </row>
    <row r="3" spans="1:2">
      <c r="A3" s="4" t="s">
        <v>568</v>
      </c>
    </row>
    <row r="4" spans="1:2">
      <c r="A4" s="3" t="s">
        <v>448</v>
      </c>
    </row>
    <row r="5" spans="1:2">
      <c r="A5" s="4" t="s">
        <v>585</v>
      </c>
      <c r="B5" s="4" t="s">
        <v>586</v>
      </c>
    </row>
    <row r="6" spans="1:2">
      <c r="A6" s="4" t="s">
        <v>587</v>
      </c>
      <c r="B6" s="4" t="s">
        <v>588</v>
      </c>
    </row>
    <row r="7" spans="1:2">
      <c r="A7" s="4" t="s">
        <v>365</v>
      </c>
    </row>
    <row r="8" spans="1:2">
      <c r="A8" s="3" t="s">
        <v>448</v>
      </c>
    </row>
    <row r="9" spans="1:2">
      <c r="A9" s="4" t="s">
        <v>585</v>
      </c>
      <c r="B9" s="4" t="s">
        <v>586</v>
      </c>
    </row>
    <row r="10" spans="1:2">
      <c r="A10" s="4" t="s">
        <v>589</v>
      </c>
    </row>
    <row r="11" spans="1:2">
      <c r="A11" s="3" t="s">
        <v>448</v>
      </c>
    </row>
    <row r="12" spans="1:2">
      <c r="A12" s="4" t="s">
        <v>590</v>
      </c>
      <c r="B12" s="5" t="n">
        <v>90000000</v>
      </c>
    </row>
    <row r="13" spans="1:2">
      <c r="A13" s="4" t="s">
        <v>591</v>
      </c>
    </row>
    <row r="14" spans="1:2">
      <c r="A14" s="3" t="s">
        <v>448</v>
      </c>
    </row>
    <row r="15" spans="1:2">
      <c r="A15" s="4" t="s">
        <v>592</v>
      </c>
      <c r="B15" s="5" t="n">
        <v>5600000</v>
      </c>
    </row>
    <row r="16" spans="1:2">
      <c r="A16" s="4" t="s">
        <v>593</v>
      </c>
    </row>
    <row r="17" spans="1:2">
      <c r="A17" s="3" t="s">
        <v>448</v>
      </c>
    </row>
    <row r="18" spans="1:2">
      <c r="A18" s="4" t="s">
        <v>594</v>
      </c>
      <c r="B18" s="5" t="n">
        <v>5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3</v>
      </c>
    </row>
    <row r="3" spans="1:2">
      <c r="A3" s="3" t="s">
        <v>448</v>
      </c>
    </row>
    <row r="4" spans="1:2">
      <c r="A4" s="4" t="s">
        <v>596</v>
      </c>
      <c r="B4" s="5" t="n">
        <v>50</v>
      </c>
    </row>
    <row r="5" spans="1:2">
      <c r="A5" s="4" t="s">
        <v>597</v>
      </c>
      <c r="B5" s="5" t="n">
        <v>90</v>
      </c>
    </row>
    <row r="6" spans="1:2">
      <c r="A6" s="4" t="s">
        <v>598</v>
      </c>
      <c r="B6" s="5" t="n">
        <v>50</v>
      </c>
    </row>
    <row r="7" spans="1:2">
      <c r="A7" s="4" t="s">
        <v>599</v>
      </c>
      <c r="B7" s="5" t="n">
        <v>90</v>
      </c>
    </row>
    <row r="8" spans="1:2">
      <c r="A8" s="4" t="s">
        <v>600</v>
      </c>
      <c r="B8" s="4" t="s">
        <v>6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3</v>
      </c>
      <c r="C2" s="2" t="s">
        <v>603</v>
      </c>
    </row>
    <row r="3" spans="1:3">
      <c r="A3" s="3" t="s">
        <v>604</v>
      </c>
    </row>
    <row r="4" spans="1:3">
      <c r="A4" s="4" t="s">
        <v>605</v>
      </c>
      <c r="B4" s="4" t="s">
        <v>606</v>
      </c>
    </row>
    <row r="5" spans="1:3">
      <c r="A5" s="4" t="s">
        <v>607</v>
      </c>
      <c r="B5" s="7" t="n">
        <v>9000000</v>
      </c>
      <c r="C5" s="7" t="n">
        <v>9000000</v>
      </c>
    </row>
    <row r="6" spans="1:3">
      <c r="A6" s="4" t="s">
        <v>608</v>
      </c>
      <c r="B6" s="4" t="s">
        <v>609</v>
      </c>
    </row>
    <row r="7" spans="1:3">
      <c r="A7" s="4" t="s">
        <v>610</v>
      </c>
      <c r="B7" s="4" t="s">
        <v>396</v>
      </c>
    </row>
    <row r="8" spans="1:3">
      <c r="A8" s="4" t="s">
        <v>611</v>
      </c>
      <c r="B8" s="7" t="n">
        <v>9000000</v>
      </c>
    </row>
    <row r="9" spans="1:3">
      <c r="A9" s="4" t="s">
        <v>612</v>
      </c>
      <c r="B9" s="5" t="n">
        <v>0</v>
      </c>
    </row>
    <row r="10" spans="1:3">
      <c r="A10" s="4" t="s">
        <v>613</v>
      </c>
      <c r="B10"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s>
  <sheetData>
    <row r="1" spans="1:6">
      <c r="A1" s="1" t="s">
        <v>614</v>
      </c>
      <c r="B1" s="2" t="s">
        <v>615</v>
      </c>
      <c r="C1" s="2" t="s">
        <v>616</v>
      </c>
      <c r="D1" s="2" t="s">
        <v>617</v>
      </c>
      <c r="E1" s="2" t="s">
        <v>23</v>
      </c>
      <c r="F1" s="2" t="s">
        <v>617</v>
      </c>
    </row>
    <row r="2" spans="1:6">
      <c r="A2" s="4" t="s">
        <v>618</v>
      </c>
    </row>
    <row r="3" spans="1:6">
      <c r="A3" s="3" t="s">
        <v>619</v>
      </c>
    </row>
    <row r="4" spans="1:6">
      <c r="A4" s="4" t="s">
        <v>620</v>
      </c>
      <c r="E4" s="5" t="n">
        <v>6153846</v>
      </c>
    </row>
    <row r="5" spans="1:6">
      <c r="A5" s="4" t="s">
        <v>621</v>
      </c>
      <c r="C5" s="7" t="n">
        <v>3</v>
      </c>
      <c r="D5" s="7" t="n">
        <v>4</v>
      </c>
    </row>
    <row r="6" spans="1:6">
      <c r="A6" s="4" t="s">
        <v>622</v>
      </c>
      <c r="C6" s="7" t="n">
        <v>16</v>
      </c>
      <c r="F6" s="7" t="n">
        <v>20</v>
      </c>
    </row>
    <row r="7" spans="1:6">
      <c r="A7" s="4" t="s">
        <v>623</v>
      </c>
      <c r="E7" s="4" t="s">
        <v>580</v>
      </c>
    </row>
    <row r="8" spans="1:6">
      <c r="A8" s="4" t="s">
        <v>624</v>
      </c>
      <c r="B8" s="5" t="n">
        <v>47770378</v>
      </c>
    </row>
    <row r="9" spans="1:6">
      <c r="A9" s="4" t="s">
        <v>625</v>
      </c>
      <c r="B9" s="4" t="s">
        <v>626</v>
      </c>
    </row>
    <row r="10" spans="1:6">
      <c r="A10" s="4" t="s">
        <v>627</v>
      </c>
      <c r="B10" s="4" t="s">
        <v>394</v>
      </c>
    </row>
    <row r="11" spans="1:6">
      <c r="A11" s="4" t="s">
        <v>628</v>
      </c>
      <c r="B11" s="4" t="s">
        <v>345</v>
      </c>
    </row>
    <row r="12" spans="1:6">
      <c r="A12" s="4" t="s">
        <v>629</v>
      </c>
    </row>
    <row r="13" spans="1:6">
      <c r="A13" s="3" t="s">
        <v>619</v>
      </c>
    </row>
    <row r="14" spans="1:6">
      <c r="A14" s="4" t="s">
        <v>630</v>
      </c>
      <c r="E14" s="5" t="n">
        <v>30769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3</v>
      </c>
      <c r="C2" s="2" t="s">
        <v>58</v>
      </c>
    </row>
    <row r="3" spans="1:3">
      <c r="A3" s="3" t="s">
        <v>619</v>
      </c>
    </row>
    <row r="4" spans="1:3">
      <c r="A4" s="4" t="s">
        <v>632</v>
      </c>
      <c r="B4" s="7" t="n">
        <v>2793</v>
      </c>
      <c r="C4" s="7" t="n">
        <v>2994</v>
      </c>
    </row>
    <row r="5" spans="1:3">
      <c r="A5" s="4" t="s">
        <v>633</v>
      </c>
    </row>
    <row r="6" spans="1:3">
      <c r="A6" s="3" t="s">
        <v>619</v>
      </c>
    </row>
    <row r="7" spans="1:3">
      <c r="A7" s="4" t="s">
        <v>632</v>
      </c>
      <c r="B7" s="5" t="n">
        <v>2793</v>
      </c>
      <c r="C7" s="7" t="n">
        <v>2994</v>
      </c>
    </row>
    <row r="8" spans="1:3">
      <c r="A8" s="4" t="s">
        <v>634</v>
      </c>
      <c r="B8" s="7" t="n">
        <v>-2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1"/>
  </cols>
  <sheetData>
    <row r="1" spans="1:4">
      <c r="A1" s="1" t="s">
        <v>635</v>
      </c>
      <c r="B1" s="2" t="s">
        <v>616</v>
      </c>
      <c r="C1" s="2" t="s">
        <v>23</v>
      </c>
      <c r="D1" s="2" t="s">
        <v>636</v>
      </c>
    </row>
    <row r="2" spans="1:4">
      <c r="A2" s="3" t="s">
        <v>637</v>
      </c>
    </row>
    <row r="3" spans="1:4">
      <c r="A3" s="4" t="s">
        <v>622</v>
      </c>
      <c r="B3" s="7" t="n">
        <v>16</v>
      </c>
      <c r="D3" s="7" t="n">
        <v>20</v>
      </c>
    </row>
    <row r="4" spans="1:4">
      <c r="A4" s="4" t="s">
        <v>623</v>
      </c>
      <c r="B4" s="4" t="s">
        <v>580</v>
      </c>
      <c r="D4" s="4" t="s">
        <v>580</v>
      </c>
    </row>
    <row r="5" spans="1:4">
      <c r="A5" s="4" t="s">
        <v>638</v>
      </c>
      <c r="B5" s="4" t="s">
        <v>639</v>
      </c>
    </row>
    <row r="6" spans="1:4">
      <c r="A6" s="4" t="s">
        <v>640</v>
      </c>
      <c r="B6" s="4" t="s">
        <v>641</v>
      </c>
    </row>
    <row r="7" spans="1:4">
      <c r="A7" s="4" t="s">
        <v>642</v>
      </c>
      <c r="B7" s="4" t="s">
        <v>643</v>
      </c>
    </row>
    <row r="8" spans="1:4">
      <c r="A8" s="4" t="s">
        <v>644</v>
      </c>
      <c r="D8" s="9" t="n">
        <v>0.8125</v>
      </c>
    </row>
    <row r="9" spans="1:4">
      <c r="A9" s="4" t="s">
        <v>645</v>
      </c>
      <c r="B9" s="4" t="s">
        <v>646</v>
      </c>
    </row>
    <row r="10" spans="1:4">
      <c r="A10" s="4" t="s">
        <v>647</v>
      </c>
      <c r="B10" s="4" t="s">
        <v>529</v>
      </c>
      <c r="D10" s="4" t="s">
        <v>529</v>
      </c>
    </row>
    <row r="11" spans="1:4">
      <c r="A11" s="4" t="s">
        <v>648</v>
      </c>
      <c r="C11" s="4" t="s">
        <v>649</v>
      </c>
    </row>
    <row r="12" spans="1:4">
      <c r="A12" s="4" t="s">
        <v>650</v>
      </c>
      <c r="B12" s="4" t="s">
        <v>651</v>
      </c>
      <c r="D12" s="4" t="s">
        <v>651</v>
      </c>
    </row>
    <row r="13" spans="1:4">
      <c r="A13" s="4" t="s">
        <v>652</v>
      </c>
      <c r="C13" s="4" t="s">
        <v>653</v>
      </c>
    </row>
    <row r="14" spans="1:4">
      <c r="A14" s="4" t="s">
        <v>654</v>
      </c>
      <c r="B14" s="4" t="s">
        <v>367</v>
      </c>
      <c r="D14" s="4" t="s">
        <v>367</v>
      </c>
    </row>
    <row r="15" spans="1:4">
      <c r="A15" s="4" t="s">
        <v>655</v>
      </c>
      <c r="C15" s="4" t="s">
        <v>6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7</v>
      </c>
      <c r="B1" s="2" t="s">
        <v>22</v>
      </c>
      <c r="C1" s="2" t="s">
        <v>1</v>
      </c>
    </row>
    <row r="2" spans="1:4">
      <c r="B2" s="2" t="s">
        <v>23</v>
      </c>
      <c r="C2" s="2" t="s">
        <v>23</v>
      </c>
      <c r="D2" s="2" t="s">
        <v>58</v>
      </c>
    </row>
    <row r="3" spans="1:4">
      <c r="A3" s="3" t="s">
        <v>658</v>
      </c>
    </row>
    <row r="4" spans="1:4">
      <c r="A4" s="4" t="s">
        <v>659</v>
      </c>
      <c r="B4" s="7" t="n">
        <v>13723</v>
      </c>
      <c r="C4" s="7" t="n">
        <v>13723</v>
      </c>
      <c r="D4" s="7" t="n">
        <v>15777</v>
      </c>
    </row>
    <row r="5" spans="1:4">
      <c r="A5" s="4" t="s">
        <v>660</v>
      </c>
      <c r="B5" s="7" t="n">
        <v>-283</v>
      </c>
      <c r="C5" s="7" t="n">
        <v>-20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3</v>
      </c>
      <c r="C1" s="2" t="s">
        <v>58</v>
      </c>
      <c r="D1" s="2" t="s">
        <v>24</v>
      </c>
    </row>
    <row r="2" spans="1:4">
      <c r="A2" s="3" t="s">
        <v>662</v>
      </c>
    </row>
    <row r="3" spans="1:4">
      <c r="A3" s="4" t="s">
        <v>352</v>
      </c>
      <c r="B3" s="7" t="n">
        <v>261159</v>
      </c>
      <c r="C3" s="7" t="n">
        <v>95608</v>
      </c>
      <c r="D3" s="7" t="n">
        <v>80595</v>
      </c>
    </row>
    <row r="4" spans="1:4">
      <c r="A4" s="4" t="s">
        <v>353</v>
      </c>
      <c r="B4" s="5" t="n">
        <v>13</v>
      </c>
      <c r="C4" s="5" t="n">
        <v>124</v>
      </c>
    </row>
    <row r="5" spans="1:4">
      <c r="A5" s="4" t="s">
        <v>663</v>
      </c>
      <c r="B5" s="7" t="n">
        <v>261172</v>
      </c>
      <c r="C5" s="7" t="n">
        <v>957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22</v>
      </c>
      <c r="D1" s="2" t="s">
        <v>1</v>
      </c>
    </row>
    <row r="2" spans="1:6">
      <c r="B2" s="2" t="s">
        <v>23</v>
      </c>
      <c r="C2" s="2" t="s">
        <v>24</v>
      </c>
      <c r="D2" s="2" t="s">
        <v>23</v>
      </c>
      <c r="E2" s="2" t="s">
        <v>24</v>
      </c>
      <c r="F2" s="2" t="s">
        <v>58</v>
      </c>
    </row>
    <row r="3" spans="1:6">
      <c r="A3" s="3" t="s">
        <v>665</v>
      </c>
    </row>
    <row r="4" spans="1:6">
      <c r="A4" s="4" t="s">
        <v>666</v>
      </c>
      <c r="B4" s="7" t="n">
        <v>261159</v>
      </c>
      <c r="C4" s="7" t="n">
        <v>80595</v>
      </c>
      <c r="D4" s="7" t="n">
        <v>261159</v>
      </c>
      <c r="E4" s="7" t="n">
        <v>80595</v>
      </c>
      <c r="F4" s="7" t="n">
        <v>95608</v>
      </c>
    </row>
    <row r="5" spans="1:6">
      <c r="A5" s="4" t="s">
        <v>667</v>
      </c>
      <c r="B5" s="5" t="n">
        <v>16663</v>
      </c>
      <c r="C5" s="5" t="n">
        <v>7475</v>
      </c>
      <c r="D5" s="5" t="n">
        <v>13534</v>
      </c>
      <c r="E5" s="5" t="n">
        <v>11038</v>
      </c>
    </row>
    <row r="6" spans="1:6">
      <c r="A6" s="4" t="s">
        <v>668</v>
      </c>
    </row>
    <row r="7" spans="1:6">
      <c r="A7" s="3" t="s">
        <v>665</v>
      </c>
    </row>
    <row r="8" spans="1:6">
      <c r="A8" s="4" t="s">
        <v>666</v>
      </c>
      <c r="B8" s="5" t="n">
        <v>17829</v>
      </c>
      <c r="C8" s="5" t="n">
        <v>21465</v>
      </c>
      <c r="D8" s="5" t="n">
        <v>17829</v>
      </c>
      <c r="E8" s="5" t="n">
        <v>21465</v>
      </c>
      <c r="F8" s="5" t="n">
        <v>21358</v>
      </c>
    </row>
    <row r="9" spans="1:6">
      <c r="A9" s="4" t="s">
        <v>667</v>
      </c>
      <c r="B9" s="5" t="n">
        <v>-5831</v>
      </c>
      <c r="C9" s="5" t="n">
        <v>-1236</v>
      </c>
      <c r="D9" s="5" t="n">
        <v>-3528</v>
      </c>
      <c r="E9" s="5" t="n">
        <v>-1752</v>
      </c>
    </row>
    <row r="10" spans="1:6">
      <c r="A10" s="4" t="s">
        <v>669</v>
      </c>
    </row>
    <row r="11" spans="1:6">
      <c r="A11" s="3" t="s">
        <v>665</v>
      </c>
    </row>
    <row r="12" spans="1:6">
      <c r="A12" s="4" t="s">
        <v>666</v>
      </c>
      <c r="B12" s="5" t="n">
        <v>13505</v>
      </c>
      <c r="C12" s="5" t="n">
        <v>18032</v>
      </c>
      <c r="D12" s="5" t="n">
        <v>13505</v>
      </c>
      <c r="E12" s="5" t="n">
        <v>18032</v>
      </c>
      <c r="F12" s="5" t="n">
        <v>21171</v>
      </c>
    </row>
    <row r="13" spans="1:6">
      <c r="A13" s="4" t="s">
        <v>667</v>
      </c>
      <c r="B13" s="5" t="n">
        <v>-831</v>
      </c>
      <c r="C13" s="5" t="n">
        <v>4506</v>
      </c>
      <c r="D13" s="5" t="n">
        <v>-7665</v>
      </c>
      <c r="E13" s="5" t="n">
        <v>9492</v>
      </c>
    </row>
    <row r="14" spans="1:6">
      <c r="A14" s="4" t="s">
        <v>670</v>
      </c>
    </row>
    <row r="15" spans="1:6">
      <c r="A15" s="3" t="s">
        <v>665</v>
      </c>
    </row>
    <row r="16" spans="1:6">
      <c r="A16" s="4" t="s">
        <v>666</v>
      </c>
      <c r="B16" s="5" t="n">
        <v>46780</v>
      </c>
      <c r="C16" s="5" t="n">
        <v>21962</v>
      </c>
      <c r="D16" s="5" t="n">
        <v>46780</v>
      </c>
      <c r="E16" s="5" t="n">
        <v>21962</v>
      </c>
      <c r="F16" s="5" t="n">
        <v>27581</v>
      </c>
    </row>
    <row r="17" spans="1:6">
      <c r="A17" s="4" t="s">
        <v>667</v>
      </c>
      <c r="B17" s="5" t="n">
        <v>15370</v>
      </c>
      <c r="C17" s="5" t="n">
        <v>5823</v>
      </c>
      <c r="D17" s="5" t="n">
        <v>19199</v>
      </c>
      <c r="E17" s="5" t="n">
        <v>3714</v>
      </c>
    </row>
    <row r="18" spans="1:6">
      <c r="A18" s="4" t="s">
        <v>520</v>
      </c>
    </row>
    <row r="19" spans="1:6">
      <c r="A19" s="3" t="s">
        <v>665</v>
      </c>
    </row>
    <row r="20" spans="1:6">
      <c r="A20" s="4" t="s">
        <v>666</v>
      </c>
      <c r="B20" s="5" t="n">
        <v>159578</v>
      </c>
      <c r="D20" s="5" t="n">
        <v>159578</v>
      </c>
    </row>
    <row r="21" spans="1:6">
      <c r="A21" s="4" t="s">
        <v>667</v>
      </c>
      <c r="B21" s="5" t="n">
        <v>8578</v>
      </c>
      <c r="D21" s="5" t="n">
        <v>8578</v>
      </c>
    </row>
    <row r="22" spans="1:6">
      <c r="A22" s="4" t="s">
        <v>671</v>
      </c>
    </row>
    <row r="23" spans="1:6">
      <c r="A23" s="3" t="s">
        <v>665</v>
      </c>
    </row>
    <row r="24" spans="1:6">
      <c r="A24" s="4" t="s">
        <v>666</v>
      </c>
      <c r="B24" s="5" t="n">
        <v>23467</v>
      </c>
      <c r="C24" s="5" t="n">
        <v>19136</v>
      </c>
      <c r="D24" s="5" t="n">
        <v>23467</v>
      </c>
      <c r="E24" s="5" t="n">
        <v>19136</v>
      </c>
      <c r="F24" s="7" t="n">
        <v>25498</v>
      </c>
    </row>
    <row r="25" spans="1:6">
      <c r="A25" s="4" t="s">
        <v>667</v>
      </c>
      <c r="B25" s="7" t="n">
        <v>-623</v>
      </c>
      <c r="C25" s="7" t="n">
        <v>-1618</v>
      </c>
      <c r="D25" s="7" t="n">
        <v>-3050</v>
      </c>
      <c r="E25" s="7" t="n">
        <v>-41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2</v>
      </c>
      <c r="B1" s="2" t="s">
        <v>22</v>
      </c>
      <c r="C1" s="2" t="s">
        <v>1</v>
      </c>
    </row>
    <row r="2" spans="1:4">
      <c r="B2" s="2" t="s">
        <v>23</v>
      </c>
      <c r="C2" s="2" t="s">
        <v>23</v>
      </c>
      <c r="D2" s="2" t="s">
        <v>58</v>
      </c>
    </row>
    <row r="3" spans="1:4">
      <c r="A3" s="3" t="s">
        <v>673</v>
      </c>
    </row>
    <row r="4" spans="1:4">
      <c r="A4" s="4" t="s">
        <v>353</v>
      </c>
      <c r="B4" s="7" t="n">
        <v>13</v>
      </c>
      <c r="C4" s="7" t="n">
        <v>13</v>
      </c>
      <c r="D4" s="7" t="n">
        <v>124</v>
      </c>
    </row>
    <row r="5" spans="1:4">
      <c r="A5" s="4" t="s">
        <v>674</v>
      </c>
      <c r="B5" s="5" t="n">
        <v>12</v>
      </c>
      <c r="C5" s="5" t="n">
        <v>111</v>
      </c>
    </row>
    <row r="6" spans="1:4">
      <c r="A6" s="4" t="s">
        <v>365</v>
      </c>
    </row>
    <row r="7" spans="1:4">
      <c r="A7" s="3" t="s">
        <v>673</v>
      </c>
    </row>
    <row r="8" spans="1:4">
      <c r="A8" s="4" t="s">
        <v>353</v>
      </c>
      <c r="B8" s="5" t="n">
        <v>13</v>
      </c>
      <c r="C8" s="5" t="n">
        <v>13</v>
      </c>
      <c r="D8" s="7" t="n">
        <v>124</v>
      </c>
    </row>
    <row r="9" spans="1:4">
      <c r="A9" s="4" t="s">
        <v>674</v>
      </c>
      <c r="B9" s="7" t="n">
        <v>-12</v>
      </c>
      <c r="C9" s="7" t="n">
        <v>-1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75</v>
      </c>
      <c r="B1" s="2" t="s">
        <v>676</v>
      </c>
      <c r="C1" s="2" t="s">
        <v>23</v>
      </c>
    </row>
    <row r="2" spans="1:3">
      <c r="A2" s="3" t="s">
        <v>665</v>
      </c>
    </row>
    <row r="3" spans="1:3">
      <c r="A3" s="4" t="s">
        <v>500</v>
      </c>
      <c r="C3" s="7" t="n">
        <v>151000</v>
      </c>
    </row>
    <row r="4" spans="1:3">
      <c r="A4" s="4" t="s">
        <v>450</v>
      </c>
    </row>
    <row r="5" spans="1:3">
      <c r="A5" s="3" t="s">
        <v>665</v>
      </c>
    </row>
    <row r="6" spans="1:3">
      <c r="A6" s="4" t="s">
        <v>677</v>
      </c>
      <c r="B6" s="5" t="n">
        <v>20914590</v>
      </c>
    </row>
    <row r="7" spans="1:3">
      <c r="A7" s="4" t="s">
        <v>500</v>
      </c>
      <c r="B7" s="7" t="n">
        <v>15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8</v>
      </c>
      <c r="B1" s="2" t="s">
        <v>23</v>
      </c>
      <c r="C1" s="2" t="s">
        <v>679</v>
      </c>
      <c r="D1" s="2" t="s">
        <v>58</v>
      </c>
    </row>
    <row r="2" spans="1:4">
      <c r="A2" s="3" t="s">
        <v>680</v>
      </c>
    </row>
    <row r="3" spans="1:4">
      <c r="A3" s="4" t="s">
        <v>681</v>
      </c>
      <c r="B3" s="7" t="n">
        <v>956500</v>
      </c>
      <c r="D3" s="7" t="n">
        <v>770000</v>
      </c>
    </row>
    <row r="4" spans="1:4">
      <c r="A4" s="4" t="s">
        <v>682</v>
      </c>
    </row>
    <row r="5" spans="1:4">
      <c r="A5" s="3" t="s">
        <v>680</v>
      </c>
    </row>
    <row r="6" spans="1:4">
      <c r="A6" s="4" t="s">
        <v>683</v>
      </c>
      <c r="B6" s="5" t="n">
        <v>0</v>
      </c>
      <c r="D6" s="5" t="n">
        <v>0</v>
      </c>
    </row>
    <row r="7" spans="1:4">
      <c r="A7" s="4" t="s">
        <v>684</v>
      </c>
      <c r="B7" s="5" t="n">
        <v>956500</v>
      </c>
      <c r="D7" s="5" t="n">
        <v>770000</v>
      </c>
    </row>
    <row r="8" spans="1:4">
      <c r="A8" s="4" t="s">
        <v>681</v>
      </c>
      <c r="B8" s="7" t="n">
        <v>956500</v>
      </c>
      <c r="C8" s="7" t="n">
        <v>2000000</v>
      </c>
      <c r="D8" s="7" t="n">
        <v>77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85</v>
      </c>
      <c r="B1" s="2" t="s">
        <v>564</v>
      </c>
    </row>
    <row r="2" spans="1:2">
      <c r="A2" s="4" t="s">
        <v>682</v>
      </c>
    </row>
    <row r="3" spans="1:2">
      <c r="A3" s="3" t="s">
        <v>680</v>
      </c>
    </row>
    <row r="4" spans="1:2">
      <c r="A4" s="4" t="s">
        <v>686</v>
      </c>
      <c r="B4" s="7"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3</v>
      </c>
    </row>
    <row r="3" spans="1:2">
      <c r="A3" s="3" t="s">
        <v>166</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22</v>
      </c>
      <c r="D1" s="2" t="s">
        <v>1</v>
      </c>
    </row>
    <row r="2" spans="1:5">
      <c r="B2" s="2" t="s">
        <v>23</v>
      </c>
      <c r="C2" s="2" t="s">
        <v>24</v>
      </c>
      <c r="D2" s="2" t="s">
        <v>23</v>
      </c>
      <c r="E2" s="2" t="s">
        <v>24</v>
      </c>
    </row>
    <row r="3" spans="1:5">
      <c r="A3" s="3" t="s">
        <v>688</v>
      </c>
    </row>
    <row r="4" spans="1:5">
      <c r="A4" s="4" t="s">
        <v>689</v>
      </c>
      <c r="B4" s="7" t="n">
        <v>657144</v>
      </c>
      <c r="C4" s="7" t="n">
        <v>1024166</v>
      </c>
      <c r="D4" s="7" t="n">
        <v>687516</v>
      </c>
      <c r="E4" s="7" t="n">
        <v>1065683</v>
      </c>
    </row>
    <row r="5" spans="1:5">
      <c r="A5" s="4" t="s">
        <v>690</v>
      </c>
      <c r="B5" s="4" t="s">
        <v>691</v>
      </c>
      <c r="C5" s="4" t="s">
        <v>692</v>
      </c>
      <c r="D5" s="4" t="s">
        <v>693</v>
      </c>
      <c r="E5" s="4" t="s">
        <v>694</v>
      </c>
    </row>
    <row r="6" spans="1:5">
      <c r="A6" s="4" t="s">
        <v>695</v>
      </c>
      <c r="B6" s="7" t="n">
        <v>5659</v>
      </c>
      <c r="C6" s="7" t="n">
        <v>6482</v>
      </c>
      <c r="D6" s="7" t="n">
        <v>11249</v>
      </c>
      <c r="E6" s="7" t="n">
        <v>1285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6</v>
      </c>
      <c r="B1" s="2" t="s">
        <v>697</v>
      </c>
      <c r="C1" s="2" t="s">
        <v>564</v>
      </c>
      <c r="D1" s="2" t="s">
        <v>698</v>
      </c>
      <c r="E1" s="2" t="s">
        <v>699</v>
      </c>
      <c r="F1" s="2" t="s">
        <v>700</v>
      </c>
      <c r="G1" s="2" t="s">
        <v>701</v>
      </c>
      <c r="H1" s="2" t="s">
        <v>702</v>
      </c>
      <c r="I1" s="2" t="s">
        <v>703</v>
      </c>
      <c r="J1" s="2" t="s">
        <v>704</v>
      </c>
    </row>
    <row r="2" spans="1:10">
      <c r="A2" s="3" t="s">
        <v>680</v>
      </c>
    </row>
    <row r="3" spans="1:10">
      <c r="A3" s="4" t="s">
        <v>705</v>
      </c>
      <c r="C3" s="7" t="n">
        <v>956500</v>
      </c>
      <c r="F3" s="7" t="n">
        <v>770000</v>
      </c>
    </row>
    <row r="4" spans="1:10">
      <c r="A4" s="4" t="s">
        <v>517</v>
      </c>
      <c r="C4" s="4" t="s">
        <v>518</v>
      </c>
    </row>
    <row r="5" spans="1:10">
      <c r="A5" s="4" t="s">
        <v>706</v>
      </c>
    </row>
    <row r="6" spans="1:10">
      <c r="A6" s="3" t="s">
        <v>680</v>
      </c>
    </row>
    <row r="7" spans="1:10">
      <c r="A7" s="4" t="s">
        <v>705</v>
      </c>
      <c r="D7" s="7" t="n">
        <v>8000</v>
      </c>
      <c r="E7" s="7" t="n">
        <v>10</v>
      </c>
      <c r="G7" s="7" t="n">
        <v>8000</v>
      </c>
      <c r="H7" s="7" t="n">
        <v>11</v>
      </c>
      <c r="I7" s="7" t="n">
        <v>146000</v>
      </c>
      <c r="J7" s="7" t="n">
        <v>192</v>
      </c>
    </row>
    <row r="8" spans="1:10">
      <c r="A8" s="4" t="s">
        <v>707</v>
      </c>
      <c r="C8" s="4" t="s">
        <v>396</v>
      </c>
    </row>
    <row r="9" spans="1:10">
      <c r="A9" s="4" t="s">
        <v>682</v>
      </c>
    </row>
    <row r="10" spans="1:10">
      <c r="A10" s="3" t="s">
        <v>680</v>
      </c>
    </row>
    <row r="11" spans="1:10">
      <c r="A11" s="4" t="s">
        <v>115</v>
      </c>
      <c r="B11" s="7" t="n">
        <v>1200</v>
      </c>
    </row>
    <row r="12" spans="1:10">
      <c r="A12" s="4" t="s">
        <v>705</v>
      </c>
      <c r="B12" s="7" t="n">
        <v>2000000</v>
      </c>
      <c r="C12" s="7" t="n">
        <v>956500</v>
      </c>
      <c r="F12" s="7" t="n">
        <v>770000</v>
      </c>
    </row>
    <row r="13" spans="1:10">
      <c r="A13" s="4" t="s">
        <v>708</v>
      </c>
      <c r="C13" s="4" t="s">
        <v>709</v>
      </c>
    </row>
    <row r="14" spans="1:10">
      <c r="A14" s="4" t="s">
        <v>710</v>
      </c>
      <c r="C14" s="4" t="s">
        <v>711</v>
      </c>
    </row>
    <row r="15" spans="1:10">
      <c r="A15" s="4" t="s">
        <v>712</v>
      </c>
      <c r="C15" s="4" t="s">
        <v>713</v>
      </c>
    </row>
    <row r="16" spans="1:10">
      <c r="A16" s="4" t="s">
        <v>714</v>
      </c>
    </row>
    <row r="17" spans="1:10">
      <c r="A17" s="3" t="s">
        <v>680</v>
      </c>
    </row>
    <row r="18" spans="1:10">
      <c r="A18" s="4" t="s">
        <v>715</v>
      </c>
      <c r="C18" s="4" t="s">
        <v>716</v>
      </c>
    </row>
    <row r="19" spans="1:10">
      <c r="A19" s="4" t="s">
        <v>717</v>
      </c>
    </row>
    <row r="20" spans="1:10">
      <c r="A20" s="3" t="s">
        <v>680</v>
      </c>
    </row>
    <row r="21" spans="1:10">
      <c r="A21" s="4" t="s">
        <v>718</v>
      </c>
      <c r="C21" s="4" t="s">
        <v>719</v>
      </c>
    </row>
    <row r="22" spans="1:10">
      <c r="A22" s="4" t="s">
        <v>720</v>
      </c>
    </row>
    <row r="23" spans="1:10">
      <c r="A23" s="3" t="s">
        <v>680</v>
      </c>
    </row>
    <row r="24" spans="1:10">
      <c r="A24" s="4" t="s">
        <v>718</v>
      </c>
      <c r="C24" s="4" t="s">
        <v>721</v>
      </c>
    </row>
    <row r="25" spans="1:10">
      <c r="A25" s="4" t="s">
        <v>722</v>
      </c>
    </row>
    <row r="26" spans="1:10">
      <c r="A26" s="3" t="s">
        <v>680</v>
      </c>
    </row>
    <row r="27" spans="1:10">
      <c r="A27" s="4" t="s">
        <v>715</v>
      </c>
      <c r="C27" s="4" t="s">
        <v>723</v>
      </c>
    </row>
    <row r="28" spans="1:10">
      <c r="A28" s="4" t="s">
        <v>724</v>
      </c>
    </row>
    <row r="29" spans="1:10">
      <c r="A29" s="3" t="s">
        <v>680</v>
      </c>
    </row>
    <row r="30" spans="1:10">
      <c r="A30" s="4" t="s">
        <v>718</v>
      </c>
      <c r="C30" s="4" t="s">
        <v>725</v>
      </c>
    </row>
    <row r="31" spans="1:10">
      <c r="A31" s="4" t="s">
        <v>726</v>
      </c>
    </row>
    <row r="32" spans="1:10">
      <c r="A32" s="3" t="s">
        <v>680</v>
      </c>
    </row>
    <row r="33" spans="1:10">
      <c r="A33" s="4" t="s">
        <v>718</v>
      </c>
      <c r="C33" s="4" t="s">
        <v>7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7</v>
      </c>
      <c r="B1" s="2" t="s">
        <v>23</v>
      </c>
      <c r="C1" s="2" t="s">
        <v>58</v>
      </c>
    </row>
    <row r="2" spans="1:3">
      <c r="A2" s="3" t="s">
        <v>728</v>
      </c>
    </row>
    <row r="3" spans="1:3">
      <c r="A3" s="4" t="s">
        <v>92</v>
      </c>
      <c r="B3" s="7" t="n">
        <v>3489643</v>
      </c>
      <c r="C3" s="7" t="n">
        <v>3472029</v>
      </c>
    </row>
    <row r="4" spans="1:3">
      <c r="A4" s="4" t="s">
        <v>131</v>
      </c>
    </row>
    <row r="5" spans="1:3">
      <c r="A5" s="3" t="s">
        <v>728</v>
      </c>
    </row>
    <row r="6" spans="1:3">
      <c r="A6" s="4" t="s">
        <v>92</v>
      </c>
      <c r="B6" s="7" t="n">
        <v>3489643</v>
      </c>
      <c r="C6" s="7" t="n">
        <v>34720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29</v>
      </c>
      <c r="B1" s="2" t="s">
        <v>23</v>
      </c>
      <c r="C1" s="2" t="s">
        <v>56</v>
      </c>
      <c r="D1" s="2" t="s">
        <v>58</v>
      </c>
      <c r="E1" s="2" t="s">
        <v>24</v>
      </c>
      <c r="F1" s="2" t="s">
        <v>57</v>
      </c>
      <c r="G1" s="2" t="s">
        <v>349</v>
      </c>
    </row>
    <row r="2" spans="1:7">
      <c r="A2" s="3" t="s">
        <v>728</v>
      </c>
    </row>
    <row r="3" spans="1:7">
      <c r="A3" s="4" t="s">
        <v>730</v>
      </c>
      <c r="B3" s="5" t="n">
        <v>443559922</v>
      </c>
      <c r="C3" s="5" t="n">
        <v>442794484</v>
      </c>
      <c r="D3" s="5" t="n">
        <v>442724309</v>
      </c>
      <c r="E3" s="5" t="n">
        <v>442005404</v>
      </c>
      <c r="F3" s="5" t="n">
        <v>441517017</v>
      </c>
      <c r="G3" s="5" t="n">
        <v>441456217</v>
      </c>
    </row>
    <row r="4" spans="1:7">
      <c r="A4" s="4" t="s">
        <v>131</v>
      </c>
    </row>
    <row r="5" spans="1:7">
      <c r="A5" s="3" t="s">
        <v>728</v>
      </c>
    </row>
    <row r="6" spans="1:7">
      <c r="A6" s="4" t="s">
        <v>731</v>
      </c>
      <c r="B6" s="5" t="n">
        <v>443559922</v>
      </c>
      <c r="D6" s="5" t="n">
        <v>442724309</v>
      </c>
    </row>
    <row r="7" spans="1:7">
      <c r="A7" s="4" t="s">
        <v>730</v>
      </c>
      <c r="B7" s="5" t="n">
        <v>443559922</v>
      </c>
      <c r="D7" s="5" t="n">
        <v>4427243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0"/>
  </cols>
  <sheetData>
    <row r="1" spans="1:2">
      <c r="A1" s="1" t="s">
        <v>732</v>
      </c>
      <c r="B1" s="2" t="s">
        <v>733</v>
      </c>
    </row>
    <row r="2" spans="1:2">
      <c r="A2" s="3" t="s">
        <v>734</v>
      </c>
    </row>
    <row r="3" spans="1:2">
      <c r="A3" s="4" t="s">
        <v>735</v>
      </c>
      <c r="B3" s="7" t="n">
        <v>0</v>
      </c>
    </row>
    <row r="4" spans="1:2">
      <c r="A4" s="4" t="s">
        <v>736</v>
      </c>
      <c r="B4"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s>
  <sheetData>
    <row r="1" spans="1:10">
      <c r="A1" s="1" t="s">
        <v>737</v>
      </c>
      <c r="B1" s="2" t="s">
        <v>22</v>
      </c>
      <c r="I1" s="2" t="s">
        <v>1</v>
      </c>
    </row>
    <row r="2" spans="1:10">
      <c r="B2" s="2" t="s">
        <v>733</v>
      </c>
      <c r="C2" s="2" t="s">
        <v>733</v>
      </c>
      <c r="D2" s="2" t="s">
        <v>738</v>
      </c>
      <c r="E2" s="2" t="s">
        <v>739</v>
      </c>
      <c r="F2" s="2" t="s">
        <v>739</v>
      </c>
      <c r="G2" s="2" t="s">
        <v>740</v>
      </c>
      <c r="H2" s="2" t="s">
        <v>740</v>
      </c>
      <c r="I2" s="2" t="s">
        <v>741</v>
      </c>
      <c r="J2" s="2" t="s">
        <v>741</v>
      </c>
    </row>
    <row r="3" spans="1:10">
      <c r="A3" s="3" t="s">
        <v>734</v>
      </c>
    </row>
    <row r="4" spans="1:10">
      <c r="A4" s="4" t="s">
        <v>742</v>
      </c>
      <c r="C4" s="8" t="n">
        <v>21.09</v>
      </c>
      <c r="F4" s="8" t="n">
        <v>20.46</v>
      </c>
      <c r="J4" s="8" t="n">
        <v>20.27</v>
      </c>
    </row>
    <row r="5" spans="1:10">
      <c r="A5" s="4" t="s">
        <v>743</v>
      </c>
      <c r="B5" s="5" t="n">
        <v>442794484</v>
      </c>
      <c r="C5" s="5" t="n">
        <v>442794484</v>
      </c>
      <c r="D5" s="5" t="n">
        <v>442724309</v>
      </c>
      <c r="E5" s="5" t="n">
        <v>441517017</v>
      </c>
      <c r="F5" s="5" t="n">
        <v>441517017</v>
      </c>
      <c r="G5" s="5" t="n">
        <v>441456217</v>
      </c>
      <c r="H5" s="5" t="n">
        <v>441456217</v>
      </c>
      <c r="I5" s="5" t="n">
        <v>442005404</v>
      </c>
      <c r="J5" s="5" t="n">
        <v>442005404</v>
      </c>
    </row>
    <row r="6" spans="1:10">
      <c r="A6" s="4" t="s">
        <v>744</v>
      </c>
      <c r="B6" s="8" t="n">
        <v>24.28</v>
      </c>
      <c r="E6" s="8" t="n">
        <v>23.61</v>
      </c>
      <c r="G6" s="8" t="n">
        <v>25.65</v>
      </c>
      <c r="I6" s="8" t="n">
        <v>23.87</v>
      </c>
    </row>
    <row r="7" spans="1:10">
      <c r="A7" s="4" t="s">
        <v>745</v>
      </c>
      <c r="C7" s="7" t="n">
        <v>0</v>
      </c>
      <c r="D7" s="7" t="n">
        <v>0</v>
      </c>
      <c r="H7" s="7" t="n">
        <v>0</v>
      </c>
      <c r="J7" s="7" t="n">
        <v>0</v>
      </c>
    </row>
    <row r="8" spans="1:10">
      <c r="A8" s="4" t="s">
        <v>116</v>
      </c>
      <c r="B8" s="5" t="n">
        <v>46800</v>
      </c>
      <c r="C8" s="5" t="n">
        <v>46800</v>
      </c>
      <c r="E8" s="5" t="n">
        <v>13000</v>
      </c>
      <c r="F8" s="5" t="n">
        <v>13000</v>
      </c>
      <c r="G8" s="5" t="n">
        <v>40050</v>
      </c>
      <c r="H8" s="5" t="n">
        <v>40050</v>
      </c>
      <c r="I8" s="5" t="n">
        <v>17550</v>
      </c>
      <c r="J8" s="5" t="n">
        <v>17550</v>
      </c>
    </row>
    <row r="9" spans="1:10">
      <c r="A9" s="4" t="s">
        <v>746</v>
      </c>
      <c r="B9" s="5" t="n">
        <v>185</v>
      </c>
      <c r="C9" s="5" t="n">
        <v>185</v>
      </c>
      <c r="D9" s="5" t="n">
        <v>70175</v>
      </c>
      <c r="G9" s="5" t="n">
        <v>20750</v>
      </c>
      <c r="H9" s="5" t="n">
        <v>20750</v>
      </c>
      <c r="I9" s="5" t="n">
        <v>1225</v>
      </c>
      <c r="J9" s="5" t="n">
        <v>1225</v>
      </c>
    </row>
    <row r="10" spans="1:10">
      <c r="A10" s="4" t="s">
        <v>747</v>
      </c>
      <c r="B10" s="5" t="n">
        <v>718453</v>
      </c>
      <c r="C10" s="5" t="n">
        <v>718453</v>
      </c>
      <c r="E10" s="5" t="n">
        <v>475387</v>
      </c>
      <c r="F10" s="5" t="n">
        <v>475387</v>
      </c>
      <c r="I10" s="5" t="n">
        <v>700130</v>
      </c>
      <c r="J10" s="5" t="n">
        <v>700130</v>
      </c>
    </row>
    <row r="11" spans="1:10">
      <c r="A11" s="4" t="s">
        <v>748</v>
      </c>
      <c r="B11" s="5" t="n">
        <v>443559922</v>
      </c>
      <c r="C11" s="5" t="n">
        <v>443559922</v>
      </c>
      <c r="D11" s="5" t="n">
        <v>442794484</v>
      </c>
      <c r="E11" s="5" t="n">
        <v>442005404</v>
      </c>
      <c r="F11" s="5" t="n">
        <v>442005404</v>
      </c>
      <c r="G11" s="5" t="n">
        <v>441517017</v>
      </c>
      <c r="H11" s="5" t="n">
        <v>441517017</v>
      </c>
      <c r="I11" s="5" t="n">
        <v>442724309</v>
      </c>
      <c r="J11" s="5" t="n">
        <v>442724309</v>
      </c>
    </row>
  </sheetData>
  <mergeCells count="3">
    <mergeCell ref="A1:A2"/>
    <mergeCell ref="B1:H1"/>
    <mergeCell ref="I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49</v>
      </c>
      <c r="B1" s="2" t="s">
        <v>1</v>
      </c>
    </row>
    <row r="2" spans="1:2">
      <c r="B2" s="2" t="s">
        <v>23</v>
      </c>
    </row>
    <row r="3" spans="1:2">
      <c r="A3" s="3" t="s">
        <v>734</v>
      </c>
    </row>
    <row r="4" spans="1:2">
      <c r="A4" s="4" t="s">
        <v>750</v>
      </c>
      <c r="B4" s="4" t="s">
        <v>7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52</v>
      </c>
      <c r="B1" s="2" t="s">
        <v>22</v>
      </c>
      <c r="F1" s="2" t="s">
        <v>1</v>
      </c>
    </row>
    <row r="2" spans="1:8">
      <c r="B2" s="2" t="s">
        <v>23</v>
      </c>
      <c r="C2" s="2" t="s">
        <v>56</v>
      </c>
      <c r="D2" s="2" t="s">
        <v>24</v>
      </c>
      <c r="E2" s="2" t="s">
        <v>57</v>
      </c>
      <c r="F2" s="2" t="s">
        <v>23</v>
      </c>
      <c r="G2" s="2" t="s">
        <v>58</v>
      </c>
      <c r="H2" s="2" t="s">
        <v>24</v>
      </c>
    </row>
    <row r="3" spans="1:8">
      <c r="A3" s="3" t="s">
        <v>753</v>
      </c>
    </row>
    <row r="4" spans="1:8">
      <c r="A4" s="4" t="s">
        <v>754</v>
      </c>
      <c r="B4" s="8" t="n">
        <v>0.09</v>
      </c>
      <c r="D4" s="8" t="n">
        <v>0.07000000000000001</v>
      </c>
      <c r="F4" s="8" t="n">
        <v>0.18</v>
      </c>
      <c r="H4" s="8" t="n">
        <v>0.14</v>
      </c>
    </row>
    <row r="5" spans="1:8">
      <c r="A5" s="4" t="s">
        <v>755</v>
      </c>
      <c r="B5" s="5" t="n">
        <v>443197</v>
      </c>
      <c r="D5" s="5" t="n">
        <v>441798</v>
      </c>
      <c r="F5" s="5" t="n">
        <v>442996</v>
      </c>
      <c r="H5" s="5" t="n">
        <v>441658</v>
      </c>
    </row>
    <row r="6" spans="1:8">
      <c r="A6" s="4" t="s">
        <v>756</v>
      </c>
      <c r="B6" s="7" t="n">
        <v>24738</v>
      </c>
      <c r="C6" s="7" t="n">
        <v>39852</v>
      </c>
      <c r="D6" s="7" t="n">
        <v>21202</v>
      </c>
      <c r="E6" s="7" t="n">
        <v>30906</v>
      </c>
      <c r="F6" s="7" t="n">
        <v>838000</v>
      </c>
      <c r="G6" s="7" t="n">
        <v>69825</v>
      </c>
    </row>
    <row r="7" spans="1:8">
      <c r="A7" s="4" t="s">
        <v>757</v>
      </c>
      <c r="B7" s="5" t="n">
        <v>347461</v>
      </c>
      <c r="D7" s="5" t="n">
        <v>207405</v>
      </c>
      <c r="F7" s="5" t="n">
        <v>718453</v>
      </c>
      <c r="H7" s="7" t="n">
        <v>475387</v>
      </c>
    </row>
    <row r="8" spans="1:8">
      <c r="A8" s="4" t="s">
        <v>137</v>
      </c>
    </row>
    <row r="9" spans="1:8">
      <c r="A9" s="3" t="s">
        <v>753</v>
      </c>
    </row>
    <row r="10" spans="1:8">
      <c r="A10" s="4" t="s">
        <v>756</v>
      </c>
      <c r="B10" s="5" t="n">
        <v>39888</v>
      </c>
      <c r="C10" s="7" t="n">
        <v>39852</v>
      </c>
      <c r="D10" s="5" t="n">
        <v>30926</v>
      </c>
      <c r="E10" s="7" t="n">
        <v>30906</v>
      </c>
      <c r="F10" s="5" t="n">
        <v>79739</v>
      </c>
      <c r="G10" s="7" t="n">
        <v>84015</v>
      </c>
      <c r="H10" s="5" t="n">
        <v>61832</v>
      </c>
    </row>
    <row r="11" spans="1:8">
      <c r="A11" s="4" t="s">
        <v>758</v>
      </c>
    </row>
    <row r="12" spans="1:8">
      <c r="A12" s="3" t="s">
        <v>753</v>
      </c>
    </row>
    <row r="13" spans="1:8">
      <c r="A13" s="4" t="s">
        <v>756</v>
      </c>
      <c r="B13" s="5" t="n">
        <v>32475</v>
      </c>
      <c r="D13" s="5" t="n">
        <v>26818</v>
      </c>
      <c r="F13" s="5" t="n">
        <v>64579</v>
      </c>
      <c r="H13" s="5" t="n">
        <v>52101</v>
      </c>
    </row>
    <row r="14" spans="1:8">
      <c r="A14" s="4" t="s">
        <v>759</v>
      </c>
    </row>
    <row r="15" spans="1:8">
      <c r="A15" s="3" t="s">
        <v>753</v>
      </c>
    </row>
    <row r="16" spans="1:8">
      <c r="A16" s="4" t="s">
        <v>756</v>
      </c>
      <c r="B16" s="7" t="n">
        <v>7413</v>
      </c>
      <c r="D16" s="7" t="n">
        <v>4108</v>
      </c>
      <c r="F16" s="7" t="n">
        <v>15160</v>
      </c>
      <c r="H16" s="7" t="n">
        <v>9731</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0</v>
      </c>
      <c r="B1" s="2" t="s">
        <v>22</v>
      </c>
      <c r="F1" s="2" t="s">
        <v>1</v>
      </c>
    </row>
    <row r="2" spans="1:7">
      <c r="B2" s="2" t="s">
        <v>23</v>
      </c>
      <c r="C2" s="2" t="s">
        <v>56</v>
      </c>
      <c r="D2" s="2" t="s">
        <v>24</v>
      </c>
      <c r="E2" s="2" t="s">
        <v>57</v>
      </c>
      <c r="F2" s="2" t="s">
        <v>23</v>
      </c>
      <c r="G2" s="2" t="s">
        <v>58</v>
      </c>
    </row>
    <row r="3" spans="1:7">
      <c r="A3" s="3" t="s">
        <v>761</v>
      </c>
    </row>
    <row r="4" spans="1:7">
      <c r="A4" s="4" t="s">
        <v>762</v>
      </c>
      <c r="B4" s="7" t="n">
        <v>24738</v>
      </c>
      <c r="C4" s="7" t="n">
        <v>39852</v>
      </c>
      <c r="D4" s="7" t="n">
        <v>21202</v>
      </c>
      <c r="E4" s="7" t="n">
        <v>30906</v>
      </c>
      <c r="F4" s="7" t="n">
        <v>838000</v>
      </c>
      <c r="G4" s="7" t="n">
        <v>69825</v>
      </c>
    </row>
    <row r="5" spans="1:7">
      <c r="A5" s="4" t="s">
        <v>763</v>
      </c>
      <c r="F5" s="4" t="s">
        <v>751</v>
      </c>
    </row>
  </sheetData>
  <mergeCells count="3">
    <mergeCell ref="A1:A2"/>
    <mergeCell ref="B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4</v>
      </c>
      <c r="B1" s="2" t="s">
        <v>23</v>
      </c>
      <c r="C1" s="2" t="s">
        <v>58</v>
      </c>
    </row>
    <row r="2" spans="1:3">
      <c r="A2" s="3" t="s">
        <v>93</v>
      </c>
    </row>
    <row r="3" spans="1:3">
      <c r="A3" s="4" t="s">
        <v>765</v>
      </c>
      <c r="B3" s="7" t="n">
        <v>83077</v>
      </c>
      <c r="C3" s="7" t="n">
        <v>83077</v>
      </c>
    </row>
    <row r="4" spans="1:3">
      <c r="A4" s="4" t="s">
        <v>766</v>
      </c>
      <c r="B4" s="5" t="n">
        <v>29836</v>
      </c>
      <c r="C4" s="5" t="n">
        <v>28799</v>
      </c>
    </row>
    <row r="5" spans="1:3">
      <c r="A5" s="4" t="s">
        <v>767</v>
      </c>
      <c r="B5" s="5" t="n">
        <v>5109</v>
      </c>
      <c r="C5" s="5" t="n">
        <v>5177</v>
      </c>
    </row>
    <row r="6" spans="1:3">
      <c r="A6" s="4" t="s">
        <v>768</v>
      </c>
      <c r="B6" s="5" t="n">
        <v>-30203</v>
      </c>
      <c r="C6" s="5" t="n">
        <v>-40047</v>
      </c>
    </row>
    <row r="7" spans="1:3">
      <c r="A7" s="4" t="s">
        <v>769</v>
      </c>
      <c r="B7" s="7" t="n">
        <v>87819</v>
      </c>
      <c r="C7" s="7" t="n">
        <v>770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57:23Z</dcterms:created>
  <dcterms:modified xmlns:dcterms="http://purl.org/dc/terms/" xmlns:xsi="http://www.w3.org/2001/XMLSchema-instance" xsi:type="dcterms:W3CDTF">2018-08-14T17:57:23Z</dcterms:modified>
</cp:coreProperties>
</file>